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OPERATIONS" sheetId="10" state="visible" r:id="rId10"/>
    <sheet xmlns:r="http://schemas.openxmlformats.org/officeDocument/2006/relationships" name="BASIS OF PRESENTATION AND SUMMA" sheetId="11" state="visible" r:id="rId11"/>
    <sheet xmlns:r="http://schemas.openxmlformats.org/officeDocument/2006/relationships" name="ACQUISITIONS AND DISPOSITIONS" sheetId="12" state="visible" r:id="rId12"/>
    <sheet xmlns:r="http://schemas.openxmlformats.org/officeDocument/2006/relationships" name="INVESTMENTS IN REAL ESTATE" sheetId="13" state="visible" r:id="rId13"/>
    <sheet xmlns:r="http://schemas.openxmlformats.org/officeDocument/2006/relationships" name="LOANS RECEIVABLE" sheetId="14" state="visible" r:id="rId14"/>
    <sheet xmlns:r="http://schemas.openxmlformats.org/officeDocument/2006/relationships" name="OTHER INTANGIBLE ASSETS" sheetId="15" state="visible" r:id="rId15"/>
    <sheet xmlns:r="http://schemas.openxmlformats.org/officeDocument/2006/relationships" name="DEBT" sheetId="16" state="visible" r:id="rId16"/>
    <sheet xmlns:r="http://schemas.openxmlformats.org/officeDocument/2006/relationships" name="STOCK-BASED COMPENSATION PLANS" sheetId="17" state="visible" r:id="rId17"/>
    <sheet xmlns:r="http://schemas.openxmlformats.org/officeDocument/2006/relationships" name="EARNINGS PER SHARE (''EPS'')" sheetId="18" state="visible" r:id="rId18"/>
    <sheet xmlns:r="http://schemas.openxmlformats.org/officeDocument/2006/relationships" name="REDEEMABLE PREFERRED STOCK" sheetId="19" state="visible" r:id="rId19"/>
    <sheet xmlns:r="http://schemas.openxmlformats.org/officeDocument/2006/relationships" name="STOCKHOLDERS' EQUITY" sheetId="20" state="visible" r:id="rId20"/>
    <sheet xmlns:r="http://schemas.openxmlformats.org/officeDocument/2006/relationships" name="DERIVATIVE FINANCIAL INSTRUMENT" sheetId="21" state="visible" r:id="rId21"/>
    <sheet xmlns:r="http://schemas.openxmlformats.org/officeDocument/2006/relationships" name="FAIR VALUE OF FINANCIAL INSTRUM" sheetId="22" state="visible" r:id="rId22"/>
    <sheet xmlns:r="http://schemas.openxmlformats.org/officeDocument/2006/relationships" name="RELATED-PARTY TRANSACTIONS" sheetId="23" state="visible" r:id="rId23"/>
    <sheet xmlns:r="http://schemas.openxmlformats.org/officeDocument/2006/relationships" name="COMMITMENTS AND CONTINGENCIES" sheetId="24" state="visible" r:id="rId24"/>
    <sheet xmlns:r="http://schemas.openxmlformats.org/officeDocument/2006/relationships" name="FUTURE MINIMUM LEASE RENTALS" sheetId="25" state="visible" r:id="rId25"/>
    <sheet xmlns:r="http://schemas.openxmlformats.org/officeDocument/2006/relationships" name="CONCENTRATIONS" sheetId="26" state="visible" r:id="rId26"/>
    <sheet xmlns:r="http://schemas.openxmlformats.org/officeDocument/2006/relationships" name="SEGMENT DISCLOSURE" sheetId="27" state="visible" r:id="rId27"/>
    <sheet xmlns:r="http://schemas.openxmlformats.org/officeDocument/2006/relationships" name="COVID-19"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ACQUISITIONS AND DISPOSITIONS (" sheetId="31" state="visible" r:id="rId31"/>
    <sheet xmlns:r="http://schemas.openxmlformats.org/officeDocument/2006/relationships" name="INVESTMENTS IN REAL ESTATE (Tab" sheetId="32" state="visible" r:id="rId32"/>
    <sheet xmlns:r="http://schemas.openxmlformats.org/officeDocument/2006/relationships" name="LOANS RECEIVABLE (Tables)" sheetId="33" state="visible" r:id="rId33"/>
    <sheet xmlns:r="http://schemas.openxmlformats.org/officeDocument/2006/relationships" name="OTHER INTANGIBLE ASSETS (Tables" sheetId="34" state="visible" r:id="rId34"/>
    <sheet xmlns:r="http://schemas.openxmlformats.org/officeDocument/2006/relationships" name="DEBT (Tables)" sheetId="35" state="visible" r:id="rId35"/>
    <sheet xmlns:r="http://schemas.openxmlformats.org/officeDocument/2006/relationships" name="EARNINGS PER SHARE (&quot;EPS&quot;) (Tab" sheetId="36" state="visible" r:id="rId36"/>
    <sheet xmlns:r="http://schemas.openxmlformats.org/officeDocument/2006/relationships" name="REDEEMABLE PREFERRED STOCK (Tab" sheetId="37" state="visible" r:id="rId37"/>
    <sheet xmlns:r="http://schemas.openxmlformats.org/officeDocument/2006/relationships" name="STOCKHOLDERS' EQUITY (Tables)" sheetId="38" state="visible" r:id="rId38"/>
    <sheet xmlns:r="http://schemas.openxmlformats.org/officeDocument/2006/relationships" name="DERIVATIVE FINANCIAL INSTRUME_2" sheetId="39" state="visible" r:id="rId39"/>
    <sheet xmlns:r="http://schemas.openxmlformats.org/officeDocument/2006/relationships" name="FAIR VALUE OF FINANCIAL INSTR_2" sheetId="40" state="visible" r:id="rId40"/>
    <sheet xmlns:r="http://schemas.openxmlformats.org/officeDocument/2006/relationships" name="RELATED-PARTY TRANSACTIONS (Tab" sheetId="41" state="visible" r:id="rId41"/>
    <sheet xmlns:r="http://schemas.openxmlformats.org/officeDocument/2006/relationships" name="FUTURE MINIMUM LEASE RENTALS (T" sheetId="42" state="visible" r:id="rId42"/>
    <sheet xmlns:r="http://schemas.openxmlformats.org/officeDocument/2006/relationships" name="CONCENTRATIONS (Tables)" sheetId="43" state="visible" r:id="rId43"/>
    <sheet xmlns:r="http://schemas.openxmlformats.org/officeDocument/2006/relationships" name="SEGMENT DISCLOSURE (Tables)" sheetId="44" state="visible" r:id="rId44"/>
    <sheet xmlns:r="http://schemas.openxmlformats.org/officeDocument/2006/relationships" name="COVID-19 (Tables)" sheetId="45" state="visible" r:id="rId45"/>
    <sheet xmlns:r="http://schemas.openxmlformats.org/officeDocument/2006/relationships" name="ORGANIZATION AND OPERATIONS (De" sheetId="46" state="visible" r:id="rId46"/>
    <sheet xmlns:r="http://schemas.openxmlformats.org/officeDocument/2006/relationships" name="BASIS OF PRESENTATION AND SUM_4" sheetId="47" state="visible" r:id="rId47"/>
    <sheet xmlns:r="http://schemas.openxmlformats.org/officeDocument/2006/relationships" name="BASIS OF PRESENTATION AND SUM_5" sheetId="48" state="visible" r:id="rId48"/>
    <sheet xmlns:r="http://schemas.openxmlformats.org/officeDocument/2006/relationships" name="BASIS OF PRESENTATION AND SUM_6" sheetId="49" state="visible" r:id="rId49"/>
    <sheet xmlns:r="http://schemas.openxmlformats.org/officeDocument/2006/relationships" name="BASIS OF PRESENTATION AND SUM_7" sheetId="50" state="visible" r:id="rId50"/>
    <sheet xmlns:r="http://schemas.openxmlformats.org/officeDocument/2006/relationships" name="BASIS OF PRESENTATION AND SUM_8" sheetId="51" state="visible" r:id="rId51"/>
    <sheet xmlns:r="http://schemas.openxmlformats.org/officeDocument/2006/relationships" name="BASIS OF PRESENTATION AND SUM_9" sheetId="52" state="visible" r:id="rId52"/>
    <sheet xmlns:r="http://schemas.openxmlformats.org/officeDocument/2006/relationships" name="ACQUISITIONS AND DISPOSITIONS -" sheetId="53" state="visible" r:id="rId53"/>
    <sheet xmlns:r="http://schemas.openxmlformats.org/officeDocument/2006/relationships" name="ACQUISITIONS AND DISPOSITIONS_2" sheetId="54" state="visible" r:id="rId54"/>
    <sheet xmlns:r="http://schemas.openxmlformats.org/officeDocument/2006/relationships" name="ACQUISITIONS AND DISPOSITIONS_3" sheetId="55" state="visible" r:id="rId55"/>
    <sheet xmlns:r="http://schemas.openxmlformats.org/officeDocument/2006/relationships" name="INVESTMENTS IN REAL ESTATE (Det" sheetId="56" state="visible" r:id="rId56"/>
    <sheet xmlns:r="http://schemas.openxmlformats.org/officeDocument/2006/relationships" name="LOANS RECEIVABLE (Details)" sheetId="57" state="visible" r:id="rId57"/>
    <sheet xmlns:r="http://schemas.openxmlformats.org/officeDocument/2006/relationships" name="OTHER INTANGIBLE ASSETS (Detail" sheetId="58" state="visible" r:id="rId58"/>
    <sheet xmlns:r="http://schemas.openxmlformats.org/officeDocument/2006/relationships" name="DEBT - Schedule of Debt (Detail" sheetId="59" state="visible" r:id="rId59"/>
    <sheet xmlns:r="http://schemas.openxmlformats.org/officeDocument/2006/relationships" name="DEBT - Narrative (Details)" sheetId="60" state="visible" r:id="rId60"/>
    <sheet xmlns:r="http://schemas.openxmlformats.org/officeDocument/2006/relationships" name="DEBT - Schedule of Future Princ" sheetId="61" state="visible" r:id="rId61"/>
    <sheet xmlns:r="http://schemas.openxmlformats.org/officeDocument/2006/relationships" name="STOCK-BASED COMPENSATION PLANS " sheetId="62" state="visible" r:id="rId62"/>
    <sheet xmlns:r="http://schemas.openxmlformats.org/officeDocument/2006/relationships" name="EARNINGS PER SHARE ('EPS&quot;) - Na" sheetId="63" state="visible" r:id="rId63"/>
    <sheet xmlns:r="http://schemas.openxmlformats.org/officeDocument/2006/relationships" name="EARNINGS PER SHARE (''EPS'') - " sheetId="64" state="visible" r:id="rId64"/>
    <sheet xmlns:r="http://schemas.openxmlformats.org/officeDocument/2006/relationships" name="REDEEMABLE PREFERRED STOCK - Na" sheetId="65" state="visible" r:id="rId65"/>
    <sheet xmlns:r="http://schemas.openxmlformats.org/officeDocument/2006/relationships" name="REDEEMABLE PREFERRED STOCK - Ca" sheetId="66" state="visible" r:id="rId66"/>
    <sheet xmlns:r="http://schemas.openxmlformats.org/officeDocument/2006/relationships" name="REDEEMABLE PREFERRED STOCK - _2" sheetId="67" state="visible" r:id="rId67"/>
    <sheet xmlns:r="http://schemas.openxmlformats.org/officeDocument/2006/relationships" name="STOCKHOLDERS' EQUITY - Cash Div" sheetId="68" state="visible" r:id="rId68"/>
    <sheet xmlns:r="http://schemas.openxmlformats.org/officeDocument/2006/relationships" name="STOCKHOLDERS' EQUITY - Warrants"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RELATED-PARTY TRANSACTIONS (Det" sheetId="74" state="visible" r:id="rId74"/>
    <sheet xmlns:r="http://schemas.openxmlformats.org/officeDocument/2006/relationships" name="RELATED-PARTY TRANSACTIONS - As" sheetId="75" state="visible" r:id="rId75"/>
    <sheet xmlns:r="http://schemas.openxmlformats.org/officeDocument/2006/relationships" name="COMMITMENTS AND CONTINGENCIES (" sheetId="76" state="visible" r:id="rId76"/>
    <sheet xmlns:r="http://schemas.openxmlformats.org/officeDocument/2006/relationships" name="FUTURE MINIMUM LEASE RENTALS (D" sheetId="77" state="visible" r:id="rId77"/>
    <sheet xmlns:r="http://schemas.openxmlformats.org/officeDocument/2006/relationships" name="CONCENTRATIONS (Details)" sheetId="78" state="visible" r:id="rId78"/>
    <sheet xmlns:r="http://schemas.openxmlformats.org/officeDocument/2006/relationships" name="SEGMENT DISCLOSURE - Segment Ne" sheetId="79" state="visible" r:id="rId79"/>
    <sheet xmlns:r="http://schemas.openxmlformats.org/officeDocument/2006/relationships" name="SEGMENT DISCLOSURE - Reconcilia" sheetId="80" state="visible" r:id="rId80"/>
    <sheet xmlns:r="http://schemas.openxmlformats.org/officeDocument/2006/relationships" name="SEGMENT DISCLOSURE - Assets and" sheetId="81" state="visible" r:id="rId81"/>
    <sheet xmlns:r="http://schemas.openxmlformats.org/officeDocument/2006/relationships" name="COVID-19 - Collections and Agre" sheetId="82" state="visible" r:id="rId82"/>
    <sheet xmlns:r="http://schemas.openxmlformats.org/officeDocument/2006/relationships" name="COVID-19 - Narrative (Details)"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0.00000_);(#,##0.00000)"/>
    <numFmt numFmtId="169" formatCode="_(&quot;$ &quot;#,##0.00000_);_(&quot;$ &quot;(#,##0.00000)"/>
    <numFmt numFmtId="170" formatCode="_(&quot;$ &quot;#,##0.000000_);_(&quot;$ &quot;(#,##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43" customWidth="1" min="2" max="2"/>
    <col width="14" customWidth="1" min="3" max="3"/>
  </cols>
  <sheetData>
    <row r="1">
      <c r="A1" s="1" t="inlineStr">
        <is>
          <t>Cover Page - shares</t>
        </is>
      </c>
      <c r="B1" s="2" t="inlineStr">
        <is>
          <t>6 Months Ended</t>
        </is>
      </c>
    </row>
    <row r="2">
      <c r="B2" s="2" t="inlineStr">
        <is>
          <t>Jun. 30, 2020</t>
        </is>
      </c>
      <c r="C2" s="2" t="inlineStr">
        <is>
          <t>Aug. 05,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3610</t>
        </is>
      </c>
    </row>
    <row r="9">
      <c r="A9" s="4" t="inlineStr">
        <is>
          <t>Entity Registrant Name</t>
        </is>
      </c>
      <c r="B9" s="4" t="inlineStr">
        <is>
          <t>CIM COMMERCIAL TRUST CORPORATION</t>
        </is>
      </c>
    </row>
    <row r="10">
      <c r="A10" s="4" t="inlineStr">
        <is>
          <t>Entity Incorporation, State or Country Code</t>
        </is>
      </c>
      <c r="B10" s="4" t="inlineStr">
        <is>
          <t>MD</t>
        </is>
      </c>
    </row>
    <row r="11">
      <c r="A11" s="4" t="inlineStr">
        <is>
          <t>Entity Tax Identification Number</t>
        </is>
      </c>
      <c r="B11" s="4" t="inlineStr">
        <is>
          <t>75-6446078</t>
        </is>
      </c>
    </row>
    <row r="12">
      <c r="A12" s="4" t="inlineStr">
        <is>
          <t>Entity Address, Address Line One</t>
        </is>
      </c>
      <c r="B12" s="4" t="inlineStr">
        <is>
          <t>17950 Preston Road,</t>
        </is>
      </c>
    </row>
    <row r="13">
      <c r="A13" s="4" t="inlineStr">
        <is>
          <t>Entity Address, Address Line Two</t>
        </is>
      </c>
      <c r="B13" s="4" t="inlineStr">
        <is>
          <t>Suite 6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52</t>
        </is>
      </c>
    </row>
    <row r="17">
      <c r="A17" s="4" t="inlineStr">
        <is>
          <t>City Area Code</t>
        </is>
      </c>
      <c r="B17" s="4" t="inlineStr">
        <is>
          <t>(972)</t>
        </is>
      </c>
    </row>
    <row r="18">
      <c r="A18" s="4" t="inlineStr">
        <is>
          <t>Local Phone Number</t>
        </is>
      </c>
      <c r="B18" s="4" t="inlineStr">
        <is>
          <t>349-32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4827410</v>
      </c>
    </row>
    <row r="26">
      <c r="A26" s="4" t="inlineStr">
        <is>
          <t>Entity Central Index Key</t>
        </is>
      </c>
      <c r="B26" s="4" t="inlineStr">
        <is>
          <t>0000908311</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Common Stock, $0.001 Par Value | Nasdaq Global Market</t>
        </is>
      </c>
    </row>
    <row r="32">
      <c r="A32" s="3" t="inlineStr">
        <is>
          <t>Entity Information [Line Items]</t>
        </is>
      </c>
    </row>
    <row r="33">
      <c r="A33" s="4" t="inlineStr">
        <is>
          <t>Title of 12(b) Security</t>
        </is>
      </c>
      <c r="B33" s="4" t="inlineStr">
        <is>
          <t>Common Stock, $0.001 Par Value</t>
        </is>
      </c>
    </row>
    <row r="34">
      <c r="A34" s="4" t="inlineStr">
        <is>
          <t>Trading Symbol</t>
        </is>
      </c>
      <c r="B34" s="4" t="inlineStr">
        <is>
          <t>CMCT</t>
        </is>
      </c>
    </row>
    <row r="35">
      <c r="A35" s="4" t="inlineStr">
        <is>
          <t>Security Exchange Name</t>
        </is>
      </c>
      <c r="B35" s="4" t="inlineStr">
        <is>
          <t>NASDAQ</t>
        </is>
      </c>
    </row>
    <row r="36">
      <c r="A36" s="4" t="inlineStr">
        <is>
          <t>Common Stock, $0.001 Par Value | Tel Aviv Stock Exchange</t>
        </is>
      </c>
    </row>
    <row r="37">
      <c r="A37" s="3" t="inlineStr">
        <is>
          <t>Entity Information [Line Items]</t>
        </is>
      </c>
    </row>
    <row r="38">
      <c r="A38" s="4" t="inlineStr">
        <is>
          <t>Title of 12(b) Security</t>
        </is>
      </c>
      <c r="B38" s="4" t="inlineStr">
        <is>
          <t>Common Stock, $0.001 Par Value</t>
        </is>
      </c>
    </row>
    <row r="39">
      <c r="A39" s="4" t="inlineStr">
        <is>
          <t>Trading Symbol</t>
        </is>
      </c>
      <c r="B39" s="4" t="inlineStr">
        <is>
          <t>CMCT-L</t>
        </is>
      </c>
    </row>
    <row r="40">
      <c r="A40" s="4" t="inlineStr">
        <is>
          <t>Series L Preferred Stock, $0.001 Par Value | Nasdaq Global Market</t>
        </is>
      </c>
    </row>
    <row r="41">
      <c r="A41" s="3" t="inlineStr">
        <is>
          <t>Entity Information [Line Items]</t>
        </is>
      </c>
    </row>
    <row r="42">
      <c r="A42" s="4" t="inlineStr">
        <is>
          <t>Title of 12(b) Security</t>
        </is>
      </c>
      <c r="B42" s="4" t="inlineStr">
        <is>
          <t>Series L Preferred Stock, $0.001 Par Value</t>
        </is>
      </c>
    </row>
    <row r="43">
      <c r="A43" s="4" t="inlineStr">
        <is>
          <t>Trading Symbol</t>
        </is>
      </c>
      <c r="B43" s="4" t="inlineStr">
        <is>
          <t>CMCTP</t>
        </is>
      </c>
    </row>
    <row r="44">
      <c r="A44" s="4" t="inlineStr">
        <is>
          <t>Security Exchange Name</t>
        </is>
      </c>
      <c r="B44" s="4" t="inlineStr">
        <is>
          <t>NASDAQ</t>
        </is>
      </c>
    </row>
    <row r="45">
      <c r="A45" s="4" t="inlineStr">
        <is>
          <t>Series L Preferred Stock, $0.001 Par Value | Tel Aviv Stock Exchange</t>
        </is>
      </c>
    </row>
    <row r="46">
      <c r="A46" s="3" t="inlineStr">
        <is>
          <t>Entity Information [Line Items]</t>
        </is>
      </c>
    </row>
    <row r="47">
      <c r="A47" s="4" t="inlineStr">
        <is>
          <t>Title of 12(b) Security</t>
        </is>
      </c>
      <c r="B47" s="4" t="inlineStr">
        <is>
          <t>Series L Preferred Stock, $0.001 Par Value</t>
        </is>
      </c>
    </row>
    <row r="48">
      <c r="A48" s="4" t="inlineStr">
        <is>
          <t>Trading Symbol</t>
        </is>
      </c>
      <c r="B48" s="4" t="inlineStr">
        <is>
          <t>CMCT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0</t>
        </is>
      </c>
    </row>
    <row r="3">
      <c r="A3" s="3" t="inlineStr">
        <is>
          <t>Organization, Consolidation and Presentation of Financial Statements [Abstract]</t>
        </is>
      </c>
    </row>
    <row r="4">
      <c r="A4" s="4" t="inlineStr">
        <is>
          <t>ORGANIZATION AND OPERATIONS</t>
        </is>
      </c>
      <c r="B4" s="4" t="inlineStr">
        <is>
          <t>ORGANIZATION AND OPERATIONS CIM Commercial Trust Corporation ("CIM Commercial" or the "Company"), a Maryland corporation and real estate investment trust ("REIT"), together with its wholly-owned subsidiaries ("we," "us" or "our") primarily acquires, owns, and operates Class A and creative office assets in vibrant and improving metropolitan communities throughout the United States (including improving and developing such assets). These communities are located in areas that include traditional downtown areas and suburban main streets, which have high barriers to entry, high population density, positive population trends and a propensity for growth. We were originally organized in 1993 as PMC Commercial Trust ("PMC Commercial"), a Texas real estate investment trust. On July 8, 2013, PMC Commercial entered into a merger agreement with CIM Urban REIT, LLC ("CIM REIT"), an affiliate of CIM Group, L.P. ("CIM Group" or "CIM"), and subsidiaries of the respective parties. CIM REIT was a private commercial REIT and was the owner of CIM Urban Partners, L.P. ("CIM Urban"). The merger was completed on March 11, 2014 (the "Acquisition Date"). Our common stock, $0.001 par value per share ("Common Stock"), is currently traded on the Nasdaq Global Market ("Nasdaq"), under the ticker symbol "CMCT", and on the Tel Aviv Stock Exchange (the "TASE"), under the ticker symbol "CMCT-L." Our Series L preferred stock, $0.001 par value per share ("Series L Preferred Stock"), is currently traded on Nasdaq and on the TASE, in each case under the ticker symbol "CMCTP." We have authorized for issuance 900,000,000 shares of common stock and 100,000,000 shares of preferred stock ("Preferred Stock"). We filed Articles of Amendment (the "Reverse Stock Split Amendment") to effectuate a one-for-three reverse stock split of our Common Stock, effective on September 3, 2019 (the "Reverse Stock Split"). Pursuant to the Reverse Stock Split Amendment, every three shares of Common Stock issued and outstanding immediately prior to the effective time of the Reverse Stock Split were converted into one share of Common Stock, par value $0.003 per share. In connection with the Reverse Split Amendment, the Company filed Articles of Amendment to revert the par value of the Common Stock issued and outstanding from $0.003 per share to $0.001 per share, effective as of September 3, 2019, following the effective time of the Reverse Split Amendment. All Common Stock and per share of Common Stock amounts set forth in this Quarterly Report on Form 10-Q have been adjusted to give retroactive effect to the Reverse Stock Split, unless otherwise stated. CIM Commercial has qualified and intends to continue to qualify as a REIT, as defined in the Internal Revenue Code of 1986, as amen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For more information regarding our significant accounting policies and estimates, please refer to "Basis of Presentation and Summary of Significant Accounting Policies" contained in Note 2 to our consolidated financial statements for the year ended December 31, 2019, included in our Annual Report on Form 10-K filed with the Securities and Exchange Commission ("SEC") on March 16, 2020. Interim Financial Information —The accompanying interim consolidated financial statements of CIM Commercial have been prepared by our management in accordance with accounting principles generally accepted in the United States of America ("GAAP"). Certain information and note disclosures required for annual financial statements have been condensed or excluded pursuant to SEC rules and regulations. Accordingly, the interim consolidated financial statements do not include all of the information and notes required by GAAP for complete financial statements. The accompanying financial information reflects all adjustments which are, in the opinion of our management, of a normal recurring nature and necessary for a fair presentation of our financial position, results of operations and cash flows for the interim periods. Operating results for the three and six months ended June 30, 2020 are not necessarily indicative of the results that may be expected for the year ending December 31, 2020 given, among other things, the uncertain impact of the novel coronavirus (“COVID-19”) on our operations during the remainder of the year. Our accompanying interim consolidated financial statements should be read in conjunction with our audited consolidated financial statements and the notes thereto, included in our Annual Report on Form 10-K filed with the SEC on March 16, 2020. Principles of Consolidation —The consolidated financial statements include the accounts of CIM Commercial and its subsidiaries. All intercompany transactions and balances have been eliminated in consolidation. Investments in Real Estate —Real estate acquisitions are recorded at cost as of the acquisition date. Costs related to the acquisition of properties were expensed as incurred for acquisitions that occurred prior to October 1, 2017. For any acquisition occurring on or after October 1, 2017, we have conducted and will conduct an analysis to determine if the acquisition constitutes a business combination or an asset purchase. If the acquisition constitutes a business combination, then the transaction costs will be expensed as incurred, and if the acquisition constitutes an asset purchase, then the transaction costs will be capitalized. Investments in real estate are stated at depreciated cost. Depreciation and amortization are recorded on a straight-line basis over the estimated useful lives as follows: Buildings and improvements 15 - 40 years Furniture, fixtures, and equipment 3 - 5 years Tenant improvements Shorter of the useful lives or the We capitalize project costs, including pre-construction costs, interest expense, property taxes, insurance, and other costs directly related and essential to the development, redevelopment, or construction of a project, while activities are ongoing to prepare an asset for its intended use. Costs incurred after a project is substantially complete and ready for its intended use are expensed as incurred. Improvements and replacements are capitalized when they extend the useful life, increase capacity, or improve the efficiency of the asset. Ordinary repairs and maintenance are expensed as incurred. Investments in real estate are evaluated for impairment on a quarterly basis or whenever events or changes in circumstances indicate that the carrying amount of an asset may not be recoverable. Recoverability of assets to be held and used requires significant judgment and estimates and is measured by a comparison of the carrying amount to the future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The estimated fair value of the asset group identified for step two of the impairment testing under GAAP is based on either the income approach, with market discount rate, terminal capitalization rate and rental rate assumptions being most critical to such analysis, or on the sales comparison approach to similar properties. Assets held for sale are reported at the lower of the asset's carrying amount or fair value, less costs to sell. For the three and six months ended June 30, 2020, we recognized no impairment of long-lived assets. For the three and six months ended June 30, 2019, we recognized impairment of long-lived assets of $2,800,000 and $69,000,000, respectively (Note 3). Derivative Financial Instruments —As part of risk management and operational strategies, from time to time, we may enter into derivative contracts with various counterparties. All derivatives are recognized on the balance sheet at their estimated fair value. On the date that we enter into a derivative contract, we designate the derivative as a fair value hedge, a cash flow hedge, a foreign currency fair value or cash flow hedge, a hedge of a net investment in a foreign operation, or a trading or non-hedging instrument. Changes in the estimated fair value of a derivative (effective and ineffective components) that is highly effective and that is designated and qualifies as a cash flow hedge are initially recorded in other comprehensive income ("OCI"), and are subsequently reclassified into earnings as a component of interest expense when the variability of cash flows of the hedged transaction affects earnings (e.g., when periodic settlements of a variable-rate asset or liability are recorded in earnings). When an interest rate swap designated as a cash flow hedge no longer qualifies for hedge accounting, we recognize changes in the estimated fair value of the hedge previously deferred to accumulated other comprehensive income ("AOCI"), along with any changes in estimated fair value occurring thereafter, through earnings. We classify cash flows from interest rate swap agreements as net cash provided by operating activities on the consolidated statements of cash flows as our accounting policy is to present the cash flows from the hedging instr uments in the same category in the consolidated statements of cash flows as the category for the cash flows from the hedged items. See Note 12 fo r disclosures about our derivative financial instruments and hedging activities. Revenue Recognition —We use a five-step model to recognize revenue for contracts with customers. The five-step model requires that we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performance obligations in the contract, and (v) recognize revenue when (or as) we satisfy the performance obligation. Revenue from leasing activities We operate as a lessor of real estate assets, primarily in Class A and creative office assets. In determining whether our contracts with our tenants constitute leases, we determined that our contracts explicitly identify the premises and that any substitution rights to relocate the tenant to other premises within the same building stated in the contract are not substantive. Additionally, so long as payments are made timely under these contracts, our tenants have the right to obtain substantially all the economic benefits from the use of this identified asset and can direct how and for what purpose the premises are used to conduct their operations. Therefore, our contracts with our tenants constitute leases. All leases are classified as operating leases and minimum rents are recognized on a straight-line basis over the terms of the leases when collectability is reasonably assured and the tenant has taken possession or controls the physical use of the leased asset. The excess of rents recognized over amounts contractually due pursuant to the underlying leases is recorded as deferred rent. If the lease provides for tenant improvements, we determine whether the tenant improvements, for accounting purposes, are owned by the tenant or us. When we are the owner of the tenant improvements, the tenant is not considered to have taken physical possession or have control of the physical use of the leased asset until the tenant improvements are substantially completed. When the tenant is considered the owner of the improvements, any tenant improvement allowance that is funded is treated as an incentive. Lease incentives paid to tenants are included in other assets and amortized as a reduction to rental revenue on a straight-line basis over the term of the related lease. Reimbursements from tenants, consisting of amounts due from tenants for common area maintenance, real estate taxes, insurance, and other recoverable costs, are recognized as revenue in the period the expenses are incurred. Tenant reimbursements are recognized and presented on a gross basis when we are primarily responsible for fulfilling the promise to provide the specified good or service and control that specified good or service before it is transferred to the tenant. We have elected not to separate lease and non-lease components as the pattern of revenue recognition does not differ for the two components, and the non-lease component is not the primary component in our leases. In addition to minimum rents, certain leases provide for additional rents based upon varying percentages of tenants’ sales in excess of annual minimums. Percentage rent is recognized once lessees’ specified sales targets have been met. We derive parking revenues from leases with third-party operators. Our parking leases provide for additional rents based upon varying percentages of tenants’ sales in excess of annual minimums. Parking percentage rent is recognized once lessees’ specific sales targets have been met. For the three and six months ended June 30, 2020 and 2019, we recognized rental income as follows: Three Months Ended June 30, Six Months Ended June 30, 2020 2019 2020 2019 (in thousands) Rental and other property income Fixed lease payments (1) $ 12,567 $ 20,640 $ 25,912 $ 51,536 Variable lease payments (2) 1,133 1,779 2,607 4,464 Rental and other property income $ 13,700 $ 22,419 $ 28,519 $ 56,000 (1) Fixed lease payments include contractual rents under lease agreements with tenants recognized on a straight-line basis over the lease term, including amortization of acquired above-market leases, below-market leases and lease incentives. (2) Variable lease payments include expense reimbursements billed to tenants and percentage rent, net of bad debt expense from our operating leases. Revenue from lending activities Interest income included in interest and other income is comprised of interest earned on loans and our short-term investments and the accretion of net loan origination fees and discounts. Interest income on loans is accrued as earned with the accrual of interest suspended when the related loan becomes a Non-Accrual Loan (as defined below). Revenue from hotel activities Hotel revenue is recognized upon establishment of a contract with a customer.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implied by customary business practices. Various performance obligations of hotel revenues can be categorized as follows: • cancellable and noncancelable room revenues from reservations and • ancillary services including facility usage and food or beverage. Cancellable reservations represent a single performance obligation of providing lodging services at the hotel. The Company satisfies its performance obligation and recognizes revenues associated with these reservations over time as services are rendered to the customer. The Company satisfies its performance obligation and recognizes revenues associated with noncancelable reservations at the earlier of (i) the date on which the customer cancels the reservation or (ii) over time as services are rendered to the customer. Ancillary services include facilities usage and providing food and beverage. The Company satisfies its performance obligation and recognizes revenues associated with these services at a point in time as the good or service is delivered to the customer. At inception of these contracts with customers for hotel revenues, the contractual price is equivalent to the transaction price as there are no elements of variable consideration to estimate. We recognized hotel income of $869,000 and $9,549,000 for the three months ended June 30, 2020 and 2019, respectively, and $8,628,000 and $19,353,000 for the six months ended June 30, 2020 and 2019, respectively. Below is a reconciliation of the hotel revenue from contracts with customers to the total hotel segment revenue disclosed in Note 18: Three Months Ended June 30, Six Months Ended June 30, 2020 2019 2020 2019 (in thousands) Hotel properties Hotel income $ 869 $ 9,549 $ 8,628 $ 19,353 Rental and other property income 227 736 689 1,472 Interest and other income 18 45 50 94 Hotel revenues $ 1,114 $ 10,330 $ 9,367 $ 20,919 Tenant recoveries outside of the lease agreements Tenant recoveries outside of the lease agreements are related to construction projects in which our tenants have agreed to fully reimburse us for all costs related to construction. These services include architectural, permit expediter and construction services. At inception of the contract with the customer, the contractual price is equivalent to the transaction price as there are no elements of variable consideration to estimate. While these individual services are distinct, in the context of the arrangement with the customer, all of these services are bundled together and represent a single package of construction services requested by the customer. The Company satisfies its performance obligation and recognizes revenues associated with these services over time as the construction is completed. Amounts recognized for tenant recoveries outside of the lease agreements were $0 for each of the three months ended June 30, 2020 and 2019, and $0 and $205,000 for the six months ended June 30, 2020 and 2019, respectively, which are included in interest and other income on the consolidated statements of operations. As of June 30, 2020, there were no remaining performance obligations associated with tenant recoveries outside of the lease agreements. Loans Receivable —Our loans receivable are carried at their unamortized principal balance less unamortized acquisition discounts and premiums, deferred originations fees, retained loan discounts and loan loss reserves. All loans were originated pursuant to programs sponsored by the Small Business Administration (the “SBA”). The programs consist of loans originated under the SBA 7(a) Small Business Loan Program and, commencing with the quarter ended June 30, 2020, the Paycheck Protection Program. Pursuant to the SBA 7(a) Small Business Loan Program, we sell the portion of the loan that is guaranteed by the SBA. Upon sale of the SBA guaranteed portion of the loans, which are accounted for as sales, the unguaranteed portion of the loan retained by us is valued on a fair value basis and a discount (the "Retained Loan Discount") is recorded as a reduction in basis of the retained portion of the loan. Unamortized retained loan discounts were $7,328,000 and $7,622,000 as of June 30, 2020 and December 31, 2019, respectively. At the Acquisition Date, the carrying value of our loans was adjusted to estimated fair market value and acquisition discounts of $33,907,000 were recorded, which are being accreted to interest and other income using the effective interest method. We sold substantially all of our commercial mortgage loans with unamortized acquisition discounts of $15,951,000 to an unrelated third-party in December 2015. Acquisition discounts of $565,000 and $624,000 remained as of June 30, 2020 and December 31, 2019, respectively. A loan receivable is generally classified as non-accrual (a "Non-Accrual Loan") if (i) it is past due as to payment of principal or interest for a period of 60 days or more, (ii) any portion of the loan is classified as doubtful or is charged-off or (iii) the repayment in full of the principal and or interest is in doubt. Generally, loans are charged-off when management determines that we will be unable to collect any remaining amounts due under the loan agreement, either through liquidation of collateral or other means. Interest income, included in interest and other income, on a Non-Accrual Loan is recognized on either the cash basis or the cost recovery basis. On a quarterly basis, and more frequently if indicators exist, we evaluate the collectability of our loans receivable. Our evaluation of collectability involves significant judgment, estimates, and a review of the ability of the borrower to make principal and interest payments, the underlying collateral and the borrowers' business models and future operations in accordance with Accounting Standards Codification ("ASC") 450-20, Contingencies—Loss Contingencies , and ASC 310-10, Receivables . For the three and six months ended June 30, 2020, we recorded an impairment of $36,000 and a recovery of $16,000, respectively, on our loans receivable. For the three and six months ended June 30, 2019, we recorded an impairment of $1,000 and a recovery of $56,000, respectively, on our loans receivable. There were no material loans receivable subject to credit risk which were considered to be impaired at June 30, 2020 or 2019. We also establish a general loan loss reserve when available information indicates that it is probable a loss has occurred based on the carrying value of the portfolio and the amount of the loss can be reasonably estimated. Significant judgment is required in determining the general loan loss reserve, including estimates of the likelihood of default and the estimated fair value of the collateral. The general loan loss reserve includes those loans, which may have negative characteristics which have not yet become known to us. In addition to the reserves established on loans not considered impaired that have been evaluated under a specific evaluation, we establish the general loan loss reserve using a consistent methodology to determine a loss percentage to be applied to loan balances. These loss percentages are based on many factors, primarily cumulative and recent loss history and general economic conditions. Deferred Rent Receivable and Charges —Deferred rent receivable and charges consist of deferred rent, deferred leasing costs, deferred offering costs (Note 10) and other deferred costs. Deferred rent receivable is $21,118,000 and $19,988,000 at June 30, 2020 and December 31, 2019, respectively. Deferred leasing costs, which represent lease commissions and other direct costs associated with the acquisition of tenants, are capitalized and amortized on a straight-line basis over the terms of the related leases. Gross deferred leasing costs of $16,536,000 and $16,881,000 are presented on the consolidated balance sheet net of accumulated amortization of $7,878,000 and $7,438,000 at June 30, 2020 and December 31, 2019, respectively. Deferred offering costs represent direct costs incurred in connection with our offerings of Series A Preferred Units, as described in Note 10, and, after January 2020, Series A Preferred Stock (as defined in Note 10) and Series D Preferred Stock (as defined in Note 10), excluding costs specifically identifiable to a closing, such as commissions, dealer-manager fees, and other offering fees and expenses. Generally, for a specific issuance of securities, issuance-specific offering costs are recorded as a reduction of proceeds raised on the issuance date and offering costs incurred but not directly related to a specifically identifiable closing of a security are deferred. Deferred offering costs are first allocated to each issuance of a security on a pro-rata basis equal to the ratio of the number of securities issued in a given issuance to the maximum number of securities that are expected to be issued in the related offering. In the case of the Series A Preferred Units, which were issued prior to February 2020, the issuance-specific offering costs and the deferred offering costs allocated to such issuance were further allocated to the Series A Preferred Stock and Series A Preferred Warrants (as defined in Note 10) issued in such issuance based on the relative fair value of the instruments on the date of issuance. The deferred offering costs allocated to the Series A Preferred Stock are reductions to temporary equity, while the deferred offering costs allocated to Series A Preferred Warrants and Series D Preferred Stock are reductions to permanent equity. Deferred offering costs of $5,823,000 and $5,275,000 related to our offering of Series A Preferred Stock, Series A Preferred Warrants and Series D Preferred Stock are included in deferred rent receivable and charges at June 30, 2020 and December 31, 2019, respectively. Other deferred costs are $541,000 and $151,000 at June 30, 2020 and December 31, 2019, respectively. Redeemable Preferred Stock —Beginning on the date of original issuance of any given shares of Series A Preferred Stock or Series D Preferred Stock, the holder of such shares has the right to require the Company to redeem such shares at a redemption price of 100% of the Series A Preferred Stock Stated Value (as defined in Note 10) or Series D Preferred Stock Stated Value (as defined in Note 10), as applicable, plus accrued and unpaid dividends, subject to the payment of a redemption fee until the fifth anniversary of such issuance. From and after the fifth anniversary of the date of the original issuance, the holder will have the right to require the Company to redeem such shares at a redemption price of 100% of the Series A Preferred Stock Stated Value or Series D Preferred Stock Stated Value, as applicable, plus accrued and unpaid dividends, without a redemption fee, and the Company will have the right (but not the obligation) to redeem such shares at 100% of the Series A Preferred Stock Stated Value or Series D Preferred Stock Stated Value, as applicable, plus accrued and unpaid dividends. The applicable redemption price payable upon redemption of any Series A Preferred Stock is payable in cash or, on or after the first anniversary of the issuance of such shares of Series A Preferred Stock to be redeemed, in the Company's sole discretion, in cash or in equal value through the issuance of shares of Common Stock, based on the volume weighted average price of our Common Stock for the 20 trading days prior to the redemption. The applicable redemption price payable upon redemption of any Series D Preferred Stock is payable in cash or, in the Company's sole discretion, in equal value through the issuance of shares of Common Stock, based on the volume weighted average price of our Common Stock for the 20 trading days prior to the redemption. Since a holder of Series A Preferred Stock has the right to request redemption of such shares and redemptions prior to the first anniversary are to be paid in cash, we have recorded the activity related to our Series A Preferred Stock in temporary equity. We recorded the activity related to our Series A Preferred Warrants (Note 10) in permanent equity. We have recorded the activity related to our Series D Preferred Stock (Note 10) in permanent equity. On the first anniversary of the date of original issuance of a particular share of Series A Preferred Stock, we reclassify such share of Series A Preferred Stock from temporary equity to permanent equity because the feature giving rise to temporary equity classification, the requirement to satisfy redemption requests in cash, lapses on the first anniversary date. From and after the fifth anniversary of the date of original issuance of the Series L Preferred Stock, each holder will have the right to require the Company to redeem, and the Company will also have the option to redeem (subject to certain conditions), such shares of Series L Preferred Stock at a redemption price equal to the Series L Preferred Stock Stated Value (as defined in Note 10), plus, provided certain conditions are met, all accrued and unpaid distributions. Notwithstanding the foregoing, a holder of shares of our Series L Preferred Stock may require us to redeem such shares at any time prior to the fifth anniversary of the date of original issuance of the Series L Preferred Stock if (1) we do not declare and pay in full the distributions on the Series L Preferred Stock for any annual period prior to such fifth anniversary or (2) we do not declare and pay all accrued and unpaid distributions on the Series L Preferred Stock for all past dividend periods prior to the applicable holder redemption date. The applicable redemption price payable upon redemption of any Series L Preferred Stock will be made, in the Company's sole discretion, in the form of (A) cash in Israeli New Shekels ("ILS") at the then-current currency exchange rate determined in accordance with the Articles Supplementary defining the terms of the Series L Preferred Stock, (B) in equal value through the issuance of shares of Common Stock, with the value of such Common Stock to be deemed the lower of (i) our net asset value ("NAV") per share of our Common Stock as most recently published by the Company as of the effective date of redemption and (ii) the volume-weighted average price of our Common Stock, determined in accordance with the Articles Supplementary defining the terms of the Series L Preferred Stock, or (C) in a combination of cash in ILS and our Common Stock, based on the conversion mechanisms set forth in (A) and (B), respectively. We recorded the activity related to our Series L Preferred Stock in permanent equity. Noncontrolling Interests —Noncontrolling interests represent the interests in various properties owned by third-parties. Restricted Cash —Our mortgage loan and hotel management agreements provide for depositing cash into restricted accounts reserved for capital expenditures, free rent, tenant improvement and leasing commission obligations. Restricted cash also includes cash required to be segregated in connection with certain of our loans receivable. Reclassifications —Certain prior period amounts have been reclassified to conform with the current period presentation. To comply with the current year presentation, we reclass ified $1,572,000 and $272,000, related to certain funds at our hotel property, from cash to other assets as of June 30, 2019 and December 31, 2018, respectively, which resulted in a $1,300,000 decrease in cash provided by operating activities for the six m onths ended June 30, 2019 . Furthermore, we reclassified $542,000 and $1,189,000 from asset management and other fees to related parties to expense reimbursements to related parties—corporate for the three and six months ended June 30, 2019, respectively, and $551,000 and $1,188,000 from asset management and other fees to related parties to expense reimbursements to related parties—lending segment for the three and six months ended June 30, 2019, respectively . Assets Held for Sale and Discontinued Operations —In the ordinary course of business, we may periodically enter into agreements to dispose of our assets. Some of these agreements are non-binding because either they do not obligate either party to pursue any transactions until the execution of a definitive agreement or they provide the potential buyer with the ability to terminate without penalty or forfeiture of any material deposit, subject to certain specified contingencies, such as completion of due diligence at the discretion of such buyer. We do not classify assets that are subject to such non-binding agreements as held for sale. We classify assets as held for sale, if material, when they meet the necessary criteria, which include: a) management commits to and actively embarks upon a plan to sell the assets, b) the assets to be sold are available for immediate sale in their present condition, c) the sale is expected to be completed within one year under terms usual and customary for such sales and d) actions required to complete the plan indicate that it is unlikely that significant changes to the plan will be made or that the plan will be withdrawn. We generally believe that we meet these criteria when the plan for sale has been approved by our management, having the authority to approve the sale, there are no known significant contingencies related to the sale and management believes it is probable that the sale will be completed within one year. Assets held for sale are recorded at the lower of cost or estimated fair value less cost to sell. In addition, if we were to determine that the asset disposal associated with assets held for sale or disposed of represents a strategic shift, the revenues, expenses and net gain (loss) on dispositions would be recorded in discontinued operations for all periods presented through the date of the applicable disposition. Consolidation Considerations for Our Investments in Real Estate —ASC 810-10, Consolidation , addresses how a business enterprise should evaluate whether it has a controlling interest in an entity through means other than voting rights that would require the entity to be consolidated. We analyze our investments in real estate in accordance with this accounting standard to determine whether they are variable interest entities, and if so, whether we are the primary beneficiary. Our judgment with respect to our level of influence or control over an entity and whether we are the primary beneficiary of a variable interest entity involves consideration of various factors, including the form of our ownership interest, our voting interest, the size of our investment (including loans), and our ability to participate in major policy-making decisions. Our ability to correctly assess our influence or control over an entity affects the presentation of these investments in real estate on our consolidated financial statements. Use of Estimate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We base such estimates on historical experience, information available at the time, and assumptions we believe to be reasonable under the circumstances and at such time, including the impact of extraordinary events such as COVID-19. Actual results could differ from those estimates. Recently Issued Accounting Pronouncements —In June 2016, the Financial Accounting Standards Board ("FASB") issued Accounting Standards Update ("ASU") No. 2016-13, Financial Instruments-Credit Losses (Topic 326): Measurement of Credit Losses on Financial Instruments , which is intended to provide financial statement users with more decision-useful information about the expected credit losses on financial instruments and other commitments to extend credit held by a reporting entity. The amendments in the ASU replace the incurred loss impairment methodology in current GAAP with a methodology that reflects expected credit losses and requires consideration of a broader range of reasonable and supportable information to inform credit loss estimates. In November 2018, the FASB issued ASU No. 2018-19, Financial Instruments-Credit Losses (Topic 326): Codification Improvements to Topic 326, Financial Instruments-Credit Losses, which clarified that receivables arising from operating leases are not within the scope of the credit losses standards. In April 2019, the FASB issued ASU 2019-04, Financial Instruments-Credit Los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6 Months Ended</t>
        </is>
      </c>
    </row>
    <row r="2">
      <c r="B2" s="2" t="inlineStr">
        <is>
          <t>Jun. 30, 2020</t>
        </is>
      </c>
    </row>
    <row r="3">
      <c r="A3" s="3" t="inlineStr">
        <is>
          <t>Business Combinations [Abstract]</t>
        </is>
      </c>
    </row>
    <row r="4">
      <c r="A4" s="4" t="inlineStr">
        <is>
          <t>ACQUISITIONS AND DISPOSITIONS</t>
        </is>
      </c>
      <c r="B4" s="4" t="inlineStr">
        <is>
          <t xml:space="preserve">ACQUISITIONS AND DISPOSITIONS The fair value of real estate acquired is recorded to the acquired tangible assets, consisting primarily of land, land improvements, building and improvements, tenant improvements, furniture, fixtures, and equipment, and identified intangible assets and liabilities, consisting of the value of acquired above-market and below-market leases, in-place leases and ground leases, if any, based in each case on their respective fair values. Loan premiums, in the case of above-market rate loans, or loan discounts, in the case of below-market rate loans, are recorded based on the fair value of any loans assumed in connection with acquiring the real estate. 2020 Transactions —There were no acquisitions or dispositions during the six months ended June 30, 2020. 2019 Transactions —There were no acquisitions during the six months ended June 30, 2019. We sold 100% fee-simple interests in the following properties to unrelated third-parties during the six months ended June 30, 2019. Transaction costs related to these sales were expensed as incurred. Property Asset Type Date of Sale Square Feet Sales Price Transaction Costs Gain on Sale (in thousands) March Oakland Properties, Office / Parking Garage March 1, 2019 975,596 $ 512,016 $ 8,971 $ 289,779 830 1st Street, Office March 1, 2019 247,337 116,550 2,438 45,710 260 Townsend Street, Office March 14, 2019 66,682 66,000 2,539 42,092 1333 Broadway, Office May 16, 2019 254,523 115,430 658 55,221 $ 809,996 $ 14,606 $ 432,802 (1) The "March Oakland Properties" consist of 1901 Harrison Street, 2100 Franklin Street, 2101 Webster Street, and 2353 Webster Street Parking Garage. The results of operations of the properties we sold have been included in the consolidated statements of operations through each property's respective disposition date. The following is the detail of the carrying amounts of assets and liabilities at the time of the sales of the properties that occurred during the six months ended June 30, 2019: (in thousands) Assets Investments in real estate, net $ 318,918 Deferred rent receivable and charges, net 41,280 Other intangible assets, net 316 Total assets $ 360,514 Liabilities Debt, net (1) (2) $ 318,072 Total liabilities $ 318,072 (1) Debt, net is presented net of deferred loan costs of $1,704,000 and accumulated amortization of $576,000. (2) A mortgage loan with an outstanding principal balance of $28,200,000 was assumed by the buyer in connection with the sale of our property in San Francisco, California. A mortgage loan with an outstanding principal balance of $46,000,000 was prepaid in connection with the sale in March 2019 of our property in Washington, D.C. that was collateral for the loan. Mortgage loans with an aggregate outstanding principal balance of $205,500,000 were legally defeased in connection with the sale of the March Oakland Properties that were collateral for the loans. A mortgage loan with an outstanding principal balance of $39,500,000 was legally defeased in connection with the sale in May 2019 of our property in Oakland, California that was collateral for the loan. In connection with our negotiation of an agreement with an unrelated third-party for the sale of 100% fee-simple interests in two office properties and one development site located in Washington, D.C., which sale was consummated in July 2019, we determined the book value of such properties exceeded their estimated fair value and recognized an impairment charge of $66,200,000 during the three months ended March 31, 2019 under the held-and-used impairment model. Following our signing of the agreement for the sale of the aforementioned properties and our receipt of a non-refundable deposit in respect of their sale in June 2019, such properties were classified as held for sale as of June 30, 2019 and we recognized an addition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6 Months Ended</t>
        </is>
      </c>
    </row>
    <row r="2">
      <c r="B2" s="2" t="inlineStr">
        <is>
          <t>Jun. 30, 2020</t>
        </is>
      </c>
    </row>
    <row r="3">
      <c r="A3" s="3" t="inlineStr">
        <is>
          <t>Real Estate [Abstract]</t>
        </is>
      </c>
    </row>
    <row r="4">
      <c r="A4" s="4" t="inlineStr">
        <is>
          <t>INVESTMENTS IN REAL ESTATE</t>
        </is>
      </c>
      <c r="B4" s="4" t="inlineStr">
        <is>
          <t>INVESTMENTS IN REAL ESTATE Investments in real estate consist of the following: June 30, 2020 December 31, 2019 (in thousands) Land $ 134,421 $ 134,421 Land improvements 2,713 2,713 Buildings and improvements 448,832 438,349 Furniture, fixtures, and equipment 4,764 4,628 Tenant improvements 35,299 35,667 Work in progress 9,091 13,484 Investments in real estate 635,120 629,262 Accumulated depreciation (127,364) (120,555) Net investments in real estate $ 507,756 $ 508,707 We recorded depreciation expense of $4,337,000 and $5,815,000 for the three months ended June 30, 2020 and 2019, respectively, and $8,594,000 and $13,752,000 for the six months ended June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Jun. 30, 2020</t>
        </is>
      </c>
    </row>
    <row r="3">
      <c r="A3" s="3" t="inlineStr">
        <is>
          <t>Receivables [Abstract]</t>
        </is>
      </c>
    </row>
    <row r="4">
      <c r="A4" s="4" t="inlineStr">
        <is>
          <t>LOANS RECEIVABLE</t>
        </is>
      </c>
      <c r="B4" s="4" t="inlineStr">
        <is>
          <t>LOANS RECEIVABLE Loans receivable consist of the following: June 30, 2020 December 31, 2019 (in thousands) SBA 7(a) loans receivable, subject to credit risk $ 27,207 $ 27,290 SBA 7(a) loans receivable, subject to loan-backed notes 24,491 27,598 SBA 7(a) loans receivable, paycheck protection program 15,466 — SBA 7(a) loans receivable, subject to secured borrowings 9,941 12,644 Loans receivable 77,105 67,532 Deferred capitalized costs 497 1,145 Loan loss reserves (447) (598) Loans receivable, net $ 77,155 $ 68,079 SBA 7(a) Loans Receivable, Subject to Credit Risk —Represents the unguaranteed portions of loans originated under the SBA 7(a) Small Business Loan Program which were retained by the Company and the government guaranteed portions of such loans that have not yet been fully funded or sold. SBA 7(a) Loans Receivable, Subject to Loan-Backed Notes —Represents the unguaranteed portions of loans originated under the SBA 7(a) Small Business Loan Program which were transferred to a trust and are held as collateral in connection with a securitization transaction. The proceeds received from the transfer are reflected as loan-backed notes payable (Note 7). These loans are subject to credit risk. SBA 7(a) Loans Receivable, Paycheck Protection Program —Enacted in March 2020, the Coronavirus Aid, Relief and Economic Security Act (the "CARES Act") implemented the Paycheck Protection Program, a new SBA 7(a) loan program that provides small businesses with uncollateralized and unguaranteed loans at an interest rate of 1.00%, with repayment deferred for a period of six months following origination. The loans will be fully forgiven, subject to certain limitations, when used by the borrower for payroll costs, interest on mortgages, rent, and utilities. For those loans that are forgiven, the SBA will remit 100% of the remaining outstanding principal plus accrued interest to us. For those loans whose borrowers do not meet the criteria required for forgiveness, repayment obligations commence after the applicable deferment period in equal installments over the remaining term to maturity. A substantial portion of the loans that we originated under the Paycheck Protection Program have a two-year term and deferment period of six months; however, loans approved by the SBA after June 5, 2020, have a five-year term and deferment period of 16 months. The loans are fully guaranteed by the SBA provided that originating lenders follow the requirements set forth in the Paycheck Protection Program. Accordingly, there is no credit risk associated with these loans since the SBA has guaranteed payment of the principal and interest. Neither the government nor lenders charged borrowers any fees in connection with the Paycheck Protection Program loans; however, the SBA paid lenders a fee upon funding loans under the Paycheck Protection Program. As a SBA 7(a) licensee, we are an authorized lender under the Paycheck Protection Program and have originated $15,466,000 of loans under the program as of June 30, 2020. We expect a significant portion of these loans will be forgiven and repaid, either in part or in full, by the SBA, including both principal and accrued interest. SBA 7(a) Loans Receivable, Subject to Secured Borrowings —Represents the government guaranteed portions of loans originated under the SBA 7(a) Small Business Loan Program which were sold with the proceeds received from the sale reflected as secured borrowings—government guaranteed loans. There is no credit risk associated with these loans since the SBA has guaranteed payment of the principal. At June 30, 2020 and December 31, 2019, 99.9% and 99.6%, respectively, of our loans subject to credit risk were current. We classify loans with negative characteristics in substandard categories ranging from special mention to doubtful. At June 30, 2020 and December 31, 2019, $185,000 and $1,362,000, respectively, of loans subject to credit risk were classified in substandard categories. At each of June 30, 2020 and December 31, 2019, our loans subject to credit risk were 98.7% concentrated in the hospitality industry. Section 1112 of the CARES Act (“Section 1112”) provides for six months of subsidy loan payments to be made on all loans originated under the SBA 7(a) Small Business Loan Program in ‘regular’ servicing. Borrowers’ scheduled payments of principal and interest will be made by the SBA and these payments do not have to be repaid by the borrower. The overwhelming majority of borrowers under our SBA 7(a) Small Business Loan Program qualify for relief under Section 1112. The relief also applies to any new borrowers for covered loans made through September 27, 2020. As a result of the relief provided by Section 1112, we do not expect delinquencies to be material in the aggregate for loans serviced under our SBA 7(a) Small Business Loan Program through Septembe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6 Months Ended</t>
        </is>
      </c>
    </row>
    <row r="2">
      <c r="B2" s="2" t="inlineStr">
        <is>
          <t>Jun. 30, 2020</t>
        </is>
      </c>
    </row>
    <row r="3">
      <c r="A3" s="3" t="inlineStr">
        <is>
          <t>Goodwill and Intangible Assets Disclosure [Abstract]</t>
        </is>
      </c>
    </row>
    <row r="4">
      <c r="A4" s="4" t="inlineStr">
        <is>
          <t>OTHER INTANGIBLE ASSETS</t>
        </is>
      </c>
      <c r="B4" s="4" t="inlineStr">
        <is>
          <t xml:space="preserve">OTHER INTANGIBLE ASSETS A schedule of our intangible assets and liabilities and related accumulated amortization and accretion as of June 30, 2020 and December 31, 2019 is as follows: Assets Liabilities June 30, 2020 Acquired Above-Market Leases Acquired Trade Name and License Acquired (in thousands) Gross balance $ 37 $ 12,135 $ 2,957 $ (2,368) Accumulated amortization (12) (8,608) — 1,488 $ 25 $ 3,527 $ 2,957 $ (880) Average useful life (in years) 7 9 Indefinite 4 Assets Liabilities December 31, 2019 Acquired Acquired Trade Name and License Acquired (in thousands) Gross balance $ 74 $ 13,653 $ 2,957 $ (3,521) Accumulated amortization (42) (9,382) — 2,239 $ 32 $ 4,271 $ 2,957 $ (1,282) Average useful life (in years) 5 8 Indefinite 4 The amortization of the acquired above-market leases, which decreased rental and other property income, was $1,000 and $21,000 for the three months ended June 30, 2020 and 2019, respectively, and $7,000 and $42,000 for the six months ended June 30, 2020 and 2019, respectively. The amortization of the acquired in-place leases included in depreciation and amortization expense was $303,000 and $540,000 for the three months ended June 30, 2020 and 2019, respectively, and $744,000 and $1,141,000 for the six months ended June 30, 2020 and 2019, respectively. The amortization of the acquired below-market leases included in rental and other property income was $148,000 and $421,000 for the three months ended June 30, 2020 and 2019, respectively, and $402,000 and $934,000 for the six months ended June 30, 2020 and 2019, respectively. A schedule of future amortization and accretion of acquisition related intangible assets and liabilities as of June 30, 2020, is as follows: Assets Liabilities Years Ending December 31, Acquired Acquired Acquired (in thousands) 2020 (Six months ending December 31, 2020) $ 2 $ 605 $ (299) 2021 5 899 (347) 2022 5 663 (234) 2023 6 375 — 2024 6 375 — Thereafter 1 610 — $ 25 $ 3,527 $ (8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Information on our debt is as follows: June 30, 2020 December 31, 2019 (in thousands) Mortgage loan with a fixed interest rate of 4.14% per annum, with monthly payments of interest only, and a balance of $97,100,000 due on July 1, 2026. The loan is nonrecourse. $ 97,100 $ 97,100 Deferred loan costs related to mortgage loans (161) (174) Total Mortgage Payable 96,939 96,926 Secured borrowing principal on SBA 7(a) loans sold for a premium and excess spread—variable rate, reset quarterly, based on prime rate with weighted average coupon rate of 3.88% and 5.68% at June 30, 2020 and December 31, 2019, respectively. 6,727 7,845 Secured borrowing principal on SBA 7(a) loans sold for excess spread—variable rate, reset quarterly, based on prime rate with weighted average coupon rate of 1.57% and 3.32% at June 30, 2020 and December 31, 2019, respectively. 2,812 4,307 9,539 12,152 Unamortized premiums 534 629 Total Secured Borrowings—Government Guaranteed Loans 10,073 12,781 2018 revolving credit facility 209,500 153,000 2020 unsecured revolving credit facility — — Junior subordinated notes with a variable interest rate which resets quarterly based on the three-month LIBOR plus 3.25%, with quarterly interest only payments. Balance due at maturity on March 30, 2035. 27,070 27,070 SBA 7(a) loan-backed notes with a variable interest rate which resets monthly based on the lesser of the one-month LIBOR plus 1.40% or the prime rate less 1.08%, with payments of interest and principal due monthly. Balance due at maturity in March 20, 2043. 16,912 22,282 Borrowed funds from the Federal Reserve through the Paycheck Protection Program Liquidity Facility with a fixed interest rate of 0.35%. 15,466 — 268,948 202,352 Deferred loan costs related to other debt (2,567) (2,867) Discount on junior subordinated notes (1,727) (1,771) Total Other Debt 264,654 197,714 Total Debt $ 371,666 $ 307,421 Our mortgage payable is secured by a deed of trust on the property and assignment of rents. The junior subordinated notes may be redeemed at par at our option. Secured borrowings—government guaranteed loans represent sold loans which are treated as secured borrowings because the loan sales did not meet the derecognition criteria provided for in ASC 860-30, Secured Borrowing and Collateral . These loans included cash premiums that are amortized as a reduction to interest expense over the life of the loan using the effective interest method and are fully amortized when the underlying loan is repaid in full. SBA 7(a) loan-backed notes are secured by deeds of trust or mortgages. Deferred loan costs, which represent legal and third-party fees incurred in connection with our borrowing activities, are capitalized and amortized to interest expense on a straight-line basis over the life of the related loan, approximating the effective interest method. Deferred loan costs of $4,770,000 and $4,535,000 are presented net of accumulated amortization of $2,042,000 and $1,494,000 at June 30, 2020 and December 31, 2019, respectively, and are a reduction to total debt. In June 2016, we entered into six mortgage loan agreements with an aggregate principal amount of $392,000,000. A portion of the net proceeds from the loans was used to repay outstanding balances under our previous unsecured credit facility and the remaining portion was used to repurchase shares of our Common Stock in a private repurchase in September 2016. On September 21, 2017, in connection with the sale of an office property in Los Angeles, California, one mortgage loan with an outstanding principal balance of $21,700,000, collateralized by such property, was assumed by the buyer. On March 1, 2019, additional mortgage loans with an aggregate outstanding principal balance of $205,500,000 at such time, were legally defeased in connection with the sale of the related properties. The cash outlay required for this defeasance in the net amount of $224,086,000 was based on the purchase price of U.S. government securities that will generate sufficient cash flow to fund continued interest payments on the loans from the effective date of this defeasance through the date on which we could repay the loans at par. As a result of this defeasance, we recognized a loss on early extinguishment of debt of $0 and $19,290,000 for the three and six months ended June 30, 2019, respectively, which represented the sum of the difference between the purchase price of U.S. government securities of $224,086,000 and the aggregate outstanding principal balance of the mortgage loans of $205,500,000, the write-off of deferred loan costs of $637,000 and related accumulated amortization of $170,000, and transaction costs of $237,000. On March 14, 2019, in connection with the sale of an office property in San Francisco, California, one mortgage loan with an outstanding principal balance of $28,200,000 at such time was assumed by the buyer. As a result of this assumption, we recognized a loss on early extinguishment of debt of $0 and $178,000 for the three and six months ended June 30, 2019, respectively, which represented the write-off of deferred loan costs of $243,000 and related accumulated amortization of $65,000. On May 16, 2019, one mortgage loan with an outstanding principal balance of $39,500,000 at such time, was legally defeased in connection with the sale of the related property. The cash outlay required for this defeasance in the net amount of $44,108,000 was based on the purchase price of U.S. government securities that will generate sufficient cash flow to fund continued interest payments on the loan from the effective date of this defeasance through the date on which we could repay the loan at par. As a result of this defeasance, we recognized a loss on early extinguishment of debt of $4,911,000 for each of the three and six months ended June 30, 2019, which represented the sum of the difference between the purchase price of U.S. government securities of $44,108,000 and the outstanding principal balance of the mortgage loan of $39,500,000, the write-off of deferred loan costs of $287,000 and related accumulated amortization of $82,000, and transaction costs of $98,000. On March 1, 2019, in connection with the sale of an office property in Washington, D.C., we prepaid the related mortgage loan with an outstanding principal balance of $46,000,000 at such time, using proceeds from the sale. As a result, we recognized a loss on early extinguishment of debt of $0 and $5,603,000 for the three and six months ended June 30, 2019, respectively, which represented a prepayment penalty of $5,325,000 and the write-off of deferred loan costs of $537,000 and related accumulated amortization of $259,000. On May 30, 2018, we completed a securitization of the unguaranteed portion of certain of our SBA 7(a) loans receivable with the issuance of $38,200,000 of unguaranteed SBA 7(a) loan-backed notes. The securitization uses a trust formed for the benefit of the note holders (the "Trust") which is considered a variable interest entity ("VIE"). Applying the consolidation requirements for VIEs under the accounting rules in ASC Topic 810, Consolidation , the Company determined that it is the primary beneficiary based on its power to direct activities through its role as servicer and its obligations to absorb losses and right to receive benefits. The SBA 7(a) loan-backed notes are collateralized solely by the right to receive payments and other recoveries attributable to the unguaranteed portions of certain of our SBA 7(a) loans receivable. The SBA 7(a) loan-backed notes mature on March 20, 2043, with monthly payments due as payments on the collateralized loans are received. Based on the anticipated repayments of our collateralized SBA 7(a) loans, at issuance, we estimated the weighted average life of the SBA 7(a) loan-backed notes to be approximately two years. The SBA 7(a) loan-backed notes bear interest at the lower of the one-month LIBOR plus 1.40% or the prime rate less 1.08%. We reflect the SBA 7(a) loans receivable as assets on our consolidated balance sheets and the SBA 7(a) loan-backed notes as debt on our consolidated balance sheets. The restricted cash on our consolidated balance sheets as of June 30, 2020 and December 31, 2019 included $2,330,000 and $3,306,000, respectively, of funds related to our SBA 7(a) loan-backed notes. In October 2018, CIM Commercial entered into a revolving credit facility with a bank syndicate (the “2018 revolving credit facility”) pursuant to which CIM Commercial can borrow up to a maximum of $250,000,000, subject to a borrowing base calculation. The 2018 revolving credit facility is secured by deeds of trust on certain properties. Outstanding advances under the 2018 revolving credit facility bear interest at (i) the base rate plus 0.55% or (ii) LIBOR plus 1.55%. At June 30, 2020 and December 31, 2019, the variable interest rate was 1.80% and 3.29%, respectively. The interest rate on the first $120,000,000 of one-month LIBOR indexed variable rate borrowings on our 2018 revolving credit facility was effectively converted to a fixed rate of 3.11% through interest rate swaps until such swaps were terminated on March 11, 2019. The 2018 revolving credit facility is also subject to an unused commitment fee of 0.15% or 0.25% depending on the amount of aggregate unused commitments. The 2018 revolving credit facility matures in October 2022 and provides for one one-year extension option under certain conditions. On October 30, 2018, we borrowed $170,000,000 on this facility to repay outstanding borrowings on our unsecured term loan facility. On December 28, 2018, we repaid $40,000,000 of outstanding borrowings on our 2018 revolving credit facility and we terminated one interest rate swap with a notional value of $50,000,000 (Note 12). On February 28, 2019 and March 11, 2019, we repaid $10,000,000 and $120,000,000, respectively, of outstanding borrowings on our 2018 revolving credit facility using cash on hand and net proceeds from sales of assets in the first quarter of 2019 (Note 3), and, in connection with the March 11, 2019 repayment, we terminated our two remaining interest rate swaps, which had an aggregate notional value of $120,000,000 (Note 12). At June 30, 2020 and December 31, 2019, $209,500,000 and $153,000,000, respectively, was outstanding under the 2018 revolving credit facility, and approximately $0 and $73,900,000, respectively, was available for future borrowings. The 2018 revolving credit facility contains customary covenants and is not subject to any financial covenants, but is subject to a borrowing base calculation that determines the amount we can borrow. We are in discussions with the administrative agent of the 2018 revolving credit facility to modify the calculation of the borrowing base to mitigate the effect that COVID-19 has on our ability to borrow under our 2018 revolving credit facility. While the terms of the amendment have not been finalized, we expect to repay a portion of the outstanding principal balance of the 2018 revolving credit facility and to agree to a higher rate of interest for the duration of the modification period (approximately one year). There can be no assurance that we will be able to successfully negotiate a modification. If we are unable to amend the borrowing base calculation, we will have to repay a portion of the outstanding principal balance of the 2018 revolving credit facility upon demand. We do not, however, expect any such repayment, if it were to occur, to have a material adverse effect on our financial position or results of operations. At the beginning of May 2020, to further enhance its liquidity position and maintain financial flexibility, CIM Commercial entered into an unsecured revolving credit facility with a bank (the “2020 unsecured revolving credit facility”) pursuant to which CIM Commercial can borrow up to a maximum of $10,000,000. Outstanding advances under the 2020 unsecured revolving credit facility bear interest at the rate of 1.00%. CIM Commercial also pays a revolving credit facility fee of 1.12% with each advance under the 2020 unsecured revolving credit facility, which fee is subject to a cap of $112,000 in the aggregate. The 2020 unsecured revolving credit facility matures in May 2022. The 2020 unsecured revolving credit facility contains certain customary covenants including a maximum leverage ratio and a minimum fixed charge coverage ratio, as well as certain other conditions. At June 30, 2020 $0 was outstanding under the 2020 unsecured revolving credit facility and $10,000,000 was available for future borrowings. In June 2020, we borrowed funds from the Federal Reserve through the Paycheck Protection Program Liquidity Facility (the “PPPLF”). Advances under the PPPLF carry an interest rate of 0.35%, are made on a dollar-for-dollar basis based on the amount of loans originated under the Paycheck Protection Program and are secured by loans made by us under the Paycheck Protection Program. The PPPLF contains customary covenants but is not subject to any financial covenants. The maturity date of PPPLF borrowings is the same as the maturity date of the loans pledged to secure the extension of credit, generally two years. At maturity, both principal and accrued interest are due. The maturity date of a PPPLF borrowing will be accelerated if, among other things, we have been reimbursed by the SBA for a loan forgiveness (to the extent of the forgiveness), we have received payment from the SBA representing exercise of the loan guarantee or we have received payment from the underlying borrower (to the extent of the payment received). No new extensions of credit will be made under the PPPLF after September 30, 2020 unless the Federal Reserve Board and the United States Department of the Treasury decide to extend the PPPLF. We borrowed money under the PPPLF to finance all the loans we originated under the Paycheck Protection Program. As of June 30, 2020, $15,466,000 was outstanding under the PPPLF. At June 30, 2020 and December 31, 2019, accrued interest and unused commitment fees payable of $604,000 and $650,000, respectively, are included in accounts payable and accrued expenses. Future principal payments on our debt (face value) at June 30, 2020 are as follows: Years Ending December 31, Mortgage Payable Secured Borrowings Principal (1) 2018 Revolving Credit Facility Other (1) (2) Total (in thousands) 2020 (Six months ending December 31, 2020) $ — $ 235 $ — $ 2,859 $ 3,094 2021 — 480 — 11,335 11,815 2022 — 495 209,500 5,035 215,030 2023 — 511 — 1,257 1,768 2024 — 527 — 786 1,313 Thereafter 97,100 7,291 — 38,176 142,567 $ 97,100 $ 9,539 $ 209,500 $ 59,448 $ 375,587 (1) Principal payments on secured borrowings and SBA 7(a) loan-backed notes, which are included in Other, are generally dependent upon cash flows received from the underlying loans. Our estimate of their repayment is based on scheduled payments on the underlying loans. Our estimate will differ from actual amounts to the extent we experience prepayments and or loan liquidations or charge-offs. No payment is due unless payments are received from the borrowers on the underlying loans. (2) Represents the junior subordinated notes, SBA 7(a) loan-backed notes, and borrowed funds from the Federal Reserve through the PPPL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0</t>
        </is>
      </c>
    </row>
    <row r="3">
      <c r="A3" s="3" t="inlineStr">
        <is>
          <t>Share-based Payment Arrangement [Abstract]</t>
        </is>
      </c>
    </row>
    <row r="4">
      <c r="A4" s="4" t="inlineStr">
        <is>
          <t>STOCK-BASED COMPENSATION PLANS</t>
        </is>
      </c>
      <c r="B4" s="4" t="inlineStr">
        <is>
          <t>STOCK-BASED COMPENSATION PLANS In May 2018, we granted awards of 1,126 restricted shares of Common Stock to each of the independent members of the Board of Directors (3,378 in aggregate) under the 2015 Equity Incentive Plan, which fully vested in May 2019 based on one year of continuous service. In May 2019, we granted awards of 889 restricted shares of Common Stock to each of the independent members of the Board of Directors (3,556 in aggregate) under the 2015 Equity Incentive Plan, which vested in May 2020 based on one year of continuous service. In July 2019, we granted awards of 81 restricted shares of Common Stock to each of the independent members of the Board of Directors (324 in aggregate) under the 2015 Equity Incentive Plan, which vested in May 2020 concurrent with the vesting of the restricted shares of Common Stock granted in May 2019. In May 2020, we granted awards of 5,478 restricted shares of Common Stock to each of the independent members of the Board of Directors (21,912 in aggregate) under the 2015 Equity Incentive Plan, which vest after one year of continuous service. Compensation expense related to these restricted shares of Common Stock is recognized over the vesting period. We recorded compensation expense related to these restricted shares of Common Stoc k in the amount of $56,000 and $44,000 for the three months ended June 30, 2020 and 2019, respectively, and $112,000 an d $82,000 for the six months ended June 30, 2020 and 2019, respectively. As of June 30, 2020, there was $183,000 of total unrecognized compensation expense related to restricted shares of Common Stock which will be recognized ratably over the remaining ves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0</t>
        </is>
      </c>
    </row>
    <row r="3">
      <c r="A3" s="3" t="inlineStr">
        <is>
          <t>Earnings Per Share [Abstract]</t>
        </is>
      </c>
    </row>
    <row r="4">
      <c r="A4" s="4" t="inlineStr">
        <is>
          <t>EARNINGS PER SHARE ("EPS")</t>
        </is>
      </c>
      <c r="B4" s="4" t="inlineStr">
        <is>
          <t xml:space="preserve">EARNINGS PER SHARE ("EPS")The computations of basic EPS are based on our weighted average shares outstanding. The basic weighted average number of shares of Common Stock outstanding was 14,782,000 and 14,597,000 for the three months ended June 30, 2020 and 2019, respectively, and 14,690,000 and 14,598,000 for the six months ended June 30, 2020 and 2019, respectively. In order to calculate the diluted weighted average number of shares of Common Stock outstanding for the three and six months ended June 30, 2020, the basic weighted average number of shares of Common Stock outstanding was increased by — and 162 shares, respectively, to reflect the dilutive effect of certain shares of our Series A Preferred Stock. In order to calculate the diluted weighted average number of shares of Common Stock outstanding for the three and six months ended June 30, 2019, the basic weighted average number of shares of Common Stock outstanding was increased by 687,000 and 670,000 , respectively, to reflect the dilutive effect of certain shares of our Series A Preferred Stock. No shares of Series D Preferred Stock outstanding as of June 30, 2020 had a dilutive effect and no shares of Series D Preferred Stock were outstanding as of June 30, 2019. Outstanding Series A Preferred Warrants were not included in the computation of diluted EPS for the three and six months ended June 30, 2020 and 2019 because their impact was either anti-dilutive or such warrants were not exercisable during such periods (Note 11). Outstanding shares of Series L Preferred Stock were not included in the computation of diluted EPS for the three and six months ended June 30, 2020 and 2019 because such shares were not redeemable during such periods. EPS for the year-to-date period may differ from the sum of quarterly EPS amounts due to the required method for computing EPS in the respective periods. In addition, EPS is calculated independently for each component and may not be additive due to rounding. The following table reconciles the numerator and denominator used in computing our basic and diluted per-share amounts for net (loss) income attributable to common stockholders for the three and six months ended June 30, 2020 and 2019: Three Months Ended June 30, Six Months Ended 2020 2019 2020 2019 (in thousands, except per share amounts) Numerator: Net (loss) income attributable to common stockholders $ (8,141) $ 48,260 $ (14,928) $ 335,891 Redeemable preferred stock dividends declared on dilutive shares — 659 (1) 1,151 Diluted net (loss) income attributable to common stockholders $ (8,141) $ 48,919 $ (14,929) $ 337,042 Denominator: Basic weighted average shares of Common Stock outstanding 14,782 14,597 14,690 14,598 Effect of dilutive securities—contingently issuable shares — 687 — 670 Diluted weighted average shares and common stock equivalents outstanding 14,782 15,284 14,690 15,268 Net (loss) income attributable to common stockholders per share: Basic $ (0.55) $ 3.31 $ (1.02) $ 23.01 Diluted $ (0.55) $ 3.20 $ (1.02) $ 22.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6 Months Ended</t>
        </is>
      </c>
    </row>
    <row r="2">
      <c r="B2" s="2" t="inlineStr">
        <is>
          <t>Jun. 30, 2020</t>
        </is>
      </c>
    </row>
    <row r="3">
      <c r="A3" s="3" t="inlineStr">
        <is>
          <t>Temporary Equity Disclosure [Abstract]</t>
        </is>
      </c>
    </row>
    <row r="4">
      <c r="A4" s="4" t="inlineStr">
        <is>
          <t>REDEEMABLE PREFERRED STOCK</t>
        </is>
      </c>
      <c r="B4" s="4" t="inlineStr">
        <is>
          <t>REDEEMABLE PREFERRED STOCK As of June 30, 2020, we had iss ued 5,408,954 shares of Series A Preferred Stock, 4,603,287 Series A Preferred Warrants and 6,900 shares of Series D Preferred Stock and received gross proceeds of $135,393,000 ($134,460,000 of which was allocated to the Series A Preferred Stock, $761,000 of which was allocated to the Series A Preferred Warrants, and $172,000 of which was allocated to the Series D Preferred Stock). In connection with such issuance, costs specifically identifiable to the offering of Series A Preferred Stock, Series A Preferred Warrants and Series D Preferred Stock, such as commissions, dealer manager fees and other offering fees and expenses, totaled $10,877,000 ($10,731,000 of which was allocated to the Series A Preferred Stock, $142,000 of which was allocated to the Series A Preferred Warrants, and $4,000 of which was allocated to the Series D Preferred Stock). In addition, as of June 30, 2020, non-issuance-specific costs related to this offering totaled $6,833,000. As of June 30, 2020, we have reclassified and allocated $1,004,000, $5,000 and $1,000 from deferred charges to Series A Preferred Stock, Series A Preferred Warrants and Series D Preferred Stock, respectively, as a reduction to the gross proceeds received. Such reclassification was based on the cumulative number of securities issued relative to the maximum number of securities expected to be issued under the offering. As of June 30, 2020, there were 5,324,109 shares of Series A Preferred Stock outstanding, 4,603,287 Series A Preferred Warrants to purchase 1,194,159 shares of Common Stock outstanding, and 6,900 shares of Series D Preferred Stock outstanding. As of June 30, 2020, 84,845 shares of Series A Preferred Stock and no shares of Series D Preferred Stock have been redeemed. Series A Preferred Stock —We conducted a continuous public offering of Series A Preferred Units from October 2016 through January 2020, where each Series A Preferred Unit consisted of one share of Series A Preferred Stock, par value $0.001 per share, of the Company (collectively, the "Series A Preferred Stock") with an initial stated value of $25.00 per share (the "Series A Preferred Stock Stated Value"), subject to adjustment, and one warrant (collectively, the "Series A Preferred Warrants") to purchase 0.25 of a share of Common Sto ck (Note 11). P roceeds and expenses from the sale of the Series A Preferred Units were allocated to the Series A Preferred Stock and Series A Preferred Warrants using their relative fair values on the date of issuance. Since February 2020, we have been conducting a continuous public offering with respect to shares of our Series A Preferred Stock, which, since such time, is no longer being issued as a unit with an accompanying Series A Preferred Warrant. With respect to the payment of dividends, the Series A Preferred Stock ranks senior to our Series L Preferred Stock (as defined below) and our Common Stock and on parity with our Series D Preferred Stock (as defined below). With respect to the distribution of amounts upon liquidation, dissolution or winding-up, the Series A Preferred Stock ranks on parity with our Series D Preferred Stock and Series L Preferred Stock, to the extent of the Series L Preferred Stock Stated Value (as defined below), and otherwise ranks senior to our Series L Preferred Stock and our Common Stock. Our Series A Preferred Stock is redeemable at the option of the holder (the "Series A Preferred Stock Holder") or CIM Commercial. The redemption schedule of the Series A Preferred Stock allows redemptions at the option of the Series A Preferred Stock Holder from the date of original issuance of any given shares of Series A Preferred Stock at the Series A Preferred Stock Stated Value, less a redemption fee applicable prior to the fifth anniversary of the issuance of such shares, plus accrued and unpaid dividends. CIM Commercial has the right to redeem the Series A Preferred Stock after the fifth anniversary of the issuance of such shares at the Series A Preferred Stock Stated Value, plus accrued and unpaid dividends. At the Company's discretion, redemptions will be paid in cash or, on or after the first anniversary of the issuance of such shares of Series A Preferred Stock, an equal value of Common Stock based on the volume weighted average price of our Common Stock for the 20 trading days prior to the redemption. Net proceeds from the issuance of shares of Series A Preferred Stock are initially recorded in temporary equity at an amount equal to the gross proceeds allocated to such shares of Series A Preferred Stock minus the costs specifically identifiable to the issuance of such shares and the non-issuance specific offering costs allocated to such shares. If the net proceeds from the issuance of shares of Series A Preferred Stock are less than the redemption value of such shares at the time they are issued, or if the redemption value of such shares subsequently becomes greater than the carrying value of such shares, an adjustment is recorded to increase the carrying amount of such shares to their redemption value as of the balance sheet date. Such adjustment is considered a deemed dividend for purposes of calculating basic and diluted EPS. For the three and six months ended June 30, 2020, we recorded redeemable preferred stock deemed divid ends of $52,000 and $213,000, respectively, related to such adjustments and, for the three and six months ended June 30, 2019, we recorded no redeemable preferred stock deemed dividends in our consolidated statements of operations. On the first anniversary of the issuance of a particular share of Series A Preferred Stock, we reclassify such share of Series A Preferred Stock from temporary equity to permanent equity because the feature giving rise to temporary equity classification, the requirement to satisfy redemption requests in cash, lapses on the first anniversary date. As of June 30, 2020, we have reclassified an aggregate of $81,640,000 in net proceeds from temporary equity to permanent equity. Holders of Series A Preferred Stock are entitled to receive, if, as and when authorized by our Board of Directors, and declared by us out of legally available funds, cumulative cash dividends on each share of Series A Preferred Stock at an annual rate of 5.5% of the Series A Preferred Stock Stated Value (i.e., the equivalent of $0.34375 per share per quarter) (the "Series A Dividend"). Dividends on each share of Series A Preferred Stock begin accruing on, and are cumulative from, the date of issuance. We expect to pay the Series A Dividend in arrears on a monthly basis in accordance with the foregoing provisions, unless our results of operations, our general financing conditions, general economic conditions, applicable requirements of the Maryland General Corporation Law (the "MGCL") or other factors make it imprudent to do so. The timing and amount of the Series A Dividend will be determined by our Board of Directors, in its sole discretion, and may vary from time to time. Cash dividends on our Series A Preferred Stock paid in respect of the six months ended June 30, 2020 and 2019 consist of the following: Declaration Date Payment Date Number of Shares Cash Dividends (in thousands) March 2, 2020 July 15, 2020 5,324,109 $ 594 March 2, 2020 June 15, 2020 5,033,203 $ 563 March 2, 2020 May 15, 2020 4,853,969 $ 554 January 28, 2020 April 15, 2020 4,827,633 $ 547 January 28, 2020 March 16, 2020 4,684,453 $ 530 January 28, 2020 February 18, 2020 4,581,353 $ 516 June 4, 2019 July 15, 2019 3,601,721 $ 1,150 February 20, 2019 April 15, 2019 3,149,924 $ 1,010 On June 3, 2020, we declared a quarterly cash dividend of $0.34375 per share of our Series A Preferred Stock, or portion thereof for issuances during the period from July 1, 2020 to September 30, 2020. As a result, $0.114583 per share will be paid on August 17, 2020 to holders of record of Series A Preferred Stock at the close of business on August 5, 2020, $0.114583 per share will be paid on September 15, 2020 to holders of record of Series A Preferred Stock at the close of business on September 5, 2020, and $0.114583 per share will be paid on October 15, 2020 to holders of record of Series A Preferred Stock at the close of business on October 5, 2020. Series D Preferred Stock —Since February 2020, we h ave been conducting a continuous public offering with respect to shares of our series D preferred stock (the "Series D Preferred Stock"), par value $25.00 per share (the "Series D Preferred Stock Stated Value"), subject to adjustment. With respect to the payment of dividends, the Series D Preferred Stock ranks senior to our Series L Preferred Stock (as defined below) and our Common Stock and on parity with our Series A Preferred Stock. With respect to the distribution of amounts upon liquidation, dissolution or winding-up, the Series D Preferred Stock ranks on parity with our Series A Preferred Stock and Series L Preferred Stock, to the extent of the Series L Preferred Stock Stated Value (as defined below), and otherwise ranks senior to our Series L Preferred Stock and our Common Stock. Our Series D Preferred Stock is redeemable at the option of the holder (the "Series D Preferred Stock Holder") or CIM Commercial. The redemption schedule of the Series D Preferred Stock allows redemptions at the option of the Series D Preferred Stock Holder from the date of original issuance of any given shares of Series D Preferred Stock at the Series D Preferred Stock Stated Value, less a redemption fee applicable prior to the fifth anniversary of the issuance of such shares, plus accrued and unpaid dividends. CIM Commercial has the right to redeem the Series D Preferred Stock after the fifth anniversary of the issuance of such shares at the Series D Preferred Stock Stated Value, plus accrued and unpaid dividends. At the Company's discretion, redemptions will be paid in cash or an equal value of Common Stock based on the volume weighted average price of our Common Stock for the 20 trading days prior to the redemption. Shares of Series D Preferred Stock are recorded in permanent equity at the time of their issuance. Holders of Series D Preferred Stock are entitled to receive, if, as and when authorized by our Board of Directors, and declared by us out of legally available funds, cumulative cash dividends on each share of Series D Preferred Stock at an annual rate of 5.65% of the Series D Preferred Stock Stated Value (i.e., the equivalent of $0.35313 per share per quarter) (the “Series D Dividend”). Dividends on each share of Series D Preferred Stock begin accruing on, and are cumulative from, the date of issuance. We expect to pay the Series D Dividend in arrears on a monthly basis in accordance with the foregoing provisions, unless our results of operations, our general financing conditions, general economic conditions, applicable requirements of the MGCL or other factors make it imprudent to do so. The timing and amount of the Series D Dividend will be determined by our Board of Directors, in its sole discretion, and may vary from time to time. Cash dividends on our Series D Preferred Stock paid in respect of the six months ended June 30, 2020 consist of the following: Declaration Date Payment Date Number of Shares Cash Dividends (in thousands) March 2, 2020 July 15, 2020 6,900 $ 1 March 2, 2020 June 15, 2020 6,900 $ 1 March 2, 2020 May 15, 2020 6,580 $ 1 March 2, 2020 April 15, 2020 5,980 $ 1 March 2, 2020 March 16, 2020 5,600 $ 0 On June 3, 2020, we declared a quarterly cash dividend of $0.353125 per share of our Series D Preferred Stock, or portion thereof for issuances during the period from July 1, 2020 to September 30, 2020. As a result, $0.117708 per share will be paid on August 17, 2020 to holders of record of Series D Preferred Stock at the close of business on August 5, 2020, $0.117708 per share will be paid on September 15, 2020 to holders of record of Series D Preferred Stock at the close of business on September 5, 2020, and $0.117708 per share will be paid on October 15, 2020 to holders of record of Series D Preferred Stock at the close of business on October 5, 2020. Series L Preferred Stock —On November 21, 2017, we issued 8,080,740 shares of Series L Preferred Stock having an initial stated value of $28.37 per share ("Series L Preferred Stock Stated Value"), subject to adjustment. In November 2019, pursuant to a tender offer, we repurchased 2,693,580 shares of Series L Preferred Stock at a purchase price of $29.12 per share (of which $1.39, or $3,744,000 in the aggregate, reflects the amount of accrued and unpaid dividends on the Series L Preferred Stock as of November 20, 2019), as converted to and paid in ILS (the "Tender Offer"). The total cost to repurchase the tendered shares, including professional fees to complete the Tender Offer of $462,000 but excluding the dividends ac crued in respect of such shares, was $75,155,000, which was primarily funded from borrowings under the 2018 revolving credit facility (Note 7). We recognized $5,873,000 of redeemable preferred stock redemptions in our consolidated statement of operations for the year ended December 31, 2019 in connection with the Tender Offer. The shares of Series L Preferred Stock accepted for payment by the Company were restored to the status of authorized but unissued shares of preferred stock without designation as to class or series. With respect to the payment of dividends, the Series L Preferred Stock ranks senior to our Common Stock (except with respect to and only to the extent of the Initial Dividend) and junior to our Series A Preferred Stock, Series D Preferred Stock and Common Stock (with respect to and only to the extent of the Initial Dividend). With respect to the distribution of amounts upon liquidation, dissolution or winding-up, the Series L Preferred Stock ranks senior to our Common Stock, both (i) to the extent of the Series L Preferred Stock Stated Value and (ii) following payment to holders of our Common Stock of an amount equal to any unpaid Initial Dividend, to the extent of any accrued and unpaid dividends on the Series L Preferred Stock, on parity, to the extent of the Series L Preferred Stock Stated Value, with our Series A Preferred Stock and Series D Preferred Stock, and junior, with respect to any accrued and unpaid dividends on the Series L Preferred Stock, to our Series A Preferred Stock, Series D Preferred Stock and Common Stock (to the extent of the Initial Dividend). From and after the fifth anniversary of the date of original issuance of the Series L Preferred Stock, each holder will have the right to require the Company to redeem, and the Company will also have the option to redeem (subject to certain conditions), such shares of Series L Preferred Stock at a redemption price equal to the Series L Preferred Stock Stated Value, plus, provided certain conditions are met, all accrued and unpaid distributions. Notwithstanding the foregoing, a holder of shares of our Series L Preferred Stock may require us to redeem such shares at any time prior to the fifth anniversary of the date of original issuance of the Series L Preferred Stock if (1) we do not declare and pay in full the distribution on the Series L Preferred Stock for any annual period prior to such fifth anniversary or (2) we do not declare and pay all accrued and unpaid distributions on the Series L Preferred Stock for all past dividend periods prior to the applicable holder redemption date. The applicable redemption price payable upon redemption of any Series L Preferred Stock will be made, in the Company's sole discretion, in the form of (A) cash in ILS at the then-current currency exchange rate determined in accordance with the Articles Supplementary defining the terms of the Series L Preferred Stock, (B) in equal value through the issuance of shares of Common Stock, with the value of such Common Stock to be deemed the lower of (i) the NAV per share of our Common Stock as most recently published by the Company as of the effective date of redemption and (ii) the volume-weighted average price of our Common Stock, determined in accordance with the Articles Supplementary defining the terms of the Series L Preferred Stock, or (C) in a combination of cash in ILS and our Common Stock, based on the conversion mechanisms set forth in (A) and (B), respectively. Holders of Series L Preferred Stock are entitled to receive, if, as and when authorized by our Board of Directors, and declared by us out of legally available funds, cumulative cash dividends on each share of Series L Preferred Stock at an annual rate of 5.5% of the Series L Preferred Stock Stated Value (i.e., the equivalent of $1.56035 per share per year). Dividends on each share of Series L Preferred Stock began accruing on, and are cumulative from, the date of issuance. We expect to pay dividends on the Series L Preferred Stock in arrears on an annual basis in accordance with the foregoing provisions, unless our results of operations, our general financing conditions, general economic conditions, applicable requirements of the MGCL or other factors make it imprudent to do so. If the Company fails to timely declare distributions or fails to timely pay distributions on the Series L Preferred Stock, the annual dividend rate of the Series L Preferred Stock will temporarily increase by 1.0% per year, up to a maximum rate of 8.5% per annum. However, prior to the payment of any distributions on Series L Preferred Stock in respect of a given year, the Company must first declare and pay dividends on the Common Stock in respect of such year in an aggregate amount equal to the Initial Dividend announced by our Board of Directors at the end of the prior fiscal year. On December 20, 2019, our Board of Directors announced an Initial Dividend on shares of our Common Stock for fiscal year 2020 in the aggregate amount of $4,380,644.70, of which $2,207,000 had been paid as of June 30, 2020. Accumulated cash dividends on our Series L Preferred Stock for the three and six months ended June 30, 2020 and 2019, are included in the numerator for purpos es of calculating basic and diluted net (loss) income attributable to common stockholders per share (Note 9), and consist of the following: Accumulation Period Start Date End Date Number of Shares Dividends Accumulated (in thousands) April 1, 2020 June 30, 2020 5,387,160 $ 2,101 January 1, 2020 March 31, 2020 5,387,160 $ 2,101 April 1, 2019 June 30, 2019 8,080,740 $ 3,152 January 1, 2019 March 31, 2019 8,080,740 $ 3,152 Until the fifth anniversary of the date of original issuance of our Series L Preferred Stock, we are prohibited from issuing any shares of preferred stock ranking senior to or on parity with the Series L Preferred Stock with respect to the payment of dividends, other distributions, liquidation, and or dissolution or winding up of the Company unless the minimum fixed charge coverage ratio, calculated in accordance with the Articles Supplementary describing the Series L Preferred Stock, is equal to or greater than 1.25:1.00 (the "Series L Preferred Stock Minimum Fixed Charge Coverage Ratio"). At June 30, 2020 and December 31, 2019, we were in compliance with the Series L Preferred Stock Minimum Fixed Charge Coverage Ratio. Refer to Note 14 for a discussion of certain payments the Company has made in shares of Common Stock and in shares of Preferred Stock and may make in shares of Preferred Stock in lieu of cash payments in order to remain in compliance with the Series L Preferred Stock Minimum Fixed Charge Coverage Rati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Investments in real estate, net</t>
        </is>
      </c>
      <c r="B3" s="6" t="n">
        <v>507756</v>
      </c>
      <c r="C3" s="6" t="n">
        <v>508707</v>
      </c>
    </row>
    <row r="4">
      <c r="A4" s="4" t="inlineStr">
        <is>
          <t>Cash and cash equivalents</t>
        </is>
      </c>
      <c r="B4" s="5" t="n">
        <v>75192</v>
      </c>
      <c r="C4" s="5" t="n">
        <v>23801</v>
      </c>
    </row>
    <row r="5">
      <c r="A5" s="4" t="inlineStr">
        <is>
          <t>Restricted cash</t>
        </is>
      </c>
      <c r="B5" s="5" t="n">
        <v>10960</v>
      </c>
      <c r="C5" s="5" t="n">
        <v>12146</v>
      </c>
    </row>
    <row r="6">
      <c r="A6" s="4" t="inlineStr">
        <is>
          <t>Loans receivable, net</t>
        </is>
      </c>
      <c r="B6" s="5" t="n">
        <v>77155</v>
      </c>
      <c r="C6" s="5" t="n">
        <v>68079</v>
      </c>
    </row>
    <row r="7">
      <c r="A7" s="4" t="inlineStr">
        <is>
          <t>Accounts receivable, net</t>
        </is>
      </c>
      <c r="B7" s="5" t="n">
        <v>2591</v>
      </c>
      <c r="C7" s="5" t="n">
        <v>3520</v>
      </c>
    </row>
    <row r="8">
      <c r="A8" s="4" t="inlineStr">
        <is>
          <t>Deferred rent receivable and charges, net</t>
        </is>
      </c>
      <c r="B8" s="5" t="n">
        <v>36140</v>
      </c>
      <c r="C8" s="5" t="n">
        <v>34857</v>
      </c>
    </row>
    <row r="9">
      <c r="A9" s="4" t="inlineStr">
        <is>
          <t>Other intangible assets, net</t>
        </is>
      </c>
      <c r="B9" s="5" t="n">
        <v>6509</v>
      </c>
      <c r="C9" s="5" t="n">
        <v>7260</v>
      </c>
    </row>
    <row r="10">
      <c r="A10" s="4" t="inlineStr">
        <is>
          <t>Other assets</t>
        </is>
      </c>
      <c r="B10" s="5" t="n">
        <v>9922</v>
      </c>
      <c r="C10" s="5" t="n">
        <v>9222</v>
      </c>
    </row>
    <row r="11">
      <c r="A11" s="4" t="inlineStr">
        <is>
          <t>TOTAL ASSETS</t>
        </is>
      </c>
      <c r="B11" s="5" t="n">
        <v>726225</v>
      </c>
      <c r="C11" s="5" t="n">
        <v>667592</v>
      </c>
    </row>
    <row r="12">
      <c r="A12" s="3" t="inlineStr">
        <is>
          <t>LIABILITIES:</t>
        </is>
      </c>
    </row>
    <row r="13">
      <c r="A13" s="4" t="inlineStr">
        <is>
          <t>Debt, net</t>
        </is>
      </c>
      <c r="B13" s="5" t="n">
        <v>371666</v>
      </c>
      <c r="C13" s="5" t="n">
        <v>307421</v>
      </c>
    </row>
    <row r="14">
      <c r="A14" s="4" t="inlineStr">
        <is>
          <t>Accounts payable and accrued expenses</t>
        </is>
      </c>
      <c r="B14" s="5" t="n">
        <v>13063</v>
      </c>
      <c r="C14" s="5" t="n">
        <v>24309</v>
      </c>
    </row>
    <row r="15">
      <c r="A15" s="4" t="inlineStr">
        <is>
          <t>Intangible liabilities, net</t>
        </is>
      </c>
      <c r="B15" s="5" t="n">
        <v>880</v>
      </c>
      <c r="C15" s="5" t="n">
        <v>1282</v>
      </c>
    </row>
    <row r="16">
      <c r="A16" s="4" t="inlineStr">
        <is>
          <t>Due to related parties</t>
        </is>
      </c>
      <c r="B16" s="5" t="n">
        <v>8014</v>
      </c>
      <c r="C16" s="5" t="n">
        <v>9431</v>
      </c>
    </row>
    <row r="17">
      <c r="A17" s="4" t="inlineStr">
        <is>
          <t>Other liabilities</t>
        </is>
      </c>
      <c r="B17" s="5" t="n">
        <v>8453</v>
      </c>
      <c r="C17" s="5" t="n">
        <v>10113</v>
      </c>
    </row>
    <row r="18">
      <c r="A18" s="4" t="inlineStr">
        <is>
          <t>Total liabilities</t>
        </is>
      </c>
      <c r="B18" s="5" t="n">
        <v>402076</v>
      </c>
      <c r="C18" s="5" t="n">
        <v>352556</v>
      </c>
    </row>
    <row r="19">
      <c r="A19" s="4" t="inlineStr">
        <is>
          <t>COMMITMENTS AND CONTINGENCIES (Note 15)</t>
        </is>
      </c>
      <c r="B19" s="4" t="inlineStr">
        <is>
          <t xml:space="preserve"> </t>
        </is>
      </c>
      <c r="C19" s="4" t="inlineStr">
        <is>
          <t xml:space="preserve"> </t>
        </is>
      </c>
    </row>
    <row r="20">
      <c r="A20" s="3" t="inlineStr">
        <is>
          <t>EQUITY:</t>
        </is>
      </c>
    </row>
    <row r="21">
      <c r="A21" s="4" t="inlineStr">
        <is>
          <t>Common stock, $0.001 par value; 900,000,000 shares authorized; 14,827,410 shares issued and outstanding at June 30, 2020 and 14,602,149 shares issued and outstanding at December 31, 2019.</t>
        </is>
      </c>
      <c r="B21" s="5" t="n">
        <v>15</v>
      </c>
      <c r="C21" s="5" t="n">
        <v>15</v>
      </c>
    </row>
    <row r="22">
      <c r="A22" s="4" t="inlineStr">
        <is>
          <t>Additional paid-in capital</t>
        </is>
      </c>
      <c r="B22" s="5" t="n">
        <v>795795</v>
      </c>
      <c r="C22" s="5" t="n">
        <v>794825</v>
      </c>
    </row>
    <row r="23">
      <c r="A23" s="4" t="inlineStr">
        <is>
          <t>Distributions in excess of earnings</t>
        </is>
      </c>
      <c r="B23" s="5" t="n">
        <v>-753550</v>
      </c>
      <c r="C23" s="5" t="n">
        <v>-740617</v>
      </c>
    </row>
    <row r="24">
      <c r="A24" s="4" t="inlineStr">
        <is>
          <t>Total stockholders' equity</t>
        </is>
      </c>
      <c r="B24" s="5" t="n">
        <v>283927</v>
      </c>
      <c r="C24" s="5" t="n">
        <v>277690</v>
      </c>
    </row>
    <row r="25">
      <c r="A25" s="4" t="inlineStr">
        <is>
          <t>Noncontrolling interests</t>
        </is>
      </c>
      <c r="B25" s="5" t="n">
        <v>466</v>
      </c>
      <c r="C25" s="5" t="n">
        <v>505</v>
      </c>
    </row>
    <row r="26">
      <c r="A26" s="4" t="inlineStr">
        <is>
          <t>Total equity</t>
        </is>
      </c>
      <c r="B26" s="5" t="n">
        <v>284393</v>
      </c>
      <c r="C26" s="5" t="n">
        <v>278195</v>
      </c>
    </row>
    <row r="27">
      <c r="A27" s="4" t="inlineStr">
        <is>
          <t>TOTAL LIABILITIES, REDEEMABLE PREFERRED STOCK, AND EQUITY</t>
        </is>
      </c>
      <c r="B27" s="5" t="n">
        <v>726225</v>
      </c>
      <c r="C27" s="5" t="n">
        <v>667592</v>
      </c>
    </row>
    <row r="28">
      <c r="A28" s="4" t="inlineStr">
        <is>
          <t>Series A Preferred Stock</t>
        </is>
      </c>
    </row>
    <row r="29">
      <c r="A29" s="3" t="inlineStr">
        <is>
          <t>LIABILITIES:</t>
        </is>
      </c>
    </row>
    <row r="30">
      <c r="A30" s="4" t="inlineStr">
        <is>
          <t>REDEEMABLE PREFERRED STOCK: Series A cumulative redeemable preferred stock, $0.001 par value; 36,000,000 shares authorized; 1,794,461 and 1,763,661 shares issued and outstanding, respectively, at June 30, 2020 and 1,630,821 and 1,630,421 shares issued and outstanding, respectively, at December 31, 2019; liquidation preference of $25.00 per share, subject to adjustment</t>
        </is>
      </c>
      <c r="B30" s="5" t="n">
        <v>39756</v>
      </c>
      <c r="C30" s="5" t="n">
        <v>36841</v>
      </c>
    </row>
    <row r="31">
      <c r="A31" s="4" t="inlineStr">
        <is>
          <t>Series A Cumulative Preferred Stock</t>
        </is>
      </c>
    </row>
    <row r="32">
      <c r="A32" s="3" t="inlineStr">
        <is>
          <t>EQUITY:</t>
        </is>
      </c>
    </row>
    <row r="33">
      <c r="A33" s="4" t="inlineStr">
        <is>
          <t>Preferred stock</t>
        </is>
      </c>
      <c r="B33" s="5" t="n">
        <v>88660</v>
      </c>
      <c r="C33" s="5" t="n">
        <v>70633</v>
      </c>
    </row>
    <row r="34">
      <c r="A34" s="4" t="inlineStr">
        <is>
          <t>Series D Preferred Stock</t>
        </is>
      </c>
    </row>
    <row r="35">
      <c r="A35" s="3" t="inlineStr">
        <is>
          <t>EQUITY:</t>
        </is>
      </c>
    </row>
    <row r="36">
      <c r="A36" s="4" t="inlineStr">
        <is>
          <t>Preferred stock</t>
        </is>
      </c>
      <c r="B36" s="5" t="n">
        <v>173</v>
      </c>
      <c r="C36" s="5" t="n">
        <v>0</v>
      </c>
    </row>
    <row r="37">
      <c r="A37" s="4" t="inlineStr">
        <is>
          <t>Series L Preferred Stock</t>
        </is>
      </c>
    </row>
    <row r="38">
      <c r="A38" s="3" t="inlineStr">
        <is>
          <t>EQUITY:</t>
        </is>
      </c>
    </row>
    <row r="39">
      <c r="A39" s="4" t="inlineStr">
        <is>
          <t>Preferred stock</t>
        </is>
      </c>
      <c r="B39" s="6" t="n">
        <v>152834</v>
      </c>
      <c r="C39" s="6" t="n">
        <v>152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STOCKHOLDERS' EQUITY Dividends Cash dividends per share of Common Stock paid in respect of the six months ended June 30, 2020 and 2019 consist of the following: Declaration Date Payment Date Type Cash Dividend Per Common Share June 3, 2020 June 29, 2020 Regular Quarterly $ 0.075 March 2, 2020 March 25, 2020 Regular Quarterly $ 0.075 June 4, 2019 June 27, 2019 Regular Quarterly $ 0.375 February 20, 2019 March 25, 2019 Regular Quarterly $ 0.375 Series A Preferred Warrants Prior to February 2020, the Series A Preferred Stock was sold as a unit that included one share of Series A Preferred Stock (Note 10) and one Series A Preferred Warrant (Note 10) that allowed holders of Series A Preferred Warrants to purchase 0.25 of a share of Common Stock. The Series A Preferred Warrants are exercisable beginning on the first anniversary of the date of their original issuance until and including the fifth anniversary of the date of such issuance. At the time of issuance, the exercise price of each Series A Preferred Warrant was at a 15.0% premium to the per share estimated NAV of our Common Stock then most recently published and designated as the Applicable NAV. However, in accordance with the terms of the Series A Preferred Warrants, the exercise price of each Series A Preferred Warrant issued prior to the Reverse Stock Split was automatically adjusted to reflect the effect of the Reverse Stock Split and, in the discretion of our Board of Directors, the exercise price and the number of shares issuable upon exercise of each Series A Preferred Warrant issued prior to the special dividend of $42.00 per share of Common Stock ($613,294,000 in the aggregate) paid to stockholders of record at the close of business on August 19, 2019 (the “Special Dividend") was adjusted to reflect the effect of the Special Dividend. Proceeds and expenses from the sale of the Series A Preferred Units are allocated to the Series A Preferred Stock and Series A Preferred Warrants using their relative fair values on the date of issuance. As of June 30, 2020, we had issued 4,603,287 Series A Preferred Warrants to purchase 1,194,159 shares of Common Stock in connection with our offering of Series A Preferred Units and allocated net proceeds of $614,000 , after specifically identifiable offering costs and allocated general offering costs, to the Series A Preferred Warrants in permanent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Hedges of Interest Rate Risk In order to manage financing costs and interest rate exposure related to the one-month LIBOR indexed variable rate borrowings, on August 13, 2015, we entered into ten interest rate swap agreements with multiple counterparties totaling $385,000,000 of notional value. These swap agreements became effective on November 2, 2015. During the year ended December 31, 2017, we repaid $215,000,000 of outstanding one-month LIBOR indexed variable rate borrowings and we terminated seven interest rate swaps with an aggregate notional value of $215,000,000, for which we received termination payments, net of fees, of $973,000. On December 28, 2018, we repaid $40,000,000 of outstanding one-month LIBOR indexed variable rate borrowings and we terminated one interest rate swap with a notional value of $50,000,000, for which we received a termination payment, net of fees, of $684,000. On March 11, 2019, we repaid $120,000,000 of outstanding one-month LIBOR indexed variable rate borrowings (Note 7) and we terminated our two remaining interest rate swaps with an aggregate notional value of $120,000,000, for which we received aggregate termination payments, net of fees, of $1,302,000. The fair value of our two remaining swaps at the time of termination was $1,421,000 resulting in a net loss of $0 and $119,000 for the three and six months ended June 30, 2019, respectively, which was recorded as a net increase to interest expense on our consolidated statement of operations. Each of our interest rate swap agreements initially met the criteria for cash flow hedge accounting treatment and we had designated the interest rate swap agreements as cash flow hedges of the risk of variability attributable to changes in the one-month LIBOR. Accordingly, the interest rate swaps were recorded on our consolidated balance sheets at fair value, and prior to August 1, 2018, the changes in the fair value of the swaps were recorded in OCI and reclassified to earnings as an adjustment to interest expense as interest became receivable or payable (Note 2). On July 31, 2018, we determined the hedged forecasted transaction was no longer probable of occurring so all subsequent changes in the fair value of our interest rate swaps were included in interest expense on our consolidated statements of operations. The balance in AOCI as of July 31, 2018 was reclassified to earnings as an adjustment to interest expense on our consolidated statements of operations as the originally designated forecasted transaction affected earnings. For the three and six months ended June 30, 2019, $0 and $1,806,000, respectively, was reclassified from AOCI, the latter of which decreased interest expense on our consolidated statements of operations, and included a write off of $1,580,000 at the time our two remaining interest rate swaps were terminated. Beginning on August 1, 2018, changes in the fair value of the swaps were recorded in interest expense on our consolidated statements of operations. For the three and six months ended June 30, 2019, $0 and $209,000, respectively, was included as an increase in interest expense on our consolidated statement of operations related to the change in the fair value of our interest rate swaps. Credit-Risk-Related Contingent Features Each of our interest rate swap agreements contained a provision under which we could also be declared in default under such agreements if we defaulted on the 2018 revolving credit facility or if we defaulted on the term loan facility. As of March 11, 2019, the date of termination of such swaps, there have been no events of default under our interest rate swap agreements. Impact of Hedges on AOCI and Consolidated Statements of Operations The changes in the balance of each component of AOCI related to our interest rate swaps designated as cash flow hedges are as follows: Three Months Ended June 30, Six Months Ended 2020 2019 2020 2019 (in thousands) Accumulated other comprehensive income, at beginning of period $ — $ — $ — $ 1,806 Other comprehensive income before reclassifications — — — — Amounts reclassified to accumulated other comprehensive income (loss) (1) — — — (1,806) Net current period other comprehensive income (loss) — — — (1,806) Accumulated other comprehensive income, at end of period $ — $ — $ — $ — (1) The amounts from AOCI were reclassified as a decrease to interest expense in our consolidated statement of operations for the six months ended June 30, 2019. Reclassifications from AOCI As of July 31, 2018, the hedged forecasted transaction was no longer probable of occurring so the interest rate swaps were no longer eligible for hedge accounting and all future changes in fair value of the interest rate swaps were recorded in interest expense on our consolidated statements of operations and no further amounts were deferred into AOCI. The balance in AOCI as of July 31, 2018 was reclassified to earnings as an adjustment to interest expense on our consolidated statements of operations as the originally designated forecasted transaction affected earnings. On March 11, 2019, the remaining balance in AOCI was reclassified to earnings as a decrease to interest expense on our consolidated statements of operations in connection with the termination of our two remaining interest rate swa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We determine the estimated fair value of financial assets and liabilities utilizing a hierarchy of valuation techniques based on whether the inputs to a fair value measurement are considered to be observable or unobservable in a marketplace. The hierarchy for inputs used in measuring fair value is as follows: Level 1 Inputs —Quoted prices in active markets for identical assets or liabilities Level 2 Inputs —Observable inputs other than quoted prices in active markets for identical assets and liabilities Level 3 Inputs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estimated fair values of those financial instruments which are not recorded at fair value on a recurring basis on our consolidated balance sheets are as follows: June 30, 2020 December 31, 2019 Carrying Estimated Carrying Estimated Level (in thousands) Assets: SBA 7(a) loans receivable, subject to credit risk $ 27,820 $ 29,059 $ 27,802 $ 29,794 3 SBA 7(a) loans receivable, subject to loan-backed notes 24,463 26,889 27,595 30,076 3 SBA 7(a) loans receivable, paycheck protection program 14,894 15,466 — — 3 SBA 7(a) loans receivable, subject to secured borrowings 9,978 10,073 12,682 12,780 3 Liabilities: Mortgage payable 96,939 98,554 96,926 99,764 3 Junior subordinated notes 25,343 24,177 25,299 24,406 3 Management's estimation of the fair value of our financial instruments is based on a Level 3 valuation in the fair value hierarchy established for disclosure of how a company values its financial instruments. In general, quoted market prices from active markets for the identical financial instrument (Level 1 inputs), if available, should be used to value a financial instrument. If quoted prices are not available for the identical financial instrument, then a determination should be made if Level 2 inputs are available. Level 2 inputs include quoted prices for similar financial instruments in active markets for identical or similar financial instruments in markets that are not active (i.e., markets in which there are few transactions for the financial instruments, the prices are not current, price quotations vary substantially, or in which little information is released publicly). There is limited reliable market information for our financial instruments and we utilize other methodologies based on unobservable inputs for valuation purposes since there are no Level 1 or Level 2 inputs available. Accordingly, Level 3 inputs are used to measure fair value. In general, estimates of fair value may differ from the carrying amounts of the financial assets and liabilities primarily as a result of the effects of discounting future cash flows. Considerable judgment is required to interpret market data and develop estimates of fair value. Accordingly, the estimates presented are made at a point in time and may not be indicative of the amounts we could realize in a current market exchange. The carrying amounts of our secured borrowings—government guaranteed loans, SBA 7(a) loan-backed notes, 2018 revolving credit facility and borrowed funds from the Federal Reserve through the PPPLF approximate their fair values, as the interest rates on these securities are variable and approximate current market interest rates. SBA 7(a) Loans Receivable, Subject to Credit Risk —Loans receivable were initially recorded at estimated fair value at the Acquisition Date. Loans receivable originated subsequent to the Acquisition Date are recorded at cost upon origination and adjusted by net loan origination fees and discounts. In order to determine the estimated fair value of our loans receivable, we use a present value technique for the anticipated future cash flows using certain assumptions. At June 30, 2020, our assumptions included discount rates ranging from 4.25% to 6.75% and prepayment rates ranging from 9.85% to 17.50%. At December 31, 2019, our assumptions included discount rates ranging from 5.25% to 7.75% and prepayment rates ranging from 9.85% to 17.50%. SBA 7(a) Loans Receivable, Subject to Loan-Backed Notes —These loans receivable represent the unguaranteed portions of loans originated under the SBA 7(a) Small Business Loan Program which were transferred to a trust and are held as collateral in connection with a securitization transaction. The proceeds from the transfer have been recorded as SBA 7(a) loan-backed notes payable. In order to determine the estimated fair value of these loans receivable, we use a present value technique for the anticipated future cash flows using certain assumptions. At June 30, 2020, our assumptions included discount rates ranging from 4.75% to 6.25% and prepayment rates ranging from 13.41% to 16.80%. At December 31, 2019, our assumptions included discount rates ranging from 5.25% to 7.25% and prepayment rates ranging from 13.41% to 16.80%. SBA 7(a) Loans Receivable, Paycheck Protection Program —These loans receivable represent the loans originated under the Paycheck Protection Program described in Note 5 above. For a borrower who does not meet the criteria required for forgiveness, the loan will convert to a loan with either a twenty-four month or sixty month term and an interest rate of 1.00%. The loans are not secured by any collateral or personal guarantees; however, the loans are fully guaranteed by the SBA provided that we follow the requirements set forth in the Paycheck Protection Program. At June 30, 2020, we estimated the fair value of these loans receivable using a discount rate of 1.00%. There is no credit risk associated with these loans since the SBA has guaranteed payment of the principal. SBA 7(a) Loans Receivable, Subject to Secured Borrowings —These loans receivable represent the government guaranteed portion of loans which were sold with the proceeds received from the sale reflected as secured borrowings—government guaranteed loans. There is no credit risk associated with these loans since the SBA has guaranteed payment of the principal. In order to determine the estimated fair value of these loans receivable, we use a present value technique for the anticipated future cash flows taking into consideration the lack of credit risk. At June 30, 2020, our assumptions included discount rates ranging from 5.75% to 6.00% and prepayment rates ranging from and 11.77% to 16.80%. At December 31, 2019, our assumptions included discount rates ranging from 6.75% to 7.50% and prepayment rates ranging from 11.77% to 16.80%. Mortgage Payable —The fair value of our mortgage payable is estimated based on current interest rates available for debt instruments with similar terms. The fair value of our mortgage payable is sensitive to fluctuations in interest rates. Discounted cash flow analysis is generally used to estimate the fair value of our mortgage payable, using a rate of 3.86% and 3.67% at June 30, 2020 and December 31, 2019, respectively. Junior Subordinated Notes —The fair value of the junior subordinated notes is estimated based on current interest rates available for debt instruments with similar terms. Discounted cash flow analysis is generally used to estimate the fair value of our junior subordinated notes. The rate used was 4.55% and 6.16% at June 30, 2020 and December 31,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0</t>
        </is>
      </c>
    </row>
    <row r="3">
      <c r="A3" s="3" t="inlineStr">
        <is>
          <t>Related Party Transactions [Abstract]</t>
        </is>
      </c>
    </row>
    <row r="4">
      <c r="A4" s="4" t="inlineStr">
        <is>
          <t>RELATED-PARTY TRANSACTIONS</t>
        </is>
      </c>
      <c r="B4" s="4" t="inlineStr">
        <is>
          <t>RELATED-PARTY TRANSACTIONS Asset Management and Other Fees to Related Parties In December 2015, CIM Urban and CIM Capital, LLC (formerly CIM Investment Advisors, LLC), an affiliate of CIM REIT and CIM Group ("CIM Capital"), entered into an investment management agreement, pursuant to which CIM Urban engaged CIM Capital to provide certain services to CIM Urban (the “Investment Management Agreement”). On January 1, 2019, CIM Capital assigned its duties under the Investment Management Agreement to its four wholly-owned subsidiaries: CIM Capital Securities Management, LLC, a securities manager, CIM Capital RE Debt Management, LLC, a debt manager, CIM Capital Controlled Company Management, LLC, a controlled company manager, and CIM Capital Real Property Management, LLC, a real property manager. The "Operator" refers to CIM Investment Advisors, LLC from December 10, 2015 to December 31, 2018 and to CIM Capital and its four wholly-owned subsidiaries on and after January 1, 2019. CIM Urban pays asset management fees to the Operator on a quarterly basis in arrears. The fee is calculated as a percentage of the daily average adjusted fair value of CIM Urban's assets: Daily Average Adjusted Fair Quarterly Fee From Greater of To and Including (in thousands) $ — $ 500,000 0.2500% 500,000 1,000,000 0.2375% 1,000,000 1,500,000 0.2250% 1,500,000 4,000,000 0.2125% 4,000,000 20,000,000 0.1000% The Operator earned asset management fees of $2,376,000 and $2,919,000 for the three months ended June 30, 2020 and 2019, respectively, and $4,739,000 and $7,245,000 for the six months ended June 30, 2020 and 2019, respectively. At June 30, 2020 and December 31, 2019, asset management fees of $2,375,000 and $2,356,000, respectively, were due to the Operator. On April 10, 2020, in lieu of cash payment of the asset management fee for the first quarter of 2020, the Company issued to the Operator 203,349 shares of our Common Stock, representing approximately 1.4% of the outstanding shares of our Common Stock prior to such issuance. On July 8, 2020, in lieu of cash payment of the asset management fee for the second quarter of 202 0, the Company issued to the Operator 95,245 shares of our Series A Preferred Stock, representing approximately 1.8% of the outstanding shares of our Series A Preferred Stock prior to such issuance. CIM Management, Inc. and certain of its affiliates (collectively, the "CIM Management Entities"), all affiliates of CIM REIT and CIM Group, provide property management, leasing, and development services to CIM Urban. The CIM Management Entities earned property management fees, which are included in rental and other property operating expenses, totaling $370,000 and $607,000 for the three months ended June 30, 2020 and 2019, respectively, and $797,000 and $1,612,000 for the six months ended June 30, 2020 and 2019, respectively. CIM Urban incurred $615,000 and $1,406,000 for the three months ended June 30, 2020 and 2019, respectively, and $1,584,000 and $3,036,000 for the six months ended June 30, 2020 and 2019, respectively, reimbursable to CIM Management Entities for onsite management costs incurred on behalf of CIM Urban, which are included in rental and other property operating expenses. The CIM Management Entities earned leasing commissions of $43,000 and $556,000 for the three months ended June 30, 2020 and 2019, respectively, and $83,000 and $578,000 for the six months ended June 30, 2020 and 2019, respectively, which were capitalized to deferred charges. In addition, the CIM Management Entities earned construction management fees of $107,000 and $69,000 for the three months ended June 30, 2020 and 2019, respectively, and $277,000 and $169,000 for the six months ended June 30, 2020 and 2019, respectively, which were capitalized to investments in real estate. At June 30, 2020 and December 31, 2019, fees payable and expense reimbursements due to the CIM Management Entities of $1,272,000 and $4,107,000, respectively, are included in due to related parties. Also included in due to related parties as of June 30, 2020 and December 31, 2019, were $126,000 due from and $97,000 due to, respectively, the CIM Management Entities and certain of its affiliates. On March 11, 2014, CIM Commercial and its subsidiaries entered into a master services agreement (the "Master Services Agreement") with CIM Service Provider, LLC (the "Administrator"), an affiliate of CIM Group, pursuant to which the Administrator provides, or arranges for other service providers to provide, management and administration services to CIM Commercial and its subsidiaries. Pursuant to the Master Services Agreement, we appointed an affiliate of CIM Group as the administrator of Urban Partners GP, LLC. Under the Master Services Agreement, CIM Commercial paid a base service fee (the "Base Service Fee") to the Administrator initially set at $1,000,000 per year (subject to an annual escalation by a specified inflation factor beginning on January 1, 2015), payable quarterly in arrears. On May 11, 2020, the Master Services Agreement was amended to replace the Base Service Fee with an incentive fee (the “Incentive Fee”) pursuant to which the Administrator will receive, on a quarterly basis, 15.00% of CIM Commercial’s quarterly core funds from operations in excess of a quarterly threshold equal to 1.75% (i.e., 7.00% on an annualized basis) of CIM Commercial’s average adjusted common stockholders’ equity (i.e., common stockholders’ equity plus accumulated depreciation an d amortization) for such quarter. The amendment is effective as of April 1, 2020. The Administrator earned a Base Service Fee of $0 and $276,000 for the three months ended June 30, 2020 and 2019, respectively, and $282,000 and $552,000 for the six months ended June 30, 2020 and 2019, respectively. The Administrator did not earn an Incentive Fee for the three months ended June 30, 2020. On July 8, 2020, the Company issued to the Administrator 11,273 shares of our Series A Preferred Stock, representing approximately 0.2% of the outstanding shares of our Series A Preferred Stock prior to such issuance, in lieu of cash as payment of the Base Service Fee for the first quarter of 2020. In addition, pursuant to the terms of the Master Services Agreement, the Administrator may receive compensation and or reimbursement for performing certain services for CIM Commercial and its subsidiaries that are not covered by the Base Service Fee or the Incentive Fee, as the case may be. During the six months ended June 30, 2020 and 2019, such services performed by the Administrator and its affiliates included accounting, tax, reporting, internal audit, legal, compliance, risk management, IT, human resources, corporate communications, and from and after September 2018, operational and on-going support in connection with the Company's offering of Preferred Stock. The Administrator's compensation is based on the salaries and benefits of the employees of the Administrator and or its affiliates who performed these services (allocated based on the percentage of time spent on the affairs of CIM Commercial and its subsidiaries). We expensed $615,000 and $542,000 for the three months ended June 30, 2020 and 2019, respectively, and $1,427,000 and $1,189,000 for the six months ended June 30, 2020 and 2019, respectively, for such services which are included in expense reimbursements to related parties—corporate. At June 30, 2020 and December 31, 2019, $2,198,000 and $1,673,000 was due to the Administrator, respectively, for such services. On January 1, 2015, we entered into a Staffing and Reimbursement Agreement with CIM SBA Staffing, LLC ("CIM SBA"), an affiliate of CIM Group, and our subsidiary, PMC Commercial Lending, LLC. The agreement provides that CIM SBA will provide personnel and resources to us and that we will reimburse CIM SBA for the costs and expenses of providing such personnel and resources. For the three months ended June 30, 2020 and 2019, we incurred expenses related to services subject to reimbursement by us under the agreement of $998,000 and $551,000, respectively, for lending costs which are included in expense reimbursements to related parties—lending segment. For the six months ended June 30, 2020 and 2019, we incurred expenses related to such services of $1,680,000 and $1,188,000, respectively, for costs that are included in expense reimbursements to related parties—lending segment. In addition, we deferred personnel costs of $6,000 and $44,000 for the three months ended June 30, 2020 and 2019, respectively, and $37,000 and $50,000 for the six months ended June 30, 2020 and 2019, respectively, associated with services provided for originating loans. At June 30, 2020 and December 31, 2019, $1,660,000 and $1,029,000, respectively, was due to CIM SBA for costs and expenses of providing such personnel and resources. On May 10, 2018, the Company entered into the wholesaling agreement (the "Wholesaling Agreement") with International Assets Advisors, LLC ("IAA") and CCO Capital, LLC ("CCO Capital"). CCO Capital is a registered broker dealer and is under common control with the Operator and the Administrator. IAA was the exclusive dealer manager for the Company’s public offering of Series A Preferred Units until May 31, 2019. Under the Wholesaling Agreement, among other things, CCO Capital, in its capacity as the wholesaler for the offering, assisted IAA with the sale of Series A Preferred Units. In exchange for such services, IAA paid CCO Capital a fee equal to 2.75% of the selling price of each Series A Preferred Unit for which a sale was completed, reduced by any applicable fee reallowances payable to soliciting dealers pursuant to separate soliciting dealer agreements between IAA and soliciting dealers. The foregoing fee was reduced, and may have been exceeded, by a fixed monthly payment by CCO Capital to IAA for IAA’s services in connection with periodic closings and settlements for the offering. On May 31, 2019, the Company, IAA and CCO Capital entered into an Amendment, Assignment and Assumption Agreement (the “Assignment Agreement”), pursuant to which CCO Capital assumed all of the rights and obligations of IAA under the dealer manager agreement, dated as of June 28, 2016, as amended, by and between the Company and IAA. As a result of the Assignment Agreement, CCO Capital became the exclusive dealer manager for the Company’s public offering of the Series A Preferred Units effective as of May 31, 2019. In connection with the execution of the Assignment Agreement, the Company terminated the Wholesaling Agreement effective as of May 31, 2019. On January 28, 2020, the Company entered into the Second Amended and Restated Dealer Manager Agreement, pursuant to which CCO Capital acts as the exclusive dealer manager for the Company’s public offering of its Series A Preferred Stock and Series D Preferred Stock. Thereunder, the Company agreed to pay CCO Capital, as the dealer manager for the offering, (1) an upfront dealer manager fee of up to 1.25% of the selling price of each share of Preferred Stock sold, (2) selling commissions of up to 5.50% of the selling price of each share of Series A Preferred Stock sold (with no selling commissions payable in respect of shares of Series D Preferred Stock sold) and (3) a trailing dealer manager fee that accrues daily in an amount equal to 1/365 th of 0.25% per annum of the selling price of each share of Preferred Stock sold. CCO Capital, in its sole discretion, may reallow to another broker-dealer authorized by it to sell shares in the offering a portion of the upfront dealer manager fee earned by it in respect of shares sold by such broker-dealer. On April 9, 2020, the Company entered into Amendment No. 1 to the Second Amended and Restated Dealer Manager Agreement, pursuant to which the selling commissions were increased from up to 5.50% to up to 7.00% of the selling price of each share of Series A Preferred Stock sold thereafter. The Company has been informed that CCO Capital generally reallows 100% of the selling commissions on sales of Series A Preferred Stock and generally reallows substantially all of the upfront dealer manager fee on sales of Series A Preferred Stock and Series D Preferred Stock, to participating broker-dealers. In connection with the offering of the Series A Preferred Stock and Series D Preferred Stock, at June 30, 2020 and December 31, 2019, $1,112,000 and $621,000, respectively, was included in deferred costs as reimbursable expenses incurred pursuant to the Master Services Agreement and the then applicable dealer manager agreement with CCO Capital, of which $386,000 and $169,000, respectively, was included in due to related parties. These non-issuance specific costs are allocated against the gross proceeds from the sale of the Series A Preferred Stock and the Series D Preferred Stock on a prorata basis for each issuance as a percentage of the total offering. CCO Capital incurred non-issuance specific costs of $21,000 and $5,000 for the three months ended June 30, 2020 and 2019, respectively, and $45,000 and $7,000 for the six months ended June 30, 2020 and 2019, respectively, which were allocated to the Series A Preferred Stock. At June 30, 2020 and December 31, 2019, upfront dealer manager and trailing dealer manager fees of $249,000 and $0, respectively, were included in due to related parties. CCO Capital earned upfront dealer manager and trailing dealer manager fees of $349,000 and $313,000 for the three months ended June 30, 2020 and 2019, respectively, and $585,000 and $523,000 for the six months ended June 30, 2020 and 2019, respectively, which were allocated to the Series A Preferred Stock. CCO Capital earned upfront dealer manager and trailing dealer manager fees of $1,000 for the three months ended June 30, 2020, and $4,000 for the six months ended June 30, 2020, which were allocated to the Series D Preferred Stock. For the third quarter of 2020, we will, subject to applicable laws and regulations under Nasdaq and the TASE and the agreement of the Operator and or the Administrator, as the case may be, seek to pay some or all of the asset management fees in respect of such quarter in shares of Preferred Stock. For the fourth quarter of 2020, it is likely that we will, subject to applicable laws and regulations under Nasdaq and the TASE and the agreement of the Operator and or the Administrator, as the case may be, seek to pay some or all of the asset management fees in respect of such quarter in shares of Preferred Stock. Furthermore, we may seek to pay some or all of the reimbursements under the Master Services Agreement for the third and fourth quarters of 2020 in shares of Preferred Stock. Other On October 1, 2015, an affiliate of CIM Group entered into a 5-year lease renewal with respect to a property owned by the Company, which lease was amended to a month-to-month term in February 2019. We recorded rental and other property income related to this tenant of $29,000 and $28,000 for the three months ended June 30, 2020 and 2019, respectively, and $58,000 and $55,000 for the six months ended June 30, 2020 and 2019, respectively. On May 15, 2019, CIM Group entered into an approximately eleven-year lease for approximately 32,000 rentable square feet with respect to a property owned by the Company. The lease was amended on August 7, 2019 to reduce the rentable square feet to approximately 30,000 rentable square feet. For the three months ended June 30, 2020 and 2019, we recorded rental and other property income related to this tenant of $370,000 and $206,000, respectively, and $740,000 and $206,000 for the six months ended June 30,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oan Commitments —Commitments to extend credit are agreements to lend to a customer provided the terms established in the contract are met. Our outstanding commitments to fund loans were $14,026,000 at June 30, 2020, the majority of which are for prime-based loans to be originated by our subsidiary engaged in SBA 7(a) Small Business Loan Program lending, the government guaranteed portion of which is intended to be sold. Commitments generally have fixed expiration dates. Since some commitments are expected to expire without being drawn upon, total commitment amounts do not necessarily represent future cash requirements. General —In connection with the ownership and operation of real estate properties, we have certain obligations for the payment of tenant improvement allowances and lease commissions in connection with new leases and renewals. CIM Commercial had a total of $4,543,000 in future obligations under leases to fund tenant improvements and other future construction obligations at June 30, 2020. At June 30, 2020, $2,814,000 was funded to reserve accounts included in restricted cash on our consolidated balance sheet for these tenant improvement obligations in connection with the mortgage loan agreement entered into in June 2016. Employment Agreements —We have employment agreements with two of our officers, one of whom is our President. Under certain circumstances, each of these employment agreements provides for (1) severance payment equal to the annual base salary paid to the officer and (2) death and disability payments in an amount equal to two times and one time, respectively, the annual base salary paid to the officers. Our President, Jan F. Salit, is retiring effective as of September 16, 2020. In connection with his retirement, the Company entered into an agreement with Mr. Salit pursuant to which, among other things, Mr. Salit will receive a $450,000 payment, representing one year of his base salary, upon the satisfaction of certain conditions specified therein, including the execution of an agreement with the Company that contains, among other things, mutual release and non-disparagement provisions. A portion of such payment will be borne by the Company based on the time that Mr. Salit devoted to the Company relative to other matters relating to CIM Group. Litigation —We are not currently involved in any material pending or threatened legal proceedings nor, to our knowledge, are any material legal proceedings currently threatened against us, other than routine litigation arising in the ordinary course of business. In the normal course of business, we are periodically party to certain legal actions and proceedings involving matters that are generally incidental to our business. While the outcome of these legal actions and proceedings cannot be predicted with certainty, in management's opinion, the resolution of these legal proceedings and actions will not have a material adverse effect on our business, financial condition, results of operations, cash flow or our ability to satisfy our debt service obligations or to maintain our level of distributions on our Common Stock or Preferred Stock. In September 2018, we filed a lawsuit against the City and County of San Francisco seeking a refund of the $11,845,000 in penalties, interest and legal fees paid by us for real property transfer tax allegedly due for a transaction in a prior year. We disputed that such penalties, interest and legal fees were payable but, in order to contest the asserted tax obligations, we had to pay such amounts to the City and County of San Francisco in August 2017. We have been vigorously pursuing this litigation and intend to continue to do so. A subsidiary of the Company is a defendant in a lawsuit in connection with injuries sustained by a third-party contractor at a property previously owned by such subsidiary. While it is possible that a loss may be incurred, we are unable to estimate a range of potential losses due to the complexity and current status of the lawsuit. However, we maintain insurance coverage to mitigate the impact of adverse exposures in lawsuits of this nature and do not expect this lawsuit to have a material adverse effect on our business, financial condition, results of operations, cash flow or our ability to satisfy our debt service obligations or to maintain our level of distributions on our Common Stock or Preferred Stock. SBA Related —If the SBA establishes that a loss on an SBA guaranteed loan is attributable to significant technical deficiencies in the manner in which the loan was originated, funded or serviced under the Paycheck Protection Program or the SBA 7(a) Small Business Loan Program, the SBA may seek recovery of the principal loss related to the deficiency from us. With respect to the guaranteed portion of SBA loans that have been sold, the SBA will first honor its guarantee and then seek compensation from us in the event that a loss is deemed to be attributable to technical deficiencies. Based on historical experience, we do not expect that this contingency is probable to be asserted. However, if asserted, it could have a material adverse effect on our business, financial condition, results of operations, cash flow or our ability to satisfy our debt service obligations or to maintain our level of distributions on our Common Stock or Preferred Stock. Environmental Matters —In connection with the ownership and operation of real estate properties, we may be potentially liable for costs and damages related to environmental matters, including asbestos-containing materials. We have not been notified by any governmental authority of any noncompliance, liability, or other claim in connection with any of the properties, and we are not aware of any other environmental condition with respect to any of the properties that management believes will have a material adverse effect on our business, financial condition, results of operations, cash flow or our ability to satisfy our debt service obligations or to maintain our level of distributions on our Common Stock or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UTURE MINIMUM LEASE RENTALS</t>
        </is>
      </c>
      <c r="B1" s="2" t="inlineStr">
        <is>
          <t>6 Months Ended</t>
        </is>
      </c>
    </row>
    <row r="2">
      <c r="B2" s="2" t="inlineStr">
        <is>
          <t>Jun. 30, 2020</t>
        </is>
      </c>
    </row>
    <row r="3">
      <c r="A3" s="3" t="inlineStr">
        <is>
          <t>Leases, Operating [Abstract]</t>
        </is>
      </c>
    </row>
    <row r="4">
      <c r="A4" s="4" t="inlineStr">
        <is>
          <t>FUTURE MINIMUM LEASE RENTALS</t>
        </is>
      </c>
      <c r="B4" s="4" t="inlineStr">
        <is>
          <t xml:space="preserve">FUTURE MINIMUM LEASE RENTALS Future minimum rental revenue under long-term operating leases at June 30, 2020, excluding tenant reimbursements of certain costs, are as follows: Years Ending December 31, Total (in thousands) 2020 (Six months ending December 31, 2020) $ 23,964 2021 43,578 2022 40,111 2023 35,918 2024 34,575 Thereafter 51,393 $ 229,5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0</t>
        </is>
      </c>
    </row>
    <row r="3">
      <c r="A3" s="3" t="inlineStr">
        <is>
          <t>Risks and Uncertainties [Abstract]</t>
        </is>
      </c>
    </row>
    <row r="4">
      <c r="A4" s="4" t="inlineStr">
        <is>
          <t>CONCENTRATIONS</t>
        </is>
      </c>
      <c r="B4" s="4" t="inlineStr">
        <is>
          <t>CONCENTRATIONS Tenant Revenue Concentrations —Rental and other property income from Kaiser Foundation Health Plan, Incorporated ("Kaiser"), which occupied space in two of our Oakland, California properties, accounted for approximately 25.2% and 17.0% of our office segment revenues for the three months ended June 30, 2020 and 2019, respectively, and 25.3% and 13.6% for the six months ended June 30, 2020 and 2019, respectively. At June 30, 2020 and December 31, 2019, $13,000 and $23,000, respectively, was due from Kaiser. Rental and other property income from the U.S. General Services Administration and other government agencies (collectively, "Governmental Tenants"), which primarily occupied space in our properties located in Washington, D.C., which were sold during the year ended December 31, 2019, accounted for approximately 2.4% and 21.9% of our office segment revenues for the three months ended June 30, 2020 and 2019, respectively, and 2.3% and 22.7% for the six months ended June 30, 2020 and 2019, respectively. At June 30, 2020 and December 31, 2019, $102,000 and $282,000, respectively, was due from Governmental Tenants. Geographical Concentrations of Investments in Real Estate —At June 30, 2020 and December 31, 2019, we owned 8 office properties, one hotel property, one parking garage, and one development site, which is being used as a parking lot. These properties are located in two states and in Washington, D.C. as of June 30, 2019. Our revenue concentrations from properties are as follows: Three Months Ended June 30, Six Months Ended 2020 2019 2020 2019 California 88.6 % 74.4 % 90.7 % 75.6 % Texas 11.4 5.2 9.1 4.3 Washington, D.C. — 20.4 0.2 20.1 100.0 % 100.0 % 100.0 % 100.0 % Our real estate investments concentrations from properties are as follows: June 30, 2020 December 31, 2019 California 93.9 % 94.4 % Texas 6.1 5.6 100.0 %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6 Months Ended</t>
        </is>
      </c>
    </row>
    <row r="2">
      <c r="B2" s="2" t="inlineStr">
        <is>
          <t>Jun. 30, 2020</t>
        </is>
      </c>
    </row>
    <row r="3">
      <c r="A3" s="3" t="inlineStr">
        <is>
          <t>Segment Reporting [Abstract]</t>
        </is>
      </c>
    </row>
    <row r="4">
      <c r="A4" s="4" t="inlineStr">
        <is>
          <t>SEGMENT DISCLOSURE</t>
        </is>
      </c>
      <c r="B4" s="4" t="inlineStr">
        <is>
          <t>SEGMENT DISCLOSURE In accordance with ASC Topic 280, Segment Reporting , our reportable segments during the three and six months ended June 30, 2020 and 2019 consist of two types of commercial real estate properties, namely, office and hotel, as well as a segment for our lending business. Management internally evaluates the operating performance and financial results of the segments based on net operating income. We also have certain general and administrative level activities, including public company expenses, legal, accounting, and tax preparation that are not considered separate operating segments. The reportable segments are accounted for on the same basis of accounting as described in the notes to our audited consolidated financial statements for the year ended December 31, 2019 included in our Annual Report on Form 10-K filed with the SEC on March 16, 2020. For our real estate segments, we define net operating income (loss) as rental and other property income and expense reimbursements less property related expenses, and excludes non-property income and expenses, interest expense, depreciation and amortization, corporate related general and administrative expenses, gain (loss) on sale of real estate, gain (loss) on early extinguishment of debt, impairment of real estate, transaction costs, and provision for income taxes. For our lending segment, we define net operating income as interest income net of interest expense and general overhead expenses. The net operating income (loss) of our segments for the three and six months ended June 30, 2020 and 2019 is as follows: Three Months Ended June 30, Six Months Ended 2020 2019 2020 2019 (in thousands) Office: Revenues $ 13,763 $ 22,050 $ 28,660 $ 55,495 Property expenses: Operating 5,266 8,913 11,312 22,472 General and administrative 238 202 336 356 Total property expenses 5,504 9,115 11,648 22,828 Segment net operating income—office 8,259 12,935 17,012 32,667 Hotel: Revenues 1,114 10,330 9,367 20,919 Property expenses: Operating 2,226 6,745 8,695 13,439 General and administrative 6 63 19 77 Total property expenses 2,232 6,808 8,714 13,516 Segment net operating (loss) income—hotel (1,118) 3,522 653 7,403 Lending: Revenues 1,598 2,977 3,982 5,901 Lending expenses: Interest expense 189 536 480 1,118 Expense reimbursements to related parties 998 551 1,680 1,188 General and administrative 521 335 921 838 Total lending expenses 1,708 1,422 3,081 3,144 Segment net operating (loss) income—lending (110) 1,555 901 2,757 Total segment net operating income $ 7,031 $ 18,012 $ 18,566 $ 42,827 A reconciliation of our segment net operating income to net income attributable to the Company for the three and six months ended June 30, 2020 and 2019 is as follows: Three Months Ended June 30, Six Months Ended 2020 2019 2020 2019 (in thousands) Total segment net operating income $ 7,031 $ 18,012 $ 18,566 $ 42,827 Interest and other income 35 1,499 36 1,818 Asset management and other fees to related parties (2,376) (3,195) (5,021) (7,797) Expense reimbursements to related parties—corporate (615) (542) (1,427) (1,189) Interest expense (2,707) (2,014) (5,583) (5,477) General and administrative (903) (1,021) (2,126) (2,138) Transaction costs — (216) — (260) Depreciation and amortization (5,197) (7,185) (10,455) (16,815) Loss on early extinguishment of debt — (4,911) — (29,982) Impairment of real estate — (2,800) — (69,000) Gain on sale of real estate — 55,221 — 432,802 (Loss) income before provision for income taxes (4,732) 52,848 (6,010) 344,789 Provision for income taxes 691 (281) 713 (599) Net (loss) income (4,041) 52,567 (5,297) 344,190 Net (income) loss attributable to noncontrolling interests (2) (1) (6) 173 Net (loss) income attributable to the Company $ (4,043) $ 52,566 $ (5,303) $ 344,363 The condensed assets for each of the segments as of June 30, 2020 and December 31, 2019, along with capital expenditures and loan originations for the six months ended June 30, 2020 and 2019, are as follows: June 30, 2020 December 31, 2019 (in thousands) Condensed assets: Office $ 465,554 $ 460,951 Hotel 101,335 104,029 Lending 94,391 82,140 Non-segment assets 64,945 20,472 Total assets $ 726,225 $ 667,592 Six Months Ended 2020 2019 (in thousands) Capital expenditures (1): Office $ 7,087 $ 4,363 Hotel 556 1,157 Total capital expenditures 7,643 5,520 Loan originations 27,870 18,523 Total capital expenditures and loan originations $ 35,513 $ 24,043 (1) Represents additions and improvements to real estate investments, excluding acquisitions. Includes the activity for dispositions through their respective disposition d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6 Months Ended</t>
        </is>
      </c>
    </row>
    <row r="2">
      <c r="B2" s="2" t="inlineStr">
        <is>
          <t>Jun. 30, 2020</t>
        </is>
      </c>
    </row>
    <row r="3">
      <c r="A3" s="3" t="inlineStr">
        <is>
          <t>Unusual or Infrequent Items, or Both [Abstract]</t>
        </is>
      </c>
    </row>
    <row r="4">
      <c r="A4" s="4" t="inlineStr">
        <is>
          <t>COVID-19</t>
        </is>
      </c>
      <c r="B4" s="4" t="inlineStr">
        <is>
          <t xml:space="preserve">COVID-19 In March 2020, the World Health Organization declared the outbreak of COVID-19 a pandemic. COVID-19 has spread worldwide, causing significant disruptions to the U.S. and world economies. On March 4, 2020 and March 13, 2020, a state of emergency was declared for the state of California and for the United States, respectively. In response to the issuance of U.S. federal guidelines to contain the spread of COVID-19, U.S. state and local jurisdictions, including those in which the Company operates, implemented various containment and or mitigation measures, including shelter-in-place orders and the temporary closure of non-essential businesses. COVID-19 has triggered a period of significant global economic slowdown, and the impact of COVID-19 on the U.S. economy is expected to continue through the remainder of 2020 and potentially beyond. The information provided in the two tables below provides insight into the effects of COVID-19 on our rent collections for the three months ended June 30, 2020 and for the month of July 2020, respectively. While we provided similar information last quarter, we undertake no obligation to provide updated rent collection, concession or allowance information in the futur e. The following information is for the three months ended June 30, 2020, is presented based on collections and agreements with tenants reached as of June 30, 2020, and is preliminary and unaudited: Tenant Type Rental and Other Property Income Billed to Tenants % Collected % Collected by Applying the Security Deposit % Deferred % Recorded as Bad Debt % Abated Office and Retail (1) $ 12,940,790 90.2 % 1.0 % 0.3 % 0.1 % — % Parking (2) $ 978,117 21.9 % — % — % 49.6 % 12.7 % (1) As of August 5, 2020, the Company collected an additional 5.7% of the $12,940,790 rental and other property income billed to its office and retail tenants for the three months ended June 30, 2020. Additionally, in the month of July 2020, the Company deferred additional rental and other property income billed to its office and retail tenants for the three months ended June 30, 2020 in a de minimis amount. (2) Two parking tenants whose leases were expiring on April 30, 2020 renewed their respective leases on a month-to-month basis, at reduced rates, retroactive to April 1, 2020, until August 31, 2020, at which time the parties agree to put in place a long-term lease. The April 2020 reduction in rent is presented as an abatement in the table above. The following information is for the month of July 2020, is presented based on collections and agreements with tenants reached as of July 31, 2020, and is preliminary and unaudited: Tenant Type Rental and Other Property Income Billed to Tenants % Collected % Collected by Applying the Security Deposit % Deferred % Recorded as Bad Debt % Abated Office and Retail (1) $ 4,470,553 86.3 % — % — % — % — % Parking $ 360,789 28.8 % — % — % — % — % (1) As of August 5, 2020, the Company collected an additional 5.1% of the $4,470,553 rental and other property income billed to its office and retail tenants for the month of July 2020. Additionally, the spread of COVID-19 in the United States and the resulting restrictions on travel, meetings and social gatherings that have been implemented from time to time have impacted, and are expected to continue to materially impact so long as they persist, the operations of our hotel in Sacramento, California. For the fourth quarter of 2019, the net operating income of our hotel constituted approximately 22% of our total segment net operating income. For the month of March 2020, the occupancy, average daily rate ("ADR") and revenue per available room ("RevPAR") at our hotel in Sacramento, California were 38.6%, $172.05 and $66.48, respectively, as compared to occupancy, ADR and RevPAR of 85.6%, $176.12 and $150.84 for the month of March 2019, respectively. For the second quarter of 2020, the occupancy, A DR, and RevPAR were 12.5%, $124.49 and $15.61, respectively, as compared to occupancy, ADR and RevPAR of 81.7%, $173.08 and $141.42 for the second quarter of 2019, respectively. For the month of July 2020, the occupancy, ADR and RevPAR were 17.6%, $121.41 and $21.40, respectively, as compared to occupancy, ADR and RevPAR of 76.5%, $136.68 and $104.61 for July 2019. Our lending division has also been adversely impacted by COVID-19. Loans originated by us through June 30, 2020 under the SBA 7(a) Small Business Loan Program consist primarily of loans to borrowers in the limited service hospitality sector. Currently, our borrowers are experiencing significant cash flow deficits as the travel and leisure industry decline caused by COVID-19 has severely impacted limited service hospitality properties. As a result of the relief provided by the CARES Act, we do not expect delinquencies to be material in the aggregate for loans currently serviced under our SBA 7(a) Small Business Loan Program through September 2020. However, if no further relief is provided by Congress, we expect that borrowers under our SBA 7(a) Small Business Loan Program will be materially and adversely affected by the economic impact of COVID-19, potentially leading to substantially higher delinquencies on our loans. This may lead to increased loan loss reserves and ultimately an increase in loan losses. We sell the portion of loans originated by us under the SBA 7(a) Small Business Loan Program that is guaranteed by the SBA; however, during the second quarter of 2020, the secondary market for the sale of such guaranteed portions declined, both as a result of significantly decreased demand for such loans in general and, specifically, for limited service hospitality loans, which resulted in limited premium income during the second quarter of 2020. The loans funded during the second quarter of 2020 consisted primarily of loans made pursuant to the Paycheck Protection Program. We have taken steps to adapt to the difficult business environment in which we operate and to strengthen our business to position our business to thrive post COVID-19. These steps include (i) reducing our corporate overhead expenses by realigning certain support functions and reducing employee compensation at our Operator, (ii) not appointing a replacement for our retiring President, (iii) focusing on appropriate cost-reduction measures at our properties, (iv) temporarily suspending the vast majority of activities related to the repositioning of our office building at 4750 Wilshire Boulevard in Los Angeles, California, and renovations at the Sheraton Grand Hotel in Sacramento, California, (v) increasing liquidity by entering into the new 2020 unsecured revolving credit facility in May, accessing the PPPLF in June and negotiating an amendment to our existing 2018 revolving credit facility, and (vi) amending our Master Services Agreement to eliminate the Base Service Fee as described in Note 14. The extent to which COVID-19 will continue to impact the Company’s operations and those of its tenants and business partners will depend on future developments, which are highly uncertain and cannot be predicted with confidence, including the scope, severity and duration of the COVID-19 pandemic and actions taken to contain the pandemic or mitigate its impact and the extent to which federal, state and local governments provide relief or assistance to those affected by COVID-19 (including extending the CARES Act). The Company cannot predict the significance, extent or duration of any adverse impact of COVID-19 on its business, financial condition, results of operations, cash flow or its ability to satisfy its debt servic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Interim Financial Information</t>
        </is>
      </c>
      <c r="B4" s="4" t="inlineStr">
        <is>
          <t>Interim Financial Information —The accompanying interim consolidated financial statements of CIM Commercial have been prepared by our management in accordance with accounting principles generally accepted in the United States of America ("GAAP"). Certain information and note disclosures required for annual financial statements have been condensed or excluded pursuant to SEC rules and regulations. Accordingly, the interim consolidated financial statements do not include all of the information and notes required by GAAP for complete financial statements. The accompanying financial information reflects all adjustments which are, in the opinion of our management, of a normal recurring nature and necessary for a fair presentation of our financial position, results of operations and cash flows for the interim periods. Operating results for the three and six months ended June 30, 2020 are not necessarily indicative of the results that may be expected for the year ending December 31, 2020 given, among other things, the uncertain impact of the novel coronavirus (“COVID-19”) on our operations during the remainder of the year. Our accompanying interim consolidated financial statements should be read in conjunction with our audited consolidated financial statements and the notes thereto, included in our Annual Report on Form 10-K filed with the SEC on March 16, 2020.</t>
        </is>
      </c>
    </row>
    <row r="5">
      <c r="A5" s="4" t="inlineStr">
        <is>
          <t>Principles of Consolidation</t>
        </is>
      </c>
      <c r="B5" s="4" t="inlineStr">
        <is>
          <t>Principles of Consolidation —The consolidated financial statements include the accounts of CIM Commercial and its subsidiaries. All intercompany transactions and balances have been eliminated in consolidation.</t>
        </is>
      </c>
    </row>
    <row r="6">
      <c r="A6" s="4" t="inlineStr">
        <is>
          <t>Investments in Real Estate</t>
        </is>
      </c>
      <c r="B6" s="4" t="inlineStr">
        <is>
          <t>Investments in Real Estate —Real estate acquisitions are recorded at cost as of the acquisition date. Costs related to the acquisition of properties were expensed as incurred for acquisitions that occurred prior to October 1, 2017. For any acquisition occurring on or after October 1, 2017, we have conducted and will conduct an analysis to determine if the acquisition constitutes a business combination or an asset purchase. If the acquisition constitutes a business combination, then the transaction costs will be expensed as incurred, and if the acquisition constitutes an asset purchase, then the transaction costs will be capitalized. Investments in real estate are stated at depreciated cost. Depreciation and amortization are recorded on a straight-line basis over the estimated useful lives as follows: Buildings and improvements 15 - 40 years Furniture, fixtures, and equipment 3 - 5 years Tenant improvements Shorter of the useful lives or the We capitalize project costs, including pre-construction costs, interest expense, property taxes, insurance, and other costs directly related and essential to the development, redevelopment, or construction of a project, while activities are ongoing to prepare an asset for its intended use. Costs incurred after a project is substantially complete and ready for its intended use are expensed as incurred. Improvements and replacements are capitalized when they extend the useful life, increase capacity, or improve the efficiency of the asset. Ordinary repairs and maintenance are expensed as incurred.</t>
        </is>
      </c>
    </row>
    <row r="7">
      <c r="A7" s="4" t="inlineStr">
        <is>
          <t>Derivative Financial Instruments</t>
        </is>
      </c>
      <c r="B7" s="4" t="inlineStr">
        <is>
          <t>Derivative Financial Instruments —As part of risk management and operational strategies, from time to time, we may enter into derivative contracts with various counterparties. All derivatives are recognized on the balance sheet at their estimated fair value. On the date that we enter into a derivative contract, we designate the derivative as a fair value hedge, a cash flow hedge, a foreign currency fair value or cash flow hedge, a hedge of a net investment in a foreign operation, or a trading or non-hedging instrument. Changes in the estimated fair value of a derivative (effective and ineffective components) that is highly effective and that is designated and qualifies as a cash flow hedge are initially recorded in other comprehensive income ("OCI"), and are subsequently reclassified into earnings as a component of interest expense when the variability of cash flows of the hedged transaction affects earnings (e.g., when periodic settlements of a variable-rate asset or liability are recorded in earnings). When an interest rate swap designated as a cash flow hedge no longer qualifies for hedge accounting, we recognize changes in the estimated fair value of the hedge previously deferred to accumulated other comprehensive income ("AOCI"), along with any changes in estimated fair value occurring thereafter, through earnings. We classify cash flows from interest rate swap agreements as net cash provided by operating activities on the consolidated statements of cash flows as our accounting policy is to present the cash flows from the hedging instr uments in the same category in the consolidated statements of cash flows as the category for the cash flows from the hedged items. See Note 12 fo r disclosures about our derivative financial instruments and hedging activities.</t>
        </is>
      </c>
    </row>
    <row r="8">
      <c r="A8" s="4" t="inlineStr">
        <is>
          <t>Revenue Recognition</t>
        </is>
      </c>
      <c r="B8" s="4" t="inlineStr">
        <is>
          <t>Revenue Recognition —We use a five-step model to recognize revenue for contracts with customers. The five-step model requires that we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performance obligations in the contract, and (v) recognize revenue when (or as) we satisfy the performance obligation. Revenue from leasing activities We operate as a lessor of real estate assets, primarily in Class A and creative office assets. In determining whether our contracts with our tenants constitute leases, we determined that our contracts explicitly identify the premises and that any substitution rights to relocate the tenant to other premises within the same building stated in the contract are not substantive. Additionally, so long as payments are made timely under these contracts, our tenants have the right to obtain substantially all the economic benefits from the use of this identified asset and can direct how and for what purpose the premises are used to conduct their operations. Therefore, our contracts with our tenants constitute leases. All leases are classified as operating leases and minimum rents are recognized on a straight-line basis over the terms of the leases when collectability is reasonably assured and the tenant has taken possession or controls the physical use of the leased asset. The excess of rents recognized over amounts contractually due pursuant to the underlying leases is recorded as deferred rent. If the lease provides for tenant improvements, we determine whether the tenant improvements, for accounting purposes, are owned by the tenant or us. When we are the owner of the tenant improvements, the tenant is not considered to have taken physical possession or have control of the physical use of the leased asset until the tenant improvements are substantially completed. When the tenant is considered the owner of the improvements, any tenant improvement allowance that is funded is treated as an incentive. Lease incentives paid to tenants are included in other assets and amortized as a reduction to rental revenue on a straight-line basis over the term of the related lease. Reimbursements from tenants, consisting of amounts due from tenants for common area maintenance, real estate taxes, insurance, and other recoverable costs, are recognized as revenue in the period the expenses are incurred. Tenant reimbursements are recognized and presented on a gross basis when we are primarily responsible for fulfilling the promise to provide the specified good or service and control that specified good or service before it is transferred to the tenant. We have elected not to separate lease and non-lease components as the pattern of revenue recognition does not differ for the two components, and the non-lease component is not the primary component in our leases. In addition to minimum rents, certain leases provide for additional rents based upon varying percentages of tenants’ sales in excess of annual minimums. Percentage rent is recognized once lessees’ specified sales targets have been met. We derive parking revenues from leases with third-party operators. Our parking leases provide for additional rents based upon varying percentages of tenants’ sales in excess of annual minimums. Parking percentage rent is recognized once lessees’ specific sales targets have been met. Revenue from lending activities Interest income included in interest and other income is comprised of interest earned on loans and our short-term investments and the accretion of net loan origination fees and discounts. Interest income on loans is accrued as earned with the accrual of interest suspended when the related loan becomes a Non-Accrual Loan (as defined below). Revenue from hotel activities Hotel revenue is recognized upon establishment of a contract with a customer.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implied by customary business practices. Various performance obligations of hotel revenues can be categorized as follows: • cancellable and noncancelable room revenues from reservations and • ancillary services including facility usage and food or beverage. Cancellable reservations represent a single performance obligation of providing lodging services at the hotel. The Company satisfies its performance obligation and recognizes revenues associated with these reservations over time as services are rendered to the customer. The Company satisfies its performance obligation and recognizes revenues associated with noncancelable reservations at the earlier of (i) the date on which the customer cancels the reservation or (ii) over time as services are rendered to the customer. Ancillary services include facilities usage and providing food and beverage. The Company satisfies its performance obligation and recognizes revenues associated with these services at a point in time as the good or service is delivered to the customer. At inception of these contracts with customers for hotel revenues, the contractual price is equivalent to the transaction price as there are no elements of variable consideration to estimate.</t>
        </is>
      </c>
    </row>
    <row r="9">
      <c r="A9" s="4" t="inlineStr">
        <is>
          <t>Loans Receivable</t>
        </is>
      </c>
      <c r="B9" s="4" t="inlineStr">
        <is>
          <t>Loans Receivable —Our loans receivable are carried at their unamortized principal balance less unamortized acquisition discounts and premiums, deferred originations fees, retained loan discounts and loan loss reserves. All loans were originated pursuant to programs sponsored by the Small Business Administration (the “SBA”). The programs consist of loans originated under the SBA 7(a) Small Business Loan Program and, commencing with the quarter ended June 30, 2020, the Paycheck Protection Program. Pursuant to the SBA 7(a) Small Business Loan Program, we sell the portion of the loan that is guaranteed by the SBA. Upon sale of the SBA guaranteed portion of the loans, which are accounted for as sales, the unguaranteed portion of the loan retained by us is valued on a fair value basis and a discount (the "Retained Loan Discount") is recorded as a reduction in basis of the retained portion of the loan. Unamortized retained loan discounts were $7,328,000 and $7,622,000 as of June 30, 2020 and December 31, 2019, respectively. At the Acquisition Date, the carrying value of our loans was adjusted to estimated fair market value and acquisition discounts of $33,907,000 were recorded, which are being accreted to interest and other income using the effective interest method. We sold substantially all of our commercial mortgage loans with unamortized acquisition discounts of $15,951,000 to an unrelated third-party in December 2015. Acquisition discounts of $565,000 and $624,000 remained as of June 30, 2020 and December 31, 2019, respectively. A loan receivable is generally classified as non-accrual (a "Non-Accrual Loan") if (i) it is past due as to payment of principal or interest for a period of 60 days or more, (ii) any portion of the loan is classified as doubtful or is charged-off or (iii) the repayment in full of the principal and or interest is in doubt. Generally, loans are charged-off when management determines that we will be unable to collect any remaining amounts due under the loan agreement, either through liquidation of collateral or other means. Interest income, included in interest and other income, on a Non-Accrual Loan is recognized on either the cash basis or the cost recovery basis. On a quarterly basis, and more frequently if indicators exist, we evaluate the collectability of our loans receivable. Our evaluation of collectability involves significant judgment, estimates, and a review of the ability of the borrower to make principal and interest payments, the underlying collateral and the borrowers' business models and future operations in accordance with Accounting Standards Codification ("ASC") 450-20, Contingencies—Loss Contingencies , and ASC 310-10, Receivables . For the three and six months ended June 30, 2020, we recorded an impairment of $36,000 and a recovery of $16,000, respectively, on our loans receivable. For the three and six months ended June 30, 2019, we recorded an impairment of $1,000 and a recovery of $56,000, respectively, on our loans receivable. There were no material loans receivable subject to credit risk which were considered to be impaired at June 30, 2020 or 2019. We also establish a general loan loss reserve when available information indicates that it is probable a loss has occurred based on the carrying value of the portfolio and the amount of the loss can be reasonably estimated. Significant judgment is required in determining the general loan loss reserve, including estimates of the likelihood of default and the estimated fair value of the collateral. The general loan loss reserve includes those loans, which may have negative characteristics which have not yet become known to us. In addition to the reserves established on loans not considered impaired that have been evaluated under a specific evaluation, we establish the general loan loss reserve using a consistent methodology to determine a loss percentage to be applied to loan balances. These loss percentages are based on many factors, primarily cumulative and recent loss history and general economic conditions.</t>
        </is>
      </c>
    </row>
    <row r="10">
      <c r="A10" s="4" t="inlineStr">
        <is>
          <t>Deferred Rent Receivable and Charges</t>
        </is>
      </c>
      <c r="B10" s="4" t="inlineStr">
        <is>
          <t>Deferred Rent Receivable and Charges—Deferred rent receivable and charges consist of deferred rent, deferred leasing costs, deferred offering costs (Note 10) and other deferred costs. Deferred rent receivable is $21,118,000 and $19,988,000 at June 30, 2020 and December 31, 2019, respectively. Deferred leasing costs, which represent lease commissions and other direct costs associated with the acquisition of tenants, are capitalized and amortized on a straight-line basis over the terms of the related leases. Gross deferred leasing costs of $16,536,000 and $16,881,000 are presented on the consolidated balance sheet net of accumulated amortization of $7,878,000 and $7,438,000 at June 30, 2020 and December 31, 2019, respectively. Deferred offering costs represent direct costs incurred in connection with our offerings of Series A Preferred Units, as described in Note 10, and, after January 2020, Series A Preferred Stock (as defined in Note 10) and Series D Preferred Stock (as defined in Note 10), excluding costs specifically identifiable to a closing, such as commissions, dealer-manager fees, and other offering fees and expenses. Generally, for a specific issuance of securities, issuance-specific offering costs are recorded as a reduction of proceeds raised on the issuance date and offering costs incurred but not directly related to a specifically identifiable closing of a security are deferred. Deferred offering costs are first allocated to each issuance of a security on a pro-rata basis equal to the ratio of the number of securities issued in a given issuance to the maximum number of securities that are expected to be issued in the related offering. In the case of the Series A Preferred Units, which were issued prior to February 2020, the issuance-specific offering costs and the deferred offering costs allocated to such issuance were further allocated to the Series A Preferred Stock and Series A Preferred Warrants (as defined in Note 10) issued in such issuance based on the relative fair value of the instruments on the date of issuance. The deferred offering costs allocated to the Series A Preferred Stock are reductions to temporary equity, while the deferred offering costs allocated to Series A Preferred Warrants and Series D Preferred Stock are reductions to permanent equity.</t>
        </is>
      </c>
    </row>
    <row r="11">
      <c r="A11" s="4" t="inlineStr">
        <is>
          <t>Redeemable Preferred Stock</t>
        </is>
      </c>
      <c r="B11" s="4" t="inlineStr">
        <is>
          <t>Redeemable Preferred Stock —Beginning on the date of original issuance of any given shares of Series A Preferred Stock or Series D Preferred Stock, the holder of such shares has the right to require the Company to redeem such shares at a redemption price of 100% of the Series A Preferred Stock Stated Value (as defined in Note 10) or Series D Preferred Stock Stated Value (as defined in Note 10), as applicable, plus accrued and unpaid dividends, subject to the payment of a redemption fee until the fifth anniversary of such issuance. From and after the fifth anniversary of the date of the original issuance, the holder will have the right to require the Company to redeem such shares at a redemption price of 100% of the Series A Preferred Stock Stated Value or Series D Preferred Stock Stated Value, as applicable, plus accrued and unpaid dividends, without a redemption fee, and the Company will have the right (but not the obligation) to redeem such shares at 100% of the Series A Preferred Stock Stated Value or Series D Preferred Stock Stated Value, as applicable, plus accrued and unpaid dividends. The applicable redemption price payable upon redemption of any Series A Preferred Stock is payable in cash or, on or after the first anniversary of the issuance of such shares of Series A Preferred Stock to be redeemed, in the Company's sole discretion, in cash or in equal value through the issuance of shares of Common Stock, based on the volume weighted average price of our Common Stock for the 20 trading days prior to the redemption. The applicable redemption price payable upon redemption of any Series D Preferred Stock is payable in cash or, in the Company's sole discretion, in equal value through the issuance of shares of Common Stock, based on the volume weighted average price of our Common Stock for the 20 trading days prior to the redemption. Since a holder of Series A Preferred Stock has the right to request redemption of such shares and redemptions prior to the first anniversary are to be paid in cash, we have recorded the activity related to our Series A Preferred Stock in temporary equity. We recorded the activity related to our Series A Preferred Warrants (Note 10) in permanent equity. We have recorded the activity related to our Series D Preferred Stock (Note 10) in permanent equity. On the first anniversary of the date of original issuance of a particular share of Series A Preferred Stock, we reclassify such share of Series A Preferred Stock from temporary equity to permanent equity because the feature giving rise to temporary equity classification, the requirement to satisfy redemption requests in cash, lapses on the first anniversary date. From and after the fifth anniversary of the date of original issuance of the Series L Preferred Stock, each holder will have the right to require the Company to redeem, and the Company will also have the option to redeem (subject to certain conditions), such shares of Series L Preferred Stock at a redemption price equal to the Series L Preferred Stock Stated Value (as defined in Note 10), plus, provided certain conditions are met, all accrued and unpaid distributions. Notwithstanding the foregoing, a holder of shares of our Series L Preferred Stock may require us to redeem such shares at any time prior to the fifth anniversary of the date of original issuance of the Series L Preferred Stock if (1) we do not declare and pay in full the distributions on the Series L Preferred Stock for any annual period prior to such fifth anniversary or (2) we do not declare and pay all accrued and unpaid distributions on the Series L Preferred Stock for all past dividend periods prior to the applicable holder redemption date. The applicable redemption price payable upon redemption of any Series L Preferred Stock will be made, in the Company's sole discretion, in the form of (A) cash in Israeli New Shekels ("ILS") at the then-current currency exchange rate determined in accordance with the Articles Supplementary defining the terms of the Series L Preferred Stock, (B) in equal value through the issuance of shares of Common Stock, with the value of such Common Stock to be deemed the lower of (i) our net asset value ("NAV") per share of our Common Stock as most recently published by the Company as of the effective date of redemption and (ii) the volume-weighted average price of our Common Stock, determined in accordance with the Articles Supplementary defining the terms of the Series L Preferred Stock, or (C) in a combination of cash in ILS and our Common Stock, based on the conversion mechanisms set forth in (A) and (B), respectively. We recorded the activity related to our Series L Preferred Stock in permanent equity.</t>
        </is>
      </c>
    </row>
    <row r="12">
      <c r="A12" s="4" t="inlineStr">
        <is>
          <t>Noncontrolling Interests</t>
        </is>
      </c>
      <c r="B12" s="4" t="inlineStr">
        <is>
          <t>Noncontrolling Interests —Noncontrolling interests represent the interests in various properties owned by third-parties.</t>
        </is>
      </c>
    </row>
    <row r="13">
      <c r="A13" s="4" t="inlineStr">
        <is>
          <t>Restricted Cash</t>
        </is>
      </c>
      <c r="B13" s="4" t="inlineStr">
        <is>
          <t>Restricted Cash —Our mortgage loan and hotel management agreements provide for depositing cash into restricted accounts reserved for capital expenditures, free rent, tenant improvement and leasing commission obligations. Restricted cash also includes cash required to be segregated in connection with certain of our loans receivable.</t>
        </is>
      </c>
    </row>
    <row r="14">
      <c r="A14" s="4" t="inlineStr">
        <is>
          <t>Reclassifications</t>
        </is>
      </c>
      <c r="B14" s="4" t="inlineStr">
        <is>
          <t>Reclassifications —Certain prior period amounts have been reclassified to conform with the current period presentation. To comply with the current year presentation, we reclass ified $1,572,000 and $272,000, related to certain funds at our hotel property, from cash to other assets as of June 30, 2019 and December 31, 2018, respectively, which resulted in a $1,300,000 decrease in cash provided by operating activities for the six m onths ended June 30, 2019 . Furthermore, we reclassified $542,000 and $1,189,000 from asset management and other fees to related parties to expense reimbursements to related parties—corporate for the three and six months ended June 30, 2019, respectively, and $551,000 and $1,188,000 from asset management and other fees to related parties to expense reimbursements to related parties—lending segment for the three and six months ended June 30, 2019, respectively .</t>
        </is>
      </c>
    </row>
    <row r="15">
      <c r="A15" s="4" t="inlineStr">
        <is>
          <t>Assets Held for Sale and Discontinued Operations</t>
        </is>
      </c>
      <c r="B15" s="4" t="inlineStr">
        <is>
          <t>Assets Held for Sale and Discontinued Operations —In the ordinary course of business, we may periodically enter into agreements to dispose of our assets. Some of these agreements are non-binding because either they do not obligate either party to pursue any transactions until the execution of a definitive agreement or they provide the potential buyer with the ability to terminate without penalty or forfeiture of any material deposit, subject to certain specified contingencies, such as completion of due diligence at the discretion of such buyer. We do not classify assets that are subject to such non-binding agreements as held for sale. We classify assets as held for sale, if material, when they meet the necessary criteria, which include: a) management commits to and actively embarks upon a plan to sell the assets, b) the assets to be sold are available for immediate sale in their present condition, c) the sale is expected to be completed within one year under terms usual and customary for such sales and d) actions required to complete the plan indicate that it is unlikely that significant changes to the plan will be made or that the plan will be withdrawn. We generally believe that we meet these criteria when the plan for sale has been approved by our management, having the authority to approve the sale, there are no known significant contingencies related to the sale and management believes it is probable that the sale will be completed within one year. Assets held for sale are recorded at the lower of cost or estimated fair value less cost to sell. In addition, if we were to determine that the asset disposal associated with assets held for sale or disposed of represents a strategic shift, the revenues, expenses and net gain (loss) on dispositions would be recorded in discontinued operations for all periods presented through the date of the applicable disposition.</t>
        </is>
      </c>
    </row>
    <row r="16">
      <c r="A16" s="4" t="inlineStr">
        <is>
          <t>Consolidation Considerations for Our Investments in Real Estate</t>
        </is>
      </c>
      <c r="B16" s="4" t="inlineStr">
        <is>
          <t>Consolidation Considerations for Our Investments in Real Estate —ASC 810-10, Consolidation , addresses how a business enterprise should evaluate whether it has a controlling interest in an entity through means other than voting rights that would require the entity to be consolidated. We analyze our investments in real estate in accordance with this accounting standard to determine whether they are variable interest entities, and if so, whether we are the primary beneficiary. Our judgment with respect to our level of influence or control over an entity and whether we are the primary beneficiary of a variable interest entity involves consideration of various factors, including the form of our ownership interest, our voting interest, the size of our investment (including loans), and our ability to participate in major policy-making decisions. Our ability to correctly assess our influence or control over an entity affects the presentation of these investments in real estate on our consolidated financial statements.</t>
        </is>
      </c>
    </row>
    <row r="17">
      <c r="A17" s="4" t="inlineStr">
        <is>
          <t>Use of Estimates</t>
        </is>
      </c>
      <c r="B17" s="4" t="inlineStr">
        <is>
          <t>Use of Estimate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We base such estimates on historical experience, information available at the time, and assumptions we believe to be reasonable under the circumstances and at such time, including the impact of extraordinary events such as COVID-19. Actual results could differ from those estimates.</t>
        </is>
      </c>
    </row>
    <row r="18">
      <c r="A18" s="4" t="inlineStr">
        <is>
          <t>Recently Issued Accounting Pronouncements</t>
        </is>
      </c>
      <c r="B18" s="4" t="inlineStr">
        <is>
          <t>Recently Issued Accounting Pronouncements —In June 2016, the Financial Accounting Standards Board ("FASB") issued Accounting Standards Update ("ASU") No. 2016-13, Financial Instruments-Credit Losses (Topic 326): Measurement of Credit Losses on Financial Instruments , which is intended to provide financial statement users with more decision-useful information about the expected credit losses on financial instruments and other commitments to extend credit held by a reporting entity. The amendments in the ASU replace the incurred loss impairment methodology in current GAAP with a methodology that reflects expected credit losses and requires consideration of a broader range of reasonable and supportable information to inform credit loss estimates. In November 2018, the FASB issued ASU No. 2018-19, Financial Instruments-Credit Losses (Topic 326): Codification Improvements to Topic 326, Financial Instruments-Credit Losses, which clarified that receivables arising from operating leases are not within the scope of the credit losses standards. In April 2019, the FASB issued ASU 2019-04, Financial Instruments-Credit Losses (Topic 326): Codification Improvements to Topic 326, Financial Instruments-Credit Losses , which clarified the following: (i) an entity’s estimate of expected credit losses should include expected recoveries of financial assets, including recoveries of amounts expected to be written off and those previously written off, and (ii) an entity should consider contractual extension or renewal options that it cannot unconditionally cancel when determining the contractual term over which expected credit losses are measured. In May 2019, the FASB issued ASU No. 2019-05, Financial Instruments-Credit Losses (Topic 326): Targeted Transition Relief , which allows entities to irrevocably elect the fair value option for existing financial assets on an instrument-by-instrument basis upon adoption of ASU 2016-13. Except for existing held-to-maturity debt securities, the alternative is available for all instruments in the scope of ASC 326-20 that are eligible for the fair value option in ASC 825-10. If an entity elects the fair value option, it will recognize a cumulative-effect adjustment for the difference between the fair value of the instrument and its carrying value. In November 2019, the FASB issued ASU No. 2019-10, Financial Instruments-Credit Losses (Topic 326) , which deferred the effective date of Topic 326 for certain entities, including smaller reporting companies, public entities that are not SEC filers, and entities that are not public business entities. For public entities, the ASU is effective for annual reporting periods (including interim reporting periods within those periods) beginning after December 15, 2019. For smaller reporting companies, public entities that are not SEC filers, and entities that are not public business entities, the ASU is effective for annual reporting periods (including interim reporting periods within those periods) beginning after December 15, 2022. Early adoption is permitted for annual reporting periods (including interim reporting periods within those periods) beginning after December 15, 2018. In November 2019, the FASB issued ASU No. 2019-11, Codification Improvements to Topic 326, Financial Instruments-Credit Losses , which made narrow-scope improvements to the credit losses standard, including, but not limited to, adjustments for transition relief for troubled debt restructurings and disclosures related to accrued interest receivables. In February 2020, the FASB issued ASU No. 2020-02, Financial Instruments - Credit Losses (Topic 326): Amendments to SEC Paragraphs Pursuant to SEC Staff Accounting Bulletin No. 119, which aligns the SEC guidance with Topic 326 as it relates to (i) measuring current expected credit losses, (ii) development, governance, and documentation of a systematic methodology to measure credit losses, (iii) documenting the results of a systematic methodology to measure credit losses, and (iv) validating a systematic methodology to measure credit losses. The Company has not yet adopted ASU 2016-13 and remains in the process of evaluating the impact of adoption of this new accounting guidance on our consolidated financial statements. In August 2018, the FASB issued ASU No. 2018-13, Fair Value Measurement (Topic 820): Disclosure Framework-Changes to the Disclosure Requirements for Fair Value Measurement , which eliminates, adds and modifies certain disclosure requirements for fair value measurements. Entities will no longer be required to disclose the amount of and reasons for transfers between Level 1 and Level 2 of the fair value hierarchy, but public entities will be required to disclose the range and weighted average used to develop significant unobservable inputs for Level 3 fair value measurements. For public entities, the ASU is effective for annual reporting periods (including interim periods within those periods) beginning after December 15, 2019. We adopted ASU No. 2018-13 beginning January 1, 2020 and the adoption of such ASU did not have a material impact on our consolidated financial statements. In October 2018, the FASB issued ASU No. 2018-16, Derivatives and Hedging (Topic 815): Inclusion of the Secured Overnight Financing Rate (the “SOFR”) Overnight Index Swap (“OIS”) Rate as a Benchmark Interest Rate for Hedge Accounting Purposes . The guidance permits the use of the OIS rate based on the SOFR as a U.S. benchmark rate for purposes of applying hedge accounting. The SOFR is a volume-weighted median interest rate that is calculated daily based on overnight transactions from the prior day’s activity in specified segments of the U.S. Treasury repo market. It has been selected as the preferred replacement for the U.S. dollar London Interbank Offered Rate ("LIBOR"), which will be phased out by the end of 2021. For public entities, the ASU is effective for annual reporting periods (including interim periods within those periods) beginning after December 15, 2019. We adopted ASU No. 2018-16 beginning on January 1, 2020 and the adoption of such ASU did not have a material impact on our consolidated financial statements. In December 2019, the FASB issued ASU No. 2019-12, Income Taxes (Topic 740): Simplifying the Accounting for Income Taxes , which removes certain exceptions for investments, intraperiod allocations and interim calculations, and adds guidance to reduce complexity in accounting for income taxes. For public entities, the ASU is effective for annual reporting periods (including interim periods within those periods) beginning after December 15, 2020. Early adoption is permitted in any interim period after the issuance of the ASU. We adopted ASU No. 2019-12 beginning on January 1, 2020 and the adoption of such ASU did not have a material impact on our consolidated financial statements. In March 2020, the FASB issued ASU No. 2020-04, Reference Rate Reform (Topic 848): Facilitation of the Effects of Reference Rate Reform on Financial Reporting , which provides temporary optional expedients for various agreements and contracts that utilize the London Interbank Offered Rate (“LIBOR”) as the benchmark reference rate. To be eligible for the optional expedients under this guidance, modifications of contractual terms that change, or have the potential to change, the amount or timing of contractual cash flows must be related to replacement of a reference rate. As it relates to the Company, the relevant optional expedient for contract modifications provides that entities can account for these modifications as a continuation of the existing contract without additional analysis. The ASU is effective for all business entities for interim and annual periods beginning on March 12, 2020 and provides for temporary relief through December 31, 2022. We are currently in the process of evaluating the impact of the adoption of this new accounting guidance on our consolidated financial statements, but have not yet adopted the optional relief. On April 10, 2020, the FASB issued a question-and-answer document (the “Q&amp;A”) to address stakeholder questions on the application of the lease accounting guidance for lease concessions related to the effects of COVID-19. The lease modification guidance in Topic 842, Leases , (or Topic 840, Leases ) would require the Company to determine, on a lease by lease basis, if a lease concession was the result of a new arrangement reached with the tenant (treated within the lease modification accounting framework) or if a lease concession was made pursuant to the enforceable rights and obligations of the existing lease agreement (precluded from applying the lease modification accounting framework). However, the Q&amp;A provides that the Company may bypass the lease by lease analysis if certain criteria are met, and instead elect to either consistently apply, or consistently not apply, the lease modification framework to groups of leases with similar characteristics and similar circumstances. As described below, the Company has elected not to apply the lease modification guidance to concessions related to the effects of COVID-19 that do not result in a substantial increase in our rights as lessor, including concessions that result in the total payments required by the modified lease being substantially the same as or less than the total payments required by the original lease. During the three months ended June 30, 2020, the Company provided rental concessions to certain tenants in response to the impact of COVID-19. The Company’s rental concessions during the three months ended June 30, 2020 primarily provided for a deferral of rental payments or the application of security deposits to rental payments and replenishment of such security deposits with no substantive changes to the consideration provided for in the original lease. Such changes affected the timing, but not the amount, of the rental payments. In accordance with the above, the Company is accounting for these deferrals as if no changes were made to the leases. The Q&amp;A had no material impact on the Company’s consolidated financial statements as of and for the three and six months ended June 30, 2020, however, its future impact on the Company is dependent upon the extent of lease concessions granted to tenants as a result of COVID-19 in future periods and the elections made by the Company at the time of entering into such concessions. Refer to Note 19 for a discussion regarding our lease concessions granted in connection with COVID-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4" t="inlineStr">
        <is>
          <t>Common stock, par value (in usd per share)</t>
        </is>
      </c>
      <c r="B2" s="7" t="n">
        <v>0.001</v>
      </c>
      <c r="C2" s="7" t="n">
        <v>0.001</v>
      </c>
    </row>
    <row r="3">
      <c r="A3" s="4" t="inlineStr">
        <is>
          <t>Common stock, shares authorized (in shares)</t>
        </is>
      </c>
      <c r="B3" s="5" t="n">
        <v>900000000</v>
      </c>
      <c r="C3" s="5" t="n">
        <v>900000000</v>
      </c>
    </row>
    <row r="4">
      <c r="A4" s="4" t="inlineStr">
        <is>
          <t>Common stock, shares issued (in shares)</t>
        </is>
      </c>
      <c r="B4" s="5" t="n">
        <v>14827410</v>
      </c>
      <c r="C4" s="5" t="n">
        <v>14602149</v>
      </c>
    </row>
    <row r="5">
      <c r="A5" s="4" t="inlineStr">
        <is>
          <t>Common stock, shares outstanding (in shares)</t>
        </is>
      </c>
      <c r="B5" s="5" t="n">
        <v>14827410</v>
      </c>
      <c r="C5" s="5" t="n">
        <v>14602149</v>
      </c>
    </row>
    <row r="6">
      <c r="A6" s="4" t="inlineStr">
        <is>
          <t>Series A Preferred Stock</t>
        </is>
      </c>
    </row>
    <row r="7">
      <c r="A7" s="4" t="inlineStr">
        <is>
          <t>Preferred stock, par value (in usd per share)</t>
        </is>
      </c>
      <c r="B7" s="7" t="n">
        <v>0.001</v>
      </c>
      <c r="C7" s="7" t="n">
        <v>0.001</v>
      </c>
    </row>
    <row r="8">
      <c r="A8" s="4" t="inlineStr">
        <is>
          <t>Preferred stock, shares authorized (in shares)</t>
        </is>
      </c>
      <c r="B8" s="5" t="n">
        <v>36000000</v>
      </c>
      <c r="C8" s="5" t="n">
        <v>36000000</v>
      </c>
    </row>
    <row r="9">
      <c r="A9" s="4" t="inlineStr">
        <is>
          <t>Preferred stock, shares issued (in shares)</t>
        </is>
      </c>
      <c r="B9" s="5" t="n">
        <v>1794461</v>
      </c>
      <c r="C9" s="5" t="n">
        <v>1630821</v>
      </c>
    </row>
    <row r="10">
      <c r="A10" s="4" t="inlineStr">
        <is>
          <t>Preferred stock, shares outstanding (in shares)</t>
        </is>
      </c>
      <c r="B10" s="5" t="n">
        <v>1763661</v>
      </c>
      <c r="C10" s="5" t="n">
        <v>1630421</v>
      </c>
    </row>
    <row r="11">
      <c r="A11" s="4" t="inlineStr">
        <is>
          <t>Preferred stock, liquidation preference per share (in usd per share)</t>
        </is>
      </c>
      <c r="B11" s="6" t="n">
        <v>25</v>
      </c>
      <c r="C11" s="6" t="n">
        <v>25</v>
      </c>
    </row>
    <row r="12">
      <c r="A12" s="4" t="inlineStr">
        <is>
          <t>Series A Cumulative Preferred Stock</t>
        </is>
      </c>
    </row>
    <row r="13">
      <c r="A13" s="4" t="inlineStr">
        <is>
          <t>Preferred stock, par value (in usd per share)</t>
        </is>
      </c>
      <c r="B13" s="7" t="n">
        <v>0.001</v>
      </c>
      <c r="C13" s="7" t="n">
        <v>0.001</v>
      </c>
    </row>
    <row r="14">
      <c r="A14" s="4" t="inlineStr">
        <is>
          <t>Preferred stock, shares authorized (in shares)</t>
        </is>
      </c>
      <c r="B14" s="5" t="n">
        <v>36000000</v>
      </c>
      <c r="C14" s="5" t="n">
        <v>36000000</v>
      </c>
    </row>
    <row r="15">
      <c r="A15" s="4" t="inlineStr">
        <is>
          <t>Preferred stock, shares issued (in shares)</t>
        </is>
      </c>
      <c r="B15" s="5" t="n">
        <v>3614493</v>
      </c>
      <c r="C15" s="5" t="n">
        <v>2853555</v>
      </c>
    </row>
    <row r="16">
      <c r="A16" s="4" t="inlineStr">
        <is>
          <t>Preferred stock, shares outstanding (in shares)</t>
        </is>
      </c>
      <c r="B16" s="5" t="n">
        <v>3560448</v>
      </c>
      <c r="C16" s="5" t="n">
        <v>2837094</v>
      </c>
    </row>
    <row r="17">
      <c r="A17" s="4" t="inlineStr">
        <is>
          <t>Preferred stock, liquidation preference per share (in usd per share)</t>
        </is>
      </c>
      <c r="B17" s="6" t="n">
        <v>25</v>
      </c>
      <c r="C17" s="6" t="n">
        <v>25</v>
      </c>
    </row>
    <row r="18">
      <c r="A18" s="4" t="inlineStr">
        <is>
          <t>Series D Preferred Stock</t>
        </is>
      </c>
    </row>
    <row r="19">
      <c r="A19" s="4" t="inlineStr">
        <is>
          <t>Preferred stock, par value (in usd per share)</t>
        </is>
      </c>
      <c r="B19" s="7" t="n">
        <v>0.001</v>
      </c>
      <c r="C19" s="7" t="n">
        <v>0.001</v>
      </c>
    </row>
    <row r="20">
      <c r="A20" s="4" t="inlineStr">
        <is>
          <t>Preferred stock, shares authorized (in shares)</t>
        </is>
      </c>
      <c r="B20" s="5" t="n">
        <v>32000000</v>
      </c>
      <c r="C20" s="5" t="n">
        <v>32000000</v>
      </c>
    </row>
    <row r="21">
      <c r="A21" s="4" t="inlineStr">
        <is>
          <t>Preferred stock, shares issued (in shares)</t>
        </is>
      </c>
      <c r="B21" s="5" t="n">
        <v>6900</v>
      </c>
      <c r="C21" s="5" t="n">
        <v>0</v>
      </c>
    </row>
    <row r="22">
      <c r="A22" s="4" t="inlineStr">
        <is>
          <t>Preferred stock, shares outstanding (in shares)</t>
        </is>
      </c>
      <c r="B22" s="5" t="n">
        <v>6900</v>
      </c>
      <c r="C22" s="5" t="n">
        <v>0</v>
      </c>
    </row>
    <row r="23">
      <c r="A23" s="4" t="inlineStr">
        <is>
          <t>Preferred stock, liquidation preference per share (in usd per share)</t>
        </is>
      </c>
      <c r="B23" s="6" t="n">
        <v>25</v>
      </c>
      <c r="C23" s="6" t="n">
        <v>25</v>
      </c>
    </row>
    <row r="24">
      <c r="A24" s="4" t="inlineStr">
        <is>
          <t>Series L Preferred Stock</t>
        </is>
      </c>
    </row>
    <row r="25">
      <c r="A25" s="4" t="inlineStr">
        <is>
          <t>Preferred stock, par value (in usd per share)</t>
        </is>
      </c>
      <c r="B25" s="7" t="n">
        <v>0.001</v>
      </c>
      <c r="C25" s="7" t="n">
        <v>0.001</v>
      </c>
    </row>
    <row r="26">
      <c r="A26" s="4" t="inlineStr">
        <is>
          <t>Preferred stock, shares authorized (in shares)</t>
        </is>
      </c>
      <c r="B26" s="5" t="n">
        <v>9000000</v>
      </c>
      <c r="C26" s="5" t="n">
        <v>9000000</v>
      </c>
    </row>
    <row r="27">
      <c r="A27" s="4" t="inlineStr">
        <is>
          <t>Preferred stock, shares issued (in shares)</t>
        </is>
      </c>
      <c r="B27" s="5" t="n">
        <v>8080740</v>
      </c>
      <c r="C27" s="5" t="n">
        <v>5387160</v>
      </c>
    </row>
    <row r="28">
      <c r="A28" s="4" t="inlineStr">
        <is>
          <t>Preferred stock, shares outstanding (in shares)</t>
        </is>
      </c>
      <c r="B28" s="5" t="n">
        <v>8080740</v>
      </c>
      <c r="C28" s="5" t="n">
        <v>5387160</v>
      </c>
    </row>
    <row r="29">
      <c r="A29" s="4" t="inlineStr">
        <is>
          <t>Preferred stock, liquidation preference per share (in usd per share)</t>
        </is>
      </c>
      <c r="B29" s="8" t="n">
        <v>28.37</v>
      </c>
      <c r="C29" s="8" t="n">
        <v>28.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0</t>
        </is>
      </c>
    </row>
    <row r="3">
      <c r="A3" s="3" t="inlineStr">
        <is>
          <t>Accounting Policies [Abstract]</t>
        </is>
      </c>
    </row>
    <row r="4">
      <c r="A4" s="4" t="inlineStr">
        <is>
          <t>Estimated Useful Lives of Investments in Real Estate</t>
        </is>
      </c>
      <c r="B4" s="4" t="inlineStr">
        <is>
          <t>Depreciation and amortization are recorded on a straight-line basis over the estimated useful lives as follows: Buildings and improvements 15 - 40 years Furniture, fixtures, and equipment 3 - 5 years Tenant improvements Shorter of the useful lives or the</t>
        </is>
      </c>
    </row>
    <row r="5">
      <c r="A5" s="4" t="inlineStr">
        <is>
          <t>Schedule of Recognized Rental Income</t>
        </is>
      </c>
      <c r="B5" s="4" t="inlineStr">
        <is>
          <t>For the three and six months ended June 30, 2020 and 2019, we recognized rental income as follows: Three Months Ended June 30, Six Months Ended June 30, 2020 2019 2020 2019 (in thousands) Rental and other property income Fixed lease payments (1) $ 12,567 $ 20,640 $ 25,912 $ 51,536 Variable lease payments (2) 1,133 1,779 2,607 4,464 Rental and other property income $ 13,700 $ 22,419 $ 28,519 $ 56,000 (1) Fixed lease payments include contractual rents under lease agreements with tenants recognized on a straight-line basis over the lease term, including amortization of acquired above-market leases, below-market leases and lease incentives. (2) Variable lease payments include expense reimbursements billed to tenants and percentage rent, net of bad debt expense from our operating leases.</t>
        </is>
      </c>
    </row>
    <row r="6">
      <c r="A6" s="4" t="inlineStr">
        <is>
          <t>Reconciliation of Hotel Revenue</t>
        </is>
      </c>
      <c r="B6" s="4" t="inlineStr">
        <is>
          <t xml:space="preserve">Below is a reconciliation of the hotel revenue from contracts with customers to the total hotel segment revenue disclosed in Note 18: Three Months Ended June 30, Six Months Ended June 30, 2020 2019 2020 2019 (in thousands) Hotel properties Hotel income $ 869 $ 9,549 $ 8,628 $ 19,353 Rental and other property income 227 736 689 1,472 Interest and other income 18 45 50 94 Hotel revenues $ 1,114 $ 10,330 $ 9,367 $ 20,9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DISPOSITIONS (Tables)</t>
        </is>
      </c>
      <c r="B1" s="2" t="inlineStr">
        <is>
          <t>6 Months Ended</t>
        </is>
      </c>
    </row>
    <row r="2">
      <c r="B2" s="2" t="inlineStr">
        <is>
          <t>Jun. 30, 2020</t>
        </is>
      </c>
    </row>
    <row r="3">
      <c r="A3" s="3" t="inlineStr">
        <is>
          <t>Business Combinations [Abstract]</t>
        </is>
      </c>
    </row>
    <row r="4">
      <c r="A4" s="4" t="inlineStr">
        <is>
          <t>Schedule of Properties Sold</t>
        </is>
      </c>
      <c r="B4" s="4" t="inlineStr">
        <is>
          <t>We sold 100% fee-simple interests in the following properties to unrelated third-parties during the six months ended June 30, 2019. Transaction costs related to these sales were expensed as incurred. Property Asset Type Date of Sale Square Feet Sales Price Transaction Costs Gain on Sale (in thousands) March Oakland Properties, Office / Parking Garage March 1, 2019 975,596 $ 512,016 $ 8,971 $ 289,779 830 1st Street, Office March 1, 2019 247,337 116,550 2,438 45,710 260 Townsend Street, Office March 14, 2019 66,682 66,000 2,539 42,092 1333 Broadway, Office May 16, 2019 254,523 115,430 658 55,221 $ 809,996 $ 14,606 $ 432,802 (1) The "March Oakland Properties" consist of 1901 Harrison Street, 2100 Franklin Street, 2101 Webster Street, and 2353 Webster Street Parking Garage. at the time of the sales of the properties that occurred during the six months ended June 30, 2019: (in thousands) Assets Investments in real estate, net $ 318,918 Deferred rent receivable and charges, net 41,280 Other intangible assets, net 316 Total assets $ 360,514 Liabilities Debt, net (1) (2) $ 318,072 Total liabilities $ 318,072 (1) Debt, net is presented net of deferred loan costs of $1,704,000 and accumulated amortization of $576,000. (2) A mortgage loan with an outstanding principal balance of $28,200,000 was assumed by the buyer in connection with the sale of our property in San Francisco, California. A mortgage loan with an outstanding principal balance of $46,000,000 was prepaid in connection with the sale in March 2019 of our property in Washington, D.C. that was collateral for the loan. Mortgage loans with an aggregate outstanding principal balance of $205,500,000 were legally defeased in connection with the sale of the March Oakland Properties that were collateral for the loans. A mortgage loan with an outstanding principal balance of $39,500,000 was legally defeased in connection with the sale in May 2019 of our property in Oakland, California that was collateral for the lo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REAL ESTATE (Tables)</t>
        </is>
      </c>
      <c r="B1" s="2" t="inlineStr">
        <is>
          <t>6 Months Ended</t>
        </is>
      </c>
    </row>
    <row r="2">
      <c r="B2" s="2" t="inlineStr">
        <is>
          <t>Jun. 30, 2020</t>
        </is>
      </c>
    </row>
    <row r="3">
      <c r="A3" s="3" t="inlineStr">
        <is>
          <t>Real Estate [Abstract]</t>
        </is>
      </c>
    </row>
    <row r="4">
      <c r="A4" s="4" t="inlineStr">
        <is>
          <t>Investments in Real Estate</t>
        </is>
      </c>
      <c r="B4" s="4" t="inlineStr">
        <is>
          <t xml:space="preserve">Investments in real estate consist of the following: June 30, 2020 December 31, 2019 (in thousands) Land $ 134,421 $ 134,421 Land improvements 2,713 2,713 Buildings and improvements 448,832 438,349 Furniture, fixtures, and equipment 4,764 4,628 Tenant improvements 35,299 35,667 Work in progress 9,091 13,484 Investments in real estate 635,120 629,262 Accumulated depreciation (127,364) (120,555) Net investments in real estate $ 507,756 $ 508,7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6 Months Ended</t>
        </is>
      </c>
    </row>
    <row r="2">
      <c r="B2" s="2" t="inlineStr">
        <is>
          <t>Jun. 30, 2020</t>
        </is>
      </c>
    </row>
    <row r="3">
      <c r="A3" s="3" t="inlineStr">
        <is>
          <t>Receivables [Abstract]</t>
        </is>
      </c>
    </row>
    <row r="4">
      <c r="A4" s="4" t="inlineStr">
        <is>
          <t>Schedule of Loans Receivable</t>
        </is>
      </c>
      <c r="B4" s="4" t="inlineStr">
        <is>
          <t xml:space="preserve">Loans receivable consist of the following: June 30, 2020 December 31, 2019 (in thousands) SBA 7(a) loans receivable, subject to credit risk $ 27,207 $ 27,290 SBA 7(a) loans receivable, subject to loan-backed notes 24,491 27,598 SBA 7(a) loans receivable, paycheck protection program 15,466 — SBA 7(a) loans receivable, subject to secured borrowings 9,941 12,644 Loans receivable 77,105 67,532 Deferred capitalized costs 497 1,145 Loan loss reserves (447) (598) Loans receivable, net $ 77,155 $ 68,0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 and Liabilities and Related Accumulated Amortization and Accretion</t>
        </is>
      </c>
      <c r="B4" s="4" t="inlineStr">
        <is>
          <t>A schedule of our intangible assets and liabilities and related accumulated amortization and accretion as of June 30, 2020 and December 31, 2019 is as follows: Assets Liabilities June 30, 2020 Acquired Above-Market Leases Acquired Trade Name and License Acquired (in thousands) Gross balance $ 37 $ 12,135 $ 2,957 $ (2,368) Accumulated amortization (12) (8,608) — 1,488 $ 25 $ 3,527 $ 2,957 $ (880) Average useful life (in years) 7 9 Indefinite 4 Assets Liabilities December 31, 2019 Acquired Acquired Trade Name and License Acquired (in thousands) Gross balance $ 74 $ 13,653 $ 2,957 $ (3,521) Accumulated amortization (42) (9,382) — 2,239 $ 32 $ 4,271 $ 2,957 $ (1,282) Average useful life (in years) 5 8 Indefinite 4</t>
        </is>
      </c>
    </row>
    <row r="5">
      <c r="A5" s="4" t="inlineStr">
        <is>
          <t>Schedule of Future Amortization and Accretion of Acquisition Related Intangible Assets and Liabilities</t>
        </is>
      </c>
      <c r="B5" s="4" t="inlineStr">
        <is>
          <t xml:space="preserve">A schedule of future amortization and accretion of acquisition related intangible assets and liabilities as of June 30, 2020, is as follows: Assets Liabilities Years Ending December 31, Acquired Acquired Acquired (in thousands) 2020 (Six months ending December 31, 2020) $ 2 $ 605 $ (299) 2021 5 899 (347) 2022 5 663 (234) 2023 6 375 — 2024 6 375 — Thereafter 1 610 — $ 25 $ 3,527 $ (8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 xml:space="preserve">Information on our debt is as follows: June 30, 2020 December 31, 2019 (in thousands) Mortgage loan with a fixed interest rate of 4.14% per annum, with monthly payments of interest only, and a balance of $97,100,000 due on July 1, 2026. The loan is nonrecourse. $ 97,100 $ 97,100 Deferred loan costs related to mortgage loans (161) (174) Total Mortgage Payable 96,939 96,926 Secured borrowing principal on SBA 7(a) loans sold for a premium and excess spread—variable rate, reset quarterly, based on prime rate with weighted average coupon rate of 3.88% and 5.68% at June 30, 2020 and December 31, 2019, respectively. 6,727 7,845 Secured borrowing principal on SBA 7(a) loans sold for excess spread—variable rate, reset quarterly, based on prime rate with weighted average coupon rate of 1.57% and 3.32% at June 30, 2020 and December 31, 2019, respectively. 2,812 4,307 9,539 12,152 Unamortized premiums 534 629 Total Secured Borrowings—Government Guaranteed Loans 10,073 12,781 2018 revolving credit facility 209,500 153,000 2020 unsecured revolving credit facility — — Junior subordinated notes with a variable interest rate which resets quarterly based on the three-month LIBOR plus 3.25%, with quarterly interest only payments. Balance due at maturity on March 30, 2035. 27,070 27,070 SBA 7(a) loan-backed notes with a variable interest rate which resets monthly based on the lesser of the one-month LIBOR plus 1.40% or the prime rate less 1.08%, with payments of interest and principal due monthly. Balance due at maturity in March 20, 2043. 16,912 22,282 Borrowed funds from the Federal Reserve through the Paycheck Protection Program Liquidity Facility with a fixed interest rate of 0.35%. 15,466 — 268,948 202,352 Deferred loan costs related to other debt (2,567) (2,867) Discount on junior subordinated notes (1,727) (1,771) Total Other Debt 264,654 197,714 Total Debt $ 371,666 $ 307,421 </t>
        </is>
      </c>
    </row>
    <row r="5">
      <c r="A5" s="4" t="inlineStr">
        <is>
          <t>Future Principal Payments on Debt</t>
        </is>
      </c>
      <c r="B5" s="4" t="inlineStr">
        <is>
          <t>Future principal payments on our debt (face value) at June 30, 2020 are as follows: Years Ending December 31, Mortgage Payable Secured Borrowings Principal (1) 2018 Revolving Credit Facility Other (1) (2) Total (in thousands) 2020 (Six months ending December 31, 2020) $ — $ 235 $ — $ 2,859 $ 3,094 2021 — 480 — 11,335 11,815 2022 — 495 209,500 5,035 215,030 2023 — 511 — 1,257 1,768 2024 — 527 — 786 1,313 Thereafter 97,100 7,291 — 38,176 142,567 $ 97,100 $ 9,539 $ 209,500 $ 59,448 $ 375,587 (1) Principal payments on secured borrowings and SBA 7(a) loan-backed notes, which are included in Other, are generally dependent upon cash flows received from the underlying loans. Our estimate of their repayment is based on scheduled payments on the underlying loans. Our estimate will differ from actual amounts to the extent we experience prepayments and or loan liquidations or charge-offs. No payment is due unless payments are received from the borrowers on the underlying loans. (2) Represents the junior subordinated notes, SBA 7(a) loan-backed notes, and borrowed funds from the Federal Reserve through the PPPLF.</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6 Months Ended</t>
        </is>
      </c>
    </row>
    <row r="2">
      <c r="B2" s="2" t="inlineStr">
        <is>
          <t>Jun. 30, 2020</t>
        </is>
      </c>
    </row>
    <row r="3">
      <c r="A3" s="3" t="inlineStr">
        <is>
          <t>Earnings Per Share [Abstract]</t>
        </is>
      </c>
    </row>
    <row r="4">
      <c r="A4" s="4" t="inlineStr">
        <is>
          <t>Reconciliation of the Numerator and Denominator Used in Computing Basic and Diluted Per Share Computations</t>
        </is>
      </c>
      <c r="B4" s="4" t="inlineStr">
        <is>
          <t xml:space="preserve">The following table reconciles the numerator and denominator used in computing our basic and diluted per-share amounts for net (loss) income attributable to common stockholders for the three and six months ended June 30, 2020 and 2019: Three Months Ended June 30, Six Months Ended 2020 2019 2020 2019 (in thousands, except per share amounts) Numerator: Net (loss) income attributable to common stockholders $ (8,141) $ 48,260 $ (14,928) $ 335,891 Redeemable preferred stock dividends declared on dilutive shares — 659 (1) 1,151 Diluted net (loss) income attributable to common stockholders $ (8,141) $ 48,919 $ (14,929) $ 337,042 Denominator: Basic weighted average shares of Common Stock outstanding 14,782 14,597 14,690 14,598 Effect of dilutive securities—contingently issuable shares — 687 — 670 Diluted weighted average shares and common stock equivalents outstanding 14,782 15,284 14,690 15,268 Net (loss) income attributable to common stockholders per share: Basic $ (0.55) $ 3.31 $ (1.02) $ 23.01 Diluted $ (0.55) $ 3.20 $ (1.02) $ 22.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 (Tables)</t>
        </is>
      </c>
      <c r="B1" s="2" t="inlineStr">
        <is>
          <t>6 Months Ended</t>
        </is>
      </c>
    </row>
    <row r="2">
      <c r="B2" s="2" t="inlineStr">
        <is>
          <t>Jun. 30, 2020</t>
        </is>
      </c>
    </row>
    <row r="3">
      <c r="A3" s="3" t="inlineStr">
        <is>
          <t>Temporary Equity Disclosure [Abstract]</t>
        </is>
      </c>
    </row>
    <row r="4">
      <c r="A4" s="4" t="inlineStr">
        <is>
          <t>Cash Dividends Paid</t>
        </is>
      </c>
      <c r="B4" s="4" t="inlineStr">
        <is>
          <t xml:space="preserve">Cash dividends on our Series A Preferred Stock paid in respect of the six months ended June 30, 2020 and 2019 consist of the following: Declaration Date Payment Date Number of Shares Cash Dividends (in thousands) March 2, 2020 July 15, 2020 5,324,109 $ 594 March 2, 2020 June 15, 2020 5,033,203 $ 563 March 2, 2020 May 15, 2020 4,853,969 $ 554 January 28, 2020 April 15, 2020 4,827,633 $ 547 January 28, 2020 March 16, 2020 4,684,453 $ 530 January 28, 2020 February 18, 2020 4,581,353 $ 516 June 4, 2019 July 15, 2019 3,601,721 $ 1,150 February 20, 2019 April 15, 2019 3,149,924 $ 1,010 Cash dividends on our Series D Preferred Stock paid in respect of the six months ended June 30, 2020 consist of the following: Declaration Date Payment Date Number of Shares Cash Dividends (in thousands) March 2, 2020 July 15, 2020 6,900 $ 1 March 2, 2020 June 15, 2020 6,900 $ 1 March 2, 2020 May 15, 2020 6,580 $ 1 March 2, 2020 April 15, 2020 5,980 $ 1 March 2, 2020 March 16, 2020 5,600 $ 0 Cash dividends per share of Common Stock paid in respect of the six months ended June 30, 2020 and 2019 consist of the following: Declaration Date Payment Date Type Cash Dividend Per Common Share June 3, 2020 June 29, 2020 Regular Quarterly $ 0.075 March 2, 2020 March 25, 2020 Regular Quarterly $ 0.075 June 4, 2019 June 27, 2019 Regular Quarterly $ 0.375 February 20, 2019 March 25, 2019 Regular Quarterly $ 0.375 </t>
        </is>
      </c>
    </row>
    <row r="5">
      <c r="A5" s="4" t="inlineStr">
        <is>
          <t>Accumulated Cash Dividends</t>
        </is>
      </c>
      <c r="B5" s="4" t="inlineStr">
        <is>
          <t xml:space="preserve">Accumulated cash dividends on our Series L Preferred Stock for the three and six months ended June 30, 2020 and 2019, are included in the numerator for purpos es of calculating basic and diluted net (loss) income attributable to common stockholders per share (Note 9), and consist of the following: Accumulation Period Start Date End Date Number of Shares Dividends Accumulated (in thousands) April 1, 2020 June 30, 2020 5,387,160 $ 2,101 January 1, 2020 March 31, 2020 5,387,160 $ 2,101 April 1, 2019 June 30, 2019 8,080,740 $ 3,152 January 1, 2019 March 31, 2019 8,080,740 $ 3,1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Note [Abstract]</t>
        </is>
      </c>
    </row>
    <row r="4">
      <c r="A4" s="4" t="inlineStr">
        <is>
          <t>Cash Dividends Paid</t>
        </is>
      </c>
      <c r="B4" s="4" t="inlineStr">
        <is>
          <t xml:space="preserve">Cash dividends on our Series A Preferred Stock paid in respect of the six months ended June 30, 2020 and 2019 consist of the following: Declaration Date Payment Date Number of Shares Cash Dividends (in thousands) March 2, 2020 July 15, 2020 5,324,109 $ 594 March 2, 2020 June 15, 2020 5,033,203 $ 563 March 2, 2020 May 15, 2020 4,853,969 $ 554 January 28, 2020 April 15, 2020 4,827,633 $ 547 January 28, 2020 March 16, 2020 4,684,453 $ 530 January 28, 2020 February 18, 2020 4,581,353 $ 516 June 4, 2019 July 15, 2019 3,601,721 $ 1,150 February 20, 2019 April 15, 2019 3,149,924 $ 1,010 Cash dividends on our Series D Preferred Stock paid in respect of the six months ended June 30, 2020 consist of the following: Declaration Date Payment Date Number of Shares Cash Dividends (in thousands) March 2, 2020 July 15, 2020 6,900 $ 1 March 2, 2020 June 15, 2020 6,900 $ 1 March 2, 2020 May 15, 2020 6,580 $ 1 March 2, 2020 April 15, 2020 5,980 $ 1 March 2, 2020 March 16, 2020 5,600 $ 0 Cash dividends per share of Common Stock paid in respect of the six months ended June 30, 2020 and 2019 consist of the following: Declaration Date Payment Date Type Cash Dividend Per Common Share June 3, 2020 June 29, 2020 Regular Quarterly $ 0.075 March 2, 2020 March 25, 2020 Regular Quarterly $ 0.075 June 4, 2019 June 27, 2019 Regular Quarterly $ 0.375 February 20, 2019 March 25, 2019 Regular Quarterly $ 0.3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Changes in the Balance of Each Component of AOCI Related to Interest Rate Swaps</t>
        </is>
      </c>
      <c r="B4" s="4" t="inlineStr">
        <is>
          <t>The changes in the balance of each component of AOCI related to our interest rate swaps designated as cash flow hedges are as follows: Three Months Ended June 30, Six Months Ended 2020 2019 2020 2019 (in thousands) Accumulated other comprehensive income, at beginning of period $ — $ — $ — $ 1,806 Other comprehensive income before reclassifications — — — — Amounts reclassified to accumulated other comprehensive income (loss) (1) — — — (1,806) Net current period other comprehensive income (loss) — — — (1,806) Accumulated other comprehensive income, at end of period $ — $ — $ — $ — (1) The amounts from AOCI were reclassified as a decrease to interest expense in our consolidated statement of operations for the six months ended June 30,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shares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S:</t>
        </is>
      </c>
    </row>
    <row r="4">
      <c r="A4" s="4" t="inlineStr">
        <is>
          <t>Rental and other property income</t>
        </is>
      </c>
      <c r="C4" s="6" t="n">
        <v>13700000</v>
      </c>
      <c r="D4" s="6" t="n">
        <v>22419000</v>
      </c>
      <c r="E4" s="6" t="n">
        <v>28519000</v>
      </c>
      <c r="F4" s="6" t="n">
        <v>56000000</v>
      </c>
    </row>
    <row r="5">
      <c r="A5" s="4" t="inlineStr">
        <is>
          <t>Hotel income</t>
        </is>
      </c>
      <c r="C5" s="5" t="n">
        <v>869000</v>
      </c>
      <c r="D5" s="5" t="n">
        <v>9549000</v>
      </c>
      <c r="E5" s="5" t="n">
        <v>8628000</v>
      </c>
      <c r="F5" s="5" t="n">
        <v>19353000</v>
      </c>
    </row>
    <row r="6">
      <c r="A6" s="4" t="inlineStr">
        <is>
          <t>Interest and other income</t>
        </is>
      </c>
      <c r="C6" s="5" t="n">
        <v>1941000</v>
      </c>
      <c r="D6" s="5" t="n">
        <v>4888000</v>
      </c>
      <c r="E6" s="5" t="n">
        <v>4898000</v>
      </c>
      <c r="F6" s="5" t="n">
        <v>8780000</v>
      </c>
    </row>
    <row r="7">
      <c r="A7" s="4" t="inlineStr">
        <is>
          <t>REVENUES</t>
        </is>
      </c>
      <c r="C7" s="5" t="n">
        <v>16510000</v>
      </c>
      <c r="D7" s="5" t="n">
        <v>36856000</v>
      </c>
      <c r="E7" s="5" t="n">
        <v>42045000</v>
      </c>
      <c r="F7" s="5" t="n">
        <v>84133000</v>
      </c>
    </row>
    <row r="8">
      <c r="A8" s="3" t="inlineStr">
        <is>
          <t>EXPENSES:</t>
        </is>
      </c>
    </row>
    <row r="9">
      <c r="A9" s="4" t="inlineStr">
        <is>
          <t>Rental and other property operating</t>
        </is>
      </c>
      <c r="C9" s="5" t="n">
        <v>7492000</v>
      </c>
      <c r="D9" s="5" t="n">
        <v>15658000</v>
      </c>
      <c r="E9" s="5" t="n">
        <v>20007000</v>
      </c>
      <c r="F9" s="5" t="n">
        <v>35911000</v>
      </c>
    </row>
    <row r="10">
      <c r="A10" s="4" t="inlineStr">
        <is>
          <t xml:space="preserve">Asset management and other fees to related parties          </t>
        </is>
      </c>
      <c r="C10" s="5" t="n">
        <v>2376000</v>
      </c>
      <c r="D10" s="5" t="n">
        <v>3195000</v>
      </c>
      <c r="E10" s="5" t="n">
        <v>5021000</v>
      </c>
      <c r="F10" s="5" t="n">
        <v>7797000</v>
      </c>
    </row>
    <row r="11">
      <c r="A11" s="4" t="inlineStr">
        <is>
          <t>Interest</t>
        </is>
      </c>
      <c r="C11" s="5" t="n">
        <v>2896000</v>
      </c>
      <c r="D11" s="5" t="n">
        <v>2550000</v>
      </c>
      <c r="E11" s="5" t="n">
        <v>6063000</v>
      </c>
      <c r="F11" s="5" t="n">
        <v>6595000</v>
      </c>
    </row>
    <row r="12">
      <c r="A12" s="4" t="inlineStr">
        <is>
          <t>General and administrative</t>
        </is>
      </c>
      <c r="C12" s="5" t="n">
        <v>1668000</v>
      </c>
      <c r="D12" s="5" t="n">
        <v>1621000</v>
      </c>
      <c r="E12" s="5" t="n">
        <v>3402000</v>
      </c>
      <c r="F12" s="5" t="n">
        <v>3409000</v>
      </c>
    </row>
    <row r="13">
      <c r="A13" s="4" t="inlineStr">
        <is>
          <t>Transaction costs</t>
        </is>
      </c>
      <c r="C13" s="5" t="n">
        <v>0</v>
      </c>
      <c r="D13" s="5" t="n">
        <v>216000</v>
      </c>
      <c r="E13" s="5" t="n">
        <v>0</v>
      </c>
      <c r="F13" s="5" t="n">
        <v>260000</v>
      </c>
    </row>
    <row r="14">
      <c r="A14" s="4" t="inlineStr">
        <is>
          <t>Depreciation and amortization</t>
        </is>
      </c>
      <c r="C14" s="5" t="n">
        <v>5197000</v>
      </c>
      <c r="D14" s="5" t="n">
        <v>7185000</v>
      </c>
      <c r="E14" s="5" t="n">
        <v>10455000</v>
      </c>
      <c r="F14" s="5" t="n">
        <v>16815000</v>
      </c>
    </row>
    <row r="15">
      <c r="A15" s="4" t="inlineStr">
        <is>
          <t>Loss on early extinguishment of debt (Note 7)</t>
        </is>
      </c>
      <c r="C15" s="5" t="n">
        <v>0</v>
      </c>
      <c r="D15" s="5" t="n">
        <v>4911000</v>
      </c>
      <c r="E15" s="5" t="n">
        <v>0</v>
      </c>
      <c r="F15" s="5" t="n">
        <v>29982000</v>
      </c>
    </row>
    <row r="16">
      <c r="A16" s="4" t="inlineStr">
        <is>
          <t>Impairment of real estate (Note 3)</t>
        </is>
      </c>
      <c r="C16" s="5" t="n">
        <v>0</v>
      </c>
      <c r="D16" s="5" t="n">
        <v>2800000</v>
      </c>
      <c r="E16" s="5" t="n">
        <v>0</v>
      </c>
      <c r="F16" s="5" t="n">
        <v>69000000</v>
      </c>
    </row>
    <row r="17">
      <c r="A17" s="4" t="inlineStr">
        <is>
          <t>EXPENSES</t>
        </is>
      </c>
      <c r="C17" s="5" t="n">
        <v>21242000</v>
      </c>
      <c r="D17" s="5" t="n">
        <v>39229000</v>
      </c>
      <c r="E17" s="5" t="n">
        <v>48055000</v>
      </c>
      <c r="F17" s="5" t="n">
        <v>172146000</v>
      </c>
    </row>
    <row r="18">
      <c r="A18" s="4" t="inlineStr">
        <is>
          <t>Gain on sale of real estate (Note 3)</t>
        </is>
      </c>
      <c r="C18" s="5" t="n">
        <v>0</v>
      </c>
      <c r="D18" s="5" t="n">
        <v>55221000</v>
      </c>
      <c r="E18" s="5" t="n">
        <v>0</v>
      </c>
      <c r="F18" s="5" t="n">
        <v>432802000</v>
      </c>
    </row>
    <row r="19">
      <c r="A19" s="4" t="inlineStr">
        <is>
          <t>(LOSS) INCOME BEFORE PROVISION FOR INCOME TAXES</t>
        </is>
      </c>
      <c r="C19" s="5" t="n">
        <v>-4732000</v>
      </c>
      <c r="D19" s="5" t="n">
        <v>52848000</v>
      </c>
      <c r="E19" s="5" t="n">
        <v>-6010000</v>
      </c>
      <c r="F19" s="5" t="n">
        <v>344789000</v>
      </c>
    </row>
    <row r="20">
      <c r="A20" s="4" t="inlineStr">
        <is>
          <t>Provision for income taxes</t>
        </is>
      </c>
      <c r="C20" s="5" t="n">
        <v>-691000</v>
      </c>
      <c r="D20" s="5" t="n">
        <v>281000</v>
      </c>
      <c r="E20" s="5" t="n">
        <v>-713000</v>
      </c>
      <c r="F20" s="5" t="n">
        <v>599000</v>
      </c>
    </row>
    <row r="21">
      <c r="A21" s="4" t="inlineStr">
        <is>
          <t>NET (LOSS) INCOME</t>
        </is>
      </c>
      <c r="C21" s="5" t="n">
        <v>-4041000</v>
      </c>
      <c r="D21" s="5" t="n">
        <v>52567000</v>
      </c>
      <c r="E21" s="5" t="n">
        <v>-5297000</v>
      </c>
      <c r="F21" s="5" t="n">
        <v>344190000</v>
      </c>
    </row>
    <row r="22">
      <c r="A22" s="4" t="inlineStr">
        <is>
          <t>Net (income) loss attributable to noncontrolling interests</t>
        </is>
      </c>
      <c r="C22" s="5" t="n">
        <v>-2000</v>
      </c>
      <c r="D22" s="5" t="n">
        <v>-1000</v>
      </c>
      <c r="E22" s="5" t="n">
        <v>-6000</v>
      </c>
      <c r="F22" s="5" t="n">
        <v>173000</v>
      </c>
    </row>
    <row r="23">
      <c r="A23" s="4" t="inlineStr">
        <is>
          <t>NET (LOSS) INCOME ATTRIBUTABLE TO THE COMPANY</t>
        </is>
      </c>
      <c r="C23" s="5" t="n">
        <v>-4043000</v>
      </c>
      <c r="D23" s="5" t="n">
        <v>52566000</v>
      </c>
      <c r="E23" s="5" t="n">
        <v>-5303000</v>
      </c>
      <c r="F23" s="5" t="n">
        <v>344363000</v>
      </c>
    </row>
    <row r="24">
      <c r="A24" s="4" t="inlineStr">
        <is>
          <t>Redeemable preferred stock dividends declared or accumulated (Note 10)</t>
        </is>
      </c>
      <c r="C24" s="5" t="n">
        <v>-3990000</v>
      </c>
      <c r="D24" s="5" t="n">
        <v>-4302000</v>
      </c>
      <c r="E24" s="5" t="n">
        <v>-9346000</v>
      </c>
      <c r="F24" s="5" t="n">
        <v>-8464000</v>
      </c>
    </row>
    <row r="25">
      <c r="A25" s="4" t="inlineStr">
        <is>
          <t>Redeemable preferred stock deemed dividends (Note 10)</t>
        </is>
      </c>
      <c r="C25" s="5" t="n">
        <v>-52000</v>
      </c>
      <c r="D25" s="5" t="n">
        <v>0</v>
      </c>
      <c r="E25" s="5" t="n">
        <v>-213000</v>
      </c>
      <c r="F25" s="5" t="n">
        <v>0</v>
      </c>
    </row>
    <row r="26">
      <c r="A26" s="4" t="inlineStr">
        <is>
          <t>Redeemable preferred stock redemptions (Note 10)</t>
        </is>
      </c>
      <c r="C26" s="5" t="n">
        <v>-56000</v>
      </c>
      <c r="D26" s="5" t="n">
        <v>-4000</v>
      </c>
      <c r="E26" s="5" t="n">
        <v>-66000</v>
      </c>
      <c r="F26" s="5" t="n">
        <v>-8000</v>
      </c>
    </row>
    <row r="27">
      <c r="A27" s="4" t="inlineStr">
        <is>
          <t>NET (LOSS) INCOME ATTRIBUTABLE TO COMMON STOCKHOLDERS</t>
        </is>
      </c>
      <c r="C27" s="6" t="n">
        <v>-8141000</v>
      </c>
      <c r="D27" s="6" t="n">
        <v>48260000</v>
      </c>
      <c r="E27" s="6" t="n">
        <v>-14928000</v>
      </c>
      <c r="F27" s="6" t="n">
        <v>335891000</v>
      </c>
    </row>
    <row r="28">
      <c r="A28" s="3" t="inlineStr">
        <is>
          <t>NET (LOSS) INCOME ATTRIBUTABLE TO COMMON STOCKHOLDERS PER SHARE:</t>
        </is>
      </c>
    </row>
    <row r="29">
      <c r="A29" s="4" t="inlineStr">
        <is>
          <t>Basic (in usd per share)</t>
        </is>
      </c>
      <c r="B29" s="4" t="inlineStr">
        <is>
          <t>[1]</t>
        </is>
      </c>
      <c r="C29" s="8" t="n">
        <v>-0.55</v>
      </c>
      <c r="D29" s="8" t="n">
        <v>3.31</v>
      </c>
      <c r="E29" s="8" t="n">
        <v>-1.02</v>
      </c>
      <c r="F29" s="8" t="n">
        <v>23.01</v>
      </c>
    </row>
    <row r="30">
      <c r="A30" s="4" t="inlineStr">
        <is>
          <t>Diluted (in usd per share)</t>
        </is>
      </c>
      <c r="B30" s="4" t="inlineStr">
        <is>
          <t>[1]</t>
        </is>
      </c>
      <c r="C30" s="8" t="n">
        <v>-0.55</v>
      </c>
      <c r="D30" s="8" t="n">
        <v>3.2</v>
      </c>
      <c r="E30" s="8" t="n">
        <v>-1.02</v>
      </c>
      <c r="F30" s="8" t="n">
        <v>22.08</v>
      </c>
    </row>
    <row r="31">
      <c r="A31" s="3" t="inlineStr">
        <is>
          <t>WEIGHTED AVERAGE SHARES OF COMMON STOCK OUTSTANDING:</t>
        </is>
      </c>
    </row>
    <row r="32">
      <c r="A32" s="4" t="inlineStr">
        <is>
          <t>Basic (in shares)</t>
        </is>
      </c>
      <c r="B32" s="4" t="inlineStr">
        <is>
          <t>[1]</t>
        </is>
      </c>
      <c r="C32" s="5" t="n">
        <v>14782</v>
      </c>
      <c r="D32" s="5" t="n">
        <v>14597</v>
      </c>
      <c r="E32" s="5" t="n">
        <v>14690</v>
      </c>
      <c r="F32" s="5" t="n">
        <v>14598</v>
      </c>
    </row>
    <row r="33">
      <c r="A33" s="4" t="inlineStr">
        <is>
          <t>Diluted (in shares)</t>
        </is>
      </c>
      <c r="B33" s="4" t="inlineStr">
        <is>
          <t>[1]</t>
        </is>
      </c>
      <c r="C33" s="5" t="n">
        <v>14782</v>
      </c>
      <c r="D33" s="5" t="n">
        <v>15284</v>
      </c>
      <c r="E33" s="5" t="n">
        <v>14690</v>
      </c>
      <c r="F33" s="5" t="n">
        <v>15268</v>
      </c>
    </row>
    <row r="34">
      <c r="A34" s="4" t="inlineStr">
        <is>
          <t>Corporate</t>
        </is>
      </c>
    </row>
    <row r="35">
      <c r="A35" s="3" t="inlineStr">
        <is>
          <t>EXPENSES:</t>
        </is>
      </c>
    </row>
    <row r="36">
      <c r="A36" s="4" t="inlineStr">
        <is>
          <t>Expense reimbursements to related parties</t>
        </is>
      </c>
      <c r="C36" s="6" t="n">
        <v>615000</v>
      </c>
      <c r="D36" s="6" t="n">
        <v>542000</v>
      </c>
      <c r="E36" s="6" t="n">
        <v>1427000</v>
      </c>
      <c r="F36" s="6" t="n">
        <v>1189000</v>
      </c>
    </row>
    <row r="37">
      <c r="A37" s="4" t="inlineStr">
        <is>
          <t>Lending Segment</t>
        </is>
      </c>
    </row>
    <row r="38">
      <c r="A38" s="3" t="inlineStr">
        <is>
          <t>EXPENSES:</t>
        </is>
      </c>
    </row>
    <row r="39">
      <c r="A39" s="4" t="inlineStr">
        <is>
          <t>Expense reimbursements to related parties</t>
        </is>
      </c>
      <c r="C39" s="6" t="n">
        <v>998000</v>
      </c>
      <c r="D39" s="6" t="n">
        <v>551000</v>
      </c>
      <c r="E39" s="6" t="n">
        <v>1680000</v>
      </c>
      <c r="F39" s="6" t="n">
        <v>1188000</v>
      </c>
    </row>
    <row r="40"/>
    <row r="41">
      <c r="A41" s="4" t="inlineStr">
        <is>
          <t>[1]</t>
        </is>
      </c>
      <c r="B41" s="4" t="inlineStr">
        <is>
          <t>All share and per share amounts have been adjusted to give retroactive effect to the one-for-three reverse stock split of our common stock effected on September 3, 2019.</t>
        </is>
      </c>
    </row>
  </sheetData>
  <mergeCells count="5">
    <mergeCell ref="A1:B2"/>
    <mergeCell ref="C1:D1"/>
    <mergeCell ref="E1:F1"/>
    <mergeCell ref="A40:E40"/>
    <mergeCell ref="B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Fair Values of Financial Instrument Not Recorded at Fair Value on a Recurring Basis</t>
        </is>
      </c>
      <c r="B4" s="4" t="inlineStr">
        <is>
          <t xml:space="preserve">The estimated fair values of those financial instruments which are not recorded at fair value on a recurring basis on our consolidated balance sheets are as follows: June 30, 2020 December 31, 2019 Carrying Estimated Carrying Estimated Level (in thousands) Assets: SBA 7(a) loans receivable, subject to credit risk $ 27,820 $ 29,059 $ 27,802 $ 29,794 3 SBA 7(a) loans receivable, subject to loan-backed notes 24,463 26,889 27,595 30,076 3 SBA 7(a) loans receivable, paycheck protection program 14,894 15,466 — — 3 SBA 7(a) loans receivable, subject to secured borrowings 9,978 10,073 12,682 12,780 3 Liabilities: Mortgage payable 96,939 98,554 96,926 99,764 3 Junior subordinated notes 25,343 24,177 25,299 24,406 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6 Months Ended</t>
        </is>
      </c>
    </row>
    <row r="2">
      <c r="B2" s="2" t="inlineStr">
        <is>
          <t>Jun. 30, 2020</t>
        </is>
      </c>
    </row>
    <row r="3">
      <c r="A3" s="3" t="inlineStr">
        <is>
          <t>Related Party Transactions [Abstract]</t>
        </is>
      </c>
    </row>
    <row r="4">
      <c r="A4" s="4" t="inlineStr">
        <is>
          <t>Asset Management Fees Calculation</t>
        </is>
      </c>
      <c r="B4" s="4" t="inlineStr">
        <is>
          <t>The fee is calculated as a percentage of the daily average adjusted fair value of CIM Urban's assets: Daily Average Adjusted Fair Quarterly Fee From Greater of To and Including (in thousands) $ — $ 500,000 0.2500% 500,000 1,000,000 0.2375% 1,000,000 1,500,000 0.2250% 1,500,000 4,000,000 0.2125% 4,000,000 20,000,000 0.1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UTURE MINIMUM LEASE RENTALS (Tables)</t>
        </is>
      </c>
      <c r="B1" s="2" t="inlineStr">
        <is>
          <t>6 Months Ended</t>
        </is>
      </c>
    </row>
    <row r="2">
      <c r="B2" s="2" t="inlineStr">
        <is>
          <t>Jun. 30, 2020</t>
        </is>
      </c>
    </row>
    <row r="3">
      <c r="A3" s="3" t="inlineStr">
        <is>
          <t>Leases, Operating [Abstract]</t>
        </is>
      </c>
    </row>
    <row r="4">
      <c r="A4" s="4" t="inlineStr">
        <is>
          <t>Future Minimum Rental Revenue Under Long-Term Operating Leases</t>
        </is>
      </c>
      <c r="B4" s="4" t="inlineStr">
        <is>
          <t xml:space="preserve">Future minimum rental revenue under long-term operating leases at June 30, 2020, excluding tenant reimbursements of certain costs, are as follows: Years Ending December 31, Total (in thousands) 2020 (Six months ending December 31, 2020) $ 23,964 2021 43,578 2022 40,111 2023 35,918 2024 34,575 Thereafter 51,393 $ 229,5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S (Tables)</t>
        </is>
      </c>
      <c r="B1" s="2" t="inlineStr">
        <is>
          <t>6 Months Ended</t>
        </is>
      </c>
    </row>
    <row r="2">
      <c r="B2" s="2" t="inlineStr">
        <is>
          <t>Jun. 30, 2020</t>
        </is>
      </c>
    </row>
    <row r="3">
      <c r="A3" s="3" t="inlineStr">
        <is>
          <t>Risks and Uncertainties [Abstract]</t>
        </is>
      </c>
    </row>
    <row r="4">
      <c r="A4" s="4" t="inlineStr">
        <is>
          <t>Concentration Risks From Properties</t>
        </is>
      </c>
      <c r="B4" s="4" t="inlineStr">
        <is>
          <t>Our revenue concentrations from properties are as follows: Three Months Ended June 30, Six Months Ended 2020 2019 2020 2019 California 88.6 % 74.4 % 90.7 % 75.6 % Texas 11.4 5.2 9.1 4.3 Washington, D.C. — 20.4 0.2 20.1 100.0 % 100.0 % 100.0 % 100.0 % Our real estate investments concentrations from properties are as follows: June 30, 2020 December 31, 2019 California 93.9 % 94.4 % Texas 6.1 5.6 100.0 % 1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DISCLOSURE (Tables)</t>
        </is>
      </c>
      <c r="B1" s="2" t="inlineStr">
        <is>
          <t>6 Months Ended</t>
        </is>
      </c>
    </row>
    <row r="2">
      <c r="B2" s="2" t="inlineStr">
        <is>
          <t>Jun. 30, 2020</t>
        </is>
      </c>
    </row>
    <row r="3">
      <c r="A3" s="3" t="inlineStr">
        <is>
          <t>Segment Reporting [Abstract]</t>
        </is>
      </c>
    </row>
    <row r="4">
      <c r="A4" s="4" t="inlineStr">
        <is>
          <t>Segment Net Operating Income (Income)</t>
        </is>
      </c>
      <c r="B4" s="4" t="inlineStr">
        <is>
          <t xml:space="preserve">The net operating income (loss) of our segments for the three and six months ended June 30, 2020 and 2019 is as follows: Three Months Ended June 30, Six Months Ended 2020 2019 2020 2019 (in thousands) Office: Revenues $ 13,763 $ 22,050 $ 28,660 $ 55,495 Property expenses: Operating 5,266 8,913 11,312 22,472 General and administrative 238 202 336 356 Total property expenses 5,504 9,115 11,648 22,828 Segment net operating income—office 8,259 12,935 17,012 32,667 Hotel: Revenues 1,114 10,330 9,367 20,919 Property expenses: Operating 2,226 6,745 8,695 13,439 General and administrative 6 63 19 77 Total property expenses 2,232 6,808 8,714 13,516 Segment net operating (loss) income—hotel (1,118) 3,522 653 7,403 Lending: Revenues 1,598 2,977 3,982 5,901 Lending expenses: Interest expense 189 536 480 1,118 Expense reimbursements to related parties 998 551 1,680 1,188 General and administrative 521 335 921 838 Total lending expenses 1,708 1,422 3,081 3,144 Segment net operating (loss) income—lending (110) 1,555 901 2,757 Total segment net operating income $ 7,031 $ 18,012 $ 18,566 $ 42,827 </t>
        </is>
      </c>
    </row>
    <row r="5">
      <c r="A5" s="4" t="inlineStr">
        <is>
          <t>Reconciliation of Segment Net Operating Income to Net Income Attributable to the Company</t>
        </is>
      </c>
      <c r="B5" s="4" t="inlineStr">
        <is>
          <t xml:space="preserve">A reconciliation of our segment net operating income to net income attributable to the Company for the three and six months ended June 30, 2020 and 2019 is as follows: Three Months Ended June 30, Six Months Ended 2020 2019 2020 2019 (in thousands) Total segment net operating income $ 7,031 $ 18,012 $ 18,566 $ 42,827 Interest and other income 35 1,499 36 1,818 Asset management and other fees to related parties (2,376) (3,195) (5,021) (7,797) Expense reimbursements to related parties—corporate (615) (542) (1,427) (1,189) Interest expense (2,707) (2,014) (5,583) (5,477) General and administrative (903) (1,021) (2,126) (2,138) Transaction costs — (216) — (260) Depreciation and amortization (5,197) (7,185) (10,455) (16,815) Loss on early extinguishment of debt — (4,911) — (29,982) Impairment of real estate — (2,800) — (69,000) Gain on sale of real estate — 55,221 — 432,802 (Loss) income before provision for income taxes (4,732) 52,848 (6,010) 344,789 Provision for income taxes 691 (281) 713 (599) Net (loss) income (4,041) 52,567 (5,297) 344,190 Net (income) loss attributable to noncontrolling interests (2) (1) (6) 173 Net (loss) income attributable to the Company $ (4,043) $ 52,566 $ (5,303) $ 344,363 </t>
        </is>
      </c>
    </row>
    <row r="6">
      <c r="A6" s="4" t="inlineStr">
        <is>
          <t>Segment Condensed Assets</t>
        </is>
      </c>
      <c r="B6" s="4" t="inlineStr">
        <is>
          <t xml:space="preserve">The condensed assets for each of the segments as of June 30, 2020 and December 31, 2019, along with capital expenditures and loan originations for the six months ended June 30, 2020 and 2019, are as follows: June 30, 2020 December 31, 2019 (in thousands) Condensed assets: Office $ 465,554 $ 460,951 Hotel 101,335 104,029 Lending 94,391 82,140 Non-segment assets 64,945 20,472 Total assets $ 726,225 $ 667,592 </t>
        </is>
      </c>
    </row>
    <row r="7">
      <c r="A7" s="4" t="inlineStr">
        <is>
          <t>Segment Capital Expenditures</t>
        </is>
      </c>
      <c r="B7" s="4" t="inlineStr">
        <is>
          <t xml:space="preserve"> Six Months Ended 2020 2019 (in thousands) Capital expenditures (1): Office $ 7,087 $ 4,363 Hotel 556 1,157 Total capital expenditures 7,643 5,520 Loan originations 27,870 18,523 Total capital expenditures and loan originations $ 35,513 $ 24,043 (1) Represents additions and improvements to real estate investments, excluding acquisitions. Includes the activity for dispositions through their respective disposition dat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Tables)</t>
        </is>
      </c>
      <c r="B1" s="2" t="inlineStr">
        <is>
          <t>6 Months Ended</t>
        </is>
      </c>
    </row>
    <row r="2">
      <c r="B2" s="2" t="inlineStr">
        <is>
          <t>Jun. 30, 2020</t>
        </is>
      </c>
    </row>
    <row r="3">
      <c r="A3" s="3" t="inlineStr">
        <is>
          <t>Unusual or Infrequent Items, or Both [Abstract]</t>
        </is>
      </c>
    </row>
    <row r="4">
      <c r="A4" s="4" t="inlineStr">
        <is>
          <t>Collections and Agreements with Tenants</t>
        </is>
      </c>
      <c r="B4" s="4" t="inlineStr">
        <is>
          <t>The following information is for the three months ended June 30, 2020, is presented based on collections and agreements with tenants reached as of June 30, 2020, and is preliminary and unaudited: Tenant Type Rental and Other Property Income Billed to Tenants % Collected % Collected by Applying the Security Deposit % Deferred % Recorded as Bad Debt % Abated Office and Retail (1) $ 12,940,790 90.2 % 1.0 % 0.3 % 0.1 % — % Parking (2) $ 978,117 21.9 % — % — % 49.6 % 12.7 % (1) As of August 5, 2020, the Company collected an additional 5.7% of the $12,940,790 rental and other property income billed to its office and retail tenants for the three months ended June 30, 2020. Additionally, in the month of July 2020, the Company deferred additional rental and other property income billed to its office and retail tenants for the three months ended June 30, 2020 in a de minimis amount. (2) Two parking tenants whose leases were expiring on April 30, 2020 renewed their respective leases on a month-to-month basis, at reduced rates, retroactive to April 1, 2020, until August 31, 2020, at which time the parties agree to put in place a long-term lease. The April 2020 reduction in rent is presented as an abatement in the table above. The following information is for the month of July 2020, is presented based on collections and agreements with tenants reached as of July 31, 2020, and is preliminary and unaudited: Tenant Type Rental and Other Property Income Billed to Tenants % Collected % Collected by Applying the Security Deposit % Deferred % Recorded as Bad Debt % Abated Office and Retail (1) $ 4,470,553 86.3 % — % — % — % — % Parking $ 360,789 28.8 % — % — % — % — % (1) As of August 5, 2020, the Company collected an additional 5.1% of the $4,470,553 rental and other property income billed to its office and retail tenants for the month of July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24" customWidth="1" min="2" max="2"/>
    <col width="30" customWidth="1" min="3" max="3"/>
    <col width="30" customWidth="1" min="4" max="4"/>
  </cols>
  <sheetData>
    <row r="1">
      <c r="A1" s="1" t="inlineStr">
        <is>
          <t>ORGANIZATION AND OPERATIONS (Details)</t>
        </is>
      </c>
      <c r="B1" s="2" t="inlineStr">
        <is>
          <t>Sep. 03, 2019$ / shares</t>
        </is>
      </c>
      <c r="C1" s="2" t="inlineStr">
        <is>
          <t>Jun. 30, 2020$ / sharesshares</t>
        </is>
      </c>
      <c r="D1" s="2" t="inlineStr">
        <is>
          <t>Dec. 31, 2019$ / sharesshares</t>
        </is>
      </c>
    </row>
    <row r="2">
      <c r="A2" s="3" t="inlineStr">
        <is>
          <t>Class of Stock [Line Items]</t>
        </is>
      </c>
    </row>
    <row r="3">
      <c r="A3" s="4" t="inlineStr">
        <is>
          <t>Common stock, par value (in usd per share) | $ / shares</t>
        </is>
      </c>
      <c r="B3" s="7" t="n">
        <v>0.003</v>
      </c>
      <c r="C3" s="7" t="n">
        <v>0.001</v>
      </c>
      <c r="D3" s="7" t="n">
        <v>0.001</v>
      </c>
    </row>
    <row r="4">
      <c r="A4" s="4" t="inlineStr">
        <is>
          <t>Common stock, shares authorized (in shares) | shares</t>
        </is>
      </c>
      <c r="C4" s="5" t="n">
        <v>900000000</v>
      </c>
      <c r="D4" s="5" t="n">
        <v>900000000</v>
      </c>
    </row>
    <row r="5">
      <c r="A5" s="4" t="inlineStr">
        <is>
          <t>Preferred stock, shares authorized (in shares) | shares</t>
        </is>
      </c>
      <c r="C5" s="5" t="n">
        <v>100000000</v>
      </c>
    </row>
    <row r="6">
      <c r="A6" s="4" t="inlineStr">
        <is>
          <t>Reverse stock split ratio, common stock</t>
        </is>
      </c>
      <c r="B6" s="9" t="n">
        <v>0.3333</v>
      </c>
    </row>
    <row r="7">
      <c r="A7" s="4" t="inlineStr">
        <is>
          <t>Series L Preferred Stock</t>
        </is>
      </c>
    </row>
    <row r="8">
      <c r="A8" s="3" t="inlineStr">
        <is>
          <t>Class of Stock [Line Items]</t>
        </is>
      </c>
    </row>
    <row r="9">
      <c r="A9" s="4" t="inlineStr">
        <is>
          <t>Preferred stock, par value (in usd per share) | $ / shares</t>
        </is>
      </c>
      <c r="C9" s="7" t="n">
        <v>0.001</v>
      </c>
      <c r="D9" s="7" t="n">
        <v>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SIS OF PRESENTATION AND SUMMARY OF SIGNIFICANT ACCOUNTING POLICIES - Investments in Real Estate (Details) - USD ($)</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row>
    <row r="3">
      <c r="A3" s="3" t="inlineStr">
        <is>
          <t>Investments in Real Estate</t>
        </is>
      </c>
    </row>
    <row r="4">
      <c r="A4" s="4" t="inlineStr">
        <is>
          <t>Impairment of real estate</t>
        </is>
      </c>
      <c r="B4" s="6" t="n">
        <v>0</v>
      </c>
      <c r="C4" s="6" t="n">
        <v>2800000</v>
      </c>
      <c r="D4" s="6" t="n">
        <v>66200000</v>
      </c>
      <c r="E4" s="6" t="n">
        <v>0</v>
      </c>
      <c r="F4" s="6" t="n">
        <v>69000000</v>
      </c>
    </row>
    <row r="5">
      <c r="A5" s="4" t="inlineStr">
        <is>
          <t>Buildings and improvements | Minimum</t>
        </is>
      </c>
    </row>
    <row r="6">
      <c r="A6" s="3" t="inlineStr">
        <is>
          <t>Investments in Real Estate</t>
        </is>
      </c>
    </row>
    <row r="7">
      <c r="A7" s="4" t="inlineStr">
        <is>
          <t>Estimated useful lives</t>
        </is>
      </c>
      <c r="E7" s="4" t="inlineStr">
        <is>
          <t>15 years</t>
        </is>
      </c>
    </row>
    <row r="8">
      <c r="A8" s="4" t="inlineStr">
        <is>
          <t>Buildings and improvements | Maximum</t>
        </is>
      </c>
    </row>
    <row r="9">
      <c r="A9" s="3" t="inlineStr">
        <is>
          <t>Investments in Real Estate</t>
        </is>
      </c>
    </row>
    <row r="10">
      <c r="A10" s="4" t="inlineStr">
        <is>
          <t>Estimated useful lives</t>
        </is>
      </c>
      <c r="E10" s="4" t="inlineStr">
        <is>
          <t>40 years</t>
        </is>
      </c>
    </row>
    <row r="11">
      <c r="A11" s="4" t="inlineStr">
        <is>
          <t>Furniture, fixtures, and equipment | Minimum</t>
        </is>
      </c>
    </row>
    <row r="12">
      <c r="A12" s="3" t="inlineStr">
        <is>
          <t>Investments in Real Estate</t>
        </is>
      </c>
    </row>
    <row r="13">
      <c r="A13" s="4" t="inlineStr">
        <is>
          <t>Estimated useful lives</t>
        </is>
      </c>
      <c r="E13" s="4" t="inlineStr">
        <is>
          <t>3 years</t>
        </is>
      </c>
    </row>
    <row r="14">
      <c r="A14" s="4" t="inlineStr">
        <is>
          <t>Furniture, fixtures, and equipment | Maximum</t>
        </is>
      </c>
    </row>
    <row r="15">
      <c r="A15" s="3" t="inlineStr">
        <is>
          <t>Investments in Real Estate</t>
        </is>
      </c>
    </row>
    <row r="16">
      <c r="A16" s="4" t="inlineStr">
        <is>
          <t>Estimated useful lives</t>
        </is>
      </c>
      <c r="E16" s="4" t="inlineStr">
        <is>
          <t>5 years</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Revenue Recogni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Fixed lease payments</t>
        </is>
      </c>
      <c r="B4" s="6" t="n">
        <v>12567000</v>
      </c>
      <c r="C4" s="6" t="n">
        <v>20640000</v>
      </c>
      <c r="D4" s="6" t="n">
        <v>25912000</v>
      </c>
      <c r="E4" s="6" t="n">
        <v>51536000</v>
      </c>
    </row>
    <row r="5">
      <c r="A5" s="4" t="inlineStr">
        <is>
          <t>Variable lease payments</t>
        </is>
      </c>
      <c r="B5" s="5" t="n">
        <v>1133000</v>
      </c>
      <c r="C5" s="5" t="n">
        <v>1779000</v>
      </c>
      <c r="D5" s="5" t="n">
        <v>2607000</v>
      </c>
      <c r="E5" s="5" t="n">
        <v>4464000</v>
      </c>
    </row>
    <row r="6">
      <c r="A6" s="4" t="inlineStr">
        <is>
          <t>Rental and other property income</t>
        </is>
      </c>
      <c r="B6" s="5" t="n">
        <v>13700000</v>
      </c>
      <c r="C6" s="5" t="n">
        <v>22419000</v>
      </c>
      <c r="D6" s="5" t="n">
        <v>28519000</v>
      </c>
      <c r="E6" s="5" t="n">
        <v>56000000</v>
      </c>
    </row>
    <row r="7">
      <c r="A7" s="4" t="inlineStr">
        <is>
          <t>Hotel income</t>
        </is>
      </c>
      <c r="B7" s="5" t="n">
        <v>869000</v>
      </c>
      <c r="C7" s="5" t="n">
        <v>9549000</v>
      </c>
      <c r="D7" s="5" t="n">
        <v>8628000</v>
      </c>
      <c r="E7" s="5" t="n">
        <v>19353000</v>
      </c>
    </row>
    <row r="8">
      <c r="A8" s="4" t="inlineStr">
        <is>
          <t>Rental and other property income</t>
        </is>
      </c>
      <c r="B8" s="5" t="n">
        <v>13700000</v>
      </c>
      <c r="C8" s="5" t="n">
        <v>22419000</v>
      </c>
      <c r="D8" s="5" t="n">
        <v>28519000</v>
      </c>
      <c r="E8" s="5" t="n">
        <v>56000000</v>
      </c>
    </row>
    <row r="9">
      <c r="A9" s="4" t="inlineStr">
        <is>
          <t>Interest and other income</t>
        </is>
      </c>
      <c r="B9" s="5" t="n">
        <v>1941000</v>
      </c>
      <c r="C9" s="5" t="n">
        <v>4888000</v>
      </c>
      <c r="D9" s="5" t="n">
        <v>4898000</v>
      </c>
      <c r="E9" s="5" t="n">
        <v>8780000</v>
      </c>
    </row>
    <row r="10">
      <c r="A10" s="4" t="inlineStr">
        <is>
          <t>REVENUES</t>
        </is>
      </c>
      <c r="B10" s="5" t="n">
        <v>16510000</v>
      </c>
      <c r="C10" s="5" t="n">
        <v>36856000</v>
      </c>
      <c r="D10" s="5" t="n">
        <v>42045000</v>
      </c>
      <c r="E10" s="5" t="n">
        <v>84133000</v>
      </c>
    </row>
    <row r="11">
      <c r="A11" s="4" t="inlineStr">
        <is>
          <t>Tenant recoveries outside of lease agreements</t>
        </is>
      </c>
      <c r="B11" s="5" t="n">
        <v>0</v>
      </c>
      <c r="C11" s="5" t="n">
        <v>0</v>
      </c>
      <c r="D11" s="5" t="n">
        <v>0</v>
      </c>
      <c r="E11" s="5" t="n">
        <v>205000</v>
      </c>
    </row>
    <row r="12">
      <c r="A12" s="4" t="inlineStr">
        <is>
          <t>Remaining performance obligations</t>
        </is>
      </c>
      <c r="B12" s="5" t="n">
        <v>0</v>
      </c>
      <c r="D12" s="5" t="n">
        <v>0</v>
      </c>
    </row>
    <row r="13">
      <c r="A13" s="4" t="inlineStr">
        <is>
          <t>Hotel</t>
        </is>
      </c>
    </row>
    <row r="14">
      <c r="A14" s="3" t="inlineStr">
        <is>
          <t>Disaggregation of Revenue [Line Items]</t>
        </is>
      </c>
    </row>
    <row r="15">
      <c r="A15" s="4" t="inlineStr">
        <is>
          <t>Hotel income</t>
        </is>
      </c>
      <c r="B15" s="5" t="n">
        <v>869000</v>
      </c>
      <c r="C15" s="5" t="n">
        <v>9549000</v>
      </c>
      <c r="D15" s="5" t="n">
        <v>8628000</v>
      </c>
      <c r="E15" s="5" t="n">
        <v>19353000</v>
      </c>
    </row>
    <row r="16">
      <c r="A16" s="4" t="inlineStr">
        <is>
          <t>Rental and other property income</t>
        </is>
      </c>
      <c r="B16" s="5" t="n">
        <v>227000</v>
      </c>
      <c r="C16" s="5" t="n">
        <v>736000</v>
      </c>
      <c r="D16" s="5" t="n">
        <v>689000</v>
      </c>
      <c r="E16" s="5" t="n">
        <v>1472000</v>
      </c>
    </row>
    <row r="17">
      <c r="A17" s="4" t="inlineStr">
        <is>
          <t>Interest and other income</t>
        </is>
      </c>
      <c r="B17" s="5" t="n">
        <v>18000</v>
      </c>
      <c r="C17" s="5" t="n">
        <v>45000</v>
      </c>
      <c r="D17" s="5" t="n">
        <v>50000</v>
      </c>
      <c r="E17" s="5" t="n">
        <v>94000</v>
      </c>
    </row>
    <row r="18">
      <c r="A18" s="4" t="inlineStr">
        <is>
          <t>REVENUES</t>
        </is>
      </c>
      <c r="B18" s="6" t="n">
        <v>1114000</v>
      </c>
      <c r="C18" s="6" t="n">
        <v>10330000</v>
      </c>
      <c r="D18" s="6" t="n">
        <v>9367000</v>
      </c>
      <c r="E18" s="6" t="n">
        <v>20919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ASIS OF PRESENTATION AND SUMMARY OF SIGNIFICANT ACCOUNTING POLICIES - Loans Receivabl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5</t>
        </is>
      </c>
      <c r="H2" s="2" t="inlineStr">
        <is>
          <t>Mar. 11, 2014</t>
        </is>
      </c>
    </row>
    <row r="3">
      <c r="A3" s="3" t="inlineStr">
        <is>
          <t>Accounts, Notes, Loans and Financing Receivable [Line Items]</t>
        </is>
      </c>
    </row>
    <row r="4">
      <c r="A4" s="4" t="inlineStr">
        <is>
          <t>Unamortized retained loan discounts</t>
        </is>
      </c>
      <c r="B4" s="6" t="n">
        <v>7328000</v>
      </c>
      <c r="D4" s="6" t="n">
        <v>7328000</v>
      </c>
      <c r="F4" s="6" t="n">
        <v>7622000</v>
      </c>
    </row>
    <row r="5">
      <c r="A5" s="4" t="inlineStr">
        <is>
          <t>Loan receivable, nonaccrual, past due period (more than)</t>
        </is>
      </c>
      <c r="D5" s="4" t="inlineStr">
        <is>
          <t>60 days</t>
        </is>
      </c>
    </row>
    <row r="6">
      <c r="A6" s="4" t="inlineStr">
        <is>
          <t>Loans receivable, impairment (recovery)</t>
        </is>
      </c>
      <c r="B6" s="5" t="n">
        <v>36000</v>
      </c>
      <c r="C6" s="6" t="n">
        <v>1000</v>
      </c>
      <c r="D6" s="6" t="n">
        <v>-16000</v>
      </c>
      <c r="E6" s="6" t="n">
        <v>-56000</v>
      </c>
    </row>
    <row r="7">
      <c r="A7" s="4" t="inlineStr">
        <is>
          <t>Impaired loans receivable</t>
        </is>
      </c>
      <c r="B7" s="5" t="n">
        <v>0</v>
      </c>
      <c r="C7" s="6" t="n">
        <v>0</v>
      </c>
      <c r="D7" s="5" t="n">
        <v>0</v>
      </c>
      <c r="E7" s="6" t="n">
        <v>0</v>
      </c>
    </row>
    <row r="8">
      <c r="A8" s="4" t="inlineStr">
        <is>
          <t>SBA 7(a) loans receivable, subject to secured borrowings</t>
        </is>
      </c>
    </row>
    <row r="9">
      <c r="A9" s="3" t="inlineStr">
        <is>
          <t>Accounts, Notes, Loans and Financing Receivable [Line Items]</t>
        </is>
      </c>
    </row>
    <row r="10">
      <c r="A10" s="4" t="inlineStr">
        <is>
          <t>Unamortized acquisition discounts related to sold loans</t>
        </is>
      </c>
      <c r="G10" s="6" t="n">
        <v>15951000</v>
      </c>
    </row>
    <row r="11">
      <c r="A11" s="4" t="inlineStr">
        <is>
          <t>PMC Commercial</t>
        </is>
      </c>
    </row>
    <row r="12">
      <c r="A12" s="3" t="inlineStr">
        <is>
          <t>Accounts, Notes, Loans and Financing Receivable [Line Items]</t>
        </is>
      </c>
    </row>
    <row r="13">
      <c r="A13" s="4" t="inlineStr">
        <is>
          <t>Discount on acquisition</t>
        </is>
      </c>
      <c r="H13" s="6" t="n">
        <v>33907000</v>
      </c>
    </row>
    <row r="14">
      <c r="A14" s="4" t="inlineStr">
        <is>
          <t>Acquisition discount</t>
        </is>
      </c>
      <c r="B14" s="6" t="n">
        <v>565000</v>
      </c>
      <c r="D14" s="6" t="n">
        <v>565000</v>
      </c>
      <c r="F14" s="6" t="n">
        <v>62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Sep. 03, 2019</t>
        </is>
      </c>
    </row>
    <row r="2">
      <c r="A2" s="3" t="inlineStr">
        <is>
          <t>Income Statement [Abstract]</t>
        </is>
      </c>
    </row>
    <row r="3">
      <c r="A3" s="4" t="inlineStr">
        <is>
          <t>Reverse stock split ratio, common stock</t>
        </is>
      </c>
      <c r="B3" s="9" t="n">
        <v>0.33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Deferred Rent Receivable and Charges (Details) - USD ($) $ in Thousands</t>
        </is>
      </c>
      <c r="B1" s="2" t="inlineStr">
        <is>
          <t>Jun. 30, 2020</t>
        </is>
      </c>
      <c r="C1" s="2" t="inlineStr">
        <is>
          <t>Dec. 31, 2019</t>
        </is>
      </c>
    </row>
    <row r="2">
      <c r="A2" s="3" t="inlineStr">
        <is>
          <t>Accounting Policies [Abstract]</t>
        </is>
      </c>
    </row>
    <row r="3">
      <c r="A3" s="4" t="inlineStr">
        <is>
          <t>Deferred rent receivable</t>
        </is>
      </c>
      <c r="B3" s="6" t="n">
        <v>21118</v>
      </c>
      <c r="C3" s="6" t="n">
        <v>19988</v>
      </c>
    </row>
    <row r="4">
      <c r="A4" s="4" t="inlineStr">
        <is>
          <t>Deferred leasing costs</t>
        </is>
      </c>
      <c r="B4" s="5" t="n">
        <v>16536</v>
      </c>
      <c r="C4" s="5" t="n">
        <v>16881</v>
      </c>
    </row>
    <row r="5">
      <c r="A5" s="4" t="inlineStr">
        <is>
          <t>Deferred leasing costs, accumulated amortization</t>
        </is>
      </c>
      <c r="B5" s="5" t="n">
        <v>7878</v>
      </c>
      <c r="C5" s="5" t="n">
        <v>7438</v>
      </c>
    </row>
    <row r="6">
      <c r="A6" s="4" t="inlineStr">
        <is>
          <t>Deferred offering costs</t>
        </is>
      </c>
      <c r="B6" s="5" t="n">
        <v>5823</v>
      </c>
      <c r="C6" s="5" t="n">
        <v>5275</v>
      </c>
    </row>
    <row r="7">
      <c r="A7" s="4" t="inlineStr">
        <is>
          <t>Other deferred costs, net</t>
        </is>
      </c>
      <c r="B7" s="6" t="n">
        <v>541</v>
      </c>
      <c r="C7" s="6" t="n">
        <v>1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 Redeemable Preferred Stock (Details)</t>
        </is>
      </c>
      <c r="B1" s="2" t="inlineStr">
        <is>
          <t>1 Months Ended</t>
        </is>
      </c>
      <c r="C1" s="2" t="inlineStr">
        <is>
          <t>6 Months Ended</t>
        </is>
      </c>
    </row>
    <row r="2">
      <c r="B2" s="2" t="inlineStr">
        <is>
          <t>Feb. 29, 2020</t>
        </is>
      </c>
      <c r="C2" s="2" t="inlineStr">
        <is>
          <t>Jun. 30, 2020</t>
        </is>
      </c>
    </row>
    <row r="3">
      <c r="A3" s="3" t="inlineStr">
        <is>
          <t>Accounting Policies [Abstract]</t>
        </is>
      </c>
    </row>
    <row r="4">
      <c r="A4" s="4" t="inlineStr">
        <is>
          <t>Preferred stock, percentage of stated value</t>
        </is>
      </c>
      <c r="C4" s="4" t="inlineStr">
        <is>
          <t>100.00%</t>
        </is>
      </c>
    </row>
    <row r="5">
      <c r="A5" s="4" t="inlineStr">
        <is>
          <t>Preferred stock redemption, trading days prior to redemption</t>
        </is>
      </c>
      <c r="B5" s="4" t="inlineStr">
        <is>
          <t>20 days</t>
        </is>
      </c>
      <c r="C5" s="4" t="inlineStr">
        <is>
          <t>2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AND SUMMARY OF SIGNIFICANT ACCOUNTING POLICIES - Reclassific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New Accounting Pronouncements or Change in Accounting Principle [Line Items]</t>
        </is>
      </c>
    </row>
    <row r="4">
      <c r="A4" s="4" t="inlineStr">
        <is>
          <t>Cash and cash equivalents</t>
        </is>
      </c>
      <c r="B4" s="6" t="n">
        <v>75192</v>
      </c>
      <c r="C4" s="6" t="n">
        <v>372093</v>
      </c>
      <c r="D4" s="6" t="n">
        <v>75192</v>
      </c>
      <c r="E4" s="6" t="n">
        <v>372093</v>
      </c>
      <c r="F4" s="6" t="n">
        <v>23801</v>
      </c>
    </row>
    <row r="5">
      <c r="A5" s="4" t="inlineStr">
        <is>
          <t>Other assets</t>
        </is>
      </c>
      <c r="B5" s="5" t="n">
        <v>9922</v>
      </c>
      <c r="D5" s="5" t="n">
        <v>9922</v>
      </c>
      <c r="F5" s="6" t="n">
        <v>9222</v>
      </c>
    </row>
    <row r="6">
      <c r="A6" s="4" t="inlineStr">
        <is>
          <t>Decrease to net cash provided by (used in) operating activities</t>
        </is>
      </c>
      <c r="D6" s="5" t="n">
        <v>-5241</v>
      </c>
      <c r="E6" s="5" t="n">
        <v>-24937</v>
      </c>
    </row>
    <row r="7">
      <c r="A7" s="4" t="inlineStr">
        <is>
          <t xml:space="preserve">Asset management and other fees to related parties          </t>
        </is>
      </c>
      <c r="B7" s="5" t="n">
        <v>-2376</v>
      </c>
      <c r="C7" s="5" t="n">
        <v>-3195</v>
      </c>
      <c r="D7" s="5" t="n">
        <v>-5021</v>
      </c>
      <c r="E7" s="5" t="n">
        <v>-7797</v>
      </c>
    </row>
    <row r="8">
      <c r="A8" s="4" t="inlineStr">
        <is>
          <t>Non-segment</t>
        </is>
      </c>
    </row>
    <row r="9">
      <c r="A9" s="3" t="inlineStr">
        <is>
          <t>New Accounting Pronouncements or Change in Accounting Principle [Line Items]</t>
        </is>
      </c>
    </row>
    <row r="10">
      <c r="A10" s="4" t="inlineStr">
        <is>
          <t>Expense reimbursements to related parties</t>
        </is>
      </c>
      <c r="B10" s="5" t="n">
        <v>615</v>
      </c>
      <c r="C10" s="5" t="n">
        <v>542</v>
      </c>
      <c r="D10" s="5" t="n">
        <v>1427</v>
      </c>
      <c r="E10" s="5" t="n">
        <v>1189</v>
      </c>
    </row>
    <row r="11">
      <c r="A11" s="4" t="inlineStr">
        <is>
          <t>Reportable segments</t>
        </is>
      </c>
    </row>
    <row r="12">
      <c r="A12" s="3" t="inlineStr">
        <is>
          <t>New Accounting Pronouncements or Change in Accounting Principle [Line Items]</t>
        </is>
      </c>
    </row>
    <row r="13">
      <c r="A13" s="4" t="inlineStr">
        <is>
          <t>Expense reimbursements to related parties</t>
        </is>
      </c>
      <c r="B13" s="6" t="n">
        <v>998</v>
      </c>
      <c r="C13" s="5" t="n">
        <v>551</v>
      </c>
      <c r="D13" s="6" t="n">
        <v>1680</v>
      </c>
      <c r="E13" s="5" t="n">
        <v>1188</v>
      </c>
    </row>
    <row r="14">
      <c r="A14" s="4" t="inlineStr">
        <is>
          <t>Revision of Prior Period, Adjustment</t>
        </is>
      </c>
    </row>
    <row r="15">
      <c r="A15" s="3" t="inlineStr">
        <is>
          <t>New Accounting Pronouncements or Change in Accounting Principle [Line Items]</t>
        </is>
      </c>
    </row>
    <row r="16">
      <c r="A16" s="4" t="inlineStr">
        <is>
          <t>Cash and cash equivalents</t>
        </is>
      </c>
      <c r="C16" s="5" t="n">
        <v>-1572</v>
      </c>
      <c r="E16" s="5" t="n">
        <v>-1572</v>
      </c>
      <c r="G16" s="6" t="n">
        <v>-272</v>
      </c>
    </row>
    <row r="17">
      <c r="A17" s="4" t="inlineStr">
        <is>
          <t>Other assets</t>
        </is>
      </c>
      <c r="C17" s="5" t="n">
        <v>1572</v>
      </c>
      <c r="E17" s="5" t="n">
        <v>1572</v>
      </c>
      <c r="G17" s="6" t="n">
        <v>272</v>
      </c>
    </row>
    <row r="18">
      <c r="A18" s="4" t="inlineStr">
        <is>
          <t>Decrease to net cash provided by (used in) operating activities</t>
        </is>
      </c>
      <c r="E18" s="5" t="n">
        <v>1300</v>
      </c>
    </row>
    <row r="19">
      <c r="A19" s="4" t="inlineStr">
        <is>
          <t>Revision of Prior Period, Adjustment | Reclassification, Type, One</t>
        </is>
      </c>
    </row>
    <row r="20">
      <c r="A20" s="3" t="inlineStr">
        <is>
          <t>New Accounting Pronouncements or Change in Accounting Principle [Line Items]</t>
        </is>
      </c>
    </row>
    <row r="21">
      <c r="A21" s="4" t="inlineStr">
        <is>
          <t xml:space="preserve">Asset management and other fees to related parties          </t>
        </is>
      </c>
      <c r="C21" s="5" t="n">
        <v>542</v>
      </c>
      <c r="E21" s="5" t="n">
        <v>1189</v>
      </c>
    </row>
    <row r="22">
      <c r="A22" s="4" t="inlineStr">
        <is>
          <t>Revision of Prior Period, Adjustment | Reclassification, Type, Two</t>
        </is>
      </c>
    </row>
    <row r="23">
      <c r="A23" s="3" t="inlineStr">
        <is>
          <t>New Accounting Pronouncements or Change in Accounting Principle [Line Items]</t>
        </is>
      </c>
    </row>
    <row r="24">
      <c r="A24" s="4" t="inlineStr">
        <is>
          <t xml:space="preserve">Asset management and other fees to related parties          </t>
        </is>
      </c>
      <c r="C24" s="5" t="n">
        <v>551</v>
      </c>
      <c r="E24" s="5" t="n">
        <v>1188</v>
      </c>
    </row>
    <row r="25">
      <c r="A25" s="4" t="inlineStr">
        <is>
          <t>Revision of Prior Period, Adjustment | Non-segment</t>
        </is>
      </c>
    </row>
    <row r="26">
      <c r="A26" s="3" t="inlineStr">
        <is>
          <t>New Accounting Pronouncements or Change in Accounting Principle [Line Items]</t>
        </is>
      </c>
    </row>
    <row r="27">
      <c r="A27" s="4" t="inlineStr">
        <is>
          <t>Expense reimbursements to related parties</t>
        </is>
      </c>
      <c r="C27" s="5" t="n">
        <v>542</v>
      </c>
      <c r="E27" s="5" t="n">
        <v>1189</v>
      </c>
    </row>
    <row r="28">
      <c r="A28" s="4" t="inlineStr">
        <is>
          <t>Revision of Prior Period, Adjustment | Reportable segments</t>
        </is>
      </c>
    </row>
    <row r="29">
      <c r="A29" s="3" t="inlineStr">
        <is>
          <t>New Accounting Pronouncements or Change in Accounting Principle [Line Items]</t>
        </is>
      </c>
    </row>
    <row r="30">
      <c r="A30" s="4" t="inlineStr">
        <is>
          <t>Expense reimbursements to related parties</t>
        </is>
      </c>
      <c r="C30" s="6" t="n">
        <v>551</v>
      </c>
      <c r="E30" s="6" t="n">
        <v>118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ACQUISITIONS AND DISPOSITIONS - Acquisitions (Details) - acquistion</t>
        </is>
      </c>
      <c r="B1" s="2" t="inlineStr">
        <is>
          <t>6 Months Ended</t>
        </is>
      </c>
    </row>
    <row r="2">
      <c r="B2" s="2" t="inlineStr">
        <is>
          <t>Jun. 30, 2020</t>
        </is>
      </c>
      <c r="C2" s="2" t="inlineStr">
        <is>
          <t>Jun. 30, 2019</t>
        </is>
      </c>
    </row>
    <row r="3">
      <c r="A3" s="3" t="inlineStr">
        <is>
          <t>Business Combinations [Abstract]</t>
        </is>
      </c>
    </row>
    <row r="4">
      <c r="A4" s="4" t="inlineStr">
        <is>
          <t>Number of business acquisitions</t>
        </is>
      </c>
      <c r="B4" s="5" t="n">
        <v>0</v>
      </c>
      <c r="C4"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29" customWidth="1" min="3" max="3"/>
    <col width="24" customWidth="1" min="4" max="4"/>
    <col width="21" customWidth="1" min="5" max="5"/>
    <col width="29" customWidth="1" min="6" max="6"/>
    <col width="24" customWidth="1" min="7" max="7"/>
    <col width="22" customWidth="1" min="8" max="8"/>
  </cols>
  <sheetData>
    <row r="1">
      <c r="A1" s="1" t="inlineStr">
        <is>
          <t>ACQUISITIONS AND DISPOSITIONS - Disposals and Impairment (Details)</t>
        </is>
      </c>
      <c r="B1" s="2" t="inlineStr">
        <is>
          <t>1 Months Ended</t>
        </is>
      </c>
      <c r="C1" s="2" t="inlineStr">
        <is>
          <t>3 Months Ended</t>
        </is>
      </c>
      <c r="F1" s="2" t="inlineStr">
        <is>
          <t>6 Months Ended</t>
        </is>
      </c>
    </row>
    <row r="2">
      <c r="B2" s="2" t="inlineStr">
        <is>
          <t>Jul. 31, 2019property</t>
        </is>
      </c>
      <c r="C2" s="2" t="inlineStr">
        <is>
          <t>Jun. 30, 2020USD ($)property</t>
        </is>
      </c>
      <c r="D2" s="2" t="inlineStr">
        <is>
          <t>Jun. 30, 2019USD ($)ft²</t>
        </is>
      </c>
      <c r="E2" s="2" t="inlineStr">
        <is>
          <t>Mar. 31, 2019USD ($)</t>
        </is>
      </c>
      <c r="F2" s="2" t="inlineStr">
        <is>
          <t>Jun. 30, 2020USD ($)property</t>
        </is>
      </c>
      <c r="G2" s="2" t="inlineStr">
        <is>
          <t>Jun. 30, 2019USD ($)ft²</t>
        </is>
      </c>
      <c r="H2" s="2" t="inlineStr">
        <is>
          <t>Dec. 31, 2019property</t>
        </is>
      </c>
    </row>
    <row r="3">
      <c r="A3" s="3" t="inlineStr">
        <is>
          <t>Income Statement, Balance Sheet and Additional Disclosures by Disposal Groups, Including Discontinued Operations [Line Items]</t>
        </is>
      </c>
    </row>
    <row r="4">
      <c r="A4" s="4" t="inlineStr">
        <is>
          <t>Ownership sold, percentage</t>
        </is>
      </c>
      <c r="G4" s="4" t="inlineStr">
        <is>
          <t>100.00%</t>
        </is>
      </c>
    </row>
    <row r="5">
      <c r="A5" s="3" t="inlineStr">
        <is>
          <t>Proceeds from Sale of Real Estate Held-for-investment [Abstract]</t>
        </is>
      </c>
    </row>
    <row r="6">
      <c r="A6" s="4" t="inlineStr">
        <is>
          <t>Sales Price</t>
        </is>
      </c>
      <c r="F6" s="6" t="n">
        <v>0</v>
      </c>
      <c r="G6" s="6" t="n">
        <v>765116000</v>
      </c>
    </row>
    <row r="7">
      <c r="A7" s="4" t="inlineStr">
        <is>
          <t>Gain on sale of real estate</t>
        </is>
      </c>
      <c r="C7" s="6" t="n">
        <v>0</v>
      </c>
      <c r="D7" s="6" t="n">
        <v>55221000</v>
      </c>
      <c r="F7" s="5" t="n">
        <v>0</v>
      </c>
      <c r="G7" s="5" t="n">
        <v>432802000</v>
      </c>
    </row>
    <row r="8">
      <c r="A8" s="4" t="inlineStr">
        <is>
          <t>Impairment of real estate</t>
        </is>
      </c>
      <c r="C8" s="6" t="n">
        <v>0</v>
      </c>
      <c r="D8" s="6" t="n">
        <v>2800000</v>
      </c>
      <c r="E8" s="6" t="n">
        <v>66200000</v>
      </c>
      <c r="F8" s="6" t="n">
        <v>0</v>
      </c>
      <c r="G8" s="5" t="n">
        <v>69000000</v>
      </c>
    </row>
    <row r="9">
      <c r="A9" s="4" t="inlineStr">
        <is>
          <t>Disposal Group, Disposed of by Sale, Not Discontinued Operations</t>
        </is>
      </c>
    </row>
    <row r="10">
      <c r="A10" s="3" t="inlineStr">
        <is>
          <t>Proceeds from Sale of Real Estate Held-for-investment [Abstract]</t>
        </is>
      </c>
    </row>
    <row r="11">
      <c r="A11" s="4" t="inlineStr">
        <is>
          <t>Sales Price</t>
        </is>
      </c>
      <c r="G11" s="5" t="n">
        <v>809996000</v>
      </c>
    </row>
    <row r="12">
      <c r="A12" s="4" t="inlineStr">
        <is>
          <t>Transaction Costs</t>
        </is>
      </c>
      <c r="G12" s="5" t="n">
        <v>14606000</v>
      </c>
    </row>
    <row r="13">
      <c r="A13" s="4" t="inlineStr">
        <is>
          <t>Gain on sale of real estate</t>
        </is>
      </c>
      <c r="G13" s="6" t="n">
        <v>432802000</v>
      </c>
    </row>
    <row r="14">
      <c r="A14" s="4" t="inlineStr">
        <is>
          <t>March Oakland Properties, Oakland, CA | Disposal Group, Disposed of by Sale, Not Discontinued Operations</t>
        </is>
      </c>
    </row>
    <row r="15">
      <c r="A15" s="3" t="inlineStr">
        <is>
          <t>Proceeds from Sale of Real Estate Held-for-investment [Abstract]</t>
        </is>
      </c>
    </row>
    <row r="16">
      <c r="A16" s="4" t="inlineStr">
        <is>
          <t>Square Feet | ft²</t>
        </is>
      </c>
      <c r="D16" s="5" t="n">
        <v>975596</v>
      </c>
      <c r="G16" s="5" t="n">
        <v>975596</v>
      </c>
    </row>
    <row r="17">
      <c r="A17" s="4" t="inlineStr">
        <is>
          <t>Sales Price</t>
        </is>
      </c>
      <c r="G17" s="6" t="n">
        <v>512016000</v>
      </c>
    </row>
    <row r="18">
      <c r="A18" s="4" t="inlineStr">
        <is>
          <t>Transaction Costs</t>
        </is>
      </c>
      <c r="G18" s="5" t="n">
        <v>8971000</v>
      </c>
    </row>
    <row r="19">
      <c r="A19" s="4" t="inlineStr">
        <is>
          <t>Gain on sale of real estate</t>
        </is>
      </c>
      <c r="G19" s="6" t="n">
        <v>289779000</v>
      </c>
    </row>
    <row r="20">
      <c r="A20" s="4" t="inlineStr">
        <is>
          <t>830 1st Street, Washington, D.C. | Disposal Group, Disposed of by Sale, Not Discontinued Operations</t>
        </is>
      </c>
    </row>
    <row r="21">
      <c r="A21" s="3" t="inlineStr">
        <is>
          <t>Proceeds from Sale of Real Estate Held-for-investment [Abstract]</t>
        </is>
      </c>
    </row>
    <row r="22">
      <c r="A22" s="4" t="inlineStr">
        <is>
          <t>Square Feet | ft²</t>
        </is>
      </c>
      <c r="D22" s="5" t="n">
        <v>247337</v>
      </c>
      <c r="G22" s="5" t="n">
        <v>247337</v>
      </c>
    </row>
    <row r="23">
      <c r="A23" s="4" t="inlineStr">
        <is>
          <t>Sales Price</t>
        </is>
      </c>
      <c r="G23" s="6" t="n">
        <v>116550000</v>
      </c>
    </row>
    <row r="24">
      <c r="A24" s="4" t="inlineStr">
        <is>
          <t>Transaction Costs</t>
        </is>
      </c>
      <c r="G24" s="5" t="n">
        <v>2438000</v>
      </c>
    </row>
    <row r="25">
      <c r="A25" s="4" t="inlineStr">
        <is>
          <t>Gain on sale of real estate</t>
        </is>
      </c>
      <c r="G25" s="6" t="n">
        <v>45710000</v>
      </c>
    </row>
    <row r="26">
      <c r="A26" s="4" t="inlineStr">
        <is>
          <t>260 Townsend Street, San Francisco, CA | Disposal Group, Disposed of by Sale, Not Discontinued Operations</t>
        </is>
      </c>
    </row>
    <row r="27">
      <c r="A27" s="3" t="inlineStr">
        <is>
          <t>Proceeds from Sale of Real Estate Held-for-investment [Abstract]</t>
        </is>
      </c>
    </row>
    <row r="28">
      <c r="A28" s="4" t="inlineStr">
        <is>
          <t>Square Feet | ft²</t>
        </is>
      </c>
      <c r="D28" s="5" t="n">
        <v>66682</v>
      </c>
      <c r="G28" s="5" t="n">
        <v>66682</v>
      </c>
    </row>
    <row r="29">
      <c r="A29" s="4" t="inlineStr">
        <is>
          <t>Sales Price</t>
        </is>
      </c>
      <c r="G29" s="6" t="n">
        <v>66000000</v>
      </c>
    </row>
    <row r="30">
      <c r="A30" s="4" t="inlineStr">
        <is>
          <t>Transaction Costs</t>
        </is>
      </c>
      <c r="G30" s="5" t="n">
        <v>2539000</v>
      </c>
    </row>
    <row r="31">
      <c r="A31" s="4" t="inlineStr">
        <is>
          <t>Gain on sale of real estate</t>
        </is>
      </c>
      <c r="G31" s="6" t="n">
        <v>42092000</v>
      </c>
    </row>
    <row r="32">
      <c r="A32" s="4" t="inlineStr">
        <is>
          <t>1333 Broadway, Oakland, CA | Disposal Group, Disposed of by Sale, Not Discontinued Operations</t>
        </is>
      </c>
    </row>
    <row r="33">
      <c r="A33" s="3" t="inlineStr">
        <is>
          <t>Proceeds from Sale of Real Estate Held-for-investment [Abstract]</t>
        </is>
      </c>
    </row>
    <row r="34">
      <c r="A34" s="4" t="inlineStr">
        <is>
          <t>Square Feet | ft²</t>
        </is>
      </c>
      <c r="D34" s="5" t="n">
        <v>254523</v>
      </c>
      <c r="G34" s="5" t="n">
        <v>254523</v>
      </c>
    </row>
    <row r="35">
      <c r="A35" s="4" t="inlineStr">
        <is>
          <t>Sales Price</t>
        </is>
      </c>
      <c r="G35" s="6" t="n">
        <v>115430000</v>
      </c>
    </row>
    <row r="36">
      <c r="A36" s="4" t="inlineStr">
        <is>
          <t>Transaction Costs</t>
        </is>
      </c>
      <c r="G36" s="5" t="n">
        <v>658000</v>
      </c>
    </row>
    <row r="37">
      <c r="A37" s="4" t="inlineStr">
        <is>
          <t>Gain on sale of real estate</t>
        </is>
      </c>
      <c r="G37" s="6" t="n">
        <v>55221000</v>
      </c>
    </row>
    <row r="38">
      <c r="A38" s="4" t="inlineStr">
        <is>
          <t>Two Office Properties and One Developmental Site, Washington, D.C. | Disposal Group, Disposed of by Sale, Not Discontinued Operations</t>
        </is>
      </c>
    </row>
    <row r="39">
      <c r="A39" s="3" t="inlineStr">
        <is>
          <t>Income Statement, Balance Sheet and Additional Disclosures by Disposal Groups, Including Discontinued Operations [Line Items]</t>
        </is>
      </c>
    </row>
    <row r="40">
      <c r="A40" s="4" t="inlineStr">
        <is>
          <t>Ownership sold, percentage</t>
        </is>
      </c>
      <c r="B40" s="4" t="inlineStr">
        <is>
          <t>100.00%</t>
        </is>
      </c>
    </row>
    <row r="41">
      <c r="A41" s="4" t="inlineStr">
        <is>
          <t>Office properties</t>
        </is>
      </c>
    </row>
    <row r="42">
      <c r="A42" s="3" t="inlineStr">
        <is>
          <t>Proceeds from Sale of Real Estate Held-for-investment [Abstract]</t>
        </is>
      </c>
    </row>
    <row r="43">
      <c r="A43" s="4" t="inlineStr">
        <is>
          <t>Number of real estate properties sold | property</t>
        </is>
      </c>
      <c r="C43" s="5" t="n">
        <v>8</v>
      </c>
      <c r="F43" s="5" t="n">
        <v>8</v>
      </c>
      <c r="H43" s="5" t="n">
        <v>8</v>
      </c>
    </row>
    <row r="44">
      <c r="A44" s="4" t="inlineStr">
        <is>
          <t>Office properties | Two Office Properties and One Developmental Site, Washington, D.C. | Disposal Group, Disposed of by Sale, Not Discontinued Operations</t>
        </is>
      </c>
    </row>
    <row r="45">
      <c r="A45" s="3" t="inlineStr">
        <is>
          <t>Proceeds from Sale of Real Estate Held-for-investment [Abstract]</t>
        </is>
      </c>
    </row>
    <row r="46">
      <c r="A46" s="4" t="inlineStr">
        <is>
          <t>Number of real estate properties sold | property</t>
        </is>
      </c>
      <c r="B46" s="5" t="n">
        <v>2</v>
      </c>
    </row>
    <row r="47">
      <c r="A47" s="4" t="inlineStr">
        <is>
          <t>Development site</t>
        </is>
      </c>
    </row>
    <row r="48">
      <c r="A48" s="3" t="inlineStr">
        <is>
          <t>Proceeds from Sale of Real Estate Held-for-investment [Abstract]</t>
        </is>
      </c>
    </row>
    <row r="49">
      <c r="A49" s="4" t="inlineStr">
        <is>
          <t>Number of real estate properties sold | property</t>
        </is>
      </c>
      <c r="C49" s="5" t="n">
        <v>1</v>
      </c>
      <c r="F49" s="5" t="n">
        <v>1</v>
      </c>
      <c r="H49" s="5" t="n">
        <v>1</v>
      </c>
    </row>
    <row r="50">
      <c r="A50" s="4" t="inlineStr">
        <is>
          <t>Development site | Two Office Properties and One Developmental Site, Washington, D.C. | Disposal Group, Disposed of by Sale, Not Discontinued Operations</t>
        </is>
      </c>
    </row>
    <row r="51">
      <c r="A51" s="3" t="inlineStr">
        <is>
          <t>Proceeds from Sale of Real Estate Held-for-investment [Abstract]</t>
        </is>
      </c>
    </row>
    <row r="52">
      <c r="A52" s="4" t="inlineStr">
        <is>
          <t>Number of real estate properties sold | property</t>
        </is>
      </c>
      <c r="B52" s="5" t="n">
        <v>1</v>
      </c>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ACQUISITIONS AND DISPOSITIONS - Carrying Value of Assets and Liabilities at Time of Sale (Details) - USD ($) $ in Thousands</t>
        </is>
      </c>
      <c r="B1" s="2" t="inlineStr">
        <is>
          <t>Mar. 14, 2019</t>
        </is>
      </c>
      <c r="C1" s="2" t="inlineStr">
        <is>
          <t>Mar. 01, 2019</t>
        </is>
      </c>
      <c r="D1" s="2" t="inlineStr">
        <is>
          <t>Jun. 30, 2020</t>
        </is>
      </c>
      <c r="E1" s="2" t="inlineStr">
        <is>
          <t>Jun. 30, 2019</t>
        </is>
      </c>
      <c r="F1" s="2" t="inlineStr">
        <is>
          <t>May 16, 2019</t>
        </is>
      </c>
    </row>
    <row r="2">
      <c r="A2" s="3" t="inlineStr">
        <is>
          <t>Liabilities</t>
        </is>
      </c>
    </row>
    <row r="3">
      <c r="A3" s="4" t="inlineStr">
        <is>
          <t>Deferred loan costs</t>
        </is>
      </c>
      <c r="E3" s="6" t="n">
        <v>1704</v>
      </c>
    </row>
    <row r="4">
      <c r="A4" s="4" t="inlineStr">
        <is>
          <t>Debt, accumulated amortization</t>
        </is>
      </c>
      <c r="E4" s="5" t="n">
        <v>576</v>
      </c>
    </row>
    <row r="5">
      <c r="A5" s="4" t="inlineStr">
        <is>
          <t>Payment of mortgages payable</t>
        </is>
      </c>
      <c r="D5" s="6" t="n">
        <v>0</v>
      </c>
      <c r="E5" s="5" t="n">
        <v>46000</v>
      </c>
    </row>
    <row r="6">
      <c r="A6" s="4" t="inlineStr">
        <is>
          <t>Disposal Group, Disposed of by Sale, Not Discontinued Operations</t>
        </is>
      </c>
    </row>
    <row r="7">
      <c r="A7" s="3" t="inlineStr">
        <is>
          <t>Assets</t>
        </is>
      </c>
    </row>
    <row r="8">
      <c r="A8" s="4" t="inlineStr">
        <is>
          <t>Investments in real estate, net</t>
        </is>
      </c>
      <c r="E8" s="5" t="n">
        <v>318918</v>
      </c>
    </row>
    <row r="9">
      <c r="A9" s="4" t="inlineStr">
        <is>
          <t>Deferred rent receivable and charges, net</t>
        </is>
      </c>
      <c r="E9" s="5" t="n">
        <v>41280</v>
      </c>
    </row>
    <row r="10">
      <c r="A10" s="4" t="inlineStr">
        <is>
          <t>Other intangible assets, net</t>
        </is>
      </c>
      <c r="E10" s="5" t="n">
        <v>316</v>
      </c>
    </row>
    <row r="11">
      <c r="A11" s="4" t="inlineStr">
        <is>
          <t>Total assets</t>
        </is>
      </c>
      <c r="E11" s="5" t="n">
        <v>360514</v>
      </c>
    </row>
    <row r="12">
      <c r="A12" s="3" t="inlineStr">
        <is>
          <t>Liabilities</t>
        </is>
      </c>
    </row>
    <row r="13">
      <c r="A13" s="4" t="inlineStr">
        <is>
          <t>Debt, net</t>
        </is>
      </c>
      <c r="E13" s="5" t="n">
        <v>318072</v>
      </c>
    </row>
    <row r="14">
      <c r="A14" s="4" t="inlineStr">
        <is>
          <t>Total liabilities</t>
        </is>
      </c>
      <c r="E14" s="6" t="n">
        <v>318072</v>
      </c>
    </row>
    <row r="15">
      <c r="A15" s="4" t="inlineStr">
        <is>
          <t>Office Property, San Fransisco California | Disposal Group, Disposed of by Sale, Not Discontinued Operations</t>
        </is>
      </c>
    </row>
    <row r="16">
      <c r="A16" s="3" t="inlineStr">
        <is>
          <t>Liabilities</t>
        </is>
      </c>
    </row>
    <row r="17">
      <c r="A17" s="4" t="inlineStr">
        <is>
          <t>Outstanding amount</t>
        </is>
      </c>
      <c r="B17" s="6" t="n">
        <v>28200</v>
      </c>
    </row>
    <row r="18">
      <c r="A18" s="4" t="inlineStr">
        <is>
          <t>Office Property, Washington, D.C. | Disposal Group, Disposed of by Sale, Not Discontinued Operations</t>
        </is>
      </c>
    </row>
    <row r="19">
      <c r="A19" s="3" t="inlineStr">
        <is>
          <t>Liabilities</t>
        </is>
      </c>
    </row>
    <row r="20">
      <c r="A20" s="4" t="inlineStr">
        <is>
          <t>Payment of mortgages payable</t>
        </is>
      </c>
      <c r="C20" s="6" t="n">
        <v>46000</v>
      </c>
    </row>
    <row r="21">
      <c r="A21" s="4" t="inlineStr">
        <is>
          <t>Mortgage loan with a fixed interest of 4.14% per annum, due on July 1, 2026 | Properties Used As Collateral For Loans | Disposal Group, Disposed of by Sale, Not Discontinued Operations</t>
        </is>
      </c>
    </row>
    <row r="22">
      <c r="A22" s="3" t="inlineStr">
        <is>
          <t>Liabilities</t>
        </is>
      </c>
    </row>
    <row r="23">
      <c r="A23" s="4" t="inlineStr">
        <is>
          <t>Defeased amount</t>
        </is>
      </c>
      <c r="C23" s="6" t="n">
        <v>205500</v>
      </c>
    </row>
    <row r="24">
      <c r="A24" s="4" t="inlineStr">
        <is>
          <t>Mortgage loan with a fixed interest of 4.14% per annum, due on July 1, 2026 | 1333 Broadway, Oakland, CA | Disposal Group, Disposed of by Sale, Not Discontinued Operations</t>
        </is>
      </c>
    </row>
    <row r="25">
      <c r="A25" s="3" t="inlineStr">
        <is>
          <t>Liabilities</t>
        </is>
      </c>
    </row>
    <row r="26">
      <c r="A26" s="4" t="inlineStr">
        <is>
          <t>Defeased amount</t>
        </is>
      </c>
      <c r="F26" s="6" t="n">
        <v>39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INVESTMENTS IN REAL ESTAT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al Estate [Abstract]</t>
        </is>
      </c>
    </row>
    <row r="4">
      <c r="A4" s="4" t="inlineStr">
        <is>
          <t>Land</t>
        </is>
      </c>
      <c r="B4" s="6" t="n">
        <v>134421</v>
      </c>
      <c r="D4" s="6" t="n">
        <v>134421</v>
      </c>
      <c r="F4" s="6" t="n">
        <v>134421</v>
      </c>
    </row>
    <row r="5">
      <c r="A5" s="4" t="inlineStr">
        <is>
          <t>Land improvements</t>
        </is>
      </c>
      <c r="B5" s="5" t="n">
        <v>2713</v>
      </c>
      <c r="D5" s="5" t="n">
        <v>2713</v>
      </c>
      <c r="F5" s="5" t="n">
        <v>2713</v>
      </c>
    </row>
    <row r="6">
      <c r="A6" s="4" t="inlineStr">
        <is>
          <t>Buildings and improvements</t>
        </is>
      </c>
      <c r="B6" s="5" t="n">
        <v>448832</v>
      </c>
      <c r="D6" s="5" t="n">
        <v>448832</v>
      </c>
      <c r="F6" s="5" t="n">
        <v>438349</v>
      </c>
    </row>
    <row r="7">
      <c r="A7" s="4" t="inlineStr">
        <is>
          <t>Furniture, fixtures, and equipment</t>
        </is>
      </c>
      <c r="B7" s="5" t="n">
        <v>4764</v>
      </c>
      <c r="D7" s="5" t="n">
        <v>4764</v>
      </c>
      <c r="F7" s="5" t="n">
        <v>4628</v>
      </c>
    </row>
    <row r="8">
      <c r="A8" s="4" t="inlineStr">
        <is>
          <t>Tenant improvements</t>
        </is>
      </c>
      <c r="B8" s="5" t="n">
        <v>35299</v>
      </c>
      <c r="D8" s="5" t="n">
        <v>35299</v>
      </c>
      <c r="F8" s="5" t="n">
        <v>35667</v>
      </c>
    </row>
    <row r="9">
      <c r="A9" s="4" t="inlineStr">
        <is>
          <t>Work in progress</t>
        </is>
      </c>
      <c r="B9" s="5" t="n">
        <v>9091</v>
      </c>
      <c r="D9" s="5" t="n">
        <v>9091</v>
      </c>
      <c r="F9" s="5" t="n">
        <v>13484</v>
      </c>
    </row>
    <row r="10">
      <c r="A10" s="4" t="inlineStr">
        <is>
          <t>Investments in real estate</t>
        </is>
      </c>
      <c r="B10" s="5" t="n">
        <v>635120</v>
      </c>
      <c r="D10" s="5" t="n">
        <v>635120</v>
      </c>
      <c r="F10" s="5" t="n">
        <v>629262</v>
      </c>
    </row>
    <row r="11">
      <c r="A11" s="4" t="inlineStr">
        <is>
          <t>Accumulated depreciation</t>
        </is>
      </c>
      <c r="B11" s="5" t="n">
        <v>-127364</v>
      </c>
      <c r="D11" s="5" t="n">
        <v>-127364</v>
      </c>
      <c r="F11" s="5" t="n">
        <v>-120555</v>
      </c>
    </row>
    <row r="12">
      <c r="A12" s="4" t="inlineStr">
        <is>
          <t>Net investments in real estate</t>
        </is>
      </c>
      <c r="B12" s="5" t="n">
        <v>507756</v>
      </c>
      <c r="D12" s="5" t="n">
        <v>507756</v>
      </c>
      <c r="F12" s="6" t="n">
        <v>508707</v>
      </c>
    </row>
    <row r="13">
      <c r="A13" s="4" t="inlineStr">
        <is>
          <t>Depreciation expense</t>
        </is>
      </c>
      <c r="B13" s="6" t="n">
        <v>4337</v>
      </c>
      <c r="C13" s="6" t="n">
        <v>5815</v>
      </c>
      <c r="D13" s="6" t="n">
        <v>8594</v>
      </c>
      <c r="E13" s="6" t="n">
        <v>1375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6" customWidth="1" min="5" max="5"/>
  </cols>
  <sheetData>
    <row r="1">
      <c r="A1" s="1" t="inlineStr">
        <is>
          <t>LOANS RECEIVABLE (Details) - USD ($) $ in Thousands</t>
        </is>
      </c>
      <c r="B1" s="2" t="inlineStr">
        <is>
          <t>3 Months Ended</t>
        </is>
      </c>
      <c r="C1" s="2" t="inlineStr">
        <is>
          <t>6 Months Ended</t>
        </is>
      </c>
      <c r="E1" s="2" t="inlineStr">
        <is>
          <t>12 Months Ended</t>
        </is>
      </c>
    </row>
    <row r="2">
      <c r="B2" s="2" t="inlineStr">
        <is>
          <t>Jun. 30, 2020</t>
        </is>
      </c>
      <c r="C2" s="2" t="inlineStr">
        <is>
          <t>Jun. 30, 2020</t>
        </is>
      </c>
      <c r="D2" s="2" t="inlineStr">
        <is>
          <t>Jun. 30, 2019</t>
        </is>
      </c>
      <c r="E2" s="2" t="inlineStr">
        <is>
          <t>Dec. 31, 2019</t>
        </is>
      </c>
    </row>
    <row r="3">
      <c r="A3" s="3" t="inlineStr">
        <is>
          <t>Accounts, Notes, Loans and Financing Receivable [Line Items]</t>
        </is>
      </c>
    </row>
    <row r="4">
      <c r="A4" s="4" t="inlineStr">
        <is>
          <t>Loans receivable</t>
        </is>
      </c>
      <c r="B4" s="6" t="n">
        <v>77105</v>
      </c>
      <c r="C4" s="6" t="n">
        <v>77105</v>
      </c>
      <c r="E4" s="6" t="n">
        <v>67532</v>
      </c>
    </row>
    <row r="5">
      <c r="A5" s="4" t="inlineStr">
        <is>
          <t>Deferred capitalized costs</t>
        </is>
      </c>
      <c r="B5" s="5" t="n">
        <v>497</v>
      </c>
      <c r="C5" s="5" t="n">
        <v>497</v>
      </c>
      <c r="E5" s="5" t="n">
        <v>1145</v>
      </c>
    </row>
    <row r="6">
      <c r="A6" s="4" t="inlineStr">
        <is>
          <t>Loan loss reserves</t>
        </is>
      </c>
      <c r="B6" s="5" t="n">
        <v>-447</v>
      </c>
      <c r="C6" s="5" t="n">
        <v>-447</v>
      </c>
      <c r="E6" s="5" t="n">
        <v>-598</v>
      </c>
    </row>
    <row r="7">
      <c r="A7" s="4" t="inlineStr">
        <is>
          <t>Loans receivable, net</t>
        </is>
      </c>
      <c r="B7" s="6" t="n">
        <v>77155</v>
      </c>
      <c r="C7" s="5" t="n">
        <v>77155</v>
      </c>
      <c r="E7" s="6" t="n">
        <v>68079</v>
      </c>
    </row>
    <row r="8">
      <c r="A8" s="4" t="inlineStr">
        <is>
          <t>Loans originated under the Paycheck Protection Program</t>
        </is>
      </c>
      <c r="C8" s="6" t="n">
        <v>18567</v>
      </c>
      <c r="D8" s="6" t="n">
        <v>4631</v>
      </c>
    </row>
    <row r="9">
      <c r="A9" s="4" t="inlineStr">
        <is>
          <t>Loans, percent current</t>
        </is>
      </c>
      <c r="B9" s="4" t="inlineStr">
        <is>
          <t>99.90%</t>
        </is>
      </c>
      <c r="C9" s="4" t="inlineStr">
        <is>
          <t>99.90%</t>
        </is>
      </c>
      <c r="E9" s="4" t="inlineStr">
        <is>
          <t>99.60%</t>
        </is>
      </c>
    </row>
    <row r="10">
      <c r="A10" s="4" t="inlineStr">
        <is>
          <t>SBA 7(a) loans receivable, subject to credit risk</t>
        </is>
      </c>
    </row>
    <row r="11">
      <c r="A11" s="3" t="inlineStr">
        <is>
          <t>Accounts, Notes, Loans and Financing Receivable [Line Items]</t>
        </is>
      </c>
    </row>
    <row r="12">
      <c r="A12" s="4" t="inlineStr">
        <is>
          <t>Loans receivable</t>
        </is>
      </c>
      <c r="B12" s="6" t="n">
        <v>27207</v>
      </c>
      <c r="C12" s="6" t="n">
        <v>27207</v>
      </c>
      <c r="E12" s="6" t="n">
        <v>27290</v>
      </c>
    </row>
    <row r="13">
      <c r="A13" s="4" t="inlineStr">
        <is>
          <t>SBA 7(a) loans receivable, subject to loan-backed notes</t>
        </is>
      </c>
    </row>
    <row r="14">
      <c r="A14" s="3" t="inlineStr">
        <is>
          <t>Accounts, Notes, Loans and Financing Receivable [Line Items]</t>
        </is>
      </c>
    </row>
    <row r="15">
      <c r="A15" s="4" t="inlineStr">
        <is>
          <t>Loans receivable</t>
        </is>
      </c>
      <c r="B15" s="5" t="n">
        <v>24491</v>
      </c>
      <c r="C15" s="5" t="n">
        <v>24491</v>
      </c>
      <c r="E15" s="5" t="n">
        <v>27598</v>
      </c>
    </row>
    <row r="16">
      <c r="A16" s="4" t="inlineStr">
        <is>
          <t>SBA 7(a) loans receivable, paycheck protection program</t>
        </is>
      </c>
    </row>
    <row r="17">
      <c r="A17" s="3" t="inlineStr">
        <is>
          <t>Accounts, Notes, Loans and Financing Receivable [Line Items]</t>
        </is>
      </c>
    </row>
    <row r="18">
      <c r="A18" s="4" t="inlineStr">
        <is>
          <t>Loans receivable</t>
        </is>
      </c>
      <c r="B18" s="5" t="n">
        <v>15466</v>
      </c>
      <c r="C18" s="5" t="n">
        <v>15466</v>
      </c>
      <c r="E18" s="5" t="n">
        <v>0</v>
      </c>
    </row>
    <row r="19">
      <c r="A19" s="4" t="inlineStr">
        <is>
          <t>Loans originated under the Paycheck Protection Program</t>
        </is>
      </c>
      <c r="B19" s="5" t="n">
        <v>15466</v>
      </c>
    </row>
    <row r="20">
      <c r="A20" s="4" t="inlineStr">
        <is>
          <t>SBA 7(a) loans receivable, subject to secured borrowings</t>
        </is>
      </c>
    </row>
    <row r="21">
      <c r="A21" s="3" t="inlineStr">
        <is>
          <t>Accounts, Notes, Loans and Financing Receivable [Line Items]</t>
        </is>
      </c>
    </row>
    <row r="22">
      <c r="A22" s="4" t="inlineStr">
        <is>
          <t>Loans receivable</t>
        </is>
      </c>
      <c r="B22" s="5" t="n">
        <v>9941</v>
      </c>
      <c r="C22" s="5" t="n">
        <v>9941</v>
      </c>
      <c r="E22" s="5" t="n">
        <v>12644</v>
      </c>
    </row>
    <row r="23">
      <c r="A23" s="4" t="inlineStr">
        <is>
          <t>Substandard</t>
        </is>
      </c>
    </row>
    <row r="24">
      <c r="A24" s="3" t="inlineStr">
        <is>
          <t>Accounts, Notes, Loans and Financing Receivable [Line Items]</t>
        </is>
      </c>
    </row>
    <row r="25">
      <c r="A25" s="4" t="inlineStr">
        <is>
          <t>Loans receivable, net</t>
        </is>
      </c>
      <c r="B25" s="6" t="n">
        <v>185</v>
      </c>
      <c r="C25" s="6" t="n">
        <v>185</v>
      </c>
      <c r="E25" s="6" t="n">
        <v>1362</v>
      </c>
    </row>
    <row r="26">
      <c r="A26" s="4" t="inlineStr">
        <is>
          <t>Hospitality Industry | Loans subject to credit risk</t>
        </is>
      </c>
    </row>
    <row r="27">
      <c r="A27" s="3" t="inlineStr">
        <is>
          <t>Accounts, Notes, Loans and Financing Receivable [Line Items]</t>
        </is>
      </c>
    </row>
    <row r="28">
      <c r="A28" s="4" t="inlineStr">
        <is>
          <t>Concentration risk, percent</t>
        </is>
      </c>
      <c r="C28" s="4" t="inlineStr">
        <is>
          <t>98.70%</t>
        </is>
      </c>
      <c r="E28" s="4" t="inlineStr">
        <is>
          <t>98.70%</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OTHER INTANGIBLE ASSET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ntangible liabilities</t>
        </is>
      </c>
    </row>
    <row r="4">
      <c r="A4" s="4" t="inlineStr">
        <is>
          <t>Gross balance</t>
        </is>
      </c>
      <c r="B4" s="6" t="n">
        <v>-2368</v>
      </c>
      <c r="D4" s="6" t="n">
        <v>-2368</v>
      </c>
      <c r="F4" s="6" t="n">
        <v>-3521</v>
      </c>
    </row>
    <row r="5">
      <c r="A5" s="4" t="inlineStr">
        <is>
          <t>Accumulated amortization</t>
        </is>
      </c>
      <c r="B5" s="5" t="n">
        <v>1488</v>
      </c>
      <c r="D5" s="5" t="n">
        <v>1488</v>
      </c>
      <c r="F5" s="5" t="n">
        <v>2239</v>
      </c>
    </row>
    <row r="6">
      <c r="A6" s="4" t="inlineStr">
        <is>
          <t>Net</t>
        </is>
      </c>
      <c r="B6" s="5" t="n">
        <v>-880</v>
      </c>
      <c r="D6" s="6" t="n">
        <v>-880</v>
      </c>
      <c r="F6" s="6" t="n">
        <v>-1282</v>
      </c>
    </row>
    <row r="7">
      <c r="A7" s="4" t="inlineStr">
        <is>
          <t>Average useful life (in years)</t>
        </is>
      </c>
      <c r="D7" s="4" t="inlineStr">
        <is>
          <t>4 years</t>
        </is>
      </c>
      <c r="F7" s="4" t="inlineStr">
        <is>
          <t>4 years</t>
        </is>
      </c>
    </row>
    <row r="8">
      <c r="A8" s="3" t="inlineStr">
        <is>
          <t>Amortization</t>
        </is>
      </c>
    </row>
    <row r="9">
      <c r="A9" s="4" t="inlineStr">
        <is>
          <t>Amortization of the acquired below-market leases</t>
        </is>
      </c>
      <c r="B9" s="5" t="n">
        <v>148</v>
      </c>
      <c r="C9" s="6" t="n">
        <v>421</v>
      </c>
      <c r="D9" s="6" t="n">
        <v>402</v>
      </c>
      <c r="E9" s="6" t="n">
        <v>934</v>
      </c>
    </row>
    <row r="10">
      <c r="A10" s="3" t="inlineStr">
        <is>
          <t>Future accretion of acquisition related intangible liabilities</t>
        </is>
      </c>
    </row>
    <row r="11">
      <c r="A11" s="4" t="inlineStr">
        <is>
          <t>Net</t>
        </is>
      </c>
      <c r="B11" s="5" t="n">
        <v>-880</v>
      </c>
      <c r="D11" s="5" t="n">
        <v>-880</v>
      </c>
      <c r="F11" s="6" t="n">
        <v>-1282</v>
      </c>
    </row>
    <row r="12">
      <c r="A12" s="4" t="inlineStr">
        <is>
          <t>Acquired Below-Market Leases</t>
        </is>
      </c>
    </row>
    <row r="13">
      <c r="A13" s="3" t="inlineStr">
        <is>
          <t>Intangible liabilities</t>
        </is>
      </c>
    </row>
    <row r="14">
      <c r="A14" s="4" t="inlineStr">
        <is>
          <t>Net</t>
        </is>
      </c>
      <c r="B14" s="5" t="n">
        <v>-880</v>
      </c>
      <c r="D14" s="5" t="n">
        <v>-880</v>
      </c>
    </row>
    <row r="15">
      <c r="A15" s="3" t="inlineStr">
        <is>
          <t>Future accretion of acquisition related intangible liabilities</t>
        </is>
      </c>
    </row>
    <row r="16">
      <c r="A16" s="4" t="inlineStr">
        <is>
          <t>2020 (Six months ending December 31, 2020)</t>
        </is>
      </c>
      <c r="B16" s="5" t="n">
        <v>-299</v>
      </c>
      <c r="D16" s="5" t="n">
        <v>-299</v>
      </c>
    </row>
    <row r="17">
      <c r="A17" s="4" t="inlineStr">
        <is>
          <t>2021</t>
        </is>
      </c>
      <c r="B17" s="5" t="n">
        <v>-347</v>
      </c>
      <c r="D17" s="5" t="n">
        <v>-347</v>
      </c>
    </row>
    <row r="18">
      <c r="A18" s="4" t="inlineStr">
        <is>
          <t>2022</t>
        </is>
      </c>
      <c r="B18" s="5" t="n">
        <v>-234</v>
      </c>
      <c r="D18" s="5" t="n">
        <v>-234</v>
      </c>
    </row>
    <row r="19">
      <c r="A19" s="4" t="inlineStr">
        <is>
          <t>2023</t>
        </is>
      </c>
      <c r="B19" s="5" t="n">
        <v>0</v>
      </c>
      <c r="D19" s="5" t="n">
        <v>0</v>
      </c>
    </row>
    <row r="20">
      <c r="A20" s="4" t="inlineStr">
        <is>
          <t>2024</t>
        </is>
      </c>
      <c r="B20" s="5" t="n">
        <v>0</v>
      </c>
      <c r="D20" s="5" t="n">
        <v>0</v>
      </c>
    </row>
    <row r="21">
      <c r="A21" s="4" t="inlineStr">
        <is>
          <t>Thereafter</t>
        </is>
      </c>
      <c r="B21" s="5" t="n">
        <v>0</v>
      </c>
      <c r="D21" s="5" t="n">
        <v>0</v>
      </c>
    </row>
    <row r="22">
      <c r="A22" s="4" t="inlineStr">
        <is>
          <t>Net</t>
        </is>
      </c>
      <c r="B22" s="5" t="n">
        <v>-880</v>
      </c>
      <c r="D22" s="5" t="n">
        <v>-880</v>
      </c>
    </row>
    <row r="23">
      <c r="A23" s="4" t="inlineStr">
        <is>
          <t>Acquired Above-Market Leases</t>
        </is>
      </c>
    </row>
    <row r="24">
      <c r="A24" s="3" t="inlineStr">
        <is>
          <t>Intangible assets</t>
        </is>
      </c>
    </row>
    <row r="25">
      <c r="A25" s="4" t="inlineStr">
        <is>
          <t>Gross balance</t>
        </is>
      </c>
      <c r="B25" s="5" t="n">
        <v>37</v>
      </c>
      <c r="D25" s="5" t="n">
        <v>37</v>
      </c>
      <c r="F25" s="5" t="n">
        <v>74</v>
      </c>
    </row>
    <row r="26">
      <c r="A26" s="4" t="inlineStr">
        <is>
          <t>Accumulated amortization</t>
        </is>
      </c>
      <c r="B26" s="5" t="n">
        <v>-12</v>
      </c>
      <c r="D26" s="5" t="n">
        <v>-12</v>
      </c>
      <c r="F26" s="5" t="n">
        <v>-42</v>
      </c>
    </row>
    <row r="27">
      <c r="A27" s="4" t="inlineStr">
        <is>
          <t>Net</t>
        </is>
      </c>
      <c r="B27" s="5" t="n">
        <v>25</v>
      </c>
      <c r="D27" s="6" t="n">
        <v>25</v>
      </c>
      <c r="F27" s="6" t="n">
        <v>32</v>
      </c>
    </row>
    <row r="28">
      <c r="A28" s="4" t="inlineStr">
        <is>
          <t>Average useful life (in years)</t>
        </is>
      </c>
      <c r="D28" s="4" t="inlineStr">
        <is>
          <t>7 years</t>
        </is>
      </c>
      <c r="F28" s="4" t="inlineStr">
        <is>
          <t>5 years</t>
        </is>
      </c>
    </row>
    <row r="29">
      <c r="A29" s="3" t="inlineStr">
        <is>
          <t>Amortization</t>
        </is>
      </c>
    </row>
    <row r="30">
      <c r="A30" s="4" t="inlineStr">
        <is>
          <t>Amortization expense</t>
        </is>
      </c>
      <c r="B30" s="5" t="n">
        <v>1</v>
      </c>
      <c r="C30" s="5" t="n">
        <v>21</v>
      </c>
      <c r="D30" s="6" t="n">
        <v>7</v>
      </c>
      <c r="E30" s="5" t="n">
        <v>42</v>
      </c>
    </row>
    <row r="31">
      <c r="A31" s="3" t="inlineStr">
        <is>
          <t>Future amortization of acquisition related intangible assets</t>
        </is>
      </c>
    </row>
    <row r="32">
      <c r="A32" s="4" t="inlineStr">
        <is>
          <t>2020 (Six months ending December 31, 2020)</t>
        </is>
      </c>
      <c r="B32" s="5" t="n">
        <v>2</v>
      </c>
      <c r="D32" s="5" t="n">
        <v>2</v>
      </c>
    </row>
    <row r="33">
      <c r="A33" s="4" t="inlineStr">
        <is>
          <t>2021</t>
        </is>
      </c>
      <c r="B33" s="5" t="n">
        <v>5</v>
      </c>
      <c r="D33" s="5" t="n">
        <v>5</v>
      </c>
    </row>
    <row r="34">
      <c r="A34" s="4" t="inlineStr">
        <is>
          <t>2022</t>
        </is>
      </c>
      <c r="B34" s="5" t="n">
        <v>5</v>
      </c>
      <c r="D34" s="5" t="n">
        <v>5</v>
      </c>
    </row>
    <row r="35">
      <c r="A35" s="4" t="inlineStr">
        <is>
          <t>2023</t>
        </is>
      </c>
      <c r="B35" s="5" t="n">
        <v>6</v>
      </c>
      <c r="D35" s="5" t="n">
        <v>6</v>
      </c>
    </row>
    <row r="36">
      <c r="A36" s="4" t="inlineStr">
        <is>
          <t>2024</t>
        </is>
      </c>
      <c r="B36" s="5" t="n">
        <v>6</v>
      </c>
      <c r="D36" s="5" t="n">
        <v>6</v>
      </c>
    </row>
    <row r="37">
      <c r="A37" s="4" t="inlineStr">
        <is>
          <t>Thereafter</t>
        </is>
      </c>
      <c r="B37" s="5" t="n">
        <v>1</v>
      </c>
      <c r="D37" s="5" t="n">
        <v>1</v>
      </c>
    </row>
    <row r="38">
      <c r="A38" s="4" t="inlineStr">
        <is>
          <t>Net</t>
        </is>
      </c>
      <c r="B38" s="5" t="n">
        <v>25</v>
      </c>
      <c r="D38" s="5" t="n">
        <v>25</v>
      </c>
      <c r="F38" s="6" t="n">
        <v>32</v>
      </c>
    </row>
    <row r="39">
      <c r="A39" s="4" t="inlineStr">
        <is>
          <t>Acquired In-Place Leases</t>
        </is>
      </c>
    </row>
    <row r="40">
      <c r="A40" s="3" t="inlineStr">
        <is>
          <t>Intangible assets</t>
        </is>
      </c>
    </row>
    <row r="41">
      <c r="A41" s="4" t="inlineStr">
        <is>
          <t>Gross balance</t>
        </is>
      </c>
      <c r="B41" s="5" t="n">
        <v>12135</v>
      </c>
      <c r="D41" s="5" t="n">
        <v>12135</v>
      </c>
      <c r="F41" s="5" t="n">
        <v>13653</v>
      </c>
    </row>
    <row r="42">
      <c r="A42" s="4" t="inlineStr">
        <is>
          <t>Accumulated amortization</t>
        </is>
      </c>
      <c r="B42" s="5" t="n">
        <v>-8608</v>
      </c>
      <c r="D42" s="5" t="n">
        <v>-8608</v>
      </c>
      <c r="F42" s="5" t="n">
        <v>-9382</v>
      </c>
    </row>
    <row r="43">
      <c r="A43" s="4" t="inlineStr">
        <is>
          <t>Net</t>
        </is>
      </c>
      <c r="B43" s="5" t="n">
        <v>3527</v>
      </c>
      <c r="D43" s="6" t="n">
        <v>3527</v>
      </c>
      <c r="F43" s="6" t="n">
        <v>4271</v>
      </c>
    </row>
    <row r="44">
      <c r="A44" s="4" t="inlineStr">
        <is>
          <t>Average useful life (in years)</t>
        </is>
      </c>
      <c r="D44" s="4" t="inlineStr">
        <is>
          <t>9 years</t>
        </is>
      </c>
      <c r="F44" s="4" t="inlineStr">
        <is>
          <t>8 years</t>
        </is>
      </c>
    </row>
    <row r="45">
      <c r="A45" s="3" t="inlineStr">
        <is>
          <t>Amortization</t>
        </is>
      </c>
    </row>
    <row r="46">
      <c r="A46" s="4" t="inlineStr">
        <is>
          <t>Amortization expense</t>
        </is>
      </c>
      <c r="B46" s="5" t="n">
        <v>303</v>
      </c>
      <c r="C46" s="6" t="n">
        <v>540</v>
      </c>
      <c r="D46" s="6" t="n">
        <v>744</v>
      </c>
      <c r="E46" s="6" t="n">
        <v>1141</v>
      </c>
    </row>
    <row r="47">
      <c r="A47" s="3" t="inlineStr">
        <is>
          <t>Future amortization of acquisition related intangible assets</t>
        </is>
      </c>
    </row>
    <row r="48">
      <c r="A48" s="4" t="inlineStr">
        <is>
          <t>2020 (Six months ending December 31, 2020)</t>
        </is>
      </c>
      <c r="B48" s="5" t="n">
        <v>605</v>
      </c>
      <c r="D48" s="5" t="n">
        <v>605</v>
      </c>
    </row>
    <row r="49">
      <c r="A49" s="4" t="inlineStr">
        <is>
          <t>2021</t>
        </is>
      </c>
      <c r="B49" s="5" t="n">
        <v>899</v>
      </c>
      <c r="D49" s="5" t="n">
        <v>899</v>
      </c>
    </row>
    <row r="50">
      <c r="A50" s="4" t="inlineStr">
        <is>
          <t>2022</t>
        </is>
      </c>
      <c r="B50" s="5" t="n">
        <v>663</v>
      </c>
      <c r="D50" s="5" t="n">
        <v>663</v>
      </c>
    </row>
    <row r="51">
      <c r="A51" s="4" t="inlineStr">
        <is>
          <t>2023</t>
        </is>
      </c>
      <c r="B51" s="5" t="n">
        <v>375</v>
      </c>
      <c r="D51" s="5" t="n">
        <v>375</v>
      </c>
    </row>
    <row r="52">
      <c r="A52" s="4" t="inlineStr">
        <is>
          <t>2024</t>
        </is>
      </c>
      <c r="B52" s="5" t="n">
        <v>375</v>
      </c>
      <c r="D52" s="5" t="n">
        <v>375</v>
      </c>
    </row>
    <row r="53">
      <c r="A53" s="4" t="inlineStr">
        <is>
          <t>Thereafter</t>
        </is>
      </c>
      <c r="B53" s="5" t="n">
        <v>610</v>
      </c>
      <c r="D53" s="5" t="n">
        <v>610</v>
      </c>
    </row>
    <row r="54">
      <c r="A54" s="4" t="inlineStr">
        <is>
          <t>Net</t>
        </is>
      </c>
      <c r="B54" s="5" t="n">
        <v>3527</v>
      </c>
      <c r="D54" s="5" t="n">
        <v>3527</v>
      </c>
      <c r="F54" s="6" t="n">
        <v>4271</v>
      </c>
    </row>
    <row r="55">
      <c r="A55" s="4" t="inlineStr">
        <is>
          <t>Trade Name and License</t>
        </is>
      </c>
    </row>
    <row r="56">
      <c r="A56" s="3" t="inlineStr">
        <is>
          <t>Intangible assets</t>
        </is>
      </c>
    </row>
    <row r="57">
      <c r="A57" s="4" t="inlineStr">
        <is>
          <t>Gross balance</t>
        </is>
      </c>
      <c r="B57" s="5" t="n">
        <v>2957</v>
      </c>
      <c r="D57" s="5" t="n">
        <v>2957</v>
      </c>
      <c r="F57" s="5" t="n">
        <v>2957</v>
      </c>
    </row>
    <row r="58">
      <c r="A58" s="4" t="inlineStr">
        <is>
          <t>Accumulated amortization</t>
        </is>
      </c>
      <c r="B58" s="5" t="n">
        <v>0</v>
      </c>
      <c r="D58" s="5" t="n">
        <v>0</v>
      </c>
      <c r="F58" s="5" t="n">
        <v>0</v>
      </c>
    </row>
    <row r="59">
      <c r="A59" s="4" t="inlineStr">
        <is>
          <t>Net</t>
        </is>
      </c>
      <c r="B59" s="5" t="n">
        <v>2957</v>
      </c>
      <c r="D59" s="5" t="n">
        <v>2957</v>
      </c>
      <c r="F59" s="5" t="n">
        <v>2957</v>
      </c>
    </row>
    <row r="60">
      <c r="A60" s="3" t="inlineStr">
        <is>
          <t>Future amortization of acquisition related intangible assets</t>
        </is>
      </c>
    </row>
    <row r="61">
      <c r="A61" s="4" t="inlineStr">
        <is>
          <t>Net</t>
        </is>
      </c>
      <c r="B61" s="6" t="n">
        <v>2957</v>
      </c>
      <c r="D61" s="6" t="n">
        <v>2957</v>
      </c>
      <c r="F61" s="6" t="n">
        <v>295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Debt (Details) - USD ($)</t>
        </is>
      </c>
      <c r="B1" s="2" t="inlineStr">
        <is>
          <t>6 Months Ended</t>
        </is>
      </c>
    </row>
    <row r="2">
      <c r="B2" s="2" t="inlineStr">
        <is>
          <t>Jun. 30, 2020</t>
        </is>
      </c>
      <c r="C2" s="2" t="inlineStr">
        <is>
          <t>Dec. 31, 2019</t>
        </is>
      </c>
    </row>
    <row r="3">
      <c r="A3" s="3" t="inlineStr">
        <is>
          <t>Debt Instrument [Line Items]</t>
        </is>
      </c>
    </row>
    <row r="4">
      <c r="A4" s="4" t="inlineStr">
        <is>
          <t>Total Debt</t>
        </is>
      </c>
      <c r="B4" s="6" t="n">
        <v>371666000</v>
      </c>
      <c r="C4" s="6" t="n">
        <v>307421000</v>
      </c>
    </row>
    <row r="5">
      <c r="A5" s="4" t="inlineStr">
        <is>
          <t>Mortgages Payable</t>
        </is>
      </c>
    </row>
    <row r="6">
      <c r="A6" s="3" t="inlineStr">
        <is>
          <t>Debt Instrument [Line Items]</t>
        </is>
      </c>
    </row>
    <row r="7">
      <c r="A7" s="4" t="inlineStr">
        <is>
          <t>Deferred loan costs</t>
        </is>
      </c>
      <c r="B7" s="5" t="n">
        <v>-161000</v>
      </c>
      <c r="C7" s="5" t="n">
        <v>-174000</v>
      </c>
    </row>
    <row r="8">
      <c r="A8" s="4" t="inlineStr">
        <is>
          <t>Total Debt</t>
        </is>
      </c>
      <c r="B8" s="5" t="n">
        <v>96939000</v>
      </c>
      <c r="C8" s="5" t="n">
        <v>96926000</v>
      </c>
    </row>
    <row r="9">
      <c r="A9" s="4" t="inlineStr">
        <is>
          <t>Mortgage loan with a fixed interest of 4.14% per annum, due on July 1, 2026</t>
        </is>
      </c>
    </row>
    <row r="10">
      <c r="A10" s="3" t="inlineStr">
        <is>
          <t>Debt Instrument [Line Items]</t>
        </is>
      </c>
    </row>
    <row r="11">
      <c r="A11" s="4" t="inlineStr">
        <is>
          <t>Gross debt</t>
        </is>
      </c>
      <c r="B11" s="6" t="n">
        <v>97100000</v>
      </c>
      <c r="C11" s="5" t="n">
        <v>97100000</v>
      </c>
    </row>
    <row r="12">
      <c r="A12" s="4" t="inlineStr">
        <is>
          <t>Fixed interest rate</t>
        </is>
      </c>
      <c r="B12" s="4" t="inlineStr">
        <is>
          <t>4.14%</t>
        </is>
      </c>
    </row>
    <row r="13">
      <c r="A13" s="4" t="inlineStr">
        <is>
          <t>Amount of balance due on maturity</t>
        </is>
      </c>
      <c r="B13" s="6" t="n">
        <v>97100000</v>
      </c>
    </row>
    <row r="14">
      <c r="A14" s="4" t="inlineStr">
        <is>
          <t>Secured Borrowings - Government Guaranteed Loans</t>
        </is>
      </c>
    </row>
    <row r="15">
      <c r="A15" s="3" t="inlineStr">
        <is>
          <t>Debt Instrument [Line Items]</t>
        </is>
      </c>
    </row>
    <row r="16">
      <c r="A16" s="4" t="inlineStr">
        <is>
          <t>Gross debt</t>
        </is>
      </c>
      <c r="B16" s="5" t="n">
        <v>9539000</v>
      </c>
      <c r="C16" s="5" t="n">
        <v>12152000</v>
      </c>
    </row>
    <row r="17">
      <c r="A17" s="4" t="inlineStr">
        <is>
          <t>Premiums and discounts</t>
        </is>
      </c>
      <c r="B17" s="5" t="n">
        <v>534000</v>
      </c>
      <c r="C17" s="5" t="n">
        <v>629000</v>
      </c>
    </row>
    <row r="18">
      <c r="A18" s="4" t="inlineStr">
        <is>
          <t>Total Debt</t>
        </is>
      </c>
      <c r="B18" s="5" t="n">
        <v>10073000</v>
      </c>
      <c r="C18" s="5" t="n">
        <v>12781000</v>
      </c>
    </row>
    <row r="19">
      <c r="A19" s="4" t="inlineStr">
        <is>
          <t>Secured borrowing principal on SBA 7(a) loans sold for a premium and excess spread</t>
        </is>
      </c>
    </row>
    <row r="20">
      <c r="A20" s="3" t="inlineStr">
        <is>
          <t>Debt Instrument [Line Items]</t>
        </is>
      </c>
    </row>
    <row r="21">
      <c r="A21" s="4" t="inlineStr">
        <is>
          <t>Gross debt</t>
        </is>
      </c>
      <c r="B21" s="6" t="n">
        <v>6727000</v>
      </c>
      <c r="C21" s="6" t="n">
        <v>7845000</v>
      </c>
    </row>
    <row r="22">
      <c r="A22" s="4" t="inlineStr">
        <is>
          <t>Weighted average rate</t>
        </is>
      </c>
      <c r="B22" s="4" t="inlineStr">
        <is>
          <t>3.88%</t>
        </is>
      </c>
      <c r="C22" s="4" t="inlineStr">
        <is>
          <t>5.68%</t>
        </is>
      </c>
    </row>
    <row r="23">
      <c r="A23" s="4" t="inlineStr">
        <is>
          <t>Secured borrowing principal on SBA 7(a) loans sold for excess spread</t>
        </is>
      </c>
    </row>
    <row r="24">
      <c r="A24" s="3" t="inlineStr">
        <is>
          <t>Debt Instrument [Line Items]</t>
        </is>
      </c>
    </row>
    <row r="25">
      <c r="A25" s="4" t="inlineStr">
        <is>
          <t>Gross debt</t>
        </is>
      </c>
      <c r="B25" s="6" t="n">
        <v>2812000</v>
      </c>
      <c r="C25" s="6" t="n">
        <v>4307000</v>
      </c>
    </row>
    <row r="26">
      <c r="A26" s="4" t="inlineStr">
        <is>
          <t>Weighted average rate</t>
        </is>
      </c>
      <c r="B26" s="4" t="inlineStr">
        <is>
          <t>1.57%</t>
        </is>
      </c>
      <c r="C26" s="4" t="inlineStr">
        <is>
          <t>3.32%</t>
        </is>
      </c>
    </row>
    <row r="27">
      <c r="A27" s="4" t="inlineStr">
        <is>
          <t>Other Debt</t>
        </is>
      </c>
    </row>
    <row r="28">
      <c r="A28" s="3" t="inlineStr">
        <is>
          <t>Debt Instrument [Line Items]</t>
        </is>
      </c>
    </row>
    <row r="29">
      <c r="A29" s="4" t="inlineStr">
        <is>
          <t>Gross debt</t>
        </is>
      </c>
      <c r="B29" s="6" t="n">
        <v>268948000</v>
      </c>
      <c r="C29" s="6" t="n">
        <v>202352000</v>
      </c>
    </row>
    <row r="30">
      <c r="A30" s="4" t="inlineStr">
        <is>
          <t>Total Debt</t>
        </is>
      </c>
      <c r="B30" s="5" t="n">
        <v>264654000</v>
      </c>
      <c r="C30" s="5" t="n">
        <v>197714000</v>
      </c>
    </row>
    <row r="31">
      <c r="A31" s="4" t="inlineStr">
        <is>
          <t>Junior subordinated notes</t>
        </is>
      </c>
    </row>
    <row r="32">
      <c r="A32" s="3" t="inlineStr">
        <is>
          <t>Debt Instrument [Line Items]</t>
        </is>
      </c>
    </row>
    <row r="33">
      <c r="A33" s="4" t="inlineStr">
        <is>
          <t>Gross debt</t>
        </is>
      </c>
      <c r="B33" s="5" t="n">
        <v>27070000</v>
      </c>
      <c r="C33" s="5" t="n">
        <v>27070000</v>
      </c>
    </row>
    <row r="34">
      <c r="A34" s="4" t="inlineStr">
        <is>
          <t>Premiums and discounts</t>
        </is>
      </c>
      <c r="B34" s="6" t="n">
        <v>-1727000</v>
      </c>
      <c r="C34" s="5" t="n">
        <v>-1771000</v>
      </c>
    </row>
    <row r="35">
      <c r="A35" s="4" t="inlineStr">
        <is>
          <t>Junior subordinated notes | LIBOR</t>
        </is>
      </c>
    </row>
    <row r="36">
      <c r="A36" s="3" t="inlineStr">
        <is>
          <t>Debt Instrument [Line Items]</t>
        </is>
      </c>
    </row>
    <row r="37">
      <c r="A37" s="4" t="inlineStr">
        <is>
          <t>Interest rate margin</t>
        </is>
      </c>
      <c r="B37" s="4" t="inlineStr">
        <is>
          <t>3.25%</t>
        </is>
      </c>
    </row>
    <row r="38">
      <c r="A38" s="4" t="inlineStr">
        <is>
          <t>Loan-Backed Notes</t>
        </is>
      </c>
    </row>
    <row r="39">
      <c r="A39" s="3" t="inlineStr">
        <is>
          <t>Debt Instrument [Line Items]</t>
        </is>
      </c>
    </row>
    <row r="40">
      <c r="A40" s="4" t="inlineStr">
        <is>
          <t>Gross debt</t>
        </is>
      </c>
      <c r="B40" s="6" t="n">
        <v>16912000</v>
      </c>
      <c r="C40" s="5" t="n">
        <v>22282000</v>
      </c>
    </row>
    <row r="41">
      <c r="A41" s="4" t="inlineStr">
        <is>
          <t>Loan-Backed Notes | LIBOR</t>
        </is>
      </c>
    </row>
    <row r="42">
      <c r="A42" s="3" t="inlineStr">
        <is>
          <t>Debt Instrument [Line Items]</t>
        </is>
      </c>
    </row>
    <row r="43">
      <c r="A43" s="4" t="inlineStr">
        <is>
          <t>Interest rate margin</t>
        </is>
      </c>
      <c r="B43" s="4" t="inlineStr">
        <is>
          <t>1.40%</t>
        </is>
      </c>
    </row>
    <row r="44">
      <c r="A44" s="4" t="inlineStr">
        <is>
          <t>Loan-Backed Notes | Prime Rate</t>
        </is>
      </c>
    </row>
    <row r="45">
      <c r="A45" s="3" t="inlineStr">
        <is>
          <t>Debt Instrument [Line Items]</t>
        </is>
      </c>
    </row>
    <row r="46">
      <c r="A46" s="4" t="inlineStr">
        <is>
          <t>Interest rate margin</t>
        </is>
      </c>
      <c r="B46" s="4" t="inlineStr">
        <is>
          <t>1.08%</t>
        </is>
      </c>
    </row>
    <row r="47">
      <c r="A47" s="4" t="inlineStr">
        <is>
          <t>Unsecured term loan and credit facilities</t>
        </is>
      </c>
    </row>
    <row r="48">
      <c r="A48" s="3" t="inlineStr">
        <is>
          <t>Debt Instrument [Line Items]</t>
        </is>
      </c>
    </row>
    <row r="49">
      <c r="A49" s="4" t="inlineStr">
        <is>
          <t>Deferred loan costs</t>
        </is>
      </c>
      <c r="B49" s="6" t="n">
        <v>-2567000</v>
      </c>
      <c r="C49" s="5" t="n">
        <v>-2867000</v>
      </c>
    </row>
    <row r="50">
      <c r="A50" s="4" t="inlineStr">
        <is>
          <t>2018 Revolving Credit Facility | Line of Credit</t>
        </is>
      </c>
    </row>
    <row r="51">
      <c r="A51" s="3" t="inlineStr">
        <is>
          <t>Debt Instrument [Line Items]</t>
        </is>
      </c>
    </row>
    <row r="52">
      <c r="A52" s="4" t="inlineStr">
        <is>
          <t>Gross debt</t>
        </is>
      </c>
      <c r="B52" s="5" t="n">
        <v>209500000</v>
      </c>
      <c r="C52" s="5" t="n">
        <v>153000000</v>
      </c>
    </row>
    <row r="53">
      <c r="A53" s="4" t="inlineStr">
        <is>
          <t>2018 Revolving Credit Facility | Line of Credit | Paycheck Protection Program Liquidity Facility, CARES Act</t>
        </is>
      </c>
    </row>
    <row r="54">
      <c r="A54" s="3" t="inlineStr">
        <is>
          <t>Debt Instrument [Line Items]</t>
        </is>
      </c>
    </row>
    <row r="55">
      <c r="A55" s="4" t="inlineStr">
        <is>
          <t>Gross debt</t>
        </is>
      </c>
      <c r="B55" s="5" t="n">
        <v>15466000</v>
      </c>
      <c r="C55" s="5" t="n">
        <v>0</v>
      </c>
    </row>
    <row r="56">
      <c r="A56" s="4" t="inlineStr">
        <is>
          <t>2018 Revolving Credit Facility | Unsecured Debt</t>
        </is>
      </c>
    </row>
    <row r="57">
      <c r="A57" s="3" t="inlineStr">
        <is>
          <t>Debt Instrument [Line Items]</t>
        </is>
      </c>
    </row>
    <row r="58">
      <c r="A58" s="4" t="inlineStr">
        <is>
          <t>Gross debt</t>
        </is>
      </c>
      <c r="B58" s="6" t="n">
        <v>0</v>
      </c>
      <c r="C58"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4041</v>
      </c>
      <c r="C4" s="6" t="n">
        <v>52567</v>
      </c>
      <c r="D4" s="6" t="n">
        <v>-5297</v>
      </c>
      <c r="E4" s="6" t="n">
        <v>344190</v>
      </c>
    </row>
    <row r="5">
      <c r="A5" s="4" t="inlineStr">
        <is>
          <t>Other comprehensive loss: cash flow hedges</t>
        </is>
      </c>
      <c r="B5" s="5" t="n">
        <v>0</v>
      </c>
      <c r="C5" s="5" t="n">
        <v>0</v>
      </c>
      <c r="D5" s="5" t="n">
        <v>0</v>
      </c>
      <c r="E5" s="5" t="n">
        <v>-1806</v>
      </c>
    </row>
    <row r="6">
      <c r="A6" s="4" t="inlineStr">
        <is>
          <t>COMPREHENSIVE (LOSS) INCOME</t>
        </is>
      </c>
      <c r="B6" s="5" t="n">
        <v>-4041</v>
      </c>
      <c r="C6" s="5" t="n">
        <v>52567</v>
      </c>
      <c r="D6" s="5" t="n">
        <v>-5297</v>
      </c>
      <c r="E6" s="5" t="n">
        <v>342384</v>
      </c>
    </row>
    <row r="7">
      <c r="A7" s="4" t="inlineStr">
        <is>
          <t>Comprehensive (income) loss attributable to noncontrolling interests</t>
        </is>
      </c>
      <c r="B7" s="5" t="n">
        <v>-2</v>
      </c>
      <c r="C7" s="5" t="n">
        <v>-1</v>
      </c>
      <c r="D7" s="5" t="n">
        <v>-6</v>
      </c>
      <c r="E7" s="5" t="n">
        <v>173</v>
      </c>
    </row>
    <row r="8">
      <c r="A8" s="4" t="inlineStr">
        <is>
          <t>COMPREHENSIVE (LOSS) INCOME ATTRIBUTABLE TO THE COMPANY</t>
        </is>
      </c>
      <c r="B8" s="6" t="n">
        <v>-4043</v>
      </c>
      <c r="C8" s="6" t="n">
        <v>52566</v>
      </c>
      <c r="D8" s="6" t="n">
        <v>-5303</v>
      </c>
      <c r="E8" s="6" t="n">
        <v>34255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T110"/>
  <sheetViews>
    <sheetView workbookViewId="0">
      <selection activeCell="A1" sqref="A1"/>
    </sheetView>
  </sheetViews>
  <sheetFormatPr baseColWidth="8" defaultRowHeight="15"/>
  <cols>
    <col width="80" customWidth="1" min="1" max="1"/>
    <col width="20" customWidth="1" min="2" max="2"/>
    <col width="32" customWidth="1" min="3" max="3"/>
    <col width="33" customWidth="1" min="4" max="4"/>
    <col width="25" customWidth="1" min="5" max="5"/>
    <col width="21" customWidth="1" min="6" max="6"/>
    <col width="21" customWidth="1" min="7" max="7"/>
    <col width="25" customWidth="1" min="8" max="8"/>
    <col width="21" customWidth="1" min="9" max="9"/>
    <col width="20" customWidth="1" min="10" max="10"/>
    <col width="33" customWidth="1" min="11" max="11"/>
    <col width="36" customWidth="1" min="12" max="12"/>
    <col width="30" customWidth="1" min="13" max="13"/>
    <col width="21" customWidth="1" min="14" max="14"/>
    <col width="21" customWidth="1" min="15" max="15"/>
    <col width="21" customWidth="1" min="16" max="16"/>
    <col width="25" customWidth="1" min="17" max="17"/>
    <col width="25" customWidth="1" min="18" max="18"/>
    <col width="21" customWidth="1" min="19" max="19"/>
    <col width="21" customWidth="1" min="20" max="20"/>
  </cols>
  <sheetData>
    <row r="1">
      <c r="A1" s="1" t="inlineStr">
        <is>
          <t>DEBT - Narrative (Details)</t>
        </is>
      </c>
      <c r="B1" s="2" t="inlineStr">
        <is>
          <t>May 01, 2020USD ($)</t>
        </is>
      </c>
      <c r="C1" s="2" t="inlineStr">
        <is>
          <t>May 16, 2019USD ($)mortgageLoan</t>
        </is>
      </c>
      <c r="D1" s="2" t="inlineStr">
        <is>
          <t>Mar. 14, 2019USD ($)mortgageLoan</t>
        </is>
      </c>
      <c r="E1" s="2" t="inlineStr">
        <is>
          <t>Mar. 11, 2019USD ($)swap</t>
        </is>
      </c>
      <c r="F1" s="2" t="inlineStr">
        <is>
          <t>Mar. 01, 2019USD ($)</t>
        </is>
      </c>
      <c r="G1" s="2" t="inlineStr">
        <is>
          <t>Feb. 28, 2019USD ($)</t>
        </is>
      </c>
      <c r="H1" s="2" t="inlineStr">
        <is>
          <t>Dec. 28, 2018USD ($)swap</t>
        </is>
      </c>
      <c r="I1" s="2" t="inlineStr">
        <is>
          <t>Oct. 30, 2018USD ($)</t>
        </is>
      </c>
      <c r="J1" s="2" t="inlineStr">
        <is>
          <t>May 30, 2018USD ($)</t>
        </is>
      </c>
      <c r="K1" s="2" t="inlineStr">
        <is>
          <t>Sep. 21, 2017USD ($)mortgageLoan</t>
        </is>
      </c>
      <c r="L1" s="2" t="inlineStr">
        <is>
          <t>Oct. 31, 2018USD ($)extensionOption</t>
        </is>
      </c>
      <c r="M1" s="2" t="inlineStr">
        <is>
          <t>Jun. 30, 2016USD ($)agreement</t>
        </is>
      </c>
      <c r="N1" s="2" t="inlineStr">
        <is>
          <t>Jun. 30, 2020USD ($)</t>
        </is>
      </c>
      <c r="O1" s="2" t="inlineStr">
        <is>
          <t>Jun. 30, 2019USD ($)</t>
        </is>
      </c>
      <c r="P1" s="2" t="inlineStr">
        <is>
          <t>Jun. 30, 2020USD ($)</t>
        </is>
      </c>
      <c r="Q1" s="2" t="inlineStr">
        <is>
          <t>Jun. 30, 2019USD ($)swap</t>
        </is>
      </c>
      <c r="R1" s="2" t="inlineStr">
        <is>
          <t>Dec. 31, 2017USD ($)swap</t>
        </is>
      </c>
      <c r="S1" s="2" t="inlineStr">
        <is>
          <t>Dec. 31, 2019USD ($)</t>
        </is>
      </c>
      <c r="T1" s="2" t="inlineStr">
        <is>
          <t>Aug. 13, 2015USD ($)</t>
        </is>
      </c>
    </row>
    <row r="2">
      <c r="A2" s="3" t="inlineStr">
        <is>
          <t>Debt Instrument [Line Items]</t>
        </is>
      </c>
    </row>
    <row r="3">
      <c r="A3" s="4" t="inlineStr">
        <is>
          <t>Deferred loan costs</t>
        </is>
      </c>
      <c r="N3" s="6" t="n">
        <v>4770000</v>
      </c>
      <c r="P3" s="6" t="n">
        <v>4770000</v>
      </c>
      <c r="S3" s="6" t="n">
        <v>4535000</v>
      </c>
    </row>
    <row r="4">
      <c r="A4" s="4" t="inlineStr">
        <is>
          <t>Deferred loan costs, accumulated amortization</t>
        </is>
      </c>
      <c r="N4" s="5" t="n">
        <v>2042000</v>
      </c>
      <c r="P4" s="5" t="n">
        <v>2042000</v>
      </c>
      <c r="S4" s="5" t="n">
        <v>1494000</v>
      </c>
    </row>
    <row r="5">
      <c r="A5" s="4" t="inlineStr">
        <is>
          <t>Loss on early extinguishment of debt</t>
        </is>
      </c>
      <c r="N5" s="5" t="n">
        <v>0</v>
      </c>
      <c r="O5" s="6" t="n">
        <v>4911000</v>
      </c>
      <c r="P5" s="5" t="n">
        <v>0</v>
      </c>
      <c r="Q5" s="6" t="n">
        <v>29982000</v>
      </c>
    </row>
    <row r="6">
      <c r="A6" s="4" t="inlineStr">
        <is>
          <t>Payment of mortgages payable</t>
        </is>
      </c>
      <c r="P6" s="5" t="n">
        <v>0</v>
      </c>
      <c r="Q6" s="5" t="n">
        <v>46000000</v>
      </c>
    </row>
    <row r="7">
      <c r="A7" s="4" t="inlineStr">
        <is>
          <t>Prepayment penalties and other payments for early extinguishment of debt</t>
        </is>
      </c>
      <c r="P7" s="5" t="n">
        <v>0</v>
      </c>
      <c r="Q7" s="5" t="n">
        <v>5660000</v>
      </c>
    </row>
    <row r="8">
      <c r="A8" s="4" t="inlineStr">
        <is>
          <t>Restricted cash</t>
        </is>
      </c>
      <c r="N8" s="5" t="n">
        <v>10960000</v>
      </c>
      <c r="O8" s="5" t="n">
        <v>10824000</v>
      </c>
      <c r="P8" s="5" t="n">
        <v>10960000</v>
      </c>
      <c r="Q8" s="6" t="n">
        <v>10824000</v>
      </c>
      <c r="S8" s="5" t="n">
        <v>12146000</v>
      </c>
    </row>
    <row r="9">
      <c r="A9" s="4" t="inlineStr">
        <is>
          <t>Number of swaps terminated | swap</t>
        </is>
      </c>
      <c r="E9" s="5" t="n">
        <v>2</v>
      </c>
      <c r="H9" s="5" t="n">
        <v>1</v>
      </c>
      <c r="Q9" s="5" t="n">
        <v>2</v>
      </c>
      <c r="R9" s="5" t="n">
        <v>7</v>
      </c>
    </row>
    <row r="10">
      <c r="A10" s="4" t="inlineStr">
        <is>
          <t>Notional amount of terminated swaps</t>
        </is>
      </c>
      <c r="E10" s="6" t="n">
        <v>120000000</v>
      </c>
      <c r="H10" s="6" t="n">
        <v>50000000</v>
      </c>
      <c r="R10" s="6" t="n">
        <v>215000000</v>
      </c>
    </row>
    <row r="11">
      <c r="A11" s="4" t="inlineStr">
        <is>
          <t>Accrued interest and unused commitment fee payable</t>
        </is>
      </c>
      <c r="N11" s="5" t="n">
        <v>604000</v>
      </c>
      <c r="P11" s="5" t="n">
        <v>604000</v>
      </c>
      <c r="S11" s="5" t="n">
        <v>650000</v>
      </c>
    </row>
    <row r="12">
      <c r="A12" s="4" t="inlineStr">
        <is>
          <t>Mortgages Payable</t>
        </is>
      </c>
    </row>
    <row r="13">
      <c r="A13" s="3" t="inlineStr">
        <is>
          <t>Debt Instrument [Line Items]</t>
        </is>
      </c>
    </row>
    <row r="14">
      <c r="A14" s="4" t="inlineStr">
        <is>
          <t>Number of mortgage loan agreements | agreement</t>
        </is>
      </c>
      <c r="M14" s="5" t="n">
        <v>6</v>
      </c>
    </row>
    <row r="15">
      <c r="A15" s="4" t="inlineStr">
        <is>
          <t>Amount of loan</t>
        </is>
      </c>
      <c r="M15" s="6" t="n">
        <v>392000000</v>
      </c>
    </row>
    <row r="16">
      <c r="A16" s="4" t="inlineStr">
        <is>
          <t>Mortgage loan with a fixed interest of 4.14% per annum, due on July 1, 2026</t>
        </is>
      </c>
    </row>
    <row r="17">
      <c r="A17" s="3" t="inlineStr">
        <is>
          <t>Debt Instrument [Line Items]</t>
        </is>
      </c>
    </row>
    <row r="18">
      <c r="A18" s="4" t="inlineStr">
        <is>
          <t>Gross debt</t>
        </is>
      </c>
      <c r="N18" s="6" t="n">
        <v>97100000</v>
      </c>
      <c r="P18" s="6" t="n">
        <v>97100000</v>
      </c>
      <c r="S18" s="5" t="n">
        <v>97100000</v>
      </c>
    </row>
    <row r="19">
      <c r="A19" s="4" t="inlineStr">
        <is>
          <t>Fixed interest rate</t>
        </is>
      </c>
      <c r="N19" s="4" t="inlineStr">
        <is>
          <t>4.14%</t>
        </is>
      </c>
      <c r="P19" s="4" t="inlineStr">
        <is>
          <t>4.14%</t>
        </is>
      </c>
    </row>
    <row r="20">
      <c r="A20" s="4" t="inlineStr">
        <is>
          <t>Loan Backed Notes</t>
        </is>
      </c>
    </row>
    <row r="21">
      <c r="A21" s="3" t="inlineStr">
        <is>
          <t>Debt Instrument [Line Items]</t>
        </is>
      </c>
    </row>
    <row r="22">
      <c r="A22" s="4" t="inlineStr">
        <is>
          <t>Proceeds from notes payable</t>
        </is>
      </c>
      <c r="J22" s="6" t="n">
        <v>38200000</v>
      </c>
    </row>
    <row r="23">
      <c r="A23" s="4" t="inlineStr">
        <is>
          <t>Weight average life</t>
        </is>
      </c>
      <c r="J23" s="4" t="inlineStr">
        <is>
          <t>2 years</t>
        </is>
      </c>
    </row>
    <row r="24">
      <c r="A24" s="4" t="inlineStr">
        <is>
          <t>Restricted cash</t>
        </is>
      </c>
      <c r="N24" s="6" t="n">
        <v>2330000</v>
      </c>
      <c r="P24" s="6" t="n">
        <v>2330000</v>
      </c>
      <c r="S24" s="6" t="n">
        <v>3306000</v>
      </c>
    </row>
    <row r="25">
      <c r="A25" s="4" t="inlineStr">
        <is>
          <t>Loan Backed Notes | LIBOR</t>
        </is>
      </c>
    </row>
    <row r="26">
      <c r="A26" s="3" t="inlineStr">
        <is>
          <t>Debt Instrument [Line Items]</t>
        </is>
      </c>
    </row>
    <row r="27">
      <c r="A27" s="4" t="inlineStr">
        <is>
          <t>Interest rate margin</t>
        </is>
      </c>
      <c r="J27" s="4" t="inlineStr">
        <is>
          <t>1.40%</t>
        </is>
      </c>
    </row>
    <row r="28">
      <c r="A28" s="4" t="inlineStr">
        <is>
          <t>Loan Backed Notes | Prime Rate</t>
        </is>
      </c>
    </row>
    <row r="29">
      <c r="A29" s="3" t="inlineStr">
        <is>
          <t>Debt Instrument [Line Items]</t>
        </is>
      </c>
    </row>
    <row r="30">
      <c r="A30" s="4" t="inlineStr">
        <is>
          <t>Interest rate margin</t>
        </is>
      </c>
      <c r="J30" s="4" t="inlineStr">
        <is>
          <t>(1.08%)</t>
        </is>
      </c>
    </row>
    <row r="31">
      <c r="A31" s="4" t="inlineStr">
        <is>
          <t>2018 Revolving Credit Facility</t>
        </is>
      </c>
    </row>
    <row r="32">
      <c r="A32" s="3" t="inlineStr">
        <is>
          <t>Debt Instrument [Line Items]</t>
        </is>
      </c>
    </row>
    <row r="33">
      <c r="A33" s="4" t="inlineStr">
        <is>
          <t>Maximum borrowing capacity</t>
        </is>
      </c>
      <c r="L33" s="6" t="n">
        <v>250000000</v>
      </c>
    </row>
    <row r="34">
      <c r="A34" s="4" t="inlineStr">
        <is>
          <t>Interest rate</t>
        </is>
      </c>
      <c r="N34" s="4" t="inlineStr">
        <is>
          <t>1.80%</t>
        </is>
      </c>
      <c r="P34" s="4" t="inlineStr">
        <is>
          <t>1.80%</t>
        </is>
      </c>
      <c r="S34" s="4" t="inlineStr">
        <is>
          <t>3.29%</t>
        </is>
      </c>
    </row>
    <row r="35">
      <c r="A35" s="4" t="inlineStr">
        <is>
          <t>Number of extension options | extensionOption</t>
        </is>
      </c>
      <c r="L35" s="5" t="n">
        <v>1</v>
      </c>
    </row>
    <row r="36">
      <c r="A36" s="4" t="inlineStr">
        <is>
          <t>Extension option, term</t>
        </is>
      </c>
      <c r="L36" s="4" t="inlineStr">
        <is>
          <t>1 year</t>
        </is>
      </c>
    </row>
    <row r="37">
      <c r="A37" s="4" t="inlineStr">
        <is>
          <t>Proceeds from issuance of debt</t>
        </is>
      </c>
      <c r="I37" s="6" t="n">
        <v>170000000</v>
      </c>
    </row>
    <row r="38">
      <c r="A38" s="4" t="inlineStr">
        <is>
          <t>2018 Revolving Credit Facility | Minimum</t>
        </is>
      </c>
    </row>
    <row r="39">
      <c r="A39" s="3" t="inlineStr">
        <is>
          <t>Debt Instrument [Line Items]</t>
        </is>
      </c>
    </row>
    <row r="40">
      <c r="A40" s="4" t="inlineStr">
        <is>
          <t>Unused commitment fee percentage</t>
        </is>
      </c>
      <c r="L40" s="4" t="inlineStr">
        <is>
          <t>0.15%</t>
        </is>
      </c>
    </row>
    <row r="41">
      <c r="A41" s="4" t="inlineStr">
        <is>
          <t>2018 Revolving Credit Facility | Maximum</t>
        </is>
      </c>
    </row>
    <row r="42">
      <c r="A42" s="3" t="inlineStr">
        <is>
          <t>Debt Instrument [Line Items]</t>
        </is>
      </c>
    </row>
    <row r="43">
      <c r="A43" s="4" t="inlineStr">
        <is>
          <t>Unused commitment fee percentage</t>
        </is>
      </c>
      <c r="L43" s="4" t="inlineStr">
        <is>
          <t>0.25%</t>
        </is>
      </c>
    </row>
    <row r="44">
      <c r="A44" s="4" t="inlineStr">
        <is>
          <t>2018 Revolving Credit Facility | LIBOR</t>
        </is>
      </c>
    </row>
    <row r="45">
      <c r="A45" s="3" t="inlineStr">
        <is>
          <t>Debt Instrument [Line Items]</t>
        </is>
      </c>
    </row>
    <row r="46">
      <c r="A46" s="4" t="inlineStr">
        <is>
          <t>Interest rate margin</t>
        </is>
      </c>
      <c r="L46" s="4" t="inlineStr">
        <is>
          <t>1.55%</t>
        </is>
      </c>
    </row>
    <row r="47">
      <c r="A47" s="4" t="inlineStr">
        <is>
          <t>2018 Revolving Credit Facility | Base rate</t>
        </is>
      </c>
    </row>
    <row r="48">
      <c r="A48" s="3" t="inlineStr">
        <is>
          <t>Debt Instrument [Line Items]</t>
        </is>
      </c>
    </row>
    <row r="49">
      <c r="A49" s="4" t="inlineStr">
        <is>
          <t>Interest rate margin</t>
        </is>
      </c>
      <c r="L49" s="4" t="inlineStr">
        <is>
          <t>0.55%</t>
        </is>
      </c>
    </row>
    <row r="50">
      <c r="A50" s="4" t="inlineStr">
        <is>
          <t>7083 Hollywood Boulevard, Los Angeles, California | Disposal Group, Held-for-sale, Not Discontinued Operations</t>
        </is>
      </c>
    </row>
    <row r="51">
      <c r="A51" s="3" t="inlineStr">
        <is>
          <t>Debt Instrument [Line Items]</t>
        </is>
      </c>
    </row>
    <row r="52">
      <c r="A52" s="4" t="inlineStr">
        <is>
          <t>Number of mortgage loans assumed by buyer | mortgageLoan</t>
        </is>
      </c>
      <c r="K52" s="5" t="n">
        <v>1</v>
      </c>
    </row>
    <row r="53">
      <c r="A53" s="4" t="inlineStr">
        <is>
          <t>Outstanding amount</t>
        </is>
      </c>
      <c r="K53" s="6" t="n">
        <v>21700000</v>
      </c>
    </row>
    <row r="54">
      <c r="A54" s="4" t="inlineStr">
        <is>
          <t>Properties Used As Collateral For Loans | Disposal Group, Disposed of by Sale, Not Discontinued Operations | Mortgage loan with a fixed interest of 4.14% per annum, due on July 1, 2026</t>
        </is>
      </c>
    </row>
    <row r="55">
      <c r="A55" s="3" t="inlineStr">
        <is>
          <t>Debt Instrument [Line Items]</t>
        </is>
      </c>
    </row>
    <row r="56">
      <c r="A56" s="4" t="inlineStr">
        <is>
          <t>Defeased amount</t>
        </is>
      </c>
      <c r="F56" s="6" t="n">
        <v>205500000</v>
      </c>
    </row>
    <row r="57">
      <c r="A57" s="4" t="inlineStr">
        <is>
          <t>Cash outlay required for defeasance</t>
        </is>
      </c>
      <c r="F57" s="5" t="n">
        <v>224086000</v>
      </c>
    </row>
    <row r="58">
      <c r="A58" s="4" t="inlineStr">
        <is>
          <t>Loss on early extinguishment of debt</t>
        </is>
      </c>
      <c r="O58" s="5" t="n">
        <v>0</v>
      </c>
      <c r="Q58" s="6" t="n">
        <v>19290000</v>
      </c>
    </row>
    <row r="59">
      <c r="A59" s="4" t="inlineStr">
        <is>
          <t>Write off of deferred loan costs</t>
        </is>
      </c>
      <c r="F59" s="5" t="n">
        <v>637000</v>
      </c>
    </row>
    <row r="60">
      <c r="A60" s="4" t="inlineStr">
        <is>
          <t>Write off of accumulated amortization</t>
        </is>
      </c>
      <c r="F60" s="5" t="n">
        <v>170000</v>
      </c>
    </row>
    <row r="61">
      <c r="A61" s="4" t="inlineStr">
        <is>
          <t>Transaction costs</t>
        </is>
      </c>
      <c r="F61" s="5" t="n">
        <v>237000</v>
      </c>
    </row>
    <row r="62">
      <c r="A62" s="4" t="inlineStr">
        <is>
          <t>Office Property, San Fransisco California | Disposal Group, Disposed of by Sale, Not Discontinued Operations</t>
        </is>
      </c>
    </row>
    <row r="63">
      <c r="A63" s="3" t="inlineStr">
        <is>
          <t>Debt Instrument [Line Items]</t>
        </is>
      </c>
    </row>
    <row r="64">
      <c r="A64" s="4" t="inlineStr">
        <is>
          <t>Number of mortgage loans assumed by buyer | mortgageLoan</t>
        </is>
      </c>
      <c r="D64" s="5" t="n">
        <v>1</v>
      </c>
    </row>
    <row r="65">
      <c r="A65" s="4" t="inlineStr">
        <is>
          <t>Outstanding amount</t>
        </is>
      </c>
      <c r="D65" s="6" t="n">
        <v>28200000</v>
      </c>
    </row>
    <row r="66">
      <c r="A66" s="4" t="inlineStr">
        <is>
          <t>Loss on early extinguishment of debt</t>
        </is>
      </c>
      <c r="O66" s="5" t="n">
        <v>0</v>
      </c>
      <c r="Q66" s="5" t="n">
        <v>178000</v>
      </c>
    </row>
    <row r="67">
      <c r="A67" s="4" t="inlineStr">
        <is>
          <t>Write off of deferred loan costs</t>
        </is>
      </c>
      <c r="Q67" s="5" t="n">
        <v>243000</v>
      </c>
    </row>
    <row r="68">
      <c r="A68" s="4" t="inlineStr">
        <is>
          <t>Write off of accumulated amortization</t>
        </is>
      </c>
      <c r="Q68" s="5" t="n">
        <v>65000</v>
      </c>
    </row>
    <row r="69">
      <c r="A69" s="4" t="inlineStr">
        <is>
          <t>1333 Broadway, Oakland, CA | Disposal Group, Disposed of by Sale, Not Discontinued Operations | Mortgage loan with a fixed interest of 4.14% per annum, due on July 1, 2026</t>
        </is>
      </c>
    </row>
    <row r="70">
      <c r="A70" s="3" t="inlineStr">
        <is>
          <t>Debt Instrument [Line Items]</t>
        </is>
      </c>
    </row>
    <row r="71">
      <c r="A71" s="4" t="inlineStr">
        <is>
          <t>Defeased amount</t>
        </is>
      </c>
      <c r="C71" s="6" t="n">
        <v>39500000</v>
      </c>
    </row>
    <row r="72">
      <c r="A72" s="4" t="inlineStr">
        <is>
          <t>Cash outlay required for defeasance</t>
        </is>
      </c>
      <c r="C72" s="5" t="n">
        <v>44108000</v>
      </c>
    </row>
    <row r="73">
      <c r="A73" s="4" t="inlineStr">
        <is>
          <t>Loss on early extinguishment of debt</t>
        </is>
      </c>
      <c r="O73" s="5" t="n">
        <v>4911000</v>
      </c>
      <c r="Q73" s="5" t="n">
        <v>4911000</v>
      </c>
    </row>
    <row r="74">
      <c r="A74" s="4" t="inlineStr">
        <is>
          <t>Write off of deferred loan costs</t>
        </is>
      </c>
      <c r="C74" s="5" t="n">
        <v>287000</v>
      </c>
    </row>
    <row r="75">
      <c r="A75" s="4" t="inlineStr">
        <is>
          <t>Write off of accumulated amortization</t>
        </is>
      </c>
      <c r="C75" s="5" t="n">
        <v>82000</v>
      </c>
    </row>
    <row r="76">
      <c r="A76" s="4" t="inlineStr">
        <is>
          <t>Transaction costs</t>
        </is>
      </c>
      <c r="C76" s="6" t="n">
        <v>98000</v>
      </c>
    </row>
    <row r="77">
      <c r="A77" s="4" t="inlineStr">
        <is>
          <t>Number of mortgage loans defeased | mortgageLoan</t>
        </is>
      </c>
      <c r="C77" s="5" t="n">
        <v>1</v>
      </c>
    </row>
    <row r="78">
      <c r="A78" s="4" t="inlineStr">
        <is>
          <t>Office Property, Washington, D.C. | Disposal Group, Disposed of by Sale, Not Discontinued Operations</t>
        </is>
      </c>
    </row>
    <row r="79">
      <c r="A79" s="3" t="inlineStr">
        <is>
          <t>Debt Instrument [Line Items]</t>
        </is>
      </c>
    </row>
    <row r="80">
      <c r="A80" s="4" t="inlineStr">
        <is>
          <t>Loss on early extinguishment of debt</t>
        </is>
      </c>
      <c r="O80" s="6" t="n">
        <v>0</v>
      </c>
      <c r="Q80" s="6" t="n">
        <v>5603000</v>
      </c>
    </row>
    <row r="81">
      <c r="A81" s="4" t="inlineStr">
        <is>
          <t>Write off of deferred loan costs</t>
        </is>
      </c>
      <c r="F81" s="5" t="n">
        <v>537000</v>
      </c>
    </row>
    <row r="82">
      <c r="A82" s="4" t="inlineStr">
        <is>
          <t>Write off of accumulated amortization</t>
        </is>
      </c>
      <c r="F82" s="5" t="n">
        <v>259000</v>
      </c>
    </row>
    <row r="83">
      <c r="A83" s="4" t="inlineStr">
        <is>
          <t>Payment of mortgages payable</t>
        </is>
      </c>
      <c r="F83" s="5" t="n">
        <v>46000000</v>
      </c>
    </row>
    <row r="84">
      <c r="A84" s="4" t="inlineStr">
        <is>
          <t>Prepayment penalties and other payments for early extinguishment of debt</t>
        </is>
      </c>
      <c r="F84" s="6" t="n">
        <v>5325000</v>
      </c>
    </row>
    <row r="85">
      <c r="A85" s="4" t="inlineStr">
        <is>
          <t>Interest Rate Swap</t>
        </is>
      </c>
    </row>
    <row r="86">
      <c r="A86" s="3" t="inlineStr">
        <is>
          <t>Debt Instrument [Line Items]</t>
        </is>
      </c>
    </row>
    <row r="87">
      <c r="A87" s="4" t="inlineStr">
        <is>
          <t>Total notional amount</t>
        </is>
      </c>
      <c r="T87" s="6" t="n">
        <v>385000000</v>
      </c>
    </row>
    <row r="88">
      <c r="A88" s="4" t="inlineStr">
        <is>
          <t>Interest Rate Swap | Designated as Hedging Instrument | Cash Flow Hedges</t>
        </is>
      </c>
    </row>
    <row r="89">
      <c r="A89" s="3" t="inlineStr">
        <is>
          <t>Debt Instrument [Line Items]</t>
        </is>
      </c>
    </row>
    <row r="90">
      <c r="A90" s="4" t="inlineStr">
        <is>
          <t>Total notional amount</t>
        </is>
      </c>
      <c r="N90" s="6" t="n">
        <v>120000000</v>
      </c>
      <c r="P90" s="6" t="n">
        <v>120000000</v>
      </c>
    </row>
    <row r="91">
      <c r="A91" s="4" t="inlineStr">
        <is>
          <t>Interest Rate Swap | Designated as Hedging Instrument | Cash Flow Hedges | Weighted Average</t>
        </is>
      </c>
    </row>
    <row r="92">
      <c r="A92" s="3" t="inlineStr">
        <is>
          <t>Debt Instrument [Line Items]</t>
        </is>
      </c>
    </row>
    <row r="93">
      <c r="A93" s="4" t="inlineStr">
        <is>
          <t>All-in rate</t>
        </is>
      </c>
      <c r="N93" s="4" t="inlineStr">
        <is>
          <t>3.11%</t>
        </is>
      </c>
      <c r="P93" s="4" t="inlineStr">
        <is>
          <t>3.11%</t>
        </is>
      </c>
    </row>
    <row r="94">
      <c r="A94" s="4" t="inlineStr">
        <is>
          <t>2018 Revolving Credit Facility | Line of Credit</t>
        </is>
      </c>
    </row>
    <row r="95">
      <c r="A95" s="3" t="inlineStr">
        <is>
          <t>Debt Instrument [Line Items]</t>
        </is>
      </c>
    </row>
    <row r="96">
      <c r="A96" s="4" t="inlineStr">
        <is>
          <t>Repayments of debt</t>
        </is>
      </c>
      <c r="E96" s="6" t="n">
        <v>120000000</v>
      </c>
      <c r="G96" s="6" t="n">
        <v>10000000</v>
      </c>
      <c r="H96" s="6" t="n">
        <v>40000000</v>
      </c>
    </row>
    <row r="97">
      <c r="A97" s="4" t="inlineStr">
        <is>
          <t>Gross debt</t>
        </is>
      </c>
      <c r="N97" s="6" t="n">
        <v>209500000</v>
      </c>
      <c r="P97" s="6" t="n">
        <v>209500000</v>
      </c>
      <c r="S97" s="6" t="n">
        <v>153000000</v>
      </c>
    </row>
    <row r="98">
      <c r="A98" s="4" t="inlineStr">
        <is>
          <t>Remaining borrowing capacity</t>
        </is>
      </c>
      <c r="N98" s="5" t="n">
        <v>0</v>
      </c>
      <c r="P98" s="5" t="n">
        <v>0</v>
      </c>
      <c r="S98" s="5" t="n">
        <v>73900000</v>
      </c>
    </row>
    <row r="99">
      <c r="A99" s="4" t="inlineStr">
        <is>
          <t>Unsecured Revolving Credit Facility Due May 2022 | 2018 Revolving Credit Facility | Line of Credit</t>
        </is>
      </c>
    </row>
    <row r="100">
      <c r="A100" s="3" t="inlineStr">
        <is>
          <t>Debt Instrument [Line Items]</t>
        </is>
      </c>
    </row>
    <row r="101">
      <c r="A101" s="4" t="inlineStr">
        <is>
          <t>Maximum borrowing capacity</t>
        </is>
      </c>
      <c r="B101" s="6" t="n">
        <v>10000000</v>
      </c>
    </row>
    <row r="102">
      <c r="A102" s="4" t="inlineStr">
        <is>
          <t>Fixed interest rate</t>
        </is>
      </c>
      <c r="B102" s="4" t="inlineStr">
        <is>
          <t>1.00%</t>
        </is>
      </c>
    </row>
    <row r="103">
      <c r="A103" s="4" t="inlineStr">
        <is>
          <t>Fee percentage for each advance made</t>
        </is>
      </c>
      <c r="B103" s="4" t="inlineStr">
        <is>
          <t>1.12%</t>
        </is>
      </c>
    </row>
    <row r="104">
      <c r="A104" s="4" t="inlineStr">
        <is>
          <t>Maximum fee amount payable</t>
        </is>
      </c>
      <c r="B104" s="6" t="n">
        <v>112000</v>
      </c>
    </row>
    <row r="105">
      <c r="A105" s="4" t="inlineStr">
        <is>
          <t>Debt outstanding</t>
        </is>
      </c>
      <c r="N105" s="5" t="n">
        <v>0</v>
      </c>
      <c r="P105" s="5" t="n">
        <v>0</v>
      </c>
    </row>
    <row r="106">
      <c r="A106" s="4" t="inlineStr">
        <is>
          <t>Remaining borrowing capacity</t>
        </is>
      </c>
      <c r="N106" s="5" t="n">
        <v>10000000</v>
      </c>
      <c r="P106" s="5" t="n">
        <v>10000000</v>
      </c>
    </row>
    <row r="107">
      <c r="A107" s="4" t="inlineStr">
        <is>
          <t>Paycheck Protection Program Liquidity Facility, CARES Act | 2018 Revolving Credit Facility | Line of Credit</t>
        </is>
      </c>
    </row>
    <row r="108">
      <c r="A108" s="3" t="inlineStr">
        <is>
          <t>Debt Instrument [Line Items]</t>
        </is>
      </c>
    </row>
    <row r="109">
      <c r="A109" s="4" t="inlineStr">
        <is>
          <t>Gross debt</t>
        </is>
      </c>
      <c r="N109" s="5" t="n">
        <v>15466000</v>
      </c>
      <c r="P109" s="5" t="n">
        <v>15466000</v>
      </c>
      <c r="S109" s="6" t="n">
        <v>0</v>
      </c>
    </row>
    <row r="110">
      <c r="A110" s="4" t="inlineStr">
        <is>
          <t>Debt outstanding</t>
        </is>
      </c>
      <c r="N110" s="6" t="n">
        <v>15466000</v>
      </c>
      <c r="P110" s="6" t="n">
        <v>1546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0" customWidth="1" min="1" max="1"/>
    <col width="21" customWidth="1" min="2" max="2"/>
  </cols>
  <sheetData>
    <row r="1">
      <c r="A1" s="1" t="inlineStr">
        <is>
          <t>DEBT - Schedule of Future Principal Payments (Details) $ in Thousands</t>
        </is>
      </c>
      <c r="B1" s="2" t="inlineStr">
        <is>
          <t>Jun. 30, 2020USD ($)</t>
        </is>
      </c>
    </row>
    <row r="2">
      <c r="A2" s="3" t="inlineStr">
        <is>
          <t>Future Principal Payments on Debt</t>
        </is>
      </c>
    </row>
    <row r="3">
      <c r="A3" s="4" t="inlineStr">
        <is>
          <t>2020 (Six months ending December 31, 2020)</t>
        </is>
      </c>
      <c r="B3" s="6" t="n">
        <v>3094</v>
      </c>
    </row>
    <row r="4">
      <c r="A4" s="4" t="inlineStr">
        <is>
          <t>2021</t>
        </is>
      </c>
      <c r="B4" s="5" t="n">
        <v>11815</v>
      </c>
    </row>
    <row r="5">
      <c r="A5" s="4" t="inlineStr">
        <is>
          <t>2022</t>
        </is>
      </c>
      <c r="B5" s="5" t="n">
        <v>215030</v>
      </c>
    </row>
    <row r="6">
      <c r="A6" s="4" t="inlineStr">
        <is>
          <t>2023</t>
        </is>
      </c>
      <c r="B6" s="5" t="n">
        <v>1768</v>
      </c>
    </row>
    <row r="7">
      <c r="A7" s="4" t="inlineStr">
        <is>
          <t>2024</t>
        </is>
      </c>
      <c r="B7" s="5" t="n">
        <v>1313</v>
      </c>
    </row>
    <row r="8">
      <c r="A8" s="4" t="inlineStr">
        <is>
          <t>Thereafter</t>
        </is>
      </c>
      <c r="B8" s="5" t="n">
        <v>142567</v>
      </c>
    </row>
    <row r="9">
      <c r="A9" s="4" t="inlineStr">
        <is>
          <t>Total Debt</t>
        </is>
      </c>
      <c r="B9" s="5" t="n">
        <v>375587</v>
      </c>
    </row>
    <row r="10">
      <c r="A10" s="4" t="inlineStr">
        <is>
          <t>Mortgage Payable</t>
        </is>
      </c>
    </row>
    <row r="11">
      <c r="A11" s="3" t="inlineStr">
        <is>
          <t>Future Principal Payments on Debt</t>
        </is>
      </c>
    </row>
    <row r="12">
      <c r="A12" s="4" t="inlineStr">
        <is>
          <t>2020 (Six months ending December 31, 2020)</t>
        </is>
      </c>
      <c r="B12" s="5" t="n">
        <v>0</v>
      </c>
    </row>
    <row r="13">
      <c r="A13" s="4" t="inlineStr">
        <is>
          <t>2021</t>
        </is>
      </c>
      <c r="B13" s="5" t="n">
        <v>0</v>
      </c>
    </row>
    <row r="14">
      <c r="A14" s="4" t="inlineStr">
        <is>
          <t>2022</t>
        </is>
      </c>
      <c r="B14" s="5" t="n">
        <v>0</v>
      </c>
    </row>
    <row r="15">
      <c r="A15" s="4" t="inlineStr">
        <is>
          <t>2023</t>
        </is>
      </c>
      <c r="B15" s="5" t="n">
        <v>0</v>
      </c>
    </row>
    <row r="16">
      <c r="A16" s="4" t="inlineStr">
        <is>
          <t>2024</t>
        </is>
      </c>
      <c r="B16" s="5" t="n">
        <v>0</v>
      </c>
    </row>
    <row r="17">
      <c r="A17" s="4" t="inlineStr">
        <is>
          <t>Thereafter</t>
        </is>
      </c>
      <c r="B17" s="5" t="n">
        <v>97100</v>
      </c>
    </row>
    <row r="18">
      <c r="A18" s="4" t="inlineStr">
        <is>
          <t>Total Debt</t>
        </is>
      </c>
      <c r="B18" s="5" t="n">
        <v>97100</v>
      </c>
    </row>
    <row r="19">
      <c r="A19" s="4" t="inlineStr">
        <is>
          <t>Secured Borrowings Principal</t>
        </is>
      </c>
    </row>
    <row r="20">
      <c r="A20" s="3" t="inlineStr">
        <is>
          <t>Future Principal Payments on Debt</t>
        </is>
      </c>
    </row>
    <row r="21">
      <c r="A21" s="4" t="inlineStr">
        <is>
          <t>2020 (Six months ending December 31, 2020)</t>
        </is>
      </c>
      <c r="B21" s="5" t="n">
        <v>235</v>
      </c>
    </row>
    <row r="22">
      <c r="A22" s="4" t="inlineStr">
        <is>
          <t>2021</t>
        </is>
      </c>
      <c r="B22" s="5" t="n">
        <v>480</v>
      </c>
    </row>
    <row r="23">
      <c r="A23" s="4" t="inlineStr">
        <is>
          <t>2022</t>
        </is>
      </c>
      <c r="B23" s="5" t="n">
        <v>495</v>
      </c>
    </row>
    <row r="24">
      <c r="A24" s="4" t="inlineStr">
        <is>
          <t>2023</t>
        </is>
      </c>
      <c r="B24" s="5" t="n">
        <v>511</v>
      </c>
    </row>
    <row r="25">
      <c r="A25" s="4" t="inlineStr">
        <is>
          <t>2024</t>
        </is>
      </c>
      <c r="B25" s="5" t="n">
        <v>527</v>
      </c>
    </row>
    <row r="26">
      <c r="A26" s="4" t="inlineStr">
        <is>
          <t>Thereafter</t>
        </is>
      </c>
      <c r="B26" s="5" t="n">
        <v>7291</v>
      </c>
    </row>
    <row r="27">
      <c r="A27" s="4" t="inlineStr">
        <is>
          <t>Total Debt</t>
        </is>
      </c>
      <c r="B27" s="5" t="n">
        <v>9539</v>
      </c>
    </row>
    <row r="28">
      <c r="A28" s="4" t="inlineStr">
        <is>
          <t>2018 Revolving Credit Facility</t>
        </is>
      </c>
    </row>
    <row r="29">
      <c r="A29" s="3" t="inlineStr">
        <is>
          <t>Future Principal Payments on Debt</t>
        </is>
      </c>
    </row>
    <row r="30">
      <c r="A30" s="4" t="inlineStr">
        <is>
          <t>2020 (Six months ending December 31, 2020)</t>
        </is>
      </c>
      <c r="B30" s="5" t="n">
        <v>0</v>
      </c>
    </row>
    <row r="31">
      <c r="A31" s="4" t="inlineStr">
        <is>
          <t>2021</t>
        </is>
      </c>
      <c r="B31" s="5" t="n">
        <v>0</v>
      </c>
    </row>
    <row r="32">
      <c r="A32" s="4" t="inlineStr">
        <is>
          <t>2022</t>
        </is>
      </c>
      <c r="B32" s="5" t="n">
        <v>209500</v>
      </c>
    </row>
    <row r="33">
      <c r="A33" s="4" t="inlineStr">
        <is>
          <t>2023</t>
        </is>
      </c>
      <c r="B33" s="5" t="n">
        <v>0</v>
      </c>
    </row>
    <row r="34">
      <c r="A34" s="4" t="inlineStr">
        <is>
          <t>2024</t>
        </is>
      </c>
      <c r="B34" s="5" t="n">
        <v>0</v>
      </c>
    </row>
    <row r="35">
      <c r="A35" s="4" t="inlineStr">
        <is>
          <t>Thereafter</t>
        </is>
      </c>
      <c r="B35" s="5" t="n">
        <v>0</v>
      </c>
    </row>
    <row r="36">
      <c r="A36" s="4" t="inlineStr">
        <is>
          <t>Total Debt</t>
        </is>
      </c>
      <c r="B36" s="5" t="n">
        <v>209500</v>
      </c>
    </row>
    <row r="37">
      <c r="A37" s="4" t="inlineStr">
        <is>
          <t>Other Debt</t>
        </is>
      </c>
    </row>
    <row r="38">
      <c r="A38" s="3" t="inlineStr">
        <is>
          <t>Future Principal Payments on Debt</t>
        </is>
      </c>
    </row>
    <row r="39">
      <c r="A39" s="4" t="inlineStr">
        <is>
          <t>2020 (Six months ending December 31, 2020)</t>
        </is>
      </c>
      <c r="B39" s="5" t="n">
        <v>2859</v>
      </c>
    </row>
    <row r="40">
      <c r="A40" s="4" t="inlineStr">
        <is>
          <t>2021</t>
        </is>
      </c>
      <c r="B40" s="5" t="n">
        <v>11335</v>
      </c>
    </row>
    <row r="41">
      <c r="A41" s="4" t="inlineStr">
        <is>
          <t>2022</t>
        </is>
      </c>
      <c r="B41" s="5" t="n">
        <v>5035</v>
      </c>
    </row>
    <row r="42">
      <c r="A42" s="4" t="inlineStr">
        <is>
          <t>2023</t>
        </is>
      </c>
      <c r="B42" s="5" t="n">
        <v>1257</v>
      </c>
    </row>
    <row r="43">
      <c r="A43" s="4" t="inlineStr">
        <is>
          <t>2024</t>
        </is>
      </c>
      <c r="B43" s="5" t="n">
        <v>786</v>
      </c>
    </row>
    <row r="44">
      <c r="A44" s="4" t="inlineStr">
        <is>
          <t>Thereafter</t>
        </is>
      </c>
      <c r="B44" s="5" t="n">
        <v>38176</v>
      </c>
    </row>
    <row r="45">
      <c r="A45" s="4" t="inlineStr">
        <is>
          <t>Total Debt</t>
        </is>
      </c>
      <c r="B45" s="6" t="n">
        <v>594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 width="15" customWidth="1" min="6" max="6"/>
    <col width="14" customWidth="1" min="7" max="7"/>
    <col width="15" customWidth="1" min="8" max="8"/>
    <col width="14" customWidth="1" min="9" max="9"/>
  </cols>
  <sheetData>
    <row r="1">
      <c r="A1" s="1" t="inlineStr">
        <is>
          <t>STOCK-BASED COMPENSATION PLANS (Details) - Restricted share awards - USD ($) $ in Thousands</t>
        </is>
      </c>
      <c r="B1" s="2" t="inlineStr">
        <is>
          <t>1 Months Ended</t>
        </is>
      </c>
      <c r="F1" s="2" t="inlineStr">
        <is>
          <t>3 Months Ended</t>
        </is>
      </c>
      <c r="H1" s="2" t="inlineStr">
        <is>
          <t>6 Months Ended</t>
        </is>
      </c>
    </row>
    <row r="2">
      <c r="B2" s="2" t="inlineStr">
        <is>
          <t>May 31, 2020</t>
        </is>
      </c>
      <c r="C2" s="2" t="inlineStr">
        <is>
          <t>Jul. 31, 2019</t>
        </is>
      </c>
      <c r="D2" s="2" t="inlineStr">
        <is>
          <t>May 31, 2019</t>
        </is>
      </c>
      <c r="E2" s="2" t="inlineStr">
        <is>
          <t>May 31, 2018</t>
        </is>
      </c>
      <c r="F2" s="2" t="inlineStr">
        <is>
          <t>Jun. 30, 2020</t>
        </is>
      </c>
      <c r="G2" s="2" t="inlineStr">
        <is>
          <t>Jun. 30, 2019</t>
        </is>
      </c>
      <c r="H2" s="2" t="inlineStr">
        <is>
          <t>Jun. 30, 2020</t>
        </is>
      </c>
      <c r="I2" s="2" t="inlineStr">
        <is>
          <t>Jun. 30, 2019</t>
        </is>
      </c>
    </row>
    <row r="3">
      <c r="A3" s="3" t="inlineStr">
        <is>
          <t>Share-based compensation plans</t>
        </is>
      </c>
    </row>
    <row r="4">
      <c r="A4" s="4" t="inlineStr">
        <is>
          <t>Unrecognized compensation expense</t>
        </is>
      </c>
      <c r="F4" s="6" t="n">
        <v>183</v>
      </c>
      <c r="H4" s="6" t="n">
        <v>183</v>
      </c>
    </row>
    <row r="5">
      <c r="A5" s="4" t="inlineStr">
        <is>
          <t>Independent Directors</t>
        </is>
      </c>
    </row>
    <row r="6">
      <c r="A6" s="3" t="inlineStr">
        <is>
          <t>Share-based compensation plans</t>
        </is>
      </c>
    </row>
    <row r="7">
      <c r="A7" s="4" t="inlineStr">
        <is>
          <t>Granted to each individual (in shares)</t>
        </is>
      </c>
      <c r="B7" s="5" t="n">
        <v>5478</v>
      </c>
      <c r="C7" s="5" t="n">
        <v>81</v>
      </c>
      <c r="D7" s="5" t="n">
        <v>889</v>
      </c>
      <c r="E7" s="5" t="n">
        <v>1126</v>
      </c>
    </row>
    <row r="8">
      <c r="A8" s="4" t="inlineStr">
        <is>
          <t>Granted (in shares)</t>
        </is>
      </c>
      <c r="B8" s="5" t="n">
        <v>21912</v>
      </c>
      <c r="C8" s="5" t="n">
        <v>324</v>
      </c>
      <c r="D8" s="5" t="n">
        <v>3556</v>
      </c>
      <c r="E8" s="5" t="n">
        <v>3378</v>
      </c>
    </row>
    <row r="9">
      <c r="A9" s="4" t="inlineStr">
        <is>
          <t>Award vesting period</t>
        </is>
      </c>
      <c r="B9" s="4" t="inlineStr">
        <is>
          <t>1 year</t>
        </is>
      </c>
      <c r="D9" s="4" t="inlineStr">
        <is>
          <t>1 year</t>
        </is>
      </c>
      <c r="E9" s="4" t="inlineStr">
        <is>
          <t>1 year</t>
        </is>
      </c>
    </row>
    <row r="10">
      <c r="A10" s="4" t="inlineStr">
        <is>
          <t>Stock-based compensation expense</t>
        </is>
      </c>
      <c r="F10" s="6" t="n">
        <v>56</v>
      </c>
      <c r="G10" s="6" t="n">
        <v>44</v>
      </c>
      <c r="H10" s="6" t="n">
        <v>112</v>
      </c>
      <c r="I10" s="6" t="n">
        <v>82</v>
      </c>
    </row>
  </sheetData>
  <mergeCells count="4">
    <mergeCell ref="A1:A2"/>
    <mergeCell ref="B1:E1"/>
    <mergeCell ref="F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EARNINGS PER SHARE ('EPS") - Narrative (Details) - share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Antidilutive Securities Excluded from Computation of Earnings Per Share [Line Items]</t>
        </is>
      </c>
    </row>
    <row r="4">
      <c r="A4" s="4" t="inlineStr">
        <is>
          <t>Basic weighted average shares outstanding (in shares)</t>
        </is>
      </c>
      <c r="B4" s="4" t="inlineStr">
        <is>
          <t>[1]</t>
        </is>
      </c>
      <c r="C4" s="5" t="n">
        <v>14782000</v>
      </c>
      <c r="D4" s="5" t="n">
        <v>14597000</v>
      </c>
      <c r="E4" s="5" t="n">
        <v>14690000</v>
      </c>
      <c r="F4" s="5" t="n">
        <v>14598000</v>
      </c>
    </row>
    <row r="5">
      <c r="A5" s="4" t="inlineStr">
        <is>
          <t>Series A Preferred Stock</t>
        </is>
      </c>
    </row>
    <row r="6">
      <c r="A6" s="3" t="inlineStr">
        <is>
          <t>Antidilutive Securities Excluded from Computation of Earnings Per Share [Line Items]</t>
        </is>
      </c>
    </row>
    <row r="7">
      <c r="A7" s="4" t="inlineStr">
        <is>
          <t>Effect of dilutive share (in shares)</t>
        </is>
      </c>
      <c r="C7" s="5" t="n">
        <v>0</v>
      </c>
      <c r="D7" s="5" t="n">
        <v>687000</v>
      </c>
      <c r="E7" s="5" t="n">
        <v>162</v>
      </c>
      <c r="F7" s="5" t="n">
        <v>670000</v>
      </c>
    </row>
    <row r="8">
      <c r="A8" s="4" t="inlineStr">
        <is>
          <t>Preferred stock, shares outstanding (in shares)</t>
        </is>
      </c>
      <c r="C8" s="5" t="n">
        <v>1763661</v>
      </c>
      <c r="E8" s="5" t="n">
        <v>1763661</v>
      </c>
      <c r="G8" s="5" t="n">
        <v>1630421</v>
      </c>
    </row>
    <row r="9">
      <c r="A9" s="4" t="inlineStr">
        <is>
          <t>Series D Preferred Stock</t>
        </is>
      </c>
    </row>
    <row r="10">
      <c r="A10" s="3" t="inlineStr">
        <is>
          <t>Antidilutive Securities Excluded from Computation of Earnings Per Share [Line Items]</t>
        </is>
      </c>
    </row>
    <row r="11">
      <c r="A11" s="4" t="inlineStr">
        <is>
          <t>Effect of dilutive share (in shares)</t>
        </is>
      </c>
      <c r="E11" s="5" t="n">
        <v>0</v>
      </c>
    </row>
    <row r="12">
      <c r="A12" s="4" t="inlineStr">
        <is>
          <t>Preferred stock, shares outstanding (in shares)</t>
        </is>
      </c>
      <c r="C12" s="5" t="n">
        <v>6900</v>
      </c>
      <c r="D12" s="5" t="n">
        <v>0</v>
      </c>
      <c r="E12" s="5" t="n">
        <v>6900</v>
      </c>
      <c r="F12" s="5" t="n">
        <v>0</v>
      </c>
      <c r="G12" s="5" t="n">
        <v>0</v>
      </c>
    </row>
    <row r="13"/>
    <row r="14">
      <c r="A14" s="4" t="inlineStr">
        <is>
          <t>[1]</t>
        </is>
      </c>
      <c r="B14" s="4" t="inlineStr">
        <is>
          <t>All share and per share amounts have been adjusted to give retroactive effect to the one-for-three reverse stock split of our common stock effected on September 3, 2019.</t>
        </is>
      </c>
    </row>
  </sheetData>
  <mergeCells count="5">
    <mergeCell ref="A1:B2"/>
    <mergeCell ref="C1:D1"/>
    <mergeCell ref="E1:F1"/>
    <mergeCell ref="A13:F13"/>
    <mergeCell ref="B14:F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EPS'') - Reconciliation of the Numerator and Denominator Used in Computing Basic and Diluted Per Share Computations (Details) - USD ($) $ / shares in Unit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Numerator:</t>
        </is>
      </c>
    </row>
    <row r="4">
      <c r="A4" s="4" t="inlineStr">
        <is>
          <t>Net (loss) income attributable to common stockholders</t>
        </is>
      </c>
      <c r="C4" s="6" t="n">
        <v>-8141</v>
      </c>
      <c r="D4" s="6" t="n">
        <v>48260</v>
      </c>
      <c r="E4" s="6" t="n">
        <v>-14928</v>
      </c>
      <c r="F4" s="6" t="n">
        <v>335891</v>
      </c>
    </row>
    <row r="5">
      <c r="A5" s="4" t="inlineStr">
        <is>
          <t>Redeemable preferred stock dividends declared on dilutive shares</t>
        </is>
      </c>
      <c r="C5" s="5" t="n">
        <v>0</v>
      </c>
      <c r="D5" s="5" t="n">
        <v>659</v>
      </c>
      <c r="E5" s="5" t="n">
        <v>-1</v>
      </c>
      <c r="F5" s="5" t="n">
        <v>1151</v>
      </c>
    </row>
    <row r="6">
      <c r="A6" s="4" t="inlineStr">
        <is>
          <t>Diluted net (loss) income attributable to common stockholders</t>
        </is>
      </c>
      <c r="C6" s="6" t="n">
        <v>-8141</v>
      </c>
      <c r="D6" s="6" t="n">
        <v>48919</v>
      </c>
      <c r="E6" s="6" t="n">
        <v>-14929</v>
      </c>
      <c r="F6" s="6" t="n">
        <v>337042</v>
      </c>
    </row>
    <row r="7">
      <c r="A7" s="3" t="inlineStr">
        <is>
          <t>Denominator:</t>
        </is>
      </c>
    </row>
    <row r="8">
      <c r="A8" s="4" t="inlineStr">
        <is>
          <t>Basic weighted average shares outstanding (in shares)</t>
        </is>
      </c>
      <c r="B8" s="4" t="inlineStr">
        <is>
          <t>[1]</t>
        </is>
      </c>
      <c r="C8" s="5" t="n">
        <v>14782000</v>
      </c>
      <c r="D8" s="5" t="n">
        <v>14597000</v>
      </c>
      <c r="E8" s="5" t="n">
        <v>14690000</v>
      </c>
      <c r="F8" s="5" t="n">
        <v>14598000</v>
      </c>
    </row>
    <row r="9">
      <c r="A9" s="4" t="inlineStr">
        <is>
          <t>Diluted weighted average shares and common stock equivalents outstanding (in shares)</t>
        </is>
      </c>
      <c r="B9" s="4" t="inlineStr">
        <is>
          <t>[1]</t>
        </is>
      </c>
      <c r="C9" s="5" t="n">
        <v>14782000</v>
      </c>
      <c r="D9" s="5" t="n">
        <v>15284000</v>
      </c>
      <c r="E9" s="5" t="n">
        <v>14690000</v>
      </c>
      <c r="F9" s="5" t="n">
        <v>15268000</v>
      </c>
    </row>
    <row r="10">
      <c r="A10" s="3" t="inlineStr">
        <is>
          <t>Net (loss) income attributable to common stockholders per share:</t>
        </is>
      </c>
    </row>
    <row r="11">
      <c r="A11" s="4" t="inlineStr">
        <is>
          <t>Basic (in usd per share)</t>
        </is>
      </c>
      <c r="B11" s="4" t="inlineStr">
        <is>
          <t>[1]</t>
        </is>
      </c>
      <c r="C11" s="8" t="n">
        <v>-0.55</v>
      </c>
      <c r="D11" s="8" t="n">
        <v>3.31</v>
      </c>
      <c r="E11" s="8" t="n">
        <v>-1.02</v>
      </c>
      <c r="F11" s="8" t="n">
        <v>23.01</v>
      </c>
    </row>
    <row r="12">
      <c r="A12" s="4" t="inlineStr">
        <is>
          <t>Diluted (in usd per share)</t>
        </is>
      </c>
      <c r="B12" s="4" t="inlineStr">
        <is>
          <t>[1]</t>
        </is>
      </c>
      <c r="C12" s="8" t="n">
        <v>-0.55</v>
      </c>
      <c r="D12" s="8" t="n">
        <v>3.2</v>
      </c>
      <c r="E12" s="8" t="n">
        <v>-1.02</v>
      </c>
      <c r="F12" s="8" t="n">
        <v>22.08</v>
      </c>
    </row>
    <row r="13">
      <c r="A13" s="4" t="inlineStr">
        <is>
          <t>Series A Preferred Stock</t>
        </is>
      </c>
    </row>
    <row r="14">
      <c r="A14" s="3" t="inlineStr">
        <is>
          <t>Denominator:</t>
        </is>
      </c>
    </row>
    <row r="15">
      <c r="A15" s="4" t="inlineStr">
        <is>
          <t>Effect of dilutive securities—contingently issuable shares (in shares)</t>
        </is>
      </c>
      <c r="C15" s="5" t="n">
        <v>0</v>
      </c>
      <c r="D15" s="5" t="n">
        <v>687000</v>
      </c>
      <c r="E15" s="5" t="n">
        <v>162</v>
      </c>
      <c r="F15" s="5" t="n">
        <v>670000</v>
      </c>
    </row>
    <row r="16"/>
    <row r="17">
      <c r="A17" s="4" t="inlineStr">
        <is>
          <t>[1]</t>
        </is>
      </c>
      <c r="B17" s="4" t="inlineStr">
        <is>
          <t>All share and per share amounts have been adjusted to give retroactive effect to the one-for-three reverse stock split of our common stock effected on September 3, 2019.</t>
        </is>
      </c>
    </row>
  </sheetData>
  <mergeCells count="5">
    <mergeCell ref="A1:B2"/>
    <mergeCell ref="C1:D1"/>
    <mergeCell ref="E1:F1"/>
    <mergeCell ref="A16:E16"/>
    <mergeCell ref="B17:E1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REDEEMABLE PREFERRED STOCK - Narrative (Details) - USD ($)</t>
        </is>
      </c>
      <c r="B1" s="2" t="inlineStr">
        <is>
          <t>Oct. 15, 2020</t>
        </is>
      </c>
      <c r="C1" s="2" t="inlineStr">
        <is>
          <t>Sep. 15, 2020</t>
        </is>
      </c>
      <c r="D1" s="2" t="inlineStr">
        <is>
          <t>Aug. 17, 2020</t>
        </is>
      </c>
      <c r="E1" s="2" t="inlineStr">
        <is>
          <t>Jun. 03, 2020</t>
        </is>
      </c>
      <c r="F1" s="2" t="inlineStr">
        <is>
          <t>Dec. 20, 2019</t>
        </is>
      </c>
      <c r="G1" s="2" t="inlineStr">
        <is>
          <t>Nov. 20, 2019</t>
        </is>
      </c>
      <c r="H1" s="2" t="inlineStr">
        <is>
          <t>Nov. 21, 2017</t>
        </is>
      </c>
      <c r="I1" s="2" t="inlineStr">
        <is>
          <t>Feb. 29, 2020</t>
        </is>
      </c>
      <c r="J1" s="2" t="inlineStr">
        <is>
          <t>Nov. 30, 2019</t>
        </is>
      </c>
      <c r="K1" s="2" t="inlineStr">
        <is>
          <t>Jun. 30, 2020</t>
        </is>
      </c>
      <c r="L1" s="2" t="inlineStr">
        <is>
          <t>Mar. 31, 2020</t>
        </is>
      </c>
      <c r="M1" s="2" t="inlineStr">
        <is>
          <t>Jun. 30, 2019</t>
        </is>
      </c>
      <c r="N1" s="2" t="inlineStr">
        <is>
          <t>Mar. 31, 2019</t>
        </is>
      </c>
      <c r="O1" s="2" t="inlineStr">
        <is>
          <t>Jun. 30, 2020</t>
        </is>
      </c>
      <c r="P1" s="2" t="inlineStr">
        <is>
          <t>Jun. 30, 2019</t>
        </is>
      </c>
      <c r="Q1" s="2" t="inlineStr">
        <is>
          <t>Dec. 31, 2019</t>
        </is>
      </c>
      <c r="R1" s="2" t="inlineStr">
        <is>
          <t>Jun. 30, 2020</t>
        </is>
      </c>
    </row>
    <row r="2">
      <c r="A2" s="3" t="inlineStr">
        <is>
          <t>Class of Stock [Line Items]</t>
        </is>
      </c>
    </row>
    <row r="3">
      <c r="A3" s="4" t="inlineStr">
        <is>
          <t>Proceeds from issuance of preferred stock and warrants</t>
        </is>
      </c>
      <c r="O3" s="6" t="n">
        <v>135393000</v>
      </c>
    </row>
    <row r="4">
      <c r="A4" s="4" t="inlineStr">
        <is>
          <t>Issuance offering costs for preferred stock and warrants</t>
        </is>
      </c>
      <c r="O4" s="5" t="n">
        <v>10877000</v>
      </c>
    </row>
    <row r="5">
      <c r="A5" s="4" t="inlineStr">
        <is>
          <t>Non-issuance offering costs for preferred stock and warrants</t>
        </is>
      </c>
      <c r="O5" s="6" t="n">
        <v>6833000</v>
      </c>
    </row>
    <row r="6">
      <c r="A6" s="4" t="inlineStr">
        <is>
          <t>Preferred stock redemption, trading days prior to redemption</t>
        </is>
      </c>
      <c r="I6" s="4" t="inlineStr">
        <is>
          <t>20 days</t>
        </is>
      </c>
      <c r="O6" s="4" t="inlineStr">
        <is>
          <t>20 days</t>
        </is>
      </c>
    </row>
    <row r="7">
      <c r="A7" s="4" t="inlineStr">
        <is>
          <t>Redeemable preferred stock dividends</t>
        </is>
      </c>
      <c r="K7" s="6" t="n">
        <v>52000</v>
      </c>
      <c r="M7" s="6" t="n">
        <v>0</v>
      </c>
      <c r="O7" s="6" t="n">
        <v>213000</v>
      </c>
      <c r="P7" s="6" t="n">
        <v>0</v>
      </c>
    </row>
    <row r="8">
      <c r="A8" s="4" t="inlineStr">
        <is>
          <t>Reclassification of Series A Preferred Stock from temporary equity to permanent equity</t>
        </is>
      </c>
      <c r="K8" s="5" t="n">
        <v>9739000</v>
      </c>
      <c r="L8" s="6" t="n">
        <v>6948000</v>
      </c>
      <c r="M8" s="5" t="n">
        <v>10825000</v>
      </c>
      <c r="N8" s="6" t="n">
        <v>8890000</v>
      </c>
      <c r="O8" s="5" t="n">
        <v>16687000</v>
      </c>
      <c r="P8" s="5" t="n">
        <v>19715000</v>
      </c>
      <c r="R8" s="6" t="n">
        <v>81640000</v>
      </c>
    </row>
    <row r="9">
      <c r="A9" s="4" t="inlineStr">
        <is>
          <t>Redeemable preferred stock redemptions</t>
        </is>
      </c>
      <c r="K9" s="6" t="n">
        <v>56000</v>
      </c>
      <c r="M9" s="6" t="n">
        <v>4000</v>
      </c>
      <c r="O9" s="5" t="n">
        <v>66000</v>
      </c>
      <c r="P9" s="5" t="n">
        <v>8000</v>
      </c>
    </row>
    <row r="10">
      <c r="A10" s="4" t="inlineStr">
        <is>
          <t>Initial dividend on common stock</t>
        </is>
      </c>
      <c r="F10" s="8" t="n">
        <v>4380644.7</v>
      </c>
    </row>
    <row r="11">
      <c r="A11" s="4" t="inlineStr">
        <is>
          <t>Initial dividend, common stock, paid</t>
        </is>
      </c>
      <c r="O11" s="6" t="n">
        <v>2207000</v>
      </c>
      <c r="P11" s="6" t="n">
        <v>10950000</v>
      </c>
    </row>
    <row r="12">
      <c r="A12" s="4" t="inlineStr">
        <is>
          <t>Series A Preferred Stock</t>
        </is>
      </c>
    </row>
    <row r="13">
      <c r="A13" s="3" t="inlineStr">
        <is>
          <t>Class of Stock [Line Items]</t>
        </is>
      </c>
    </row>
    <row r="14">
      <c r="A14" s="4" t="inlineStr">
        <is>
          <t>Preferred stock, shares issued (in shares)</t>
        </is>
      </c>
      <c r="K14" s="5" t="n">
        <v>5408954</v>
      </c>
      <c r="O14" s="5" t="n">
        <v>5408954</v>
      </c>
      <c r="R14" s="5" t="n">
        <v>5408954</v>
      </c>
    </row>
    <row r="15">
      <c r="A15" s="4" t="inlineStr">
        <is>
          <t>Proceeds from issuance of preferred stock and warrants</t>
        </is>
      </c>
      <c r="O15" s="6" t="n">
        <v>134460000</v>
      </c>
    </row>
    <row r="16">
      <c r="A16" s="4" t="inlineStr">
        <is>
          <t>Issuance offering costs for preferred stock and warrants</t>
        </is>
      </c>
      <c r="O16" s="5" t="n">
        <v>10731000</v>
      </c>
    </row>
    <row r="17">
      <c r="A17" s="4" t="inlineStr">
        <is>
          <t>Reclassification to deferred rent receivable and charges</t>
        </is>
      </c>
      <c r="O17" s="6" t="n">
        <v>1004000</v>
      </c>
    </row>
    <row r="18">
      <c r="A18" s="4" t="inlineStr">
        <is>
          <t>Preferred stock, shares outstanding (in shares)</t>
        </is>
      </c>
      <c r="K18" s="5" t="n">
        <v>5324109</v>
      </c>
      <c r="O18" s="5" t="n">
        <v>5324109</v>
      </c>
      <c r="R18" s="5" t="n">
        <v>5324109</v>
      </c>
    </row>
    <row r="19">
      <c r="A19" s="4" t="inlineStr">
        <is>
          <t>Preferred stock, shares redeemed (in shares)</t>
        </is>
      </c>
      <c r="O19" s="5" t="n">
        <v>84845</v>
      </c>
    </row>
    <row r="20">
      <c r="A20" s="4" t="inlineStr">
        <is>
          <t>Series D Preferred Stock</t>
        </is>
      </c>
    </row>
    <row r="21">
      <c r="A21" s="3" t="inlineStr">
        <is>
          <t>Class of Stock [Line Items]</t>
        </is>
      </c>
    </row>
    <row r="22">
      <c r="A22" s="4" t="inlineStr">
        <is>
          <t>Preferred stock, shares issued (in shares)</t>
        </is>
      </c>
      <c r="K22" s="5" t="n">
        <v>6900</v>
      </c>
      <c r="O22" s="5" t="n">
        <v>6900</v>
      </c>
      <c r="Q22" s="5" t="n">
        <v>0</v>
      </c>
      <c r="R22" s="5" t="n">
        <v>6900</v>
      </c>
    </row>
    <row r="23">
      <c r="A23" s="4" t="inlineStr">
        <is>
          <t>Proceeds from issuance of preferred stock and warrants</t>
        </is>
      </c>
      <c r="O23" s="6" t="n">
        <v>172000</v>
      </c>
    </row>
    <row r="24">
      <c r="A24" s="4" t="inlineStr">
        <is>
          <t>Issuance offering costs for preferred stock and warrants</t>
        </is>
      </c>
      <c r="O24" s="5" t="n">
        <v>4000</v>
      </c>
    </row>
    <row r="25">
      <c r="A25" s="4" t="inlineStr">
        <is>
          <t>Reclassification to deferred rent receivable and charges</t>
        </is>
      </c>
      <c r="O25" s="6" t="n">
        <v>1000</v>
      </c>
    </row>
    <row r="26">
      <c r="A26" s="4" t="inlineStr">
        <is>
          <t>Preferred stock, shares outstanding (in shares)</t>
        </is>
      </c>
      <c r="K26" s="5" t="n">
        <v>6900</v>
      </c>
      <c r="M26" s="5" t="n">
        <v>0</v>
      </c>
      <c r="O26" s="5" t="n">
        <v>6900</v>
      </c>
      <c r="P26" s="5" t="n">
        <v>0</v>
      </c>
      <c r="Q26" s="5" t="n">
        <v>0</v>
      </c>
      <c r="R26" s="5" t="n">
        <v>6900</v>
      </c>
    </row>
    <row r="27">
      <c r="A27" s="4" t="inlineStr">
        <is>
          <t>Preferred stock, shares redeemed (in shares)</t>
        </is>
      </c>
      <c r="O27" s="5" t="n">
        <v>0</v>
      </c>
    </row>
    <row r="28">
      <c r="A28" s="4" t="inlineStr">
        <is>
          <t>Cumulative dividend rate</t>
        </is>
      </c>
      <c r="I28" s="4" t="inlineStr">
        <is>
          <t>5.65%</t>
        </is>
      </c>
    </row>
    <row r="29">
      <c r="A29" s="4" t="inlineStr">
        <is>
          <t>Preferred dividend per share per year (in usd per share)</t>
        </is>
      </c>
      <c r="E29" s="12" t="n">
        <v>0.353125</v>
      </c>
      <c r="I29" s="11" t="n">
        <v>0.35313</v>
      </c>
    </row>
    <row r="30">
      <c r="A30" s="4" t="inlineStr">
        <is>
          <t>Preferred dividends, per share amount (in usd per share)</t>
        </is>
      </c>
      <c r="K30" s="11" t="n">
        <v>0.35313</v>
      </c>
      <c r="L30" s="12" t="n">
        <v>0.588542</v>
      </c>
    </row>
    <row r="31">
      <c r="A31" s="4" t="inlineStr">
        <is>
          <t>Preferred stock, par value (in usd per share)</t>
        </is>
      </c>
      <c r="I31" s="6" t="n">
        <v>25</v>
      </c>
      <c r="K31" s="13" t="n">
        <v>0.001</v>
      </c>
      <c r="O31" s="7" t="n">
        <v>0.001</v>
      </c>
      <c r="Q31" s="7" t="n">
        <v>0.001</v>
      </c>
      <c r="R31" s="7" t="n">
        <v>0.001</v>
      </c>
    </row>
    <row r="32">
      <c r="A32" s="4" t="inlineStr">
        <is>
          <t>Preferred stock, liquidation preference per share (in usd per share)</t>
        </is>
      </c>
      <c r="K32" s="6" t="n">
        <v>25</v>
      </c>
      <c r="O32" s="6" t="n">
        <v>25</v>
      </c>
      <c r="Q32" s="6" t="n">
        <v>25</v>
      </c>
      <c r="R32" s="6" t="n">
        <v>25</v>
      </c>
    </row>
    <row r="33">
      <c r="A33" s="4" t="inlineStr">
        <is>
          <t>Series A Preferred Unit</t>
        </is>
      </c>
    </row>
    <row r="34">
      <c r="A34" s="3" t="inlineStr">
        <is>
          <t>Class of Stock [Line Items]</t>
        </is>
      </c>
    </row>
    <row r="35">
      <c r="A35" s="4" t="inlineStr">
        <is>
          <t>Number of securities called by warrants or rights (in shares)</t>
        </is>
      </c>
      <c r="K35" s="5" t="n">
        <v>1194159</v>
      </c>
      <c r="O35" s="5" t="n">
        <v>1194159</v>
      </c>
      <c r="R35" s="5" t="n">
        <v>1194159</v>
      </c>
    </row>
    <row r="36">
      <c r="A36" s="4" t="inlineStr">
        <is>
          <t>Series A Preferred Stock</t>
        </is>
      </c>
    </row>
    <row r="37">
      <c r="A37" s="3" t="inlineStr">
        <is>
          <t>Class of Stock [Line Items]</t>
        </is>
      </c>
    </row>
    <row r="38">
      <c r="A38" s="4" t="inlineStr">
        <is>
          <t>Preferred stock, shares issued (in shares)</t>
        </is>
      </c>
      <c r="K38" s="5" t="n">
        <v>1794461</v>
      </c>
      <c r="O38" s="5" t="n">
        <v>1794461</v>
      </c>
      <c r="Q38" s="5" t="n">
        <v>1630821</v>
      </c>
      <c r="R38" s="5" t="n">
        <v>1794461</v>
      </c>
    </row>
    <row r="39">
      <c r="A39" s="4" t="inlineStr">
        <is>
          <t>Preferred stock, shares outstanding (in shares)</t>
        </is>
      </c>
      <c r="K39" s="5" t="n">
        <v>1763661</v>
      </c>
      <c r="O39" s="5" t="n">
        <v>1763661</v>
      </c>
      <c r="Q39" s="5" t="n">
        <v>1630421</v>
      </c>
      <c r="R39" s="5" t="n">
        <v>1763661</v>
      </c>
    </row>
    <row r="40">
      <c r="A40" s="4" t="inlineStr">
        <is>
          <t>Cumulative dividend rate</t>
        </is>
      </c>
      <c r="O40" s="4" t="inlineStr">
        <is>
          <t>5.50%</t>
        </is>
      </c>
    </row>
    <row r="41">
      <c r="A41" s="4" t="inlineStr">
        <is>
          <t>Preferred dividend per share per year (in usd per share)</t>
        </is>
      </c>
      <c r="O41" s="11" t="n">
        <v>0.34375</v>
      </c>
    </row>
    <row r="42">
      <c r="A42" s="4" t="inlineStr">
        <is>
          <t>Preferred dividends declared (in usd per share)</t>
        </is>
      </c>
      <c r="E42" s="11" t="n">
        <v>0.34375</v>
      </c>
    </row>
    <row r="43">
      <c r="A43" s="4" t="inlineStr">
        <is>
          <t>Preferred dividends, per share amount (in usd per share)</t>
        </is>
      </c>
      <c r="K43" s="11" t="n">
        <v>0.34375</v>
      </c>
      <c r="L43" s="11" t="n">
        <v>0.6875</v>
      </c>
      <c r="M43" s="11" t="n">
        <v>0.34375</v>
      </c>
      <c r="N43" s="11" t="n">
        <v>0.34375</v>
      </c>
    </row>
    <row r="44">
      <c r="A44" s="4" t="inlineStr">
        <is>
          <t>Preferred stock, par value (in usd per share)</t>
        </is>
      </c>
      <c r="K44" s="13" t="n">
        <v>0.001</v>
      </c>
      <c r="O44" s="13" t="n">
        <v>0.001</v>
      </c>
      <c r="Q44" s="7" t="n">
        <v>0.001</v>
      </c>
      <c r="R44" s="7" t="n">
        <v>0.001</v>
      </c>
    </row>
    <row r="45">
      <c r="A45" s="4" t="inlineStr">
        <is>
          <t>Preferred stock, liquidation preference per share (in usd per share)</t>
        </is>
      </c>
      <c r="K45" s="6" t="n">
        <v>25</v>
      </c>
      <c r="O45" s="6" t="n">
        <v>25</v>
      </c>
      <c r="Q45" s="6" t="n">
        <v>25</v>
      </c>
      <c r="R45" s="6" t="n">
        <v>25</v>
      </c>
    </row>
    <row r="46">
      <c r="A46" s="4" t="inlineStr">
        <is>
          <t>Series L Preferred Stock</t>
        </is>
      </c>
    </row>
    <row r="47">
      <c r="A47" s="3" t="inlineStr">
        <is>
          <t>Class of Stock [Line Items]</t>
        </is>
      </c>
    </row>
    <row r="48">
      <c r="A48" s="4" t="inlineStr">
        <is>
          <t>Preferred stock, shares issued (in shares)</t>
        </is>
      </c>
      <c r="H48" s="5" t="n">
        <v>8080740</v>
      </c>
      <c r="K48" s="5" t="n">
        <v>8080740</v>
      </c>
      <c r="O48" s="5" t="n">
        <v>8080740</v>
      </c>
      <c r="Q48" s="5" t="n">
        <v>5387160</v>
      </c>
      <c r="R48" s="5" t="n">
        <v>8080740</v>
      </c>
    </row>
    <row r="49">
      <c r="A49" s="4" t="inlineStr">
        <is>
          <t>Preferred stock, shares outstanding (in shares)</t>
        </is>
      </c>
      <c r="K49" s="5" t="n">
        <v>8080740</v>
      </c>
      <c r="O49" s="5" t="n">
        <v>8080740</v>
      </c>
      <c r="Q49" s="5" t="n">
        <v>5387160</v>
      </c>
      <c r="R49" s="5" t="n">
        <v>8080740</v>
      </c>
    </row>
    <row r="50">
      <c r="A50" s="4" t="inlineStr">
        <is>
          <t>Cumulative dividend rate</t>
        </is>
      </c>
      <c r="H50" s="4" t="inlineStr">
        <is>
          <t>5.50%</t>
        </is>
      </c>
    </row>
    <row r="51">
      <c r="A51" s="4" t="inlineStr">
        <is>
          <t>Preferred dividend per share per year (in usd per share)</t>
        </is>
      </c>
      <c r="H51" s="11" t="n">
        <v>1.56035</v>
      </c>
    </row>
    <row r="52">
      <c r="A52" s="4" t="inlineStr">
        <is>
          <t>Preferred stock, par value (in usd per share)</t>
        </is>
      </c>
      <c r="K52" s="7" t="n">
        <v>0.001</v>
      </c>
      <c r="O52" s="7" t="n">
        <v>0.001</v>
      </c>
      <c r="Q52" s="7" t="n">
        <v>0.001</v>
      </c>
      <c r="R52" s="7" t="n">
        <v>0.001</v>
      </c>
    </row>
    <row r="53">
      <c r="A53" s="4" t="inlineStr">
        <is>
          <t>Preferred stock, liquidation preference per share (in usd per share)</t>
        </is>
      </c>
      <c r="K53" s="8" t="n">
        <v>28.37</v>
      </c>
      <c r="O53" s="8" t="n">
        <v>28.37</v>
      </c>
      <c r="Q53" s="8" t="n">
        <v>28.37</v>
      </c>
      <c r="R53" s="8" t="n">
        <v>28.37</v>
      </c>
    </row>
    <row r="54">
      <c r="A54" s="4" t="inlineStr">
        <is>
          <t>Failure to declare or pay distributions, temporary increase per year</t>
        </is>
      </c>
      <c r="H54" s="4" t="inlineStr">
        <is>
          <t>1.00%</t>
        </is>
      </c>
    </row>
    <row r="55">
      <c r="A55" s="4" t="inlineStr">
        <is>
          <t>Failure to declare or pay distributions, temporary increase per year, maximum increase</t>
        </is>
      </c>
      <c r="H55" s="4" t="inlineStr">
        <is>
          <t>8.50%</t>
        </is>
      </c>
    </row>
    <row r="56">
      <c r="A56" s="4" t="inlineStr">
        <is>
          <t>Minimum fixed charge coverage ratio</t>
        </is>
      </c>
      <c r="H56" s="4" t="inlineStr">
        <is>
          <t>125.00%</t>
        </is>
      </c>
    </row>
    <row r="57">
      <c r="A57" s="4" t="inlineStr">
        <is>
          <t>Registration Statement</t>
        </is>
      </c>
    </row>
    <row r="58">
      <c r="A58" s="3" t="inlineStr">
        <is>
          <t>Class of Stock [Line Items]</t>
        </is>
      </c>
    </row>
    <row r="59">
      <c r="A59" s="4" t="inlineStr">
        <is>
          <t>Warrant right to purchase a share of common stock (in shares)</t>
        </is>
      </c>
      <c r="K59" s="14" t="n">
        <v>0.25</v>
      </c>
      <c r="O59" s="14" t="n">
        <v>0.25</v>
      </c>
      <c r="R59" s="14" t="n">
        <v>0.25</v>
      </c>
    </row>
    <row r="60">
      <c r="A60" s="4" t="inlineStr">
        <is>
          <t>Registration Statement | Series A Preferred Stock</t>
        </is>
      </c>
    </row>
    <row r="61">
      <c r="A61" s="3" t="inlineStr">
        <is>
          <t>Class of Stock [Line Items]</t>
        </is>
      </c>
    </row>
    <row r="62">
      <c r="A62" s="4" t="inlineStr">
        <is>
          <t>Redeemable preferred stock, par value (in usd per share)</t>
        </is>
      </c>
      <c r="K62" s="7" t="n">
        <v>0.001</v>
      </c>
      <c r="O62" s="7" t="n">
        <v>0.001</v>
      </c>
      <c r="R62" s="7" t="n">
        <v>0.001</v>
      </c>
    </row>
    <row r="63">
      <c r="A63" s="4" t="inlineStr">
        <is>
          <t>Preferred stock, stated value (in usd per share)</t>
        </is>
      </c>
      <c r="K63" s="6" t="n">
        <v>25</v>
      </c>
      <c r="O63" s="6" t="n">
        <v>25</v>
      </c>
      <c r="R63" s="6" t="n">
        <v>25</v>
      </c>
    </row>
    <row r="64">
      <c r="A64" s="4" t="inlineStr">
        <is>
          <t>Registration Statement | Series L Preferred Stock</t>
        </is>
      </c>
    </row>
    <row r="65">
      <c r="A65" s="3" t="inlineStr">
        <is>
          <t>Class of Stock [Line Items]</t>
        </is>
      </c>
    </row>
    <row r="66">
      <c r="A66" s="4" t="inlineStr">
        <is>
          <t>Preferred stock, liquidation preference per share (in usd per share)</t>
        </is>
      </c>
      <c r="H66" s="8" t="n">
        <v>28.37</v>
      </c>
    </row>
    <row r="67">
      <c r="A67" s="4" t="inlineStr">
        <is>
          <t>Tender Offer | Series L Preferred Stock</t>
        </is>
      </c>
    </row>
    <row r="68">
      <c r="A68" s="3" t="inlineStr">
        <is>
          <t>Class of Stock [Line Items]</t>
        </is>
      </c>
    </row>
    <row r="69">
      <c r="A69" s="4" t="inlineStr">
        <is>
          <t>Preferred dividends declared (in usd per share)</t>
        </is>
      </c>
      <c r="G69" s="8" t="n">
        <v>1.39</v>
      </c>
    </row>
    <row r="70">
      <c r="A70" s="4" t="inlineStr">
        <is>
          <t>Shares repurchased (in shares)</t>
        </is>
      </c>
      <c r="J70" s="5" t="n">
        <v>2693580</v>
      </c>
    </row>
    <row r="71">
      <c r="A71" s="4" t="inlineStr">
        <is>
          <t>Purchase price (in usd per share)</t>
        </is>
      </c>
      <c r="J71" s="8" t="n">
        <v>29.12</v>
      </c>
    </row>
    <row r="72">
      <c r="A72" s="4" t="inlineStr">
        <is>
          <t>Dividends, preferred stock, aggregate value</t>
        </is>
      </c>
      <c r="G72" s="6" t="n">
        <v>3744000</v>
      </c>
    </row>
    <row r="73">
      <c r="A73" s="4" t="inlineStr">
        <is>
          <t>Professional fees</t>
        </is>
      </c>
      <c r="J73" s="6" t="n">
        <v>462000</v>
      </c>
    </row>
    <row r="74">
      <c r="A74" s="4" t="inlineStr">
        <is>
          <t>Cost to repurchase tendered shares</t>
        </is>
      </c>
      <c r="J74" s="6" t="n">
        <v>75155000</v>
      </c>
    </row>
    <row r="75">
      <c r="A75" s="4" t="inlineStr">
        <is>
          <t>Redeemable preferred stock redemptions</t>
        </is>
      </c>
      <c r="Q75" s="6" t="n">
        <v>5873000</v>
      </c>
    </row>
    <row r="76">
      <c r="A76" s="4" t="inlineStr">
        <is>
          <t>Forecast | Series D Preferred Stock</t>
        </is>
      </c>
    </row>
    <row r="77">
      <c r="A77" s="3" t="inlineStr">
        <is>
          <t>Class of Stock [Line Items]</t>
        </is>
      </c>
    </row>
    <row r="78">
      <c r="A78" s="4" t="inlineStr">
        <is>
          <t>Preferred dividends, per share amount (in usd per share)</t>
        </is>
      </c>
      <c r="B78" s="12" t="n">
        <v>0.117708</v>
      </c>
      <c r="C78" s="12" t="n">
        <v>0.117708</v>
      </c>
      <c r="D78" s="12" t="n">
        <v>0.117708</v>
      </c>
    </row>
    <row r="79">
      <c r="A79" s="4" t="inlineStr">
        <is>
          <t>Forecast | Series A Preferred Stock</t>
        </is>
      </c>
    </row>
    <row r="80">
      <c r="A80" s="3" t="inlineStr">
        <is>
          <t>Class of Stock [Line Items]</t>
        </is>
      </c>
    </row>
    <row r="81">
      <c r="A81" s="4" t="inlineStr">
        <is>
          <t>Preferred dividends, per share amount (in usd per share)</t>
        </is>
      </c>
      <c r="B81" s="12" t="n">
        <v>0.114583</v>
      </c>
      <c r="C81" s="12" t="n">
        <v>0.114583</v>
      </c>
      <c r="D81" s="12" t="n">
        <v>0.114583</v>
      </c>
    </row>
    <row r="82">
      <c r="A82" s="4" t="inlineStr">
        <is>
          <t>Series A Preferred Warrants</t>
        </is>
      </c>
    </row>
    <row r="83">
      <c r="A83" s="3" t="inlineStr">
        <is>
          <t>Class of Stock [Line Items]</t>
        </is>
      </c>
    </row>
    <row r="84">
      <c r="A84" s="4" t="inlineStr">
        <is>
          <t>Warrants issued (in shares)</t>
        </is>
      </c>
      <c r="K84" s="5" t="n">
        <v>4603287</v>
      </c>
      <c r="O84" s="5" t="n">
        <v>4603287</v>
      </c>
      <c r="R84" s="5" t="n">
        <v>4603287</v>
      </c>
    </row>
    <row r="85">
      <c r="A85" s="4" t="inlineStr">
        <is>
          <t>Proceeds from issuance of preferred stock and warrants</t>
        </is>
      </c>
      <c r="O85" s="6" t="n">
        <v>761000</v>
      </c>
    </row>
    <row r="86">
      <c r="A86" s="4" t="inlineStr">
        <is>
          <t>Issuance offering costs for preferred stock and warrants</t>
        </is>
      </c>
      <c r="O86" s="5" t="n">
        <v>142000</v>
      </c>
    </row>
    <row r="87">
      <c r="A87" s="4" t="inlineStr">
        <is>
          <t>Reclassification to deferred rent receivable and charges</t>
        </is>
      </c>
      <c r="O87" s="6" t="n">
        <v>5000</v>
      </c>
    </row>
    <row r="88">
      <c r="A88" s="4" t="inlineStr">
        <is>
          <t>Warrants outstanding (in shares)</t>
        </is>
      </c>
      <c r="K88" s="5" t="n">
        <v>4603287</v>
      </c>
      <c r="O88" s="5" t="n">
        <v>4603287</v>
      </c>
      <c r="R88" s="5" t="n">
        <v>46032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DEEMABLE PREFERRED STOCK - Cash Dividends (Details) - USD ($) $ in Thousands</t>
        </is>
      </c>
      <c r="B1" s="2" t="inlineStr">
        <is>
          <t>Mar. 02, 2020</t>
        </is>
      </c>
      <c r="C1" s="2" t="inlineStr">
        <is>
          <t>Jan. 28, 2020</t>
        </is>
      </c>
      <c r="D1" s="2" t="inlineStr">
        <is>
          <t>Jun. 04, 2019</t>
        </is>
      </c>
      <c r="E1" s="2" t="inlineStr">
        <is>
          <t>Feb. 20, 2019</t>
        </is>
      </c>
      <c r="F1" s="2" t="inlineStr">
        <is>
          <t>Jun. 30, 2020</t>
        </is>
      </c>
      <c r="G1" s="2" t="inlineStr">
        <is>
          <t>Mar. 31, 2020</t>
        </is>
      </c>
      <c r="H1" s="2" t="inlineStr">
        <is>
          <t>Jun. 30, 2019</t>
        </is>
      </c>
      <c r="I1" s="2" t="inlineStr">
        <is>
          <t>Mar. 31, 2019</t>
        </is>
      </c>
    </row>
    <row r="2">
      <c r="A2" s="4" t="inlineStr">
        <is>
          <t>Series A Preferred Stock</t>
        </is>
      </c>
    </row>
    <row r="3">
      <c r="A3" s="3" t="inlineStr">
        <is>
          <t>Class of Stock [Line Items]</t>
        </is>
      </c>
    </row>
    <row r="4">
      <c r="A4" s="4" t="inlineStr">
        <is>
          <t>Number of Shares</t>
        </is>
      </c>
      <c r="D4" s="5" t="n">
        <v>3601721</v>
      </c>
      <c r="E4" s="5" t="n">
        <v>3149924</v>
      </c>
    </row>
    <row r="5">
      <c r="A5" s="4" t="inlineStr">
        <is>
          <t>Cash Dividends</t>
        </is>
      </c>
      <c r="D5" s="6" t="n">
        <v>1150</v>
      </c>
      <c r="E5" s="6" t="n">
        <v>1010</v>
      </c>
      <c r="F5" s="6" t="n">
        <v>1886</v>
      </c>
      <c r="G5" s="6" t="n">
        <v>3252</v>
      </c>
      <c r="H5" s="6" t="n">
        <v>1150</v>
      </c>
      <c r="I5" s="6" t="n">
        <v>1010</v>
      </c>
    </row>
    <row r="6">
      <c r="A6" s="4" t="inlineStr">
        <is>
          <t>Series D Preferred Stock</t>
        </is>
      </c>
    </row>
    <row r="7">
      <c r="A7" s="3" t="inlineStr">
        <is>
          <t>Class of Stock [Line Items]</t>
        </is>
      </c>
    </row>
    <row r="8">
      <c r="A8" s="4" t="inlineStr">
        <is>
          <t>Cash Dividends</t>
        </is>
      </c>
      <c r="F8" s="6" t="n">
        <v>3</v>
      </c>
      <c r="G8" s="6" t="n">
        <v>3</v>
      </c>
    </row>
    <row r="9">
      <c r="A9" s="4" t="inlineStr">
        <is>
          <t>Dividend Paid, July 15, 2020 | Series A Preferred Stock</t>
        </is>
      </c>
    </row>
    <row r="10">
      <c r="A10" s="3" t="inlineStr">
        <is>
          <t>Class of Stock [Line Items]</t>
        </is>
      </c>
    </row>
    <row r="11">
      <c r="A11" s="4" t="inlineStr">
        <is>
          <t>Number of Shares</t>
        </is>
      </c>
      <c r="B11" s="5" t="n">
        <v>5324109</v>
      </c>
    </row>
    <row r="12">
      <c r="A12" s="4" t="inlineStr">
        <is>
          <t>Cash Dividends</t>
        </is>
      </c>
      <c r="B12" s="6" t="n">
        <v>594</v>
      </c>
    </row>
    <row r="13">
      <c r="A13" s="4" t="inlineStr">
        <is>
          <t>Dividend Paid, July 15, 2020 | Series D Preferred Stock</t>
        </is>
      </c>
    </row>
    <row r="14">
      <c r="A14" s="3" t="inlineStr">
        <is>
          <t>Class of Stock [Line Items]</t>
        </is>
      </c>
    </row>
    <row r="15">
      <c r="A15" s="4" t="inlineStr">
        <is>
          <t>Number of Shares</t>
        </is>
      </c>
      <c r="B15" s="5" t="n">
        <v>6900</v>
      </c>
    </row>
    <row r="16">
      <c r="A16" s="4" t="inlineStr">
        <is>
          <t>Cash Dividends</t>
        </is>
      </c>
      <c r="B16" s="6" t="n">
        <v>1</v>
      </c>
    </row>
    <row r="17">
      <c r="A17" s="4" t="inlineStr">
        <is>
          <t>Dividend Paid, June 15, 2020 | Series A Preferred Stock</t>
        </is>
      </c>
    </row>
    <row r="18">
      <c r="A18" s="3" t="inlineStr">
        <is>
          <t>Class of Stock [Line Items]</t>
        </is>
      </c>
    </row>
    <row r="19">
      <c r="A19" s="4" t="inlineStr">
        <is>
          <t>Number of Shares</t>
        </is>
      </c>
      <c r="B19" s="5" t="n">
        <v>5033203</v>
      </c>
    </row>
    <row r="20">
      <c r="A20" s="4" t="inlineStr">
        <is>
          <t>Cash Dividends</t>
        </is>
      </c>
      <c r="B20" s="6" t="n">
        <v>563</v>
      </c>
    </row>
    <row r="21">
      <c r="A21" s="4" t="inlineStr">
        <is>
          <t>Dividend Paid, June 15, 2020 | Series D Preferred Stock</t>
        </is>
      </c>
    </row>
    <row r="22">
      <c r="A22" s="3" t="inlineStr">
        <is>
          <t>Class of Stock [Line Items]</t>
        </is>
      </c>
    </row>
    <row r="23">
      <c r="A23" s="4" t="inlineStr">
        <is>
          <t>Number of Shares</t>
        </is>
      </c>
      <c r="B23" s="5" t="n">
        <v>6900</v>
      </c>
    </row>
    <row r="24">
      <c r="A24" s="4" t="inlineStr">
        <is>
          <t>Cash Dividends</t>
        </is>
      </c>
      <c r="B24" s="6" t="n">
        <v>1</v>
      </c>
    </row>
    <row r="25">
      <c r="A25" s="4" t="inlineStr">
        <is>
          <t>Dividend Paid, May 15, 2020 | Series A Preferred Stock</t>
        </is>
      </c>
    </row>
    <row r="26">
      <c r="A26" s="3" t="inlineStr">
        <is>
          <t>Class of Stock [Line Items]</t>
        </is>
      </c>
    </row>
    <row r="27">
      <c r="A27" s="4" t="inlineStr">
        <is>
          <t>Number of Shares</t>
        </is>
      </c>
      <c r="B27" s="5" t="n">
        <v>4853969</v>
      </c>
    </row>
    <row r="28">
      <c r="A28" s="4" t="inlineStr">
        <is>
          <t>Cash Dividends</t>
        </is>
      </c>
      <c r="B28" s="6" t="n">
        <v>554</v>
      </c>
    </row>
    <row r="29">
      <c r="A29" s="4" t="inlineStr">
        <is>
          <t>Dividend Paid, May 15, 2020 | Series D Preferred Stock</t>
        </is>
      </c>
    </row>
    <row r="30">
      <c r="A30" s="3" t="inlineStr">
        <is>
          <t>Class of Stock [Line Items]</t>
        </is>
      </c>
    </row>
    <row r="31">
      <c r="A31" s="4" t="inlineStr">
        <is>
          <t>Number of Shares</t>
        </is>
      </c>
      <c r="B31" s="5" t="n">
        <v>6580</v>
      </c>
    </row>
    <row r="32">
      <c r="A32" s="4" t="inlineStr">
        <is>
          <t>Cash Dividends</t>
        </is>
      </c>
      <c r="B32" s="6" t="n">
        <v>1</v>
      </c>
    </row>
    <row r="33">
      <c r="A33" s="4" t="inlineStr">
        <is>
          <t>Dividend Paid, April 15, 2020 | Series A Preferred Stock</t>
        </is>
      </c>
    </row>
    <row r="34">
      <c r="A34" s="3" t="inlineStr">
        <is>
          <t>Class of Stock [Line Items]</t>
        </is>
      </c>
    </row>
    <row r="35">
      <c r="A35" s="4" t="inlineStr">
        <is>
          <t>Number of Shares</t>
        </is>
      </c>
      <c r="C35" s="5" t="n">
        <v>4827633</v>
      </c>
    </row>
    <row r="36">
      <c r="A36" s="4" t="inlineStr">
        <is>
          <t>Cash Dividends</t>
        </is>
      </c>
      <c r="C36" s="6" t="n">
        <v>547</v>
      </c>
    </row>
    <row r="37">
      <c r="A37" s="4" t="inlineStr">
        <is>
          <t>Dividend Paid, April 15, 2020 | Series D Preferred Stock</t>
        </is>
      </c>
    </row>
    <row r="38">
      <c r="A38" s="3" t="inlineStr">
        <is>
          <t>Class of Stock [Line Items]</t>
        </is>
      </c>
    </row>
    <row r="39">
      <c r="A39" s="4" t="inlineStr">
        <is>
          <t>Number of Shares</t>
        </is>
      </c>
      <c r="B39" s="5" t="n">
        <v>5980</v>
      </c>
    </row>
    <row r="40">
      <c r="A40" s="4" t="inlineStr">
        <is>
          <t>Cash Dividends</t>
        </is>
      </c>
      <c r="B40" s="6" t="n">
        <v>1</v>
      </c>
    </row>
    <row r="41">
      <c r="A41" s="4" t="inlineStr">
        <is>
          <t>Dividend Paid, March 16, 2020 | Series A Preferred Stock</t>
        </is>
      </c>
    </row>
    <row r="42">
      <c r="A42" s="3" t="inlineStr">
        <is>
          <t>Class of Stock [Line Items]</t>
        </is>
      </c>
    </row>
    <row r="43">
      <c r="A43" s="4" t="inlineStr">
        <is>
          <t>Number of Shares</t>
        </is>
      </c>
      <c r="C43" s="5" t="n">
        <v>4684453</v>
      </c>
    </row>
    <row r="44">
      <c r="A44" s="4" t="inlineStr">
        <is>
          <t>Cash Dividends</t>
        </is>
      </c>
      <c r="C44" s="6" t="n">
        <v>530</v>
      </c>
    </row>
    <row r="45">
      <c r="A45" s="4" t="inlineStr">
        <is>
          <t>Dividend Paid, March 16, 2020 | Series D Preferred Stock</t>
        </is>
      </c>
    </row>
    <row r="46">
      <c r="A46" s="3" t="inlineStr">
        <is>
          <t>Class of Stock [Line Items]</t>
        </is>
      </c>
    </row>
    <row r="47">
      <c r="A47" s="4" t="inlineStr">
        <is>
          <t>Number of Shares</t>
        </is>
      </c>
      <c r="B47" s="5" t="n">
        <v>5600</v>
      </c>
    </row>
    <row r="48">
      <c r="A48" s="4" t="inlineStr">
        <is>
          <t>Cash Dividends</t>
        </is>
      </c>
      <c r="B48" s="6" t="n">
        <v>0</v>
      </c>
    </row>
    <row r="49">
      <c r="A49" s="4" t="inlineStr">
        <is>
          <t>Dividend Paid, February 18, 2020 | Series A Preferred Stock</t>
        </is>
      </c>
    </row>
    <row r="50">
      <c r="A50" s="3" t="inlineStr">
        <is>
          <t>Class of Stock [Line Items]</t>
        </is>
      </c>
    </row>
    <row r="51">
      <c r="A51" s="4" t="inlineStr">
        <is>
          <t>Number of Shares</t>
        </is>
      </c>
      <c r="C51" s="5" t="n">
        <v>4581353</v>
      </c>
    </row>
    <row r="52">
      <c r="A52" s="4" t="inlineStr">
        <is>
          <t>Cash Dividends</t>
        </is>
      </c>
      <c r="C52" s="6" t="n">
        <v>5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DEEMABLE PREFERRED STOCK - Cash Dividends Accumulated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lass of Stock [Line Items]</t>
        </is>
      </c>
    </row>
    <row r="4">
      <c r="A4" s="4" t="inlineStr">
        <is>
          <t>Dividends Accumulated</t>
        </is>
      </c>
      <c r="B4" s="6" t="n">
        <v>3990</v>
      </c>
      <c r="D4" s="6" t="n">
        <v>4302</v>
      </c>
      <c r="F4" s="6" t="n">
        <v>9346</v>
      </c>
      <c r="G4" s="6" t="n">
        <v>8464</v>
      </c>
    </row>
    <row r="5">
      <c r="A5" s="4" t="inlineStr">
        <is>
          <t>Series L Preferred Stock</t>
        </is>
      </c>
    </row>
    <row r="6">
      <c r="A6" s="3" t="inlineStr">
        <is>
          <t>Class of Stock [Line Items]</t>
        </is>
      </c>
    </row>
    <row r="7">
      <c r="A7" s="4" t="inlineStr">
        <is>
          <t>Series L Preferred Stock outstanding (in shares)</t>
        </is>
      </c>
      <c r="B7" s="5" t="n">
        <v>5387160</v>
      </c>
      <c r="C7" s="5" t="n">
        <v>5387160</v>
      </c>
      <c r="D7" s="5" t="n">
        <v>8080740</v>
      </c>
      <c r="E7" s="5" t="n">
        <v>8080740</v>
      </c>
      <c r="F7" s="5" t="n">
        <v>5387160</v>
      </c>
      <c r="G7" s="5" t="n">
        <v>8080740</v>
      </c>
    </row>
    <row r="8">
      <c r="A8" s="4" t="inlineStr">
        <is>
          <t>Dividends Accumulated</t>
        </is>
      </c>
      <c r="B8" s="6" t="n">
        <v>2101</v>
      </c>
      <c r="C8" s="6" t="n">
        <v>2101</v>
      </c>
      <c r="D8" s="6" t="n">
        <v>3152</v>
      </c>
      <c r="E8" s="6" t="n">
        <v>3152</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TOCKHOLDERS' EQUITY - Cash Dividends Paid (Details) - $ / shares</t>
        </is>
      </c>
      <c r="B1" s="2" t="inlineStr">
        <is>
          <t>Jun. 03, 2020</t>
        </is>
      </c>
      <c r="C1" s="2" t="inlineStr">
        <is>
          <t>Mar. 02, 2020</t>
        </is>
      </c>
      <c r="D1" s="2" t="inlineStr">
        <is>
          <t>Jun. 04, 2019</t>
        </is>
      </c>
      <c r="E1" s="2" t="inlineStr">
        <is>
          <t>Feb. 20, 2019</t>
        </is>
      </c>
    </row>
    <row r="2">
      <c r="A2" s="4" t="inlineStr">
        <is>
          <t>Common Stock</t>
        </is>
      </c>
    </row>
    <row r="3">
      <c r="A3" s="3" t="inlineStr">
        <is>
          <t>Dividends Payable [Line Items]</t>
        </is>
      </c>
    </row>
    <row r="4">
      <c r="A4" s="4" t="inlineStr">
        <is>
          <t>Dividends per common share paid (in usd per share)</t>
        </is>
      </c>
      <c r="B4" s="7" t="n">
        <v>0.075</v>
      </c>
      <c r="C4" s="7" t="n">
        <v>0.075</v>
      </c>
      <c r="D4" s="7" t="n">
        <v>0.375</v>
      </c>
      <c r="E4" s="7" t="n">
        <v>0.3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Warrants (Details) - USD ($) $ / shares in Units, $ in Thousands</t>
        </is>
      </c>
      <c r="B1" s="2" t="inlineStr">
        <is>
          <t>Aug. 19, 2019</t>
        </is>
      </c>
      <c r="C1" s="2" t="inlineStr">
        <is>
          <t>Jun. 30, 2020</t>
        </is>
      </c>
      <c r="D1" s="2" t="inlineStr">
        <is>
          <t>Mar. 31, 2020</t>
        </is>
      </c>
      <c r="E1" s="2" t="inlineStr">
        <is>
          <t>Jun. 30, 2019</t>
        </is>
      </c>
      <c r="F1" s="2" t="inlineStr">
        <is>
          <t>Mar. 31, 2019</t>
        </is>
      </c>
      <c r="G1" s="2" t="inlineStr">
        <is>
          <t>Jun. 30, 2020</t>
        </is>
      </c>
      <c r="H1" s="2" t="inlineStr">
        <is>
          <t>Jun. 30, 2019</t>
        </is>
      </c>
    </row>
    <row r="2">
      <c r="A2" s="3" t="inlineStr">
        <is>
          <t>Subsidiary, Sale of Stock [Line Items]</t>
        </is>
      </c>
    </row>
    <row r="3">
      <c r="A3" s="4" t="inlineStr">
        <is>
          <t>Common dividends (in usd per share)</t>
        </is>
      </c>
      <c r="C3" s="7" t="n">
        <v>0.075</v>
      </c>
      <c r="D3" s="7" t="n">
        <v>0.075</v>
      </c>
      <c r="E3" s="7" t="n">
        <v>0.375</v>
      </c>
      <c r="F3" s="7" t="n">
        <v>0.375</v>
      </c>
    </row>
    <row r="4">
      <c r="A4" s="4" t="inlineStr">
        <is>
          <t>Special dividends paid</t>
        </is>
      </c>
      <c r="B4" s="6" t="n">
        <v>613294</v>
      </c>
    </row>
    <row r="5">
      <c r="A5" s="4" t="inlineStr">
        <is>
          <t>Net proceeds from issuance of warrants</t>
        </is>
      </c>
      <c r="G5" s="6" t="n">
        <v>29</v>
      </c>
      <c r="H5" s="6" t="n">
        <v>40</v>
      </c>
    </row>
    <row r="6">
      <c r="A6" s="4" t="inlineStr">
        <is>
          <t>Registration Statement</t>
        </is>
      </c>
    </row>
    <row r="7">
      <c r="A7" s="3" t="inlineStr">
        <is>
          <t>Subsidiary, Sale of Stock [Line Items]</t>
        </is>
      </c>
    </row>
    <row r="8">
      <c r="A8" s="4" t="inlineStr">
        <is>
          <t>Warrant right to purchase a share of common stock (in shares)</t>
        </is>
      </c>
      <c r="C8" s="14" t="n">
        <v>0.25</v>
      </c>
      <c r="G8" s="14" t="n">
        <v>0.25</v>
      </c>
    </row>
    <row r="9">
      <c r="A9" s="4" t="inlineStr">
        <is>
          <t>Premium of the exercise price of the warrant as a percent to net asset value of common stock</t>
        </is>
      </c>
      <c r="C9" s="4" t="inlineStr">
        <is>
          <t>15.00%</t>
        </is>
      </c>
      <c r="G9" s="4" t="inlineStr">
        <is>
          <t>15.00%</t>
        </is>
      </c>
    </row>
    <row r="10">
      <c r="A10" s="4" t="inlineStr">
        <is>
          <t>Series A Preferred Unit</t>
        </is>
      </c>
    </row>
    <row r="11">
      <c r="A11" s="3" t="inlineStr">
        <is>
          <t>Subsidiary, Sale of Stock [Line Items]</t>
        </is>
      </c>
    </row>
    <row r="12">
      <c r="A12" s="4" t="inlineStr">
        <is>
          <t>Number of securities called by warrants or rights (in shares)</t>
        </is>
      </c>
      <c r="C12" s="5" t="n">
        <v>1194159</v>
      </c>
      <c r="G12" s="5" t="n">
        <v>1194159</v>
      </c>
    </row>
    <row r="13">
      <c r="A13" s="4" t="inlineStr">
        <is>
          <t>Net proceeds from issuance of warrants</t>
        </is>
      </c>
      <c r="G13" s="6" t="n">
        <v>614</v>
      </c>
    </row>
    <row r="14">
      <c r="A14" s="4" t="inlineStr">
        <is>
          <t>Special Dividend</t>
        </is>
      </c>
    </row>
    <row r="15">
      <c r="A15" s="3" t="inlineStr">
        <is>
          <t>Subsidiary, Sale of Stock [Line Items]</t>
        </is>
      </c>
    </row>
    <row r="16">
      <c r="A16" s="4" t="inlineStr">
        <is>
          <t>Common dividends (in usd per share)</t>
        </is>
      </c>
      <c r="B16" s="6" t="n">
        <v>42</v>
      </c>
    </row>
    <row r="17">
      <c r="A17" s="4" t="inlineStr">
        <is>
          <t>Series A Preferred Warrants</t>
        </is>
      </c>
    </row>
    <row r="18">
      <c r="A18" s="3" t="inlineStr">
        <is>
          <t>Subsidiary, Sale of Stock [Line Items]</t>
        </is>
      </c>
    </row>
    <row r="19">
      <c r="A19" s="4" t="inlineStr">
        <is>
          <t>Warrants issued (in shares)</t>
        </is>
      </c>
      <c r="C19" s="5" t="n">
        <v>4603287</v>
      </c>
      <c r="G19" s="5" t="n">
        <v>46032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89"/>
  <sheetViews>
    <sheetView workbookViewId="0">
      <selection activeCell="A1" sqref="A1"/>
    </sheetView>
  </sheetViews>
  <sheetFormatPr baseColWidth="8" defaultRowHeight="15"/>
  <cols>
    <col width="77" customWidth="1" min="1" max="1"/>
    <col width="80" customWidth="1" min="2" max="2"/>
    <col width="13" customWidth="1" min="3" max="3"/>
    <col width="13" customWidth="1" min="4" max="4"/>
    <col width="13" customWidth="1" min="5" max="5"/>
    <col width="27" customWidth="1" min="6" max="6"/>
    <col width="39" customWidth="1" min="7" max="7"/>
    <col width="36" customWidth="1" min="8" max="8"/>
    <col width="26" customWidth="1" min="9" max="9"/>
    <col width="13" customWidth="1" min="10" max="10"/>
    <col width="25" customWidth="1" min="11" max="11"/>
    <col width="39" customWidth="1" min="12" max="12"/>
    <col width="25" customWidth="1" min="13" max="13"/>
    <col width="40" customWidth="1" min="14" max="14"/>
    <col width="60" customWidth="1" min="15" max="15"/>
    <col width="25" customWidth="1" min="16" max="16"/>
    <col width="40" customWidth="1" min="17" max="17"/>
    <col width="51" customWidth="1" min="18" max="18"/>
    <col width="60" customWidth="1" min="19" max="19"/>
    <col width="40" customWidth="1" min="20" max="20"/>
  </cols>
  <sheetData>
    <row r="1">
      <c r="A1" s="1" t="inlineStr">
        <is>
          <t>Consolidated Statements of Equity - USD ($) $ in Thousands</t>
        </is>
      </c>
      <c r="C1" s="2" t="inlineStr">
        <is>
          <t>Total</t>
        </is>
      </c>
      <c r="D1" s="2" t="inlineStr">
        <is>
          <t>Common Stock</t>
        </is>
      </c>
      <c r="F1" s="2" t="inlineStr">
        <is>
          <t>Additional Paid-in Capital</t>
        </is>
      </c>
      <c r="G1" s="2" t="inlineStr">
        <is>
          <t>Accumulated Other Comprehensive Income</t>
        </is>
      </c>
      <c r="H1" s="2" t="inlineStr">
        <is>
          <t>Distributions in Excess of Earnings</t>
        </is>
      </c>
      <c r="I1" s="2" t="inlineStr">
        <is>
          <t>Non-controlling Interests</t>
        </is>
      </c>
      <c r="J1" s="2" t="inlineStr">
        <is>
          <t>Common Stock</t>
        </is>
      </c>
      <c r="K1" s="2" t="inlineStr">
        <is>
          <t>Common StockCommon Stock</t>
        </is>
      </c>
      <c r="L1" s="2" t="inlineStr">
        <is>
          <t>Common StockAdditional Paid-in Capital</t>
        </is>
      </c>
      <c r="M1" s="2" t="inlineStr">
        <is>
          <t>Series A Preferred Stock</t>
        </is>
      </c>
      <c r="N1" s="2" t="inlineStr">
        <is>
          <t>Series A Preferred StockPreferred Stock</t>
        </is>
      </c>
      <c r="O1" s="2" t="inlineStr">
        <is>
          <t>Series A Preferred StockDistributions in Excess of Earnings</t>
        </is>
      </c>
      <c r="P1" s="2" t="inlineStr">
        <is>
          <t>Series D Preferred Stock</t>
        </is>
      </c>
      <c r="Q1" s="2" t="inlineStr">
        <is>
          <t>Series D Preferred StockPreferred Stock</t>
        </is>
      </c>
      <c r="R1" s="2" t="inlineStr">
        <is>
          <t>Series D Preferred StockAdditional Paid-in Capital</t>
        </is>
      </c>
      <c r="S1" s="2" t="inlineStr">
        <is>
          <t>Series D Preferred StockDistributions in Excess of Earnings</t>
        </is>
      </c>
      <c r="T1" s="2" t="inlineStr">
        <is>
          <t>Series L Preferred StockPreferred Stock</t>
        </is>
      </c>
    </row>
    <row r="2">
      <c r="A2" s="4" t="inlineStr">
        <is>
          <t>Beginning balance (in shares) at Dec. 31, 2018</t>
        </is>
      </c>
      <c r="D2" s="5" t="n">
        <v>14598357</v>
      </c>
      <c r="E2" s="4" t="inlineStr">
        <is>
          <t>[1]</t>
        </is>
      </c>
      <c r="N2" s="5" t="n">
        <v>1281804</v>
      </c>
      <c r="T2" s="5" t="n">
        <v>8080740</v>
      </c>
    </row>
    <row r="3">
      <c r="A3" s="4" t="inlineStr">
        <is>
          <t>Beginning balance at Dec. 31, 2018</t>
        </is>
      </c>
      <c r="C3" s="6" t="n">
        <v>617275</v>
      </c>
      <c r="D3" s="6" t="n">
        <v>44</v>
      </c>
      <c r="E3" s="4" t="inlineStr">
        <is>
          <t>[1]</t>
        </is>
      </c>
      <c r="F3" s="6" t="n">
        <v>790354</v>
      </c>
      <c r="G3" s="6" t="n">
        <v>1806</v>
      </c>
      <c r="H3" s="6" t="n">
        <v>-436883</v>
      </c>
      <c r="I3" s="6" t="n">
        <v>837</v>
      </c>
      <c r="N3" s="6" t="n">
        <v>31866</v>
      </c>
      <c r="T3" s="6" t="n">
        <v>229251</v>
      </c>
    </row>
    <row r="4">
      <c r="A4" s="3" t="inlineStr">
        <is>
          <t>Increase (Decrease) in Stockholders' Equity [Roll Forward]</t>
        </is>
      </c>
    </row>
    <row r="5">
      <c r="A5" s="4" t="inlineStr">
        <is>
          <t>Stock-based compensation expense</t>
        </is>
      </c>
      <c r="C5" s="5" t="n">
        <v>38</v>
      </c>
      <c r="F5" s="5" t="n">
        <v>38</v>
      </c>
    </row>
    <row r="6">
      <c r="A6" s="4" t="inlineStr">
        <is>
          <t>Common dividends</t>
        </is>
      </c>
      <c r="B6" s="4" t="inlineStr">
        <is>
          <t>[1]</t>
        </is>
      </c>
      <c r="C6" s="5" t="n">
        <v>-5474</v>
      </c>
      <c r="H6" s="5" t="n">
        <v>-5474</v>
      </c>
    </row>
    <row r="7">
      <c r="A7" s="4" t="inlineStr">
        <is>
          <t>Issuance of Series A Preferred Warrants</t>
        </is>
      </c>
      <c r="C7" s="5" t="n">
        <v>9</v>
      </c>
      <c r="F7" s="5" t="n">
        <v>9</v>
      </c>
    </row>
    <row r="8">
      <c r="A8" s="4" t="inlineStr">
        <is>
          <t>Dividends to holders of Preferred Stock</t>
        </is>
      </c>
      <c r="M8" s="6" t="n">
        <v>-1010</v>
      </c>
      <c r="O8" s="6" t="n">
        <v>-1010</v>
      </c>
    </row>
    <row r="9">
      <c r="A9" s="4" t="inlineStr">
        <is>
          <t>Reclassification of Series A Preferred Stock to permanent equity (in shares)</t>
        </is>
      </c>
      <c r="N9" s="5" t="n">
        <v>389577</v>
      </c>
    </row>
    <row r="10">
      <c r="A10" s="4" t="inlineStr">
        <is>
          <t>Reclassification of Series A Preferred Stock to permanent equity</t>
        </is>
      </c>
      <c r="C10" s="5" t="n">
        <v>8890</v>
      </c>
      <c r="F10" s="5" t="n">
        <v>-822</v>
      </c>
      <c r="N10" s="6" t="n">
        <v>9712</v>
      </c>
    </row>
    <row r="11">
      <c r="A11" s="4" t="inlineStr">
        <is>
          <t>Redemption of Series A Preferred Stock (in shares)</t>
        </is>
      </c>
      <c r="N11" s="5" t="n">
        <v>-1500</v>
      </c>
    </row>
    <row r="12">
      <c r="A12" s="4" t="inlineStr">
        <is>
          <t>Redemption of Series A Preferred Stock</t>
        </is>
      </c>
      <c r="C12" s="5" t="n">
        <v>-38</v>
      </c>
      <c r="F12" s="5" t="n">
        <v>-1</v>
      </c>
      <c r="N12" s="6" t="n">
        <v>-37</v>
      </c>
    </row>
    <row r="13">
      <c r="A13" s="4" t="inlineStr">
        <is>
          <t>Other comprehensive income (loss)</t>
        </is>
      </c>
      <c r="C13" s="5" t="n">
        <v>-1806</v>
      </c>
      <c r="G13" s="5" t="n">
        <v>-1806</v>
      </c>
    </row>
    <row r="14">
      <c r="A14" s="4" t="inlineStr">
        <is>
          <t>Net (loss) income</t>
        </is>
      </c>
      <c r="C14" s="5" t="n">
        <v>291623</v>
      </c>
      <c r="H14" s="5" t="n">
        <v>291797</v>
      </c>
      <c r="I14" s="5" t="n">
        <v>-174</v>
      </c>
    </row>
    <row r="15">
      <c r="A15" s="4" t="inlineStr">
        <is>
          <t>Ending balance (in shares) at Mar. 31, 2019</t>
        </is>
      </c>
      <c r="D15" s="5" t="n">
        <v>14598357</v>
      </c>
      <c r="E15" s="4" t="inlineStr">
        <is>
          <t>[1]</t>
        </is>
      </c>
      <c r="N15" s="5" t="n">
        <v>1669881</v>
      </c>
      <c r="T15" s="5" t="n">
        <v>8080740</v>
      </c>
    </row>
    <row r="16">
      <c r="A16" s="4" t="inlineStr">
        <is>
          <t>Ending balance at Mar. 31, 2019</t>
        </is>
      </c>
      <c r="C16" s="5" t="n">
        <v>909507</v>
      </c>
      <c r="D16" s="6" t="n">
        <v>44</v>
      </c>
      <c r="E16" s="4" t="inlineStr">
        <is>
          <t>[1]</t>
        </is>
      </c>
      <c r="F16" s="5" t="n">
        <v>789578</v>
      </c>
      <c r="G16" s="5" t="n">
        <v>0</v>
      </c>
      <c r="H16" s="5" t="n">
        <v>-151570</v>
      </c>
      <c r="I16" s="5" t="n">
        <v>663</v>
      </c>
      <c r="N16" s="6" t="n">
        <v>41541</v>
      </c>
      <c r="T16" s="6" t="n">
        <v>229251</v>
      </c>
    </row>
    <row r="17">
      <c r="A17" s="4" t="inlineStr">
        <is>
          <t>Beginning balance (in shares) at Dec. 31, 2018</t>
        </is>
      </c>
      <c r="D17" s="5" t="n">
        <v>14598357</v>
      </c>
      <c r="E17" s="4" t="inlineStr">
        <is>
          <t>[1]</t>
        </is>
      </c>
      <c r="N17" s="5" t="n">
        <v>1281804</v>
      </c>
      <c r="T17" s="5" t="n">
        <v>8080740</v>
      </c>
    </row>
    <row r="18">
      <c r="A18" s="4" t="inlineStr">
        <is>
          <t>Beginning balance at Dec. 31, 2018</t>
        </is>
      </c>
      <c r="C18" s="5" t="n">
        <v>617275</v>
      </c>
      <c r="D18" s="6" t="n">
        <v>44</v>
      </c>
      <c r="E18" s="4" t="inlineStr">
        <is>
          <t>[1]</t>
        </is>
      </c>
      <c r="F18" s="5" t="n">
        <v>790354</v>
      </c>
      <c r="G18" s="5" t="n">
        <v>1806</v>
      </c>
      <c r="H18" s="5" t="n">
        <v>-436883</v>
      </c>
      <c r="I18" s="5" t="n">
        <v>837</v>
      </c>
      <c r="N18" s="6" t="n">
        <v>31866</v>
      </c>
      <c r="T18" s="6" t="n">
        <v>229251</v>
      </c>
    </row>
    <row r="19">
      <c r="A19" s="3" t="inlineStr">
        <is>
          <t>Increase (Decrease) in Stockholders' Equity [Roll Forward]</t>
        </is>
      </c>
    </row>
    <row r="20">
      <c r="A20" s="4" t="inlineStr">
        <is>
          <t>Reclassification of Series A Preferred Stock to permanent equity</t>
        </is>
      </c>
      <c r="C20" s="5" t="n">
        <v>19715</v>
      </c>
    </row>
    <row r="21">
      <c r="A21" s="4" t="inlineStr">
        <is>
          <t>Redeemable Preferred Stock deemed dividends</t>
        </is>
      </c>
      <c r="C21" s="5" t="n">
        <v>0</v>
      </c>
    </row>
    <row r="22">
      <c r="A22" s="4" t="inlineStr">
        <is>
          <t>Other comprehensive income (loss)</t>
        </is>
      </c>
      <c r="C22" s="5" t="n">
        <v>-1806</v>
      </c>
    </row>
    <row r="23">
      <c r="A23" s="4" t="inlineStr">
        <is>
          <t>Net (loss) income</t>
        </is>
      </c>
      <c r="C23" s="5" t="n">
        <v>344190</v>
      </c>
    </row>
    <row r="24">
      <c r="A24" s="4" t="inlineStr">
        <is>
          <t>Ending balance (in shares) at Jun. 30, 2019</t>
        </is>
      </c>
      <c r="D24" s="5" t="n">
        <v>14601913</v>
      </c>
      <c r="E24" s="4" t="inlineStr">
        <is>
          <t>[1]</t>
        </is>
      </c>
      <c r="N24" s="5" t="n">
        <v>2142676</v>
      </c>
      <c r="T24" s="5" t="n">
        <v>8080740</v>
      </c>
    </row>
    <row r="25">
      <c r="A25" s="4" t="inlineStr">
        <is>
          <t>Ending balance at Jun. 30, 2019</t>
        </is>
      </c>
      <c r="C25" s="5" t="n">
        <v>966260</v>
      </c>
      <c r="D25" s="6" t="n">
        <v>44</v>
      </c>
      <c r="E25" s="4" t="inlineStr">
        <is>
          <t>[1]</t>
        </is>
      </c>
      <c r="F25" s="5" t="n">
        <v>788655</v>
      </c>
      <c r="G25" s="5" t="n">
        <v>0</v>
      </c>
      <c r="H25" s="5" t="n">
        <v>-105634</v>
      </c>
      <c r="I25" s="5" t="n">
        <v>617</v>
      </c>
      <c r="N25" s="6" t="n">
        <v>53327</v>
      </c>
      <c r="T25" s="6" t="n">
        <v>229251</v>
      </c>
    </row>
    <row r="26">
      <c r="A26" s="4" t="inlineStr">
        <is>
          <t>Beginning balance (in shares) at Mar. 31, 2019</t>
        </is>
      </c>
      <c r="D26" s="5" t="n">
        <v>14598357</v>
      </c>
      <c r="E26" s="4" t="inlineStr">
        <is>
          <t>[1]</t>
        </is>
      </c>
      <c r="N26" s="5" t="n">
        <v>1669881</v>
      </c>
      <c r="T26" s="5" t="n">
        <v>8080740</v>
      </c>
    </row>
    <row r="27">
      <c r="A27" s="4" t="inlineStr">
        <is>
          <t>Beginning balance at Mar. 31, 2019</t>
        </is>
      </c>
      <c r="C27" s="5" t="n">
        <v>909507</v>
      </c>
      <c r="D27" s="6" t="n">
        <v>44</v>
      </c>
      <c r="E27" s="4" t="inlineStr">
        <is>
          <t>[1]</t>
        </is>
      </c>
      <c r="F27" s="5" t="n">
        <v>789578</v>
      </c>
      <c r="G27" s="5" t="n">
        <v>0</v>
      </c>
      <c r="H27" s="5" t="n">
        <v>-151570</v>
      </c>
      <c r="I27" s="5" t="n">
        <v>663</v>
      </c>
      <c r="N27" s="6" t="n">
        <v>41541</v>
      </c>
      <c r="T27" s="6" t="n">
        <v>229251</v>
      </c>
    </row>
    <row r="28">
      <c r="A28" s="3" t="inlineStr">
        <is>
          <t>Increase (Decrease) in Stockholders' Equity [Roll Forward]</t>
        </is>
      </c>
    </row>
    <row r="29">
      <c r="A29" s="4" t="inlineStr">
        <is>
          <t>Distributions to noncontrolling interests</t>
        </is>
      </c>
      <c r="C29" s="5" t="n">
        <v>-47</v>
      </c>
      <c r="I29" s="5" t="n">
        <v>-47</v>
      </c>
    </row>
    <row r="30">
      <c r="A30" s="4" t="inlineStr">
        <is>
          <t>Stock-based compensation expense (in shares)</t>
        </is>
      </c>
      <c r="B30" s="4" t="inlineStr">
        <is>
          <t>[1]</t>
        </is>
      </c>
      <c r="D30" s="5" t="n">
        <v>3556</v>
      </c>
    </row>
    <row r="31">
      <c r="A31" s="4" t="inlineStr">
        <is>
          <t>Stock-based compensation expense</t>
        </is>
      </c>
      <c r="C31" s="5" t="n">
        <v>44</v>
      </c>
      <c r="F31" s="5" t="n">
        <v>44</v>
      </c>
    </row>
    <row r="32">
      <c r="A32" s="4" t="inlineStr">
        <is>
          <t>Common dividends</t>
        </is>
      </c>
      <c r="B32" s="4" t="inlineStr">
        <is>
          <t>[1]</t>
        </is>
      </c>
      <c r="C32" s="5" t="n">
        <v>-5476</v>
      </c>
      <c r="H32" s="5" t="n">
        <v>-5476</v>
      </c>
    </row>
    <row r="33">
      <c r="A33" s="4" t="inlineStr">
        <is>
          <t>Issuance of Series A Preferred Warrants</t>
        </is>
      </c>
      <c r="C33" s="5" t="n">
        <v>31</v>
      </c>
      <c r="F33" s="5" t="n">
        <v>31</v>
      </c>
    </row>
    <row r="34">
      <c r="A34" s="4" t="inlineStr">
        <is>
          <t>Dividends to holders of Preferred Stock</t>
        </is>
      </c>
      <c r="M34" s="5" t="n">
        <v>-1150</v>
      </c>
      <c r="O34" s="5" t="n">
        <v>-1150</v>
      </c>
    </row>
    <row r="35">
      <c r="A35" s="4" t="inlineStr">
        <is>
          <t>Reclassification of Series A Preferred Stock to permanent equity (in shares)</t>
        </is>
      </c>
      <c r="N35" s="5" t="n">
        <v>474462</v>
      </c>
    </row>
    <row r="36">
      <c r="A36" s="4" t="inlineStr">
        <is>
          <t>Reclassification of Series A Preferred Stock to permanent equity</t>
        </is>
      </c>
      <c r="C36" s="5" t="n">
        <v>10825</v>
      </c>
      <c r="F36" s="5" t="n">
        <v>-1002</v>
      </c>
      <c r="N36" s="6" t="n">
        <v>11827</v>
      </c>
    </row>
    <row r="37">
      <c r="A37" s="4" t="inlineStr">
        <is>
          <t>Redemption of Series A Preferred Stock (in shares)</t>
        </is>
      </c>
      <c r="N37" s="5" t="n">
        <v>-1667</v>
      </c>
    </row>
    <row r="38">
      <c r="A38" s="4" t="inlineStr">
        <is>
          <t>Redemption of Series A Preferred Stock</t>
        </is>
      </c>
      <c r="C38" s="5" t="n">
        <v>-41</v>
      </c>
      <c r="F38" s="5" t="n">
        <v>4</v>
      </c>
      <c r="H38" s="5" t="n">
        <v>-4</v>
      </c>
      <c r="N38" s="6" t="n">
        <v>-41</v>
      </c>
    </row>
    <row r="39">
      <c r="A39" s="4" t="inlineStr">
        <is>
          <t>Other comprehensive income (loss)</t>
        </is>
      </c>
      <c r="C39" s="5" t="n">
        <v>0</v>
      </c>
    </row>
    <row r="40">
      <c r="A40" s="4" t="inlineStr">
        <is>
          <t>Net (loss) income</t>
        </is>
      </c>
      <c r="C40" s="5" t="n">
        <v>52567</v>
      </c>
      <c r="H40" s="5" t="n">
        <v>52566</v>
      </c>
      <c r="I40" s="5" t="n">
        <v>1</v>
      </c>
    </row>
    <row r="41">
      <c r="A41" s="4" t="inlineStr">
        <is>
          <t>Ending balance (in shares) at Jun. 30, 2019</t>
        </is>
      </c>
      <c r="D41" s="5" t="n">
        <v>14601913</v>
      </c>
      <c r="E41" s="4" t="inlineStr">
        <is>
          <t>[1]</t>
        </is>
      </c>
      <c r="N41" s="5" t="n">
        <v>2142676</v>
      </c>
      <c r="T41" s="5" t="n">
        <v>8080740</v>
      </c>
    </row>
    <row r="42">
      <c r="A42" s="4" t="inlineStr">
        <is>
          <t>Ending balance at Jun. 30, 2019</t>
        </is>
      </c>
      <c r="C42" s="5" t="n">
        <v>966260</v>
      </c>
      <c r="D42" s="6" t="n">
        <v>44</v>
      </c>
      <c r="E42" s="4" t="inlineStr">
        <is>
          <t>[1]</t>
        </is>
      </c>
      <c r="F42" s="5" t="n">
        <v>788655</v>
      </c>
      <c r="G42" s="6" t="n">
        <v>0</v>
      </c>
      <c r="H42" s="5" t="n">
        <v>-105634</v>
      </c>
      <c r="I42" s="5" t="n">
        <v>617</v>
      </c>
      <c r="N42" s="6" t="n">
        <v>53327</v>
      </c>
      <c r="T42" s="6" t="n">
        <v>229251</v>
      </c>
    </row>
    <row r="43">
      <c r="A43" s="4" t="inlineStr">
        <is>
          <t>Beginning balance (in shares) at Dec. 31, 2019</t>
        </is>
      </c>
      <c r="D43" s="5" t="n">
        <v>14602149</v>
      </c>
      <c r="N43" s="5" t="n">
        <v>2837094</v>
      </c>
      <c r="Q43" s="5" t="n">
        <v>0</v>
      </c>
      <c r="T43" s="5" t="n">
        <v>5387160</v>
      </c>
    </row>
    <row r="44">
      <c r="A44" s="4" t="inlineStr">
        <is>
          <t>Beginning balance at Dec. 31, 2019</t>
        </is>
      </c>
      <c r="C44" s="5" t="n">
        <v>278195</v>
      </c>
      <c r="D44" s="6" t="n">
        <v>15</v>
      </c>
      <c r="F44" s="5" t="n">
        <v>794825</v>
      </c>
      <c r="H44" s="5" t="n">
        <v>-740617</v>
      </c>
      <c r="I44" s="5" t="n">
        <v>505</v>
      </c>
      <c r="N44" s="6" t="n">
        <v>70633</v>
      </c>
      <c r="Q44" s="6" t="n">
        <v>0</v>
      </c>
      <c r="T44" s="6" t="n">
        <v>152834</v>
      </c>
    </row>
    <row r="45">
      <c r="A45" s="3" t="inlineStr">
        <is>
          <t>Increase (Decrease) in Stockholders' Equity [Roll Forward]</t>
        </is>
      </c>
    </row>
    <row r="46">
      <c r="A46" s="4" t="inlineStr">
        <is>
          <t>Stock-based compensation expense</t>
        </is>
      </c>
      <c r="C46" s="5" t="n">
        <v>56</v>
      </c>
      <c r="F46" s="5" t="n">
        <v>56</v>
      </c>
    </row>
    <row r="47">
      <c r="A47" s="4" t="inlineStr">
        <is>
          <t>Common dividends</t>
        </is>
      </c>
      <c r="C47" s="5" t="n">
        <v>-1095</v>
      </c>
      <c r="H47" s="5" t="n">
        <v>-1095</v>
      </c>
    </row>
    <row r="48">
      <c r="A48" s="4" t="inlineStr">
        <is>
          <t>Issuance of Series A Preferred Warrants</t>
        </is>
      </c>
      <c r="C48" s="5" t="n">
        <v>28</v>
      </c>
      <c r="F48" s="5" t="n">
        <v>28</v>
      </c>
    </row>
    <row r="49">
      <c r="A49" s="4" t="inlineStr">
        <is>
          <t>Dividends to holders of Preferred Stock</t>
        </is>
      </c>
      <c r="M49" s="5" t="n">
        <v>-3252</v>
      </c>
      <c r="O49" s="5" t="n">
        <v>-3252</v>
      </c>
      <c r="P49" s="6" t="n">
        <v>-3</v>
      </c>
      <c r="S49" s="6" t="n">
        <v>-3</v>
      </c>
    </row>
    <row r="50">
      <c r="A50" s="4" t="inlineStr">
        <is>
          <t>Issuance of Stock (in shares)</t>
        </is>
      </c>
      <c r="Q50" s="5" t="n">
        <v>5980</v>
      </c>
    </row>
    <row r="51">
      <c r="A51" s="4" t="inlineStr">
        <is>
          <t>Issuance of Stock</t>
        </is>
      </c>
      <c r="C51" s="5" t="n">
        <v>145</v>
      </c>
      <c r="F51" s="5" t="n">
        <v>-5</v>
      </c>
      <c r="Q51" s="6" t="n">
        <v>150</v>
      </c>
    </row>
    <row r="52">
      <c r="A52" s="4" t="inlineStr">
        <is>
          <t>Reclassification of Series A Preferred Stock to permanent equity (in shares)</t>
        </is>
      </c>
      <c r="N52" s="5" t="n">
        <v>304274</v>
      </c>
    </row>
    <row r="53">
      <c r="A53" s="4" t="inlineStr">
        <is>
          <t>Reclassification of Series A Preferred Stock to permanent equity</t>
        </is>
      </c>
      <c r="C53" s="5" t="n">
        <v>6948</v>
      </c>
      <c r="F53" s="5" t="n">
        <v>-640</v>
      </c>
      <c r="N53" s="6" t="n">
        <v>7588</v>
      </c>
    </row>
    <row r="54">
      <c r="A54" s="4" t="inlineStr">
        <is>
          <t>Redeemable Preferred Stock deemed dividends</t>
        </is>
      </c>
      <c r="C54" s="5" t="n">
        <v>-161</v>
      </c>
      <c r="H54" s="5" t="n">
        <v>-161</v>
      </c>
    </row>
    <row r="55">
      <c r="A55" s="4" t="inlineStr">
        <is>
          <t>Redemption of Series A Preferred Stock (in shares)</t>
        </is>
      </c>
      <c r="N55" s="5" t="n">
        <v>-2452</v>
      </c>
    </row>
    <row r="56">
      <c r="A56" s="4" t="inlineStr">
        <is>
          <t>Redemption of Series A Preferred Stock</t>
        </is>
      </c>
      <c r="C56" s="5" t="n">
        <v>-66</v>
      </c>
      <c r="F56" s="5" t="n">
        <v>5</v>
      </c>
      <c r="H56" s="5" t="n">
        <v>-10</v>
      </c>
      <c r="N56" s="6" t="n">
        <v>-61</v>
      </c>
    </row>
    <row r="57">
      <c r="A57" s="4" t="inlineStr">
        <is>
          <t>Net (loss) income</t>
        </is>
      </c>
      <c r="C57" s="5" t="n">
        <v>-1256</v>
      </c>
      <c r="H57" s="5" t="n">
        <v>-1260</v>
      </c>
      <c r="I57" s="5" t="n">
        <v>4</v>
      </c>
    </row>
    <row r="58">
      <c r="A58" s="4" t="inlineStr">
        <is>
          <t>Ending balance (in shares) at Mar. 31, 2020</t>
        </is>
      </c>
      <c r="D58" s="5" t="n">
        <v>14602149</v>
      </c>
      <c r="N58" s="5" t="n">
        <v>3138916</v>
      </c>
      <c r="Q58" s="5" t="n">
        <v>5980</v>
      </c>
      <c r="T58" s="5" t="n">
        <v>5387160</v>
      </c>
    </row>
    <row r="59">
      <c r="A59" s="4" t="inlineStr">
        <is>
          <t>Ending balance at Mar. 31, 2020</t>
        </is>
      </c>
      <c r="C59" s="5" t="n">
        <v>279539</v>
      </c>
      <c r="D59" s="6" t="n">
        <v>15</v>
      </c>
      <c r="F59" s="5" t="n">
        <v>794269</v>
      </c>
      <c r="H59" s="5" t="n">
        <v>-746398</v>
      </c>
      <c r="I59" s="5" t="n">
        <v>509</v>
      </c>
      <c r="N59" s="6" t="n">
        <v>78160</v>
      </c>
      <c r="Q59" s="6" t="n">
        <v>150</v>
      </c>
      <c r="T59" s="6" t="n">
        <v>152834</v>
      </c>
    </row>
    <row r="60">
      <c r="A60" s="4" t="inlineStr">
        <is>
          <t>Beginning balance (in shares) at Dec. 31, 2019</t>
        </is>
      </c>
      <c r="D60" s="5" t="n">
        <v>14602149</v>
      </c>
      <c r="N60" s="5" t="n">
        <v>2837094</v>
      </c>
      <c r="Q60" s="5" t="n">
        <v>0</v>
      </c>
      <c r="T60" s="5" t="n">
        <v>5387160</v>
      </c>
    </row>
    <row r="61">
      <c r="A61" s="4" t="inlineStr">
        <is>
          <t>Beginning balance at Dec. 31, 2019</t>
        </is>
      </c>
      <c r="C61" s="5" t="n">
        <v>278195</v>
      </c>
      <c r="D61" s="6" t="n">
        <v>15</v>
      </c>
      <c r="F61" s="5" t="n">
        <v>794825</v>
      </c>
      <c r="H61" s="5" t="n">
        <v>-740617</v>
      </c>
      <c r="I61" s="5" t="n">
        <v>505</v>
      </c>
      <c r="N61" s="6" t="n">
        <v>70633</v>
      </c>
      <c r="Q61" s="6" t="n">
        <v>0</v>
      </c>
      <c r="T61" s="6" t="n">
        <v>152834</v>
      </c>
    </row>
    <row r="62">
      <c r="A62" s="3" t="inlineStr">
        <is>
          <t>Increase (Decrease) in Stockholders' Equity [Roll Forward]</t>
        </is>
      </c>
    </row>
    <row r="63">
      <c r="A63" s="4" t="inlineStr">
        <is>
          <t>Reclassification of Series A Preferred Stock to permanent equity</t>
        </is>
      </c>
      <c r="C63" s="5" t="n">
        <v>16687</v>
      </c>
    </row>
    <row r="64">
      <c r="A64" s="4" t="inlineStr">
        <is>
          <t>Redeemable Preferred Stock deemed dividends</t>
        </is>
      </c>
      <c r="C64" s="5" t="n">
        <v>-213</v>
      </c>
    </row>
    <row r="65">
      <c r="A65" s="4" t="inlineStr">
        <is>
          <t>Other comprehensive income (loss)</t>
        </is>
      </c>
      <c r="C65" s="5" t="n">
        <v>0</v>
      </c>
    </row>
    <row r="66">
      <c r="A66" s="4" t="inlineStr">
        <is>
          <t>Net (loss) income</t>
        </is>
      </c>
      <c r="C66" s="5" t="n">
        <v>-5297</v>
      </c>
    </row>
    <row r="67">
      <c r="A67" s="4" t="inlineStr">
        <is>
          <t>Ending balance (in shares) at Jun. 30, 2020</t>
        </is>
      </c>
      <c r="D67" s="5" t="n">
        <v>14827410</v>
      </c>
      <c r="N67" s="5" t="n">
        <v>3560448</v>
      </c>
      <c r="Q67" s="5" t="n">
        <v>6900</v>
      </c>
      <c r="T67" s="5" t="n">
        <v>5387160</v>
      </c>
    </row>
    <row r="68">
      <c r="A68" s="4" t="inlineStr">
        <is>
          <t>Ending balance at Jun. 30, 2020</t>
        </is>
      </c>
      <c r="C68" s="5" t="n">
        <v>284393</v>
      </c>
      <c r="D68" s="6" t="n">
        <v>15</v>
      </c>
      <c r="F68" s="5" t="n">
        <v>795795</v>
      </c>
      <c r="H68" s="5" t="n">
        <v>-753550</v>
      </c>
      <c r="I68" s="5" t="n">
        <v>466</v>
      </c>
      <c r="N68" s="6" t="n">
        <v>88660</v>
      </c>
      <c r="Q68" s="6" t="n">
        <v>173</v>
      </c>
      <c r="T68" s="6" t="n">
        <v>152834</v>
      </c>
    </row>
    <row r="69">
      <c r="A69" s="4" t="inlineStr">
        <is>
          <t>Beginning balance (in shares) at Mar. 31, 2020</t>
        </is>
      </c>
      <c r="D69" s="5" t="n">
        <v>14602149</v>
      </c>
      <c r="N69" s="5" t="n">
        <v>3138916</v>
      </c>
      <c r="Q69" s="5" t="n">
        <v>5980</v>
      </c>
      <c r="T69" s="5" t="n">
        <v>5387160</v>
      </c>
    </row>
    <row r="70">
      <c r="A70" s="4" t="inlineStr">
        <is>
          <t>Beginning balance at Mar. 31, 2020</t>
        </is>
      </c>
      <c r="C70" s="5" t="n">
        <v>279539</v>
      </c>
      <c r="D70" s="6" t="n">
        <v>15</v>
      </c>
      <c r="F70" s="5" t="n">
        <v>794269</v>
      </c>
      <c r="H70" s="5" t="n">
        <v>-746398</v>
      </c>
      <c r="I70" s="5" t="n">
        <v>509</v>
      </c>
      <c r="N70" s="6" t="n">
        <v>78160</v>
      </c>
      <c r="Q70" s="6" t="n">
        <v>150</v>
      </c>
      <c r="T70" s="6" t="n">
        <v>152834</v>
      </c>
    </row>
    <row r="71">
      <c r="A71" s="3" t="inlineStr">
        <is>
          <t>Increase (Decrease) in Stockholders' Equity [Roll Forward]</t>
        </is>
      </c>
    </row>
    <row r="72">
      <c r="A72" s="4" t="inlineStr">
        <is>
          <t>Distributions to noncontrolling interests</t>
        </is>
      </c>
      <c r="C72" s="5" t="n">
        <v>-45</v>
      </c>
      <c r="I72" s="5" t="n">
        <v>-45</v>
      </c>
    </row>
    <row r="73">
      <c r="A73" s="4" t="inlineStr">
        <is>
          <t>Stock-based compensation expense (in shares)</t>
        </is>
      </c>
      <c r="D73" s="5" t="n">
        <v>21912</v>
      </c>
    </row>
    <row r="74">
      <c r="A74" s="4" t="inlineStr">
        <is>
          <t>Stock-based compensation expense</t>
        </is>
      </c>
      <c r="C74" s="5" t="n">
        <v>56</v>
      </c>
      <c r="F74" s="5" t="n">
        <v>56</v>
      </c>
    </row>
    <row r="75">
      <c r="A75" s="4" t="inlineStr">
        <is>
          <t>Common dividends</t>
        </is>
      </c>
      <c r="C75" s="5" t="n">
        <v>-1112</v>
      </c>
      <c r="H75" s="5" t="n">
        <v>-1112</v>
      </c>
    </row>
    <row r="76">
      <c r="A76" s="4" t="inlineStr">
        <is>
          <t>Dividends to holders of Preferred Stock</t>
        </is>
      </c>
      <c r="M76" s="6" t="n">
        <v>-1886</v>
      </c>
      <c r="O76" s="6" t="n">
        <v>-1886</v>
      </c>
      <c r="P76" s="5" t="n">
        <v>-3</v>
      </c>
      <c r="S76" s="6" t="n">
        <v>-3</v>
      </c>
    </row>
    <row r="77">
      <c r="A77" s="4" t="inlineStr">
        <is>
          <t>Issuance of Stock (in shares)</t>
        </is>
      </c>
      <c r="K77" s="5" t="n">
        <v>203349</v>
      </c>
      <c r="Q77" s="5" t="n">
        <v>920</v>
      </c>
    </row>
    <row r="78">
      <c r="A78" s="4" t="inlineStr">
        <is>
          <t>Issuance of Stock</t>
        </is>
      </c>
      <c r="J78" s="6" t="n">
        <v>2359</v>
      </c>
      <c r="L78" s="6" t="n">
        <v>2359</v>
      </c>
      <c r="P78" s="6" t="n">
        <v>22</v>
      </c>
      <c r="Q78" s="6" t="n">
        <v>23</v>
      </c>
      <c r="R78" s="6" t="n">
        <v>-1</v>
      </c>
    </row>
    <row r="79">
      <c r="A79" s="4" t="inlineStr">
        <is>
          <t>Reclassification of Series A Preferred Stock to permanent equity (in shares)</t>
        </is>
      </c>
      <c r="N79" s="5" t="n">
        <v>427064</v>
      </c>
    </row>
    <row r="80">
      <c r="A80" s="4" t="inlineStr">
        <is>
          <t>Reclassification of Series A Preferred Stock to permanent equity</t>
        </is>
      </c>
      <c r="C80" s="5" t="n">
        <v>9739</v>
      </c>
      <c r="F80" s="5" t="n">
        <v>-899</v>
      </c>
      <c r="N80" s="6" t="n">
        <v>10638</v>
      </c>
    </row>
    <row r="81">
      <c r="A81" s="4" t="inlineStr">
        <is>
          <t>Redeemable Preferred Stock deemed dividends</t>
        </is>
      </c>
      <c r="C81" s="5" t="n">
        <v>-52</v>
      </c>
      <c r="H81" s="5" t="n">
        <v>-52</v>
      </c>
    </row>
    <row r="82">
      <c r="A82" s="4" t="inlineStr">
        <is>
          <t>Redemption of Series A Preferred Stock (in shares)</t>
        </is>
      </c>
      <c r="N82" s="5" t="n">
        <v>-5532</v>
      </c>
    </row>
    <row r="83">
      <c r="A83" s="4" t="inlineStr">
        <is>
          <t>Redemption of Series A Preferred Stock</t>
        </is>
      </c>
      <c r="C83" s="5" t="n">
        <v>-183</v>
      </c>
      <c r="F83" s="5" t="n">
        <v>11</v>
      </c>
      <c r="H83" s="5" t="n">
        <v>-56</v>
      </c>
      <c r="N83" s="6" t="n">
        <v>-138</v>
      </c>
    </row>
    <row r="84">
      <c r="A84" s="4" t="inlineStr">
        <is>
          <t>Other comprehensive income (loss)</t>
        </is>
      </c>
      <c r="C84" s="5" t="n">
        <v>0</v>
      </c>
    </row>
    <row r="85">
      <c r="A85" s="4" t="inlineStr">
        <is>
          <t>Net (loss) income</t>
        </is>
      </c>
      <c r="C85" s="5" t="n">
        <v>-4041</v>
      </c>
      <c r="H85" s="5" t="n">
        <v>-4043</v>
      </c>
      <c r="I85" s="5" t="n">
        <v>2</v>
      </c>
    </row>
    <row r="86">
      <c r="A86" s="4" t="inlineStr">
        <is>
          <t>Ending balance (in shares) at Jun. 30, 2020</t>
        </is>
      </c>
      <c r="D86" s="5" t="n">
        <v>14827410</v>
      </c>
      <c r="N86" s="5" t="n">
        <v>3560448</v>
      </c>
      <c r="Q86" s="5" t="n">
        <v>6900</v>
      </c>
      <c r="T86" s="5" t="n">
        <v>5387160</v>
      </c>
    </row>
    <row r="87">
      <c r="A87" s="4" t="inlineStr">
        <is>
          <t>Ending balance at Jun. 30, 2020</t>
        </is>
      </c>
      <c r="C87" s="6" t="n">
        <v>284393</v>
      </c>
      <c r="D87" s="6" t="n">
        <v>15</v>
      </c>
      <c r="F87" s="6" t="n">
        <v>795795</v>
      </c>
      <c r="H87" s="6" t="n">
        <v>-753550</v>
      </c>
      <c r="I87" s="6" t="n">
        <v>466</v>
      </c>
      <c r="N87" s="6" t="n">
        <v>88660</v>
      </c>
      <c r="Q87" s="6" t="n">
        <v>173</v>
      </c>
      <c r="T87" s="6" t="n">
        <v>152834</v>
      </c>
    </row>
    <row r="88"/>
    <row r="89">
      <c r="A89" s="4" t="inlineStr">
        <is>
          <t>[1]</t>
        </is>
      </c>
      <c r="B89" s="4" t="inlineStr">
        <is>
          <t>All share and per share amounts have been adjusted to give retroactive effect to the one-for-three reverse stock split of our common stock effected on September 3, 2019.</t>
        </is>
      </c>
    </row>
  </sheetData>
  <mergeCells count="4">
    <mergeCell ref="A1:B1"/>
    <mergeCell ref="D1:E1"/>
    <mergeCell ref="A88:S88"/>
    <mergeCell ref="B89:S8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8" customWidth="1" min="1" max="1"/>
    <col width="25" customWidth="1" min="2" max="2"/>
    <col width="21" customWidth="1" min="3" max="3"/>
    <col width="25" customWidth="1" min="4" max="4"/>
    <col width="21" customWidth="1" min="5" max="5"/>
    <col width="21" customWidth="1" min="6" max="6"/>
    <col width="25" customWidth="1" min="7" max="7"/>
    <col width="25" customWidth="1" min="8" max="8"/>
    <col width="25" customWidth="1" min="9" max="9"/>
  </cols>
  <sheetData>
    <row r="1">
      <c r="A1" s="1" t="inlineStr">
        <is>
          <t>DERIVATIVE FINANCIAL INSTRUMENTS AND HEDGING ACTIVITIES - Narrative (Details)</t>
        </is>
      </c>
      <c r="B1" s="2" t="inlineStr">
        <is>
          <t>Mar. 11, 2019USD ($)swap</t>
        </is>
      </c>
      <c r="C1" s="2" t="inlineStr">
        <is>
          <t>Feb. 28, 2019USD ($)</t>
        </is>
      </c>
      <c r="D1" s="2" t="inlineStr">
        <is>
          <t>Dec. 28, 2018USD ($)swap</t>
        </is>
      </c>
      <c r="E1" s="2" t="inlineStr">
        <is>
          <t>Jun. 30, 2019USD ($)</t>
        </is>
      </c>
      <c r="F1" s="2" t="inlineStr">
        <is>
          <t>Jun. 30, 2020USD ($)</t>
        </is>
      </c>
      <c r="G1" s="2" t="inlineStr">
        <is>
          <t>Jun. 30, 2019USD ($)swap</t>
        </is>
      </c>
      <c r="H1" s="2" t="inlineStr">
        <is>
          <t>Dec. 31, 2017USD ($)swap</t>
        </is>
      </c>
      <c r="I1" s="2" t="inlineStr">
        <is>
          <t>Aug. 13, 2015USD ($)swap</t>
        </is>
      </c>
    </row>
    <row r="2">
      <c r="A2" s="3" t="inlineStr">
        <is>
          <t>DERIVATIVE FINANCIAL INSTRUMENTS AND HEDGING ACTIVITIES</t>
        </is>
      </c>
    </row>
    <row r="3">
      <c r="A3" s="4" t="inlineStr">
        <is>
          <t>Number of swaps terminated | swap</t>
        </is>
      </c>
      <c r="B3" s="5" t="n">
        <v>2</v>
      </c>
      <c r="D3" s="5" t="n">
        <v>1</v>
      </c>
      <c r="G3" s="5" t="n">
        <v>2</v>
      </c>
      <c r="H3" s="5" t="n">
        <v>7</v>
      </c>
    </row>
    <row r="4">
      <c r="A4" s="4" t="inlineStr">
        <is>
          <t>Notional amount of terminated swaps</t>
        </is>
      </c>
      <c r="B4" s="6" t="n">
        <v>120000000</v>
      </c>
      <c r="D4" s="6" t="n">
        <v>50000000</v>
      </c>
      <c r="H4" s="6" t="n">
        <v>215000000</v>
      </c>
    </row>
    <row r="5">
      <c r="A5" s="4" t="inlineStr">
        <is>
          <t>Termination payments, net of fees</t>
        </is>
      </c>
      <c r="B5" s="5" t="n">
        <v>1302000</v>
      </c>
      <c r="D5" s="5" t="n">
        <v>684000</v>
      </c>
      <c r="H5" s="5" t="n">
        <v>973000</v>
      </c>
    </row>
    <row r="6">
      <c r="A6" s="4" t="inlineStr">
        <is>
          <t>Reclassification from AOCI to interest expense</t>
        </is>
      </c>
      <c r="E6" s="6" t="n">
        <v>0</v>
      </c>
      <c r="F6" s="6" t="n">
        <v>0</v>
      </c>
      <c r="G6" s="6" t="n">
        <v>1806000</v>
      </c>
    </row>
    <row r="7">
      <c r="A7" s="4" t="inlineStr">
        <is>
          <t>Write-off from swaps being terminated</t>
        </is>
      </c>
      <c r="G7" s="5" t="n">
        <v>1580000</v>
      </c>
    </row>
    <row r="8">
      <c r="A8" s="4" t="inlineStr">
        <is>
          <t>Loss in fair value of interest rate swaps</t>
        </is>
      </c>
      <c r="F8" s="6" t="n">
        <v>0</v>
      </c>
      <c r="G8" s="5" t="n">
        <v>-209000</v>
      </c>
    </row>
    <row r="9">
      <c r="A9" s="4" t="inlineStr">
        <is>
          <t>Unsecured Term Loan Facility Entered Into May 2015</t>
        </is>
      </c>
    </row>
    <row r="10">
      <c r="A10" s="3" t="inlineStr">
        <is>
          <t>DERIVATIVE FINANCIAL INSTRUMENTS AND HEDGING ACTIVITIES</t>
        </is>
      </c>
    </row>
    <row r="11">
      <c r="A11" s="4" t="inlineStr">
        <is>
          <t>Repayments of debt</t>
        </is>
      </c>
      <c r="H11" s="6" t="n">
        <v>215000000</v>
      </c>
    </row>
    <row r="12">
      <c r="A12" s="4" t="inlineStr">
        <is>
          <t>Interest Rate Swap</t>
        </is>
      </c>
    </row>
    <row r="13">
      <c r="A13" s="3" t="inlineStr">
        <is>
          <t>DERIVATIVE FINANCIAL INSTRUMENTS AND HEDGING ACTIVITIES</t>
        </is>
      </c>
    </row>
    <row r="14">
      <c r="A14" s="4" t="inlineStr">
        <is>
          <t>Number of interest rate swaps | swap</t>
        </is>
      </c>
      <c r="I14" s="5" t="n">
        <v>10</v>
      </c>
    </row>
    <row r="15">
      <c r="A15" s="4" t="inlineStr">
        <is>
          <t>Total notional amount</t>
        </is>
      </c>
      <c r="I15" s="6" t="n">
        <v>385000000</v>
      </c>
    </row>
    <row r="16">
      <c r="A16" s="4" t="inlineStr">
        <is>
          <t>Derivative, fair value</t>
        </is>
      </c>
      <c r="B16" s="5" t="n">
        <v>1421000</v>
      </c>
    </row>
    <row r="17">
      <c r="A17" s="4" t="inlineStr">
        <is>
          <t>Loss on swap</t>
        </is>
      </c>
      <c r="E17" s="5" t="n">
        <v>0</v>
      </c>
      <c r="G17" s="5" t="n">
        <v>119000</v>
      </c>
    </row>
    <row r="18">
      <c r="A18" s="4" t="inlineStr">
        <is>
          <t>2018 Revolving Credit Facility | Line of Credit</t>
        </is>
      </c>
    </row>
    <row r="19">
      <c r="A19" s="3" t="inlineStr">
        <is>
          <t>DERIVATIVE FINANCIAL INSTRUMENTS AND HEDGING ACTIVITIES</t>
        </is>
      </c>
    </row>
    <row r="20">
      <c r="A20" s="4" t="inlineStr">
        <is>
          <t>Repayments of debt</t>
        </is>
      </c>
      <c r="B20" s="6" t="n">
        <v>120000000</v>
      </c>
      <c r="C20" s="6" t="n">
        <v>10000000</v>
      </c>
      <c r="D20" s="6" t="n">
        <v>40000000</v>
      </c>
    </row>
    <row r="21">
      <c r="A21" s="4" t="inlineStr">
        <is>
          <t>Interest Expense</t>
        </is>
      </c>
    </row>
    <row r="22">
      <c r="A22" s="3" t="inlineStr">
        <is>
          <t>DERIVATIVE FINANCIAL INSTRUMENTS AND HEDGING ACTIVITIES</t>
        </is>
      </c>
    </row>
    <row r="23">
      <c r="A23" s="4" t="inlineStr">
        <is>
          <t>Loss in fair value of interest rate swaps</t>
        </is>
      </c>
      <c r="E23" s="6" t="n">
        <v>0</v>
      </c>
      <c r="G23" s="6" t="n">
        <v>20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 FINANCIAL INSTRUMENTS AND HEDGING ACTIVITIES - AOCI (Details) - USD ($) $ in Thousands</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row>
    <row r="3">
      <c r="A3" s="3" t="inlineStr">
        <is>
          <t>AOCI Attributable to Parent, Net of Tax [Roll Forward]</t>
        </is>
      </c>
    </row>
    <row r="4">
      <c r="A4" s="4" t="inlineStr">
        <is>
          <t>Beginning balance</t>
        </is>
      </c>
      <c r="B4" s="6" t="n">
        <v>279539</v>
      </c>
      <c r="C4" s="6" t="n">
        <v>909507</v>
      </c>
      <c r="D4" s="6" t="n">
        <v>617275</v>
      </c>
      <c r="E4" s="6" t="n">
        <v>278195</v>
      </c>
      <c r="F4" s="6" t="n">
        <v>617275</v>
      </c>
    </row>
    <row r="5">
      <c r="A5" s="4" t="inlineStr">
        <is>
          <t>Other comprehensive income before reclassifications</t>
        </is>
      </c>
      <c r="B5" s="5" t="n">
        <v>0</v>
      </c>
      <c r="C5" s="5" t="n">
        <v>0</v>
      </c>
      <c r="E5" s="5" t="n">
        <v>0</v>
      </c>
      <c r="F5" s="5" t="n">
        <v>0</v>
      </c>
    </row>
    <row r="6">
      <c r="A6" s="4" t="inlineStr">
        <is>
          <t>Amounts reclassified from accumulated other comprehensive income (loss)</t>
        </is>
      </c>
      <c r="B6" s="5" t="n">
        <v>0</v>
      </c>
      <c r="C6" s="5" t="n">
        <v>0</v>
      </c>
      <c r="E6" s="5" t="n">
        <v>0</v>
      </c>
      <c r="F6" s="5" t="n">
        <v>-1806</v>
      </c>
    </row>
    <row r="7">
      <c r="A7" s="4" t="inlineStr">
        <is>
          <t>Net current period other comprehensive income (loss)</t>
        </is>
      </c>
      <c r="B7" s="5" t="n">
        <v>0</v>
      </c>
      <c r="C7" s="5" t="n">
        <v>0</v>
      </c>
      <c r="D7" s="5" t="n">
        <v>-1806</v>
      </c>
      <c r="E7" s="5" t="n">
        <v>0</v>
      </c>
      <c r="F7" s="5" t="n">
        <v>-1806</v>
      </c>
    </row>
    <row r="8">
      <c r="A8" s="4" t="inlineStr">
        <is>
          <t>Ending balance</t>
        </is>
      </c>
      <c r="B8" s="5" t="n">
        <v>284393</v>
      </c>
      <c r="C8" s="5" t="n">
        <v>966260</v>
      </c>
      <c r="D8" s="5" t="n">
        <v>909507</v>
      </c>
      <c r="E8" s="5" t="n">
        <v>284393</v>
      </c>
      <c r="F8" s="5" t="n">
        <v>966260</v>
      </c>
    </row>
    <row r="9">
      <c r="A9" s="4" t="inlineStr">
        <is>
          <t>Accumulated Net Gain (Loss) from Cash Flow Hedges Attributable to Parent</t>
        </is>
      </c>
    </row>
    <row r="10">
      <c r="A10" s="3" t="inlineStr">
        <is>
          <t>AOCI Attributable to Parent, Net of Tax [Roll Forward]</t>
        </is>
      </c>
    </row>
    <row r="11">
      <c r="A11" s="4" t="inlineStr">
        <is>
          <t>Beginning balance</t>
        </is>
      </c>
      <c r="B11" s="5" t="n">
        <v>0</v>
      </c>
      <c r="C11" s="5" t="n">
        <v>0</v>
      </c>
      <c r="D11" s="5" t="n">
        <v>1806</v>
      </c>
      <c r="E11" s="5" t="n">
        <v>0</v>
      </c>
      <c r="F11" s="5" t="n">
        <v>1806</v>
      </c>
    </row>
    <row r="12">
      <c r="A12" s="4" t="inlineStr">
        <is>
          <t>Ending balance</t>
        </is>
      </c>
      <c r="B12" s="6" t="n">
        <v>0</v>
      </c>
      <c r="C12" s="6" t="n">
        <v>0</v>
      </c>
      <c r="D12" s="6" t="n">
        <v>0</v>
      </c>
      <c r="E12" s="6" t="n">
        <v>0</v>
      </c>
      <c r="F12" s="6" t="n">
        <v>0</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Not Recorded at Fair Value (Details) - USD ($) $ in Thousands</t>
        </is>
      </c>
      <c r="B1" s="2" t="inlineStr">
        <is>
          <t>Jun. 30, 2020</t>
        </is>
      </c>
      <c r="C1" s="2" t="inlineStr">
        <is>
          <t>Dec. 31, 2019</t>
        </is>
      </c>
    </row>
    <row r="2">
      <c r="A2" s="4" t="inlineStr">
        <is>
          <t>Carrying Amount</t>
        </is>
      </c>
    </row>
    <row r="3">
      <c r="A3" s="3" t="inlineStr">
        <is>
          <t>Liabilities:</t>
        </is>
      </c>
    </row>
    <row r="4">
      <c r="A4" s="4" t="inlineStr">
        <is>
          <t>Mortgage payable</t>
        </is>
      </c>
      <c r="B4" s="6" t="n">
        <v>96939</v>
      </c>
      <c r="C4" s="6" t="n">
        <v>96926</v>
      </c>
    </row>
    <row r="5">
      <c r="A5" s="4" t="inlineStr">
        <is>
          <t>Junior subordinated notes</t>
        </is>
      </c>
      <c r="B5" s="5" t="n">
        <v>25343</v>
      </c>
      <c r="C5" s="5" t="n">
        <v>25299</v>
      </c>
    </row>
    <row r="6">
      <c r="A6" s="4" t="inlineStr">
        <is>
          <t>Carrying Amount | SBA 7(a) loans receivable, subject to credit risk</t>
        </is>
      </c>
    </row>
    <row r="7">
      <c r="A7" s="3" t="inlineStr">
        <is>
          <t>Assets:</t>
        </is>
      </c>
    </row>
    <row r="8">
      <c r="A8" s="4" t="inlineStr">
        <is>
          <t>Loans receivable</t>
        </is>
      </c>
      <c r="B8" s="5" t="n">
        <v>27820</v>
      </c>
      <c r="C8" s="5" t="n">
        <v>27802</v>
      </c>
    </row>
    <row r="9">
      <c r="A9" s="4" t="inlineStr">
        <is>
          <t>Carrying Amount | SBA 7(a) loans receivable, subject to loan-backed notes</t>
        </is>
      </c>
    </row>
    <row r="10">
      <c r="A10" s="3" t="inlineStr">
        <is>
          <t>Assets:</t>
        </is>
      </c>
    </row>
    <row r="11">
      <c r="A11" s="4" t="inlineStr">
        <is>
          <t>Loans receivable</t>
        </is>
      </c>
      <c r="B11" s="5" t="n">
        <v>24463</v>
      </c>
      <c r="C11" s="5" t="n">
        <v>27595</v>
      </c>
    </row>
    <row r="12">
      <c r="A12" s="4" t="inlineStr">
        <is>
          <t>Carrying Amount | SBA 7(a) loans receivable, paycheck protection program</t>
        </is>
      </c>
    </row>
    <row r="13">
      <c r="A13" s="3" t="inlineStr">
        <is>
          <t>Assets:</t>
        </is>
      </c>
    </row>
    <row r="14">
      <c r="A14" s="4" t="inlineStr">
        <is>
          <t>Loans receivable</t>
        </is>
      </c>
      <c r="B14" s="5" t="n">
        <v>14894</v>
      </c>
      <c r="C14" s="5" t="n">
        <v>0</v>
      </c>
    </row>
    <row r="15">
      <c r="A15" s="4" t="inlineStr">
        <is>
          <t>Carrying Amount | SBA 7(a) loans receivable, subject to secured borrowings</t>
        </is>
      </c>
    </row>
    <row r="16">
      <c r="A16" s="3" t="inlineStr">
        <is>
          <t>Assets:</t>
        </is>
      </c>
    </row>
    <row r="17">
      <c r="A17" s="4" t="inlineStr">
        <is>
          <t>Loans receivable</t>
        </is>
      </c>
      <c r="B17" s="5" t="n">
        <v>9978</v>
      </c>
      <c r="C17" s="5" t="n">
        <v>12682</v>
      </c>
    </row>
    <row r="18">
      <c r="A18" s="4" t="inlineStr">
        <is>
          <t>Fair Value, Measurements, Nonrecurring | Estimated Fair Value | Level 3</t>
        </is>
      </c>
    </row>
    <row r="19">
      <c r="A19" s="3" t="inlineStr">
        <is>
          <t>Liabilities:</t>
        </is>
      </c>
    </row>
    <row r="20">
      <c r="A20" s="4" t="inlineStr">
        <is>
          <t>Mortgage payable</t>
        </is>
      </c>
      <c r="B20" s="5" t="n">
        <v>98554</v>
      </c>
      <c r="C20" s="5" t="n">
        <v>99764</v>
      </c>
    </row>
    <row r="21">
      <c r="A21" s="4" t="inlineStr">
        <is>
          <t>Junior subordinated notes</t>
        </is>
      </c>
      <c r="B21" s="5" t="n">
        <v>24177</v>
      </c>
      <c r="C21" s="5" t="n">
        <v>24406</v>
      </c>
    </row>
    <row r="22">
      <c r="A22" s="4" t="inlineStr">
        <is>
          <t>Fair Value, Measurements, Nonrecurring | Estimated Fair Value | Level 3 | SBA 7(a) loans receivable, subject to credit risk</t>
        </is>
      </c>
    </row>
    <row r="23">
      <c r="A23" s="3" t="inlineStr">
        <is>
          <t>Assets:</t>
        </is>
      </c>
    </row>
    <row r="24">
      <c r="A24" s="4" t="inlineStr">
        <is>
          <t>Loans receivable</t>
        </is>
      </c>
      <c r="B24" s="5" t="n">
        <v>29059</v>
      </c>
      <c r="C24" s="5" t="n">
        <v>29794</v>
      </c>
    </row>
    <row r="25">
      <c r="A25" s="4" t="inlineStr">
        <is>
          <t>Fair Value, Measurements, Nonrecurring | Estimated Fair Value | Level 3 | SBA 7(a) loans receivable, subject to loan-backed notes</t>
        </is>
      </c>
    </row>
    <row r="26">
      <c r="A26" s="3" t="inlineStr">
        <is>
          <t>Assets:</t>
        </is>
      </c>
    </row>
    <row r="27">
      <c r="A27" s="4" t="inlineStr">
        <is>
          <t>Loans receivable</t>
        </is>
      </c>
      <c r="B27" s="5" t="n">
        <v>26889</v>
      </c>
      <c r="C27" s="5" t="n">
        <v>30076</v>
      </c>
    </row>
    <row r="28">
      <c r="A28" s="4" t="inlineStr">
        <is>
          <t>Fair Value, Measurements, Nonrecurring | Estimated Fair Value | Level 3 | SBA 7(a) loans receivable, paycheck protection program</t>
        </is>
      </c>
    </row>
    <row r="29">
      <c r="A29" s="3" t="inlineStr">
        <is>
          <t>Assets:</t>
        </is>
      </c>
    </row>
    <row r="30">
      <c r="A30" s="4" t="inlineStr">
        <is>
          <t>Loans receivable</t>
        </is>
      </c>
      <c r="B30" s="5" t="n">
        <v>15466</v>
      </c>
      <c r="C30" s="5" t="n">
        <v>0</v>
      </c>
    </row>
    <row r="31">
      <c r="A31" s="4" t="inlineStr">
        <is>
          <t>Fair Value, Measurements, Nonrecurring | Estimated Fair Value | Level 3 | SBA 7(a) loans receivable, subject to secured borrowings</t>
        </is>
      </c>
    </row>
    <row r="32">
      <c r="A32" s="3" t="inlineStr">
        <is>
          <t>Assets:</t>
        </is>
      </c>
    </row>
    <row r="33">
      <c r="A33" s="4" t="inlineStr">
        <is>
          <t>Loans receivable</t>
        </is>
      </c>
      <c r="B33" s="6" t="n">
        <v>10073</v>
      </c>
      <c r="C33" s="6" t="n">
        <v>127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t>
        </is>
      </c>
      <c r="B1" s="2" t="inlineStr">
        <is>
          <t>Jun. 30, 2020</t>
        </is>
      </c>
      <c r="C1" s="2" t="inlineStr">
        <is>
          <t>Dec. 31, 2019</t>
        </is>
      </c>
    </row>
    <row r="2">
      <c r="A2" s="4" t="inlineStr">
        <is>
          <t>Measurement Input, Discount Rate | Mortgages Payable | Valuation Technique, Discounted Cash Flow</t>
        </is>
      </c>
    </row>
    <row r="3">
      <c r="A3" s="3" t="inlineStr">
        <is>
          <t>Fair Value, Assets and Liabilities Measured on Recurring and Nonrecurring Basis [Line Items]</t>
        </is>
      </c>
    </row>
    <row r="4">
      <c r="A4" s="4" t="inlineStr">
        <is>
          <t>Measurement input for debt</t>
        </is>
      </c>
      <c r="B4" s="9" t="n">
        <v>0.0386</v>
      </c>
      <c r="C4" s="9" t="n">
        <v>0.0367</v>
      </c>
    </row>
    <row r="5">
      <c r="A5" s="4" t="inlineStr">
        <is>
          <t>Measurement Input, Discount Rate | Junior Subordinated Debt | Valuation Technique, Discounted Cash Flow</t>
        </is>
      </c>
    </row>
    <row r="6">
      <c r="A6" s="3" t="inlineStr">
        <is>
          <t>Fair Value, Assets and Liabilities Measured on Recurring and Nonrecurring Basis [Line Items]</t>
        </is>
      </c>
    </row>
    <row r="7">
      <c r="A7" s="4" t="inlineStr">
        <is>
          <t>Measurement input for debt</t>
        </is>
      </c>
      <c r="B7" s="9" t="n">
        <v>0.0455</v>
      </c>
      <c r="C7" s="9" t="n">
        <v>0.0616</v>
      </c>
    </row>
    <row r="8">
      <c r="A8" s="4" t="inlineStr">
        <is>
          <t>Measurement Input, Discount Rate | SBA 7(a) loans receivable, subject to credit risk | Minimum | Valuation Technique, Discounted Cash Flow</t>
        </is>
      </c>
    </row>
    <row r="9">
      <c r="A9" s="3" t="inlineStr">
        <is>
          <t>Fair Value, Assets and Liabilities Measured on Recurring and Nonrecurring Basis [Line Items]</t>
        </is>
      </c>
    </row>
    <row r="10">
      <c r="A10" s="4" t="inlineStr">
        <is>
          <t>Measurement input for loans receivable</t>
        </is>
      </c>
      <c r="B10" s="9" t="n">
        <v>0.0425</v>
      </c>
      <c r="C10" s="9" t="n">
        <v>0.0525</v>
      </c>
    </row>
    <row r="11">
      <c r="A11" s="4" t="inlineStr">
        <is>
          <t>Measurement Input, Discount Rate | SBA 7(a) loans receivable, subject to credit risk | Maximum | Valuation Technique, Discounted Cash Flow</t>
        </is>
      </c>
    </row>
    <row r="12">
      <c r="A12" s="3" t="inlineStr">
        <is>
          <t>Fair Value, Assets and Liabilities Measured on Recurring and Nonrecurring Basis [Line Items]</t>
        </is>
      </c>
    </row>
    <row r="13">
      <c r="A13" s="4" t="inlineStr">
        <is>
          <t>Measurement input for loans receivable</t>
        </is>
      </c>
      <c r="B13" s="9" t="n">
        <v>0.0675</v>
      </c>
      <c r="C13" s="9" t="n">
        <v>0.0775</v>
      </c>
    </row>
    <row r="14">
      <c r="A14" s="4" t="inlineStr">
        <is>
          <t>Measurement Input, Discount Rate | SBA 7(a) loans receivable, subject to loan-backed notes | Minimum | Valuation Technique, Discounted Cash Flow</t>
        </is>
      </c>
    </row>
    <row r="15">
      <c r="A15" s="3" t="inlineStr">
        <is>
          <t>Fair Value, Assets and Liabilities Measured on Recurring and Nonrecurring Basis [Line Items]</t>
        </is>
      </c>
    </row>
    <row r="16">
      <c r="A16" s="4" t="inlineStr">
        <is>
          <t>Measurement input for loans receivable</t>
        </is>
      </c>
      <c r="B16" s="9" t="n">
        <v>0.0475</v>
      </c>
      <c r="C16" s="9" t="n">
        <v>0.0525</v>
      </c>
    </row>
    <row r="17">
      <c r="A17" s="4" t="inlineStr">
        <is>
          <t>Measurement Input, Discount Rate | SBA 7(a) loans receivable, subject to loan-backed notes | Maximum | Valuation Technique, Discounted Cash Flow</t>
        </is>
      </c>
    </row>
    <row r="18">
      <c r="A18" s="3" t="inlineStr">
        <is>
          <t>Fair Value, Assets and Liabilities Measured on Recurring and Nonrecurring Basis [Line Items]</t>
        </is>
      </c>
    </row>
    <row r="19">
      <c r="A19" s="4" t="inlineStr">
        <is>
          <t>Measurement input for loans receivable</t>
        </is>
      </c>
      <c r="B19" s="9" t="n">
        <v>0.0625</v>
      </c>
      <c r="C19" s="9" t="n">
        <v>0.0725</v>
      </c>
    </row>
    <row r="20">
      <c r="A20" s="4" t="inlineStr">
        <is>
          <t>Measurement Input, Discount Rate | SBA 7(a) loans receivable, paycheck protection program | Minimum</t>
        </is>
      </c>
    </row>
    <row r="21">
      <c r="A21" s="3" t="inlineStr">
        <is>
          <t>Fair Value, Assets and Liabilities Measured on Recurring and Nonrecurring Basis [Line Items]</t>
        </is>
      </c>
    </row>
    <row r="22">
      <c r="A22" s="4" t="inlineStr">
        <is>
          <t>Measurement input for loans receivable</t>
        </is>
      </c>
      <c r="B22" s="9" t="n">
        <v>0.01</v>
      </c>
    </row>
    <row r="23">
      <c r="A23" s="4" t="inlineStr">
        <is>
          <t>Measurement Input, Discount Rate | SBA 7(a) loans receivable, subject to secured borrowings | Minimum | Valuation Technique, Discounted Cash Flow</t>
        </is>
      </c>
    </row>
    <row r="24">
      <c r="A24" s="3" t="inlineStr">
        <is>
          <t>Fair Value, Assets and Liabilities Measured on Recurring and Nonrecurring Basis [Line Items]</t>
        </is>
      </c>
    </row>
    <row r="25">
      <c r="A25" s="4" t="inlineStr">
        <is>
          <t>Measurement input for loans receivable</t>
        </is>
      </c>
      <c r="B25" s="9" t="n">
        <v>0.0575</v>
      </c>
      <c r="C25" s="9" t="n">
        <v>0.0675</v>
      </c>
    </row>
    <row r="26">
      <c r="A26" s="4" t="inlineStr">
        <is>
          <t>Measurement Input, Discount Rate | SBA 7(a) loans receivable, subject to secured borrowings | Maximum | Valuation Technique, Discounted Cash Flow</t>
        </is>
      </c>
    </row>
    <row r="27">
      <c r="A27" s="3" t="inlineStr">
        <is>
          <t>Fair Value, Assets and Liabilities Measured on Recurring and Nonrecurring Basis [Line Items]</t>
        </is>
      </c>
    </row>
    <row r="28">
      <c r="A28" s="4" t="inlineStr">
        <is>
          <t>Measurement input for loans receivable</t>
        </is>
      </c>
      <c r="B28" s="9" t="n">
        <v>0.06</v>
      </c>
      <c r="C28" s="9" t="n">
        <v>0.075</v>
      </c>
    </row>
    <row r="29">
      <c r="A29" s="4" t="inlineStr">
        <is>
          <t>Measurement Input, Prepayment Rate | SBA 7(a) loans receivable, subject to credit risk | Minimum | Valuation Technique, Discounted Cash Flow</t>
        </is>
      </c>
    </row>
    <row r="30">
      <c r="A30" s="3" t="inlineStr">
        <is>
          <t>Fair Value, Assets and Liabilities Measured on Recurring and Nonrecurring Basis [Line Items]</t>
        </is>
      </c>
    </row>
    <row r="31">
      <c r="A31" s="4" t="inlineStr">
        <is>
          <t>Measurement input for loans receivable</t>
        </is>
      </c>
      <c r="B31" s="9" t="n">
        <v>0.0985</v>
      </c>
      <c r="C31" s="9" t="n">
        <v>0.0985</v>
      </c>
    </row>
    <row r="32">
      <c r="A32" s="4" t="inlineStr">
        <is>
          <t>Measurement Input, Prepayment Rate | SBA 7(a) loans receivable, subject to credit risk | Maximum | Valuation Technique, Discounted Cash Flow</t>
        </is>
      </c>
    </row>
    <row r="33">
      <c r="A33" s="3" t="inlineStr">
        <is>
          <t>Fair Value, Assets and Liabilities Measured on Recurring and Nonrecurring Basis [Line Items]</t>
        </is>
      </c>
    </row>
    <row r="34">
      <c r="A34" s="4" t="inlineStr">
        <is>
          <t>Measurement input for loans receivable</t>
        </is>
      </c>
      <c r="B34" s="9" t="n">
        <v>0.175</v>
      </c>
      <c r="C34" s="9" t="n">
        <v>0.175</v>
      </c>
    </row>
    <row r="35">
      <c r="A35" s="4" t="inlineStr">
        <is>
          <t>Measurement Input, Prepayment Rate | SBA 7(a) loans receivable, subject to loan-backed notes | Minimum | Valuation Technique, Discounted Cash Flow</t>
        </is>
      </c>
    </row>
    <row r="36">
      <c r="A36" s="3" t="inlineStr">
        <is>
          <t>Fair Value, Assets and Liabilities Measured on Recurring and Nonrecurring Basis [Line Items]</t>
        </is>
      </c>
    </row>
    <row r="37">
      <c r="A37" s="4" t="inlineStr">
        <is>
          <t>Measurement input for loans receivable</t>
        </is>
      </c>
      <c r="B37" s="9" t="n">
        <v>0.1341</v>
      </c>
      <c r="C37" s="9" t="n">
        <v>0.1341</v>
      </c>
    </row>
    <row r="38">
      <c r="A38" s="4" t="inlineStr">
        <is>
          <t>Measurement Input, Prepayment Rate | SBA 7(a) loans receivable, subject to loan-backed notes | Maximum | Valuation Technique, Discounted Cash Flow</t>
        </is>
      </c>
    </row>
    <row r="39">
      <c r="A39" s="3" t="inlineStr">
        <is>
          <t>Fair Value, Assets and Liabilities Measured on Recurring and Nonrecurring Basis [Line Items]</t>
        </is>
      </c>
    </row>
    <row r="40">
      <c r="A40" s="4" t="inlineStr">
        <is>
          <t>Measurement input for loans receivable</t>
        </is>
      </c>
      <c r="B40" s="9" t="n">
        <v>0.168</v>
      </c>
      <c r="C40" s="9" t="n">
        <v>0.168</v>
      </c>
    </row>
    <row r="41">
      <c r="A41" s="4" t="inlineStr">
        <is>
          <t>Measurement Input, Prepayment Rate | SBA 7(a) loans receivable, subject to secured borrowings | Minimum | Valuation Technique, Discounted Cash Flow</t>
        </is>
      </c>
    </row>
    <row r="42">
      <c r="A42" s="3" t="inlineStr">
        <is>
          <t>Fair Value, Assets and Liabilities Measured on Recurring and Nonrecurring Basis [Line Items]</t>
        </is>
      </c>
    </row>
    <row r="43">
      <c r="A43" s="4" t="inlineStr">
        <is>
          <t>Measurement input for loans receivable</t>
        </is>
      </c>
      <c r="B43" s="9" t="n">
        <v>0.1177</v>
      </c>
      <c r="C43" s="9" t="n">
        <v>0.1177</v>
      </c>
    </row>
    <row r="44">
      <c r="A44" s="4" t="inlineStr">
        <is>
          <t>Measurement Input, Prepayment Rate | SBA 7(a) loans receivable, subject to secured borrowings | Maximum | Valuation Technique, Discounted Cash Flow</t>
        </is>
      </c>
    </row>
    <row r="45">
      <c r="A45" s="3" t="inlineStr">
        <is>
          <t>Fair Value, Assets and Liabilities Measured on Recurring and Nonrecurring Basis [Line Items]</t>
        </is>
      </c>
    </row>
    <row r="46">
      <c r="A46" s="4" t="inlineStr">
        <is>
          <t>Measurement input for loans receivable</t>
        </is>
      </c>
      <c r="B46" s="9" t="n">
        <v>0.168</v>
      </c>
      <c r="C46" s="9" t="n">
        <v>0.1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1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4" customWidth="1" min="5" max="5"/>
    <col width="13" customWidth="1" min="6" max="6"/>
    <col width="21" customWidth="1" min="7" max="7"/>
    <col width="21" customWidth="1" min="8" max="8"/>
    <col width="21" customWidth="1" min="9" max="9"/>
    <col width="21" customWidth="1" min="10" max="10"/>
    <col width="20" customWidth="1" min="11" max="11"/>
    <col width="20" customWidth="1" min="12" max="12"/>
    <col width="21" customWidth="1" min="13" max="13"/>
    <col width="17" customWidth="1" min="14" max="14"/>
    <col width="16" customWidth="1" min="15" max="15"/>
    <col width="14" customWidth="1" min="16" max="16"/>
    <col width="21" customWidth="1" min="17" max="17"/>
  </cols>
  <sheetData>
    <row r="1">
      <c r="A1" s="1" t="inlineStr">
        <is>
          <t>RELATED-PARTY TRANSACTIONS (Details) ft² in Thousands</t>
        </is>
      </c>
      <c r="B1" s="2" t="inlineStr">
        <is>
          <t>May 11, 2020</t>
        </is>
      </c>
      <c r="C1" s="2" t="inlineStr">
        <is>
          <t>Apr. 09, 2020</t>
        </is>
      </c>
      <c r="D1" s="2" t="inlineStr">
        <is>
          <t>Jan. 28, 2020</t>
        </is>
      </c>
      <c r="E1" s="2" t="inlineStr">
        <is>
          <t>Jan. 01, 2019subsidiary</t>
        </is>
      </c>
      <c r="F1" s="2" t="inlineStr">
        <is>
          <t>May 10, 2018</t>
        </is>
      </c>
      <c r="G1" s="2" t="inlineStr">
        <is>
          <t>Jun. 30, 2020USD ($)</t>
        </is>
      </c>
      <c r="H1" s="2" t="inlineStr">
        <is>
          <t>Jun. 30, 2019USD ($)</t>
        </is>
      </c>
      <c r="I1" s="2" t="inlineStr">
        <is>
          <t>Jun. 30, 2020USD ($)</t>
        </is>
      </c>
      <c r="J1" s="2" t="inlineStr">
        <is>
          <t>Jun. 30, 2019USD ($)</t>
        </is>
      </c>
      <c r="K1" s="2" t="inlineStr">
        <is>
          <t>Jul. 08, 2020shares</t>
        </is>
      </c>
      <c r="L1" s="2" t="inlineStr">
        <is>
          <t>Apr. 10, 2020shares</t>
        </is>
      </c>
      <c r="M1" s="2" t="inlineStr">
        <is>
          <t>Dec. 31, 2019USD ($)</t>
        </is>
      </c>
      <c r="N1" s="2" t="inlineStr">
        <is>
          <t>Aug. 07, 2019ft²</t>
        </is>
      </c>
      <c r="O1" s="2" t="inlineStr">
        <is>
          <t>May 15, 2019ft²</t>
        </is>
      </c>
      <c r="P1" s="2" t="inlineStr">
        <is>
          <t>Oct. 01, 2015</t>
        </is>
      </c>
      <c r="Q1" s="2" t="inlineStr">
        <is>
          <t>Mar. 11, 2014USD ($)</t>
        </is>
      </c>
    </row>
    <row r="2">
      <c r="A2" s="3" t="inlineStr">
        <is>
          <t>Related Party Transaction [Line Items]</t>
        </is>
      </c>
    </row>
    <row r="3">
      <c r="A3" s="4" t="inlineStr">
        <is>
          <t>Due to related parties</t>
        </is>
      </c>
      <c r="G3" s="6" t="n">
        <v>8014000</v>
      </c>
      <c r="I3" s="6" t="n">
        <v>8014000</v>
      </c>
      <c r="M3" s="6" t="n">
        <v>9431000</v>
      </c>
    </row>
    <row r="4">
      <c r="A4" s="4" t="inlineStr">
        <is>
          <t>Wholesaling agreement, percent of selling price fee per share</t>
        </is>
      </c>
      <c r="F4" s="4" t="inlineStr">
        <is>
          <t>2.75%</t>
        </is>
      </c>
    </row>
    <row r="5">
      <c r="A5" s="4" t="inlineStr">
        <is>
          <t>Related party, stock issuance costs</t>
        </is>
      </c>
      <c r="I5" s="5" t="n">
        <v>501000</v>
      </c>
      <c r="J5" s="6" t="n">
        <v>336000</v>
      </c>
    </row>
    <row r="6">
      <c r="A6" s="4" t="inlineStr">
        <is>
          <t>CIM Urban REIT Management, L.P. | Asset Management Fees</t>
        </is>
      </c>
    </row>
    <row r="7">
      <c r="A7" s="3" t="inlineStr">
        <is>
          <t>Related Party Transaction [Line Items]</t>
        </is>
      </c>
    </row>
    <row r="8">
      <c r="A8" s="4" t="inlineStr">
        <is>
          <t>Related party, amount of transaction</t>
        </is>
      </c>
      <c r="G8" s="5" t="n">
        <v>2376000</v>
      </c>
      <c r="H8" s="6" t="n">
        <v>2919000</v>
      </c>
      <c r="I8" s="5" t="n">
        <v>4739000</v>
      </c>
      <c r="J8" s="5" t="n">
        <v>7245000</v>
      </c>
    </row>
    <row r="9">
      <c r="A9" s="4" t="inlineStr">
        <is>
          <t>Due to related parties</t>
        </is>
      </c>
      <c r="G9" s="5" t="n">
        <v>2375000</v>
      </c>
      <c r="I9" s="5" t="n">
        <v>2375000</v>
      </c>
      <c r="M9" s="5" t="n">
        <v>2356000</v>
      </c>
    </row>
    <row r="10">
      <c r="A10" s="4" t="inlineStr">
        <is>
          <t>CIM Urban REIT Management, L.P. | Property Management Fees</t>
        </is>
      </c>
    </row>
    <row r="11">
      <c r="A11" s="3" t="inlineStr">
        <is>
          <t>Related Party Transaction [Line Items]</t>
        </is>
      </c>
    </row>
    <row r="12">
      <c r="A12" s="4" t="inlineStr">
        <is>
          <t>Related party, amount of transaction</t>
        </is>
      </c>
      <c r="G12" s="5" t="n">
        <v>370000</v>
      </c>
      <c r="H12" s="5" t="n">
        <v>607000</v>
      </c>
      <c r="I12" s="5" t="n">
        <v>797000</v>
      </c>
      <c r="J12" s="5" t="n">
        <v>1612000</v>
      </c>
    </row>
    <row r="13">
      <c r="A13" s="4" t="inlineStr">
        <is>
          <t>Affiliated Entity | Investment Management Agreement</t>
        </is>
      </c>
    </row>
    <row r="14">
      <c r="A14" s="3" t="inlineStr">
        <is>
          <t>Related Party Transaction [Line Items]</t>
        </is>
      </c>
    </row>
    <row r="15">
      <c r="A15" s="4" t="inlineStr">
        <is>
          <t>Related party, percent of common stock outstanding</t>
        </is>
      </c>
      <c r="L15" s="4" t="inlineStr">
        <is>
          <t>1.40%</t>
        </is>
      </c>
    </row>
    <row r="16">
      <c r="A16" s="4" t="inlineStr">
        <is>
          <t>CIM Management Entities</t>
        </is>
      </c>
    </row>
    <row r="17">
      <c r="A17" s="3" t="inlineStr">
        <is>
          <t>Related Party Transaction [Line Items]</t>
        </is>
      </c>
    </row>
    <row r="18">
      <c r="A18" s="4" t="inlineStr">
        <is>
          <t>Due to related parties</t>
        </is>
      </c>
      <c r="G18" s="5" t="n">
        <v>1272000</v>
      </c>
      <c r="I18" s="5" t="n">
        <v>1272000</v>
      </c>
      <c r="M18" s="5" t="n">
        <v>4107000</v>
      </c>
    </row>
    <row r="19">
      <c r="A19" s="4" t="inlineStr">
        <is>
          <t>CIM Management Entities | Personnel Fees</t>
        </is>
      </c>
    </row>
    <row r="20">
      <c r="A20" s="3" t="inlineStr">
        <is>
          <t>Related Party Transaction [Line Items]</t>
        </is>
      </c>
    </row>
    <row r="21">
      <c r="A21" s="4" t="inlineStr">
        <is>
          <t>Related party, amount of transaction</t>
        </is>
      </c>
      <c r="G21" s="5" t="n">
        <v>615000</v>
      </c>
      <c r="H21" s="5" t="n">
        <v>1406000</v>
      </c>
      <c r="I21" s="5" t="n">
        <v>1584000</v>
      </c>
      <c r="J21" s="5" t="n">
        <v>3036000</v>
      </c>
    </row>
    <row r="22">
      <c r="A22" s="4" t="inlineStr">
        <is>
          <t>CIM Management Entities | Lease Commission Fees</t>
        </is>
      </c>
    </row>
    <row r="23">
      <c r="A23" s="3" t="inlineStr">
        <is>
          <t>Related Party Transaction [Line Items]</t>
        </is>
      </c>
    </row>
    <row r="24">
      <c r="A24" s="4" t="inlineStr">
        <is>
          <t>Related party, amount of transaction</t>
        </is>
      </c>
      <c r="G24" s="5" t="n">
        <v>43000</v>
      </c>
      <c r="H24" s="5" t="n">
        <v>556000</v>
      </c>
      <c r="I24" s="5" t="n">
        <v>83000</v>
      </c>
      <c r="J24" s="5" t="n">
        <v>578000</v>
      </c>
    </row>
    <row r="25">
      <c r="A25" s="4" t="inlineStr">
        <is>
          <t>CIM Management Entities | Construction Management Fees</t>
        </is>
      </c>
    </row>
    <row r="26">
      <c r="A26" s="3" t="inlineStr">
        <is>
          <t>Related Party Transaction [Line Items]</t>
        </is>
      </c>
    </row>
    <row r="27">
      <c r="A27" s="4" t="inlineStr">
        <is>
          <t>Related party, amount of transaction</t>
        </is>
      </c>
      <c r="G27" s="5" t="n">
        <v>107000</v>
      </c>
      <c r="H27" s="5" t="n">
        <v>69000</v>
      </c>
      <c r="I27" s="5" t="n">
        <v>277000</v>
      </c>
      <c r="J27" s="5" t="n">
        <v>169000</v>
      </c>
    </row>
    <row r="28">
      <c r="A28" s="4" t="inlineStr">
        <is>
          <t>CIM Management Entities And Related Parties</t>
        </is>
      </c>
    </row>
    <row r="29">
      <c r="A29" s="3" t="inlineStr">
        <is>
          <t>Related Party Transaction [Line Items]</t>
        </is>
      </c>
    </row>
    <row r="30">
      <c r="A30" s="4" t="inlineStr">
        <is>
          <t>Due from related parties</t>
        </is>
      </c>
      <c r="G30" s="5" t="n">
        <v>126000</v>
      </c>
      <c r="I30" s="5" t="n">
        <v>126000</v>
      </c>
    </row>
    <row r="31">
      <c r="A31" s="4" t="inlineStr">
        <is>
          <t>Due to related parties</t>
        </is>
      </c>
      <c r="M31" s="5" t="n">
        <v>97000</v>
      </c>
    </row>
    <row r="32">
      <c r="A32" s="4" t="inlineStr">
        <is>
          <t>CIM Service Provider, LLC | Base Service Fee</t>
        </is>
      </c>
    </row>
    <row r="33">
      <c r="A33" s="3" t="inlineStr">
        <is>
          <t>Related Party Transaction [Line Items]</t>
        </is>
      </c>
    </row>
    <row r="34">
      <c r="A34" s="4" t="inlineStr">
        <is>
          <t>Related party, amount of transaction</t>
        </is>
      </c>
      <c r="G34" s="5" t="n">
        <v>0</v>
      </c>
      <c r="H34" s="5" t="n">
        <v>276000</v>
      </c>
      <c r="I34" s="5" t="n">
        <v>282000</v>
      </c>
      <c r="J34" s="5" t="n">
        <v>552000</v>
      </c>
    </row>
    <row r="35">
      <c r="A35" s="4" t="inlineStr">
        <is>
          <t>Related party, fees payable per year under agreement</t>
        </is>
      </c>
      <c r="Q35" s="6" t="n">
        <v>1000000</v>
      </c>
    </row>
    <row r="36">
      <c r="A36" s="4" t="inlineStr">
        <is>
          <t>CIM Service Provider, LLC | Master Services Agreement</t>
        </is>
      </c>
    </row>
    <row r="37">
      <c r="A37" s="3" t="inlineStr">
        <is>
          <t>Related Party Transaction [Line Items]</t>
        </is>
      </c>
    </row>
    <row r="38">
      <c r="A38" s="4" t="inlineStr">
        <is>
          <t>Due to related parties</t>
        </is>
      </c>
      <c r="G38" s="5" t="n">
        <v>2198000</v>
      </c>
      <c r="I38" s="5" t="n">
        <v>2198000</v>
      </c>
      <c r="M38" s="5" t="n">
        <v>1673000</v>
      </c>
    </row>
    <row r="39">
      <c r="A39" s="4" t="inlineStr">
        <is>
          <t>Related party, compensation expensed for performing other services</t>
        </is>
      </c>
      <c r="G39" s="5" t="n">
        <v>615000</v>
      </c>
      <c r="H39" s="5" t="n">
        <v>542000</v>
      </c>
      <c r="I39" s="5" t="n">
        <v>1427000</v>
      </c>
      <c r="J39" s="5" t="n">
        <v>1189000</v>
      </c>
    </row>
    <row r="40">
      <c r="A40" s="4" t="inlineStr">
        <is>
          <t>CIM SBA Staffing, LLC | Personnel Fees</t>
        </is>
      </c>
    </row>
    <row r="41">
      <c r="A41" s="3" t="inlineStr">
        <is>
          <t>Related Party Transaction [Line Items]</t>
        </is>
      </c>
    </row>
    <row r="42">
      <c r="A42" s="4" t="inlineStr">
        <is>
          <t>Due to related parties</t>
        </is>
      </c>
      <c r="G42" s="5" t="n">
        <v>1660000</v>
      </c>
      <c r="I42" s="5" t="n">
        <v>1660000</v>
      </c>
      <c r="M42" s="5" t="n">
        <v>1029000</v>
      </c>
    </row>
    <row r="43">
      <c r="A43" s="4" t="inlineStr">
        <is>
          <t>Related party, deferred personnel costs</t>
        </is>
      </c>
      <c r="G43" s="5" t="n">
        <v>6000</v>
      </c>
      <c r="H43" s="5" t="n">
        <v>44000</v>
      </c>
      <c r="I43" s="5" t="n">
        <v>37000</v>
      </c>
      <c r="J43" s="5" t="n">
        <v>50000</v>
      </c>
    </row>
    <row r="44">
      <c r="A44" s="4" t="inlineStr">
        <is>
          <t>CIM SBA Staffing, LLC | Expenses Related to Lending Segment Subject to Reimbursement</t>
        </is>
      </c>
    </row>
    <row r="45">
      <c r="A45" s="3" t="inlineStr">
        <is>
          <t>Related Party Transaction [Line Items]</t>
        </is>
      </c>
    </row>
    <row r="46">
      <c r="A46" s="4" t="inlineStr">
        <is>
          <t>Related party, amount of transaction</t>
        </is>
      </c>
      <c r="G46" s="5" t="n">
        <v>998000</v>
      </c>
      <c r="H46" s="5" t="n">
        <v>551000</v>
      </c>
      <c r="I46" s="5" t="n">
        <v>1680000</v>
      </c>
      <c r="J46" s="5" t="n">
        <v>1188000</v>
      </c>
    </row>
    <row r="47">
      <c r="A47" s="4" t="inlineStr">
        <is>
          <t>CIM Management Entities Affiliate</t>
        </is>
      </c>
    </row>
    <row r="48">
      <c r="A48" s="3" t="inlineStr">
        <is>
          <t>Related Party Transaction [Line Items]</t>
        </is>
      </c>
    </row>
    <row r="49">
      <c r="A49" s="4" t="inlineStr">
        <is>
          <t>Lease renewal term with related party</t>
        </is>
      </c>
      <c r="P49" s="4" t="inlineStr">
        <is>
          <t>5 years</t>
        </is>
      </c>
    </row>
    <row r="50">
      <c r="A50" s="4" t="inlineStr">
        <is>
          <t>Rental and other property income from related party</t>
        </is>
      </c>
      <c r="G50" s="5" t="n">
        <v>29000</v>
      </c>
      <c r="H50" s="5" t="n">
        <v>28000</v>
      </c>
      <c r="I50" s="5" t="n">
        <v>58000</v>
      </c>
      <c r="J50" s="5" t="n">
        <v>55000</v>
      </c>
    </row>
    <row r="51">
      <c r="A51" s="4" t="inlineStr">
        <is>
          <t>CIM Group | Eleven Year Lease</t>
        </is>
      </c>
    </row>
    <row r="52">
      <c r="A52" s="3" t="inlineStr">
        <is>
          <t>Related Party Transaction [Line Items]</t>
        </is>
      </c>
    </row>
    <row r="53">
      <c r="A53" s="4" t="inlineStr">
        <is>
          <t>Rental and other property income from related party</t>
        </is>
      </c>
      <c r="G53" s="5" t="n">
        <v>370000</v>
      </c>
      <c r="H53" s="5" t="n">
        <v>206000</v>
      </c>
      <c r="I53" s="5" t="n">
        <v>740000</v>
      </c>
      <c r="J53" s="5" t="n">
        <v>206000</v>
      </c>
    </row>
    <row r="54">
      <c r="A54" s="4" t="inlineStr">
        <is>
          <t>Lease, term of contract with related party</t>
        </is>
      </c>
      <c r="O54" s="4" t="inlineStr">
        <is>
          <t>11 years</t>
        </is>
      </c>
    </row>
    <row r="55">
      <c r="A55" s="4" t="inlineStr">
        <is>
          <t>Net rentable area with related party (in sq ft) | ft²</t>
        </is>
      </c>
      <c r="N55" s="5" t="n">
        <v>30</v>
      </c>
      <c r="O55" s="5" t="n">
        <v>32</v>
      </c>
    </row>
    <row r="56">
      <c r="A56" s="4" t="inlineStr">
        <is>
          <t>CIM Capital, LLC</t>
        </is>
      </c>
    </row>
    <row r="57">
      <c r="A57" s="3" t="inlineStr">
        <is>
          <t>Related Party Transaction [Line Items]</t>
        </is>
      </c>
    </row>
    <row r="58">
      <c r="A58" s="4" t="inlineStr">
        <is>
          <t>Number of subsidiaries | subsidiary</t>
        </is>
      </c>
      <c r="E58" s="5" t="n">
        <v>4</v>
      </c>
    </row>
    <row r="59">
      <c r="A59" s="4" t="inlineStr">
        <is>
          <t>CCO Capital, LLC | Second Amended and Restated Dealer Manager Agreement, Amendment No. 1, Reallowance of Selling Commissions</t>
        </is>
      </c>
    </row>
    <row r="60">
      <c r="A60" s="3" t="inlineStr">
        <is>
          <t>Related Party Transaction [Line Items]</t>
        </is>
      </c>
    </row>
    <row r="61">
      <c r="A61" s="4" t="inlineStr">
        <is>
          <t>Related party transaction, rate</t>
        </is>
      </c>
      <c r="C61" s="4" t="inlineStr">
        <is>
          <t>100.00%</t>
        </is>
      </c>
    </row>
    <row r="62">
      <c r="A62" s="4" t="inlineStr">
        <is>
          <t>CIM Capital, LLC | Affiliated Entity | Investment Management Agreement | Common Stock</t>
        </is>
      </c>
    </row>
    <row r="63">
      <c r="A63" s="3" t="inlineStr">
        <is>
          <t>Related Party Transaction [Line Items]</t>
        </is>
      </c>
    </row>
    <row r="64">
      <c r="A64" s="4" t="inlineStr">
        <is>
          <t>Related party, shares issued (in shares) | shares</t>
        </is>
      </c>
      <c r="L64" s="5" t="n">
        <v>203349</v>
      </c>
    </row>
    <row r="65">
      <c r="A65" s="4" t="inlineStr">
        <is>
          <t>CIM Service Provider, LLC | Affiliated Entity | Master Services Agreement, Amendment, Quarterly Incentive Fee</t>
        </is>
      </c>
    </row>
    <row r="66">
      <c r="A66" s="3" t="inlineStr">
        <is>
          <t>Related Party Transaction [Line Items]</t>
        </is>
      </c>
    </row>
    <row r="67">
      <c r="A67" s="4" t="inlineStr">
        <is>
          <t>Related party transaction, rate</t>
        </is>
      </c>
      <c r="B67" s="4" t="inlineStr">
        <is>
          <t>15.00%</t>
        </is>
      </c>
    </row>
    <row r="68">
      <c r="A68" s="4" t="inlineStr">
        <is>
          <t>CIM Service Provider, LLC | Affiliated Entity | Master Services Agreement, Amendment, Quarterly Incentive Fee, Threshold For Eligibility, Per Quarter</t>
        </is>
      </c>
    </row>
    <row r="69">
      <c r="A69" s="3" t="inlineStr">
        <is>
          <t>Related Party Transaction [Line Items]</t>
        </is>
      </c>
    </row>
    <row r="70">
      <c r="A70" s="4" t="inlineStr">
        <is>
          <t>Related party transaction, rate</t>
        </is>
      </c>
      <c r="B70" s="4" t="inlineStr">
        <is>
          <t>1.75%</t>
        </is>
      </c>
    </row>
    <row r="71">
      <c r="A71" s="4" t="inlineStr">
        <is>
          <t>CIM Service Provider, LLC | Affiliated Entity | Master Services Agreement, Amendment, Quarterly Incentive Fee, Threshold For Eligibility, Annualized</t>
        </is>
      </c>
    </row>
    <row r="72">
      <c r="A72" s="3" t="inlineStr">
        <is>
          <t>Related Party Transaction [Line Items]</t>
        </is>
      </c>
    </row>
    <row r="73">
      <c r="A73" s="4" t="inlineStr">
        <is>
          <t>Related party transaction, rate</t>
        </is>
      </c>
      <c r="B73" s="4" t="inlineStr">
        <is>
          <t>7.00%</t>
        </is>
      </c>
    </row>
    <row r="74">
      <c r="A74" s="4" t="inlineStr">
        <is>
          <t>CCO Capital, LLC | Wholesaling Agreement</t>
        </is>
      </c>
    </row>
    <row r="75">
      <c r="A75" s="3" t="inlineStr">
        <is>
          <t>Related Party Transaction [Line Items]</t>
        </is>
      </c>
    </row>
    <row r="76">
      <c r="A76" s="4" t="inlineStr">
        <is>
          <t>Due to related parties</t>
        </is>
      </c>
      <c r="G76" s="5" t="n">
        <v>386000</v>
      </c>
      <c r="I76" s="5" t="n">
        <v>386000</v>
      </c>
      <c r="M76" s="5" t="n">
        <v>169000</v>
      </c>
    </row>
    <row r="77">
      <c r="A77" s="4" t="inlineStr">
        <is>
          <t>Related party, deferred costs</t>
        </is>
      </c>
      <c r="G77" s="5" t="n">
        <v>1112000</v>
      </c>
      <c r="I77" s="5" t="n">
        <v>1112000</v>
      </c>
      <c r="M77" s="5" t="n">
        <v>621000</v>
      </c>
    </row>
    <row r="78">
      <c r="A78" s="4" t="inlineStr">
        <is>
          <t>CCO Capital, LLC | Affiliated Entity | Second Amended And Restated Dealer Manager Agreement, Upfront Dealer Manager Fee</t>
        </is>
      </c>
    </row>
    <row r="79">
      <c r="A79" s="3" t="inlineStr">
        <is>
          <t>Related Party Transaction [Line Items]</t>
        </is>
      </c>
    </row>
    <row r="80">
      <c r="A80" s="4" t="inlineStr">
        <is>
          <t>Related party transaction, rate</t>
        </is>
      </c>
      <c r="D80" s="4" t="inlineStr">
        <is>
          <t>1.25%</t>
        </is>
      </c>
    </row>
    <row r="81">
      <c r="A81" s="4" t="inlineStr">
        <is>
          <t>CCO Capital, LLC | Affiliated Entity | Second Amended and Restated Dealer Manager Agreement, Selling Commissions Payable</t>
        </is>
      </c>
    </row>
    <row r="82">
      <c r="A82" s="3" t="inlineStr">
        <is>
          <t>Related Party Transaction [Line Items]</t>
        </is>
      </c>
    </row>
    <row r="83">
      <c r="A83" s="4" t="inlineStr">
        <is>
          <t>Related party transaction, rate</t>
        </is>
      </c>
      <c r="D83" s="4" t="inlineStr">
        <is>
          <t>5.50%</t>
        </is>
      </c>
    </row>
    <row r="84">
      <c r="A84" s="4" t="inlineStr">
        <is>
          <t>CCO Capital, LLC | Affiliated Entity | Second Amended And Restated Dealer Manager Agreement, Trailing Dealer Manager Fee, Daily Accruing Rate Of Annual Rate</t>
        </is>
      </c>
    </row>
    <row r="85">
      <c r="A85" s="3" t="inlineStr">
        <is>
          <t>Related Party Transaction [Line Items]</t>
        </is>
      </c>
    </row>
    <row r="86">
      <c r="A86" s="4" t="inlineStr">
        <is>
          <t>Related party transaction, rate</t>
        </is>
      </c>
      <c r="D86" s="4" t="inlineStr">
        <is>
          <t>0.27%</t>
        </is>
      </c>
    </row>
    <row r="87">
      <c r="A87" s="4" t="inlineStr">
        <is>
          <t>CCO Capital, LLC | Affiliated Entity | Second Amended And Restated Dealer Manager Agreement, Trailing Dealer Manager Fee, Annual</t>
        </is>
      </c>
    </row>
    <row r="88">
      <c r="A88" s="3" t="inlineStr">
        <is>
          <t>Related Party Transaction [Line Items]</t>
        </is>
      </c>
    </row>
    <row r="89">
      <c r="A89" s="4" t="inlineStr">
        <is>
          <t>Related party transaction, rate</t>
        </is>
      </c>
      <c r="D89" s="4" t="inlineStr">
        <is>
          <t>0.25%</t>
        </is>
      </c>
    </row>
    <row r="90">
      <c r="A90" s="4" t="inlineStr">
        <is>
          <t>CCO Capital, LLC | Affiliated Entity | Second Amended And Restated Dealer Manager Agreement, Amendment No. 1</t>
        </is>
      </c>
    </row>
    <row r="91">
      <c r="A91" s="3" t="inlineStr">
        <is>
          <t>Related Party Transaction [Line Items]</t>
        </is>
      </c>
    </row>
    <row r="92">
      <c r="A92" s="4" t="inlineStr">
        <is>
          <t>Due to related parties</t>
        </is>
      </c>
      <c r="G92" s="5" t="n">
        <v>249000</v>
      </c>
      <c r="I92" s="5" t="n">
        <v>249000</v>
      </c>
      <c r="M92" s="6" t="n">
        <v>0</v>
      </c>
    </row>
    <row r="93">
      <c r="A93" s="4" t="inlineStr">
        <is>
          <t>CCO Capital, LLC | Affiliated Entity | Second Amended And Restated Dealer Manager Agreement, Amendment No. 1 | Series A Preferred Stock</t>
        </is>
      </c>
    </row>
    <row r="94">
      <c r="A94" s="3" t="inlineStr">
        <is>
          <t>Related Party Transaction [Line Items]</t>
        </is>
      </c>
    </row>
    <row r="95">
      <c r="A95" s="4" t="inlineStr">
        <is>
          <t>Related party, stock issuance costs</t>
        </is>
      </c>
      <c r="G95" s="5" t="n">
        <v>349000</v>
      </c>
      <c r="H95" s="5" t="n">
        <v>313000</v>
      </c>
      <c r="I95" s="5" t="n">
        <v>585000</v>
      </c>
      <c r="J95" s="5" t="n">
        <v>523000</v>
      </c>
    </row>
    <row r="96">
      <c r="A96" s="4" t="inlineStr">
        <is>
          <t>CCO Capital, LLC | Affiliated Entity | Second Amended And Restated Dealer Manager Agreement, Amendment No. 1 | Series D Preferred Stock</t>
        </is>
      </c>
    </row>
    <row r="97">
      <c r="A97" s="3" t="inlineStr">
        <is>
          <t>Related Party Transaction [Line Items]</t>
        </is>
      </c>
    </row>
    <row r="98">
      <c r="A98" s="4" t="inlineStr">
        <is>
          <t>Related party, stock issuance costs</t>
        </is>
      </c>
      <c r="G98" s="5" t="n">
        <v>1000</v>
      </c>
      <c r="I98" s="5" t="n">
        <v>4000</v>
      </c>
    </row>
    <row r="99">
      <c r="A99" s="4" t="inlineStr">
        <is>
          <t>CCO Capital, LLC | Affiliated Entity | Second Amended and Restated Dealer Manager Agreement, Amendment No. 1, Selling Commissions Payable</t>
        </is>
      </c>
    </row>
    <row r="100">
      <c r="A100" s="3" t="inlineStr">
        <is>
          <t>Related Party Transaction [Line Items]</t>
        </is>
      </c>
    </row>
    <row r="101">
      <c r="A101" s="4" t="inlineStr">
        <is>
          <t>Related party transaction, rate</t>
        </is>
      </c>
      <c r="C101" s="4" t="inlineStr">
        <is>
          <t>7.00%</t>
        </is>
      </c>
    </row>
    <row r="102">
      <c r="A102" s="4" t="inlineStr">
        <is>
          <t>CCO Capital, LLC | Affiliated Entity | Second Amended And Restated Dealer Manager Agreement, Non-Issuance Specific Costs Incurred by Related Party</t>
        </is>
      </c>
    </row>
    <row r="103">
      <c r="A103" s="3" t="inlineStr">
        <is>
          <t>Related Party Transaction [Line Items]</t>
        </is>
      </c>
    </row>
    <row r="104">
      <c r="A104" s="4" t="inlineStr">
        <is>
          <t>Related party, amount of transaction</t>
        </is>
      </c>
      <c r="G104" s="6" t="n">
        <v>21000</v>
      </c>
      <c r="H104" s="6" t="n">
        <v>5000</v>
      </c>
      <c r="I104" s="6" t="n">
        <v>45000</v>
      </c>
      <c r="J104" s="6" t="n">
        <v>7000</v>
      </c>
    </row>
    <row r="105">
      <c r="A105" s="4" t="inlineStr">
        <is>
          <t>Subsequent Event | CIM Capital, LLC | Affiliated Entity | Investment Management Agreement | Series A Preferred Stock</t>
        </is>
      </c>
    </row>
    <row r="106">
      <c r="A106" s="3" t="inlineStr">
        <is>
          <t>Related Party Transaction [Line Items]</t>
        </is>
      </c>
    </row>
    <row r="107">
      <c r="A107" s="4" t="inlineStr">
        <is>
          <t>Related party, shares issued (in shares) | shares</t>
        </is>
      </c>
      <c r="K107" s="5" t="n">
        <v>95245</v>
      </c>
    </row>
    <row r="108">
      <c r="A108" s="4" t="inlineStr">
        <is>
          <t>Related party, shares issued, percentage of outstanding shares</t>
        </is>
      </c>
      <c r="K108" s="4" t="inlineStr">
        <is>
          <t>1.80%</t>
        </is>
      </c>
    </row>
    <row r="109">
      <c r="A109" s="4" t="inlineStr">
        <is>
          <t>Subsequent Event | CIM Service Provider, LLC | Affiliated Entity | Master Services Agreement | Series A Preferred Stock</t>
        </is>
      </c>
    </row>
    <row r="110">
      <c r="A110" s="3" t="inlineStr">
        <is>
          <t>Related Party Transaction [Line Items]</t>
        </is>
      </c>
    </row>
    <row r="111">
      <c r="A111" s="4" t="inlineStr">
        <is>
          <t>Related party, shares issued (in shares) | shares</t>
        </is>
      </c>
      <c r="K111" s="5" t="n">
        <v>11273</v>
      </c>
    </row>
    <row r="112">
      <c r="A112" s="4" t="inlineStr">
        <is>
          <t>Related party, shares issued, percentage of outstanding shares</t>
        </is>
      </c>
      <c r="K112" s="4" t="inlineStr">
        <is>
          <t>0.2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 Asset Management Fees Calculation (Details) - CIM Urban REIT Management, L.P. $ in Thousands</t>
        </is>
      </c>
      <c r="B1" s="2" t="inlineStr">
        <is>
          <t>Jun. 30, 2020USD ($)</t>
        </is>
      </c>
    </row>
    <row r="2">
      <c r="A2" s="4" t="inlineStr">
        <is>
          <t>0 - 500,000</t>
        </is>
      </c>
    </row>
    <row r="3">
      <c r="A3" s="3" t="inlineStr">
        <is>
          <t>Related Party Transaction [Line Items]</t>
        </is>
      </c>
    </row>
    <row r="4">
      <c r="A4" s="4" t="inlineStr">
        <is>
          <t>Quarterly fee percentage</t>
        </is>
      </c>
      <c r="B4" s="4" t="inlineStr">
        <is>
          <t>0.25%</t>
        </is>
      </c>
    </row>
    <row r="5">
      <c r="A5" s="4" t="inlineStr">
        <is>
          <t>0 - 500,000 | Minimum</t>
        </is>
      </c>
    </row>
    <row r="6">
      <c r="A6" s="3" t="inlineStr">
        <is>
          <t>Related Party Transaction [Line Items]</t>
        </is>
      </c>
    </row>
    <row r="7">
      <c r="A7" s="4" t="inlineStr">
        <is>
          <t>Daily average adjusted fair value of investments</t>
        </is>
      </c>
      <c r="B7" s="6" t="n">
        <v>0</v>
      </c>
    </row>
    <row r="8">
      <c r="A8" s="4" t="inlineStr">
        <is>
          <t>0 - 500,000 | Maximum</t>
        </is>
      </c>
    </row>
    <row r="9">
      <c r="A9" s="3" t="inlineStr">
        <is>
          <t>Related Party Transaction [Line Items]</t>
        </is>
      </c>
    </row>
    <row r="10">
      <c r="A10" s="4" t="inlineStr">
        <is>
          <t>Daily average adjusted fair value of investments</t>
        </is>
      </c>
      <c r="B10" s="6" t="n">
        <v>500000</v>
      </c>
    </row>
    <row r="11">
      <c r="A11" s="4" t="inlineStr">
        <is>
          <t>500,000 - 1,000,000</t>
        </is>
      </c>
    </row>
    <row r="12">
      <c r="A12" s="3" t="inlineStr">
        <is>
          <t>Related Party Transaction [Line Items]</t>
        </is>
      </c>
    </row>
    <row r="13">
      <c r="A13" s="4" t="inlineStr">
        <is>
          <t>Quarterly fee percentage</t>
        </is>
      </c>
      <c r="B13" s="4" t="inlineStr">
        <is>
          <t>0.2375%</t>
        </is>
      </c>
    </row>
    <row r="14">
      <c r="A14" s="4" t="inlineStr">
        <is>
          <t>500,000 - 1,000,000 | Minimum</t>
        </is>
      </c>
    </row>
    <row r="15">
      <c r="A15" s="3" t="inlineStr">
        <is>
          <t>Related Party Transaction [Line Items]</t>
        </is>
      </c>
    </row>
    <row r="16">
      <c r="A16" s="4" t="inlineStr">
        <is>
          <t>Daily average adjusted fair value of investments</t>
        </is>
      </c>
      <c r="B16" s="6" t="n">
        <v>500000</v>
      </c>
    </row>
    <row r="17">
      <c r="A17" s="4" t="inlineStr">
        <is>
          <t>500,000 - 1,000,000 | Maximum</t>
        </is>
      </c>
    </row>
    <row r="18">
      <c r="A18" s="3" t="inlineStr">
        <is>
          <t>Related Party Transaction [Line Items]</t>
        </is>
      </c>
    </row>
    <row r="19">
      <c r="A19" s="4" t="inlineStr">
        <is>
          <t>Daily average adjusted fair value of investments</t>
        </is>
      </c>
      <c r="B19" s="6" t="n">
        <v>1000000</v>
      </c>
    </row>
    <row r="20">
      <c r="A20" s="4" t="inlineStr">
        <is>
          <t>1,000,000 - 1,500,000</t>
        </is>
      </c>
    </row>
    <row r="21">
      <c r="A21" s="3" t="inlineStr">
        <is>
          <t>Related Party Transaction [Line Items]</t>
        </is>
      </c>
    </row>
    <row r="22">
      <c r="A22" s="4" t="inlineStr">
        <is>
          <t>Quarterly fee percentage</t>
        </is>
      </c>
      <c r="B22" s="4" t="inlineStr">
        <is>
          <t>0.225%</t>
        </is>
      </c>
    </row>
    <row r="23">
      <c r="A23" s="4" t="inlineStr">
        <is>
          <t>1,000,000 - 1,500,000 | Minimum</t>
        </is>
      </c>
    </row>
    <row r="24">
      <c r="A24" s="3" t="inlineStr">
        <is>
          <t>Related Party Transaction [Line Items]</t>
        </is>
      </c>
    </row>
    <row r="25">
      <c r="A25" s="4" t="inlineStr">
        <is>
          <t>Daily average adjusted fair value of investments</t>
        </is>
      </c>
      <c r="B25" s="6" t="n">
        <v>1000000</v>
      </c>
    </row>
    <row r="26">
      <c r="A26" s="4" t="inlineStr">
        <is>
          <t>1,000,000 - 1,500,000 | Maximum</t>
        </is>
      </c>
    </row>
    <row r="27">
      <c r="A27" s="3" t="inlineStr">
        <is>
          <t>Related Party Transaction [Line Items]</t>
        </is>
      </c>
    </row>
    <row r="28">
      <c r="A28" s="4" t="inlineStr">
        <is>
          <t>Daily average adjusted fair value of investments</t>
        </is>
      </c>
      <c r="B28" s="6" t="n">
        <v>1500000</v>
      </c>
    </row>
    <row r="29">
      <c r="A29" s="4" t="inlineStr">
        <is>
          <t>1,500,000 - 4,000,000</t>
        </is>
      </c>
    </row>
    <row r="30">
      <c r="A30" s="3" t="inlineStr">
        <is>
          <t>Related Party Transaction [Line Items]</t>
        </is>
      </c>
    </row>
    <row r="31">
      <c r="A31" s="4" t="inlineStr">
        <is>
          <t>Quarterly fee percentage</t>
        </is>
      </c>
      <c r="B31" s="4" t="inlineStr">
        <is>
          <t>0.2125%</t>
        </is>
      </c>
    </row>
    <row r="32">
      <c r="A32" s="4" t="inlineStr">
        <is>
          <t>1,500,000 - 4,000,000 | Minimum</t>
        </is>
      </c>
    </row>
    <row r="33">
      <c r="A33" s="3" t="inlineStr">
        <is>
          <t>Related Party Transaction [Line Items]</t>
        </is>
      </c>
    </row>
    <row r="34">
      <c r="A34" s="4" t="inlineStr">
        <is>
          <t>Daily average adjusted fair value of investments</t>
        </is>
      </c>
      <c r="B34" s="6" t="n">
        <v>1500000</v>
      </c>
    </row>
    <row r="35">
      <c r="A35" s="4" t="inlineStr">
        <is>
          <t>1,500,000 - 4,000,000 | Maximum</t>
        </is>
      </c>
    </row>
    <row r="36">
      <c r="A36" s="3" t="inlineStr">
        <is>
          <t>Related Party Transaction [Line Items]</t>
        </is>
      </c>
    </row>
    <row r="37">
      <c r="A37" s="4" t="inlineStr">
        <is>
          <t>Daily average adjusted fair value of investments</t>
        </is>
      </c>
      <c r="B37" s="6" t="n">
        <v>4000000</v>
      </c>
    </row>
    <row r="38">
      <c r="A38" s="4" t="inlineStr">
        <is>
          <t>4,000,000 - 20,000,000</t>
        </is>
      </c>
    </row>
    <row r="39">
      <c r="A39" s="3" t="inlineStr">
        <is>
          <t>Related Party Transaction [Line Items]</t>
        </is>
      </c>
    </row>
    <row r="40">
      <c r="A40" s="4" t="inlineStr">
        <is>
          <t>Quarterly fee percentage</t>
        </is>
      </c>
      <c r="B40" s="4" t="inlineStr">
        <is>
          <t>0.10%</t>
        </is>
      </c>
    </row>
    <row r="41">
      <c r="A41" s="4" t="inlineStr">
        <is>
          <t>4,000,000 - 20,000,000 | Minimum</t>
        </is>
      </c>
    </row>
    <row r="42">
      <c r="A42" s="3" t="inlineStr">
        <is>
          <t>Related Party Transaction [Line Items]</t>
        </is>
      </c>
    </row>
    <row r="43">
      <c r="A43" s="4" t="inlineStr">
        <is>
          <t>Daily average adjusted fair value of investments</t>
        </is>
      </c>
      <c r="B43" s="6" t="n">
        <v>4000000</v>
      </c>
    </row>
    <row r="44">
      <c r="A44" s="4" t="inlineStr">
        <is>
          <t>4,000,000 - 20,000,000 | Maximum</t>
        </is>
      </c>
    </row>
    <row r="45">
      <c r="A45" s="3" t="inlineStr">
        <is>
          <t>Related Party Transaction [Line Items]</t>
        </is>
      </c>
    </row>
    <row r="46">
      <c r="A46" s="4" t="inlineStr">
        <is>
          <t>Daily average adjusted fair value of investments</t>
        </is>
      </c>
      <c r="B46" s="6" t="n">
        <v>2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COMMITMENTS AND CONTINGENCIES (Details) $ in Thousands</t>
        </is>
      </c>
      <c r="B1" s="2" t="inlineStr">
        <is>
          <t>1 Months Ended</t>
        </is>
      </c>
      <c r="C1" s="2" t="inlineStr">
        <is>
          <t>6 Months Ended</t>
        </is>
      </c>
    </row>
    <row r="2">
      <c r="B2" s="2" t="inlineStr">
        <is>
          <t>Sep. 30, 2018USD ($)</t>
        </is>
      </c>
      <c r="C2" s="2" t="inlineStr">
        <is>
          <t>Jun. 30, 2020USD ($)officer</t>
        </is>
      </c>
      <c r="D2" s="2" t="inlineStr">
        <is>
          <t>Dec. 31, 2019USD ($)</t>
        </is>
      </c>
      <c r="E2" s="2" t="inlineStr">
        <is>
          <t>Jun. 30, 2019USD ($)</t>
        </is>
      </c>
    </row>
    <row r="3">
      <c r="A3" s="3" t="inlineStr">
        <is>
          <t>Commitment and Contingencies [Line Items]</t>
        </is>
      </c>
    </row>
    <row r="4">
      <c r="A4" s="4" t="inlineStr">
        <is>
          <t>Outstanding loan commitments to fund loans</t>
        </is>
      </c>
      <c r="C4" s="6" t="n">
        <v>14026</v>
      </c>
    </row>
    <row r="5">
      <c r="A5" s="4" t="inlineStr">
        <is>
          <t>Future obligations under leases to fund tenant improvements and other future construction obligation</t>
        </is>
      </c>
      <c r="C5" s="5" t="n">
        <v>4543</v>
      </c>
    </row>
    <row r="6">
      <c r="A6" s="4" t="inlineStr">
        <is>
          <t>Restricted cash</t>
        </is>
      </c>
      <c r="C6" s="5" t="n">
        <v>10960</v>
      </c>
      <c r="D6" s="6" t="n">
        <v>12146</v>
      </c>
      <c r="E6" s="6" t="n">
        <v>10824</v>
      </c>
    </row>
    <row r="7">
      <c r="A7" s="4" t="inlineStr">
        <is>
          <t>Contractual obligation in connection with retirement of current company president</t>
        </is>
      </c>
      <c r="C7" s="6" t="n">
        <v>450</v>
      </c>
    </row>
    <row r="8">
      <c r="A8" s="4" t="inlineStr">
        <is>
          <t>Employment agreements | Executive Officers</t>
        </is>
      </c>
    </row>
    <row r="9">
      <c r="A9" s="3" t="inlineStr">
        <is>
          <t>Commitment and Contingencies [Line Items]</t>
        </is>
      </c>
    </row>
    <row r="10">
      <c r="A10" s="4" t="inlineStr">
        <is>
          <t>Number of officers covered under employment agreement | officer</t>
        </is>
      </c>
      <c r="C10" s="5" t="n">
        <v>2</v>
      </c>
    </row>
    <row r="11">
      <c r="A11" s="4" t="inlineStr">
        <is>
          <t>Multiplier used for the calculation of payments in the event of death of employee</t>
        </is>
      </c>
      <c r="C11" s="5" t="n">
        <v>2</v>
      </c>
    </row>
    <row r="12">
      <c r="A12" s="4" t="inlineStr">
        <is>
          <t>Multiplier used for the calculation of payments in the event of disability to employee</t>
        </is>
      </c>
      <c r="C12" s="5" t="n">
        <v>1</v>
      </c>
    </row>
    <row r="13">
      <c r="A13" s="4" t="inlineStr">
        <is>
          <t>Restricted Cash for Tenant Improvements</t>
        </is>
      </c>
    </row>
    <row r="14">
      <c r="A14" s="3" t="inlineStr">
        <is>
          <t>Commitment and Contingencies [Line Items]</t>
        </is>
      </c>
    </row>
    <row r="15">
      <c r="A15" s="4" t="inlineStr">
        <is>
          <t>Restricted cash</t>
        </is>
      </c>
      <c r="C15" s="6" t="n">
        <v>2814</v>
      </c>
    </row>
    <row r="16">
      <c r="A16" s="4" t="inlineStr">
        <is>
          <t>City and County of San Francisco Real Property Transfer Tax Case | Pending Litigation</t>
        </is>
      </c>
    </row>
    <row r="17">
      <c r="A17" s="3" t="inlineStr">
        <is>
          <t>Commitment and Contingencies [Line Items]</t>
        </is>
      </c>
    </row>
    <row r="18">
      <c r="A18" s="4" t="inlineStr">
        <is>
          <t>Refund sought for penalties, interest and legal fees paid for real property transfer tax</t>
        </is>
      </c>
      <c r="B18" s="6" t="n">
        <v>1184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FUTURE MINIMUM LEASE RENTALS (Details) $ in Thousands</t>
        </is>
      </c>
      <c r="B1" s="2" t="inlineStr">
        <is>
          <t>Jun. 30, 2020USD ($)</t>
        </is>
      </c>
    </row>
    <row r="2">
      <c r="A2" s="3" t="inlineStr">
        <is>
          <t>Leases, Operating [Abstract]</t>
        </is>
      </c>
    </row>
    <row r="3">
      <c r="A3" s="4" t="inlineStr">
        <is>
          <t>2020 (Six months ending December 31, 2020)</t>
        </is>
      </c>
      <c r="B3" s="6" t="n">
        <v>23964</v>
      </c>
    </row>
    <row r="4">
      <c r="A4" s="4" t="inlineStr">
        <is>
          <t>2021</t>
        </is>
      </c>
      <c r="B4" s="5" t="n">
        <v>43578</v>
      </c>
    </row>
    <row r="5">
      <c r="A5" s="4" t="inlineStr">
        <is>
          <t>2022</t>
        </is>
      </c>
      <c r="B5" s="5" t="n">
        <v>40111</v>
      </c>
    </row>
    <row r="6">
      <c r="A6" s="4" t="inlineStr">
        <is>
          <t>2023</t>
        </is>
      </c>
      <c r="B6" s="5" t="n">
        <v>35918</v>
      </c>
    </row>
    <row r="7">
      <c r="A7" s="4" t="inlineStr">
        <is>
          <t>2024</t>
        </is>
      </c>
      <c r="B7" s="5" t="n">
        <v>34575</v>
      </c>
    </row>
    <row r="8">
      <c r="A8" s="4" t="inlineStr">
        <is>
          <t>Thereafter</t>
        </is>
      </c>
      <c r="B8" s="5" t="n">
        <v>51393</v>
      </c>
    </row>
    <row r="9">
      <c r="A9" s="4" t="inlineStr">
        <is>
          <t>Total</t>
        </is>
      </c>
      <c r="B9" s="6" t="n">
        <v>2295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9" customWidth="1" min="2" max="2"/>
    <col width="19" customWidth="1" min="3" max="3"/>
    <col width="29" customWidth="1" min="4" max="4"/>
    <col width="19" customWidth="1" min="5" max="5"/>
    <col width="29" customWidth="1" min="6" max="6"/>
  </cols>
  <sheetData>
    <row r="1">
      <c r="A1" s="1" t="inlineStr">
        <is>
          <t>CONCENTRATIONS (Details) $ in Thousands</t>
        </is>
      </c>
      <c r="B1" s="2" t="inlineStr">
        <is>
          <t>3 Months Ended</t>
        </is>
      </c>
      <c r="D1" s="2" t="inlineStr">
        <is>
          <t>6 Months Ended</t>
        </is>
      </c>
      <c r="F1" s="2" t="inlineStr">
        <is>
          <t>12 Months Ended</t>
        </is>
      </c>
    </row>
    <row r="2">
      <c r="B2" s="2" t="inlineStr">
        <is>
          <t>Jun. 30, 2020USD ($)property</t>
        </is>
      </c>
      <c r="C2" s="2" t="inlineStr">
        <is>
          <t>Jun. 30, 2019state</t>
        </is>
      </c>
      <c r="D2" s="2" t="inlineStr">
        <is>
          <t>Jun. 30, 2020USD ($)property</t>
        </is>
      </c>
      <c r="E2" s="2" t="inlineStr">
        <is>
          <t>Jun. 30, 2019state</t>
        </is>
      </c>
      <c r="F2" s="2" t="inlineStr">
        <is>
          <t>Dec. 31, 2019USD ($)property</t>
        </is>
      </c>
    </row>
    <row r="3">
      <c r="A3" s="3" t="inlineStr">
        <is>
          <t>Concentration Risk [Line Items]</t>
        </is>
      </c>
    </row>
    <row r="4">
      <c r="A4" s="4" t="inlineStr">
        <is>
          <t>Number of states in which properties are owned | state</t>
        </is>
      </c>
      <c r="C4" s="5" t="n">
        <v>2</v>
      </c>
      <c r="E4" s="5" t="n">
        <v>2</v>
      </c>
    </row>
    <row r="5">
      <c r="A5" s="4" t="inlineStr">
        <is>
          <t>Office properties</t>
        </is>
      </c>
    </row>
    <row r="6">
      <c r="A6" s="3" t="inlineStr">
        <is>
          <t>Concentration Risk [Line Items]</t>
        </is>
      </c>
    </row>
    <row r="7">
      <c r="A7" s="4" t="inlineStr">
        <is>
          <t>Number of real estate properties owned</t>
        </is>
      </c>
      <c r="B7" s="5" t="n">
        <v>8</v>
      </c>
      <c r="D7" s="5" t="n">
        <v>8</v>
      </c>
      <c r="F7" s="5" t="n">
        <v>8</v>
      </c>
    </row>
    <row r="8">
      <c r="A8" s="4" t="inlineStr">
        <is>
          <t>Hotel properties</t>
        </is>
      </c>
    </row>
    <row r="9">
      <c r="A9" s="3" t="inlineStr">
        <is>
          <t>Concentration Risk [Line Items]</t>
        </is>
      </c>
    </row>
    <row r="10">
      <c r="A10" s="4" t="inlineStr">
        <is>
          <t>Number of real estate properties owned</t>
        </is>
      </c>
      <c r="B10" s="5" t="n">
        <v>1</v>
      </c>
      <c r="D10" s="5" t="n">
        <v>1</v>
      </c>
      <c r="F10" s="5" t="n">
        <v>1</v>
      </c>
    </row>
    <row r="11">
      <c r="A11" s="4" t="inlineStr">
        <is>
          <t>Parking garages</t>
        </is>
      </c>
    </row>
    <row r="12">
      <c r="A12" s="3" t="inlineStr">
        <is>
          <t>Concentration Risk [Line Items]</t>
        </is>
      </c>
    </row>
    <row r="13">
      <c r="A13" s="4" t="inlineStr">
        <is>
          <t>Number of real estate properties owned</t>
        </is>
      </c>
      <c r="B13" s="5" t="n">
        <v>1</v>
      </c>
      <c r="D13" s="5" t="n">
        <v>1</v>
      </c>
      <c r="F13" s="5" t="n">
        <v>1</v>
      </c>
    </row>
    <row r="14">
      <c r="A14" s="4" t="inlineStr">
        <is>
          <t>Development site</t>
        </is>
      </c>
    </row>
    <row r="15">
      <c r="A15" s="3" t="inlineStr">
        <is>
          <t>Concentration Risk [Line Items]</t>
        </is>
      </c>
    </row>
    <row r="16">
      <c r="A16" s="4" t="inlineStr">
        <is>
          <t>Number of real estate properties owned</t>
        </is>
      </c>
      <c r="B16" s="5" t="n">
        <v>1</v>
      </c>
      <c r="D16" s="5" t="n">
        <v>1</v>
      </c>
      <c r="F16" s="5" t="n">
        <v>1</v>
      </c>
    </row>
    <row r="17">
      <c r="A17" s="4" t="inlineStr">
        <is>
          <t>Revenues | Tenant Revenue Concentrations | Kaiser Foundation Health Plan, Inc.</t>
        </is>
      </c>
    </row>
    <row r="18">
      <c r="A18" s="3" t="inlineStr">
        <is>
          <t>Concentration Risk [Line Items]</t>
        </is>
      </c>
    </row>
    <row r="19">
      <c r="A19" s="4" t="inlineStr">
        <is>
          <t>Amounts due from tenant revenue concentrations | $</t>
        </is>
      </c>
      <c r="B19" s="6" t="n">
        <v>13</v>
      </c>
      <c r="D19" s="6" t="n">
        <v>13</v>
      </c>
      <c r="F19" s="6" t="n">
        <v>23</v>
      </c>
    </row>
    <row r="20">
      <c r="A20" s="4" t="inlineStr">
        <is>
          <t>Revenues | Tenant Revenue Concentrations | Kaiser Foundation Health Plan, Inc. | California</t>
        </is>
      </c>
    </row>
    <row r="21">
      <c r="A21" s="3" t="inlineStr">
        <is>
          <t>Concentration Risk [Line Items]</t>
        </is>
      </c>
    </row>
    <row r="22">
      <c r="A22" s="4" t="inlineStr">
        <is>
          <t>Number of properties occupied by tenant revenue concentrations</t>
        </is>
      </c>
      <c r="D22" s="5" t="n">
        <v>2</v>
      </c>
    </row>
    <row r="23">
      <c r="A23" s="4" t="inlineStr">
        <is>
          <t>Revenues | Tenant Revenue Concentrations | Governmental Tenants</t>
        </is>
      </c>
    </row>
    <row r="24">
      <c r="A24" s="3" t="inlineStr">
        <is>
          <t>Concentration Risk [Line Items]</t>
        </is>
      </c>
    </row>
    <row r="25">
      <c r="A25" s="4" t="inlineStr">
        <is>
          <t>Amounts due from tenant revenue concentrations | $</t>
        </is>
      </c>
      <c r="B25" s="6" t="n">
        <v>102</v>
      </c>
      <c r="D25" s="6" t="n">
        <v>102</v>
      </c>
      <c r="F25" s="6" t="n">
        <v>282</v>
      </c>
    </row>
    <row r="26">
      <c r="A26" s="4" t="inlineStr">
        <is>
          <t>Revenues | Geographical concentrations</t>
        </is>
      </c>
    </row>
    <row r="27">
      <c r="A27" s="3" t="inlineStr">
        <is>
          <t>Concentration Risk [Line Items]</t>
        </is>
      </c>
    </row>
    <row r="28">
      <c r="A28" s="4" t="inlineStr">
        <is>
          <t>Concentration risk, percent</t>
        </is>
      </c>
      <c r="B28" s="4" t="inlineStr">
        <is>
          <t>100.00%</t>
        </is>
      </c>
      <c r="C28" s="4" t="inlineStr">
        <is>
          <t>100.00%</t>
        </is>
      </c>
      <c r="D28" s="4" t="inlineStr">
        <is>
          <t>100.00%</t>
        </is>
      </c>
      <c r="E28" s="4" t="inlineStr">
        <is>
          <t>100.00%</t>
        </is>
      </c>
    </row>
    <row r="29">
      <c r="A29" s="4" t="inlineStr">
        <is>
          <t>Revenues | Geographical concentrations | California</t>
        </is>
      </c>
    </row>
    <row r="30">
      <c r="A30" s="3" t="inlineStr">
        <is>
          <t>Concentration Risk [Line Items]</t>
        </is>
      </c>
    </row>
    <row r="31">
      <c r="A31" s="4" t="inlineStr">
        <is>
          <t>Concentration risk, percent</t>
        </is>
      </c>
      <c r="B31" s="4" t="inlineStr">
        <is>
          <t>88.60%</t>
        </is>
      </c>
      <c r="C31" s="4" t="inlineStr">
        <is>
          <t>74.40%</t>
        </is>
      </c>
      <c r="D31" s="4" t="inlineStr">
        <is>
          <t>90.70%</t>
        </is>
      </c>
      <c r="E31" s="4" t="inlineStr">
        <is>
          <t>75.60%</t>
        </is>
      </c>
    </row>
    <row r="32">
      <c r="A32" s="4" t="inlineStr">
        <is>
          <t>Revenues | Geographical concentrations | Texas</t>
        </is>
      </c>
    </row>
    <row r="33">
      <c r="A33" s="3" t="inlineStr">
        <is>
          <t>Concentration Risk [Line Items]</t>
        </is>
      </c>
    </row>
    <row r="34">
      <c r="A34" s="4" t="inlineStr">
        <is>
          <t>Concentration risk, percent</t>
        </is>
      </c>
      <c r="B34" s="4" t="inlineStr">
        <is>
          <t>11.40%</t>
        </is>
      </c>
      <c r="C34" s="4" t="inlineStr">
        <is>
          <t>5.20%</t>
        </is>
      </c>
      <c r="D34" s="4" t="inlineStr">
        <is>
          <t>9.10%</t>
        </is>
      </c>
      <c r="E34" s="4" t="inlineStr">
        <is>
          <t>4.30%</t>
        </is>
      </c>
    </row>
    <row r="35">
      <c r="A35" s="4" t="inlineStr">
        <is>
          <t>Revenues | Geographical concentrations | Washington, D.C.</t>
        </is>
      </c>
    </row>
    <row r="36">
      <c r="A36" s="3" t="inlineStr">
        <is>
          <t>Concentration Risk [Line Items]</t>
        </is>
      </c>
    </row>
    <row r="37">
      <c r="A37" s="4" t="inlineStr">
        <is>
          <t>Concentration risk, percent</t>
        </is>
      </c>
      <c r="B37" s="4" t="inlineStr">
        <is>
          <t>0.00%</t>
        </is>
      </c>
      <c r="C37" s="4" t="inlineStr">
        <is>
          <t>20.40%</t>
        </is>
      </c>
      <c r="D37" s="4" t="inlineStr">
        <is>
          <t>0.20%</t>
        </is>
      </c>
      <c r="E37" s="4" t="inlineStr">
        <is>
          <t>20.10%</t>
        </is>
      </c>
    </row>
    <row r="38">
      <c r="A38" s="4" t="inlineStr">
        <is>
          <t>Real Estate Investments | Geographical concentrations</t>
        </is>
      </c>
    </row>
    <row r="39">
      <c r="A39" s="3" t="inlineStr">
        <is>
          <t>Concentration Risk [Line Items]</t>
        </is>
      </c>
    </row>
    <row r="40">
      <c r="A40" s="4" t="inlineStr">
        <is>
          <t>Concentration risk, percent</t>
        </is>
      </c>
      <c r="D40" s="4" t="inlineStr">
        <is>
          <t>100.00%</t>
        </is>
      </c>
      <c r="F40" s="4" t="inlineStr">
        <is>
          <t>100.00%</t>
        </is>
      </c>
    </row>
    <row r="41">
      <c r="A41" s="4" t="inlineStr">
        <is>
          <t>Real Estate Investments | Geographical concentrations | California</t>
        </is>
      </c>
    </row>
    <row r="42">
      <c r="A42" s="3" t="inlineStr">
        <is>
          <t>Concentration Risk [Line Items]</t>
        </is>
      </c>
    </row>
    <row r="43">
      <c r="A43" s="4" t="inlineStr">
        <is>
          <t>Concentration risk, percent</t>
        </is>
      </c>
      <c r="D43" s="4" t="inlineStr">
        <is>
          <t>93.90%</t>
        </is>
      </c>
      <c r="F43" s="4" t="inlineStr">
        <is>
          <t>94.40%</t>
        </is>
      </c>
    </row>
    <row r="44">
      <c r="A44" s="4" t="inlineStr">
        <is>
          <t>Real Estate Investments | Geographical concentrations | Texas</t>
        </is>
      </c>
    </row>
    <row r="45">
      <c r="A45" s="3" t="inlineStr">
        <is>
          <t>Concentration Risk [Line Items]</t>
        </is>
      </c>
    </row>
    <row r="46">
      <c r="A46" s="4" t="inlineStr">
        <is>
          <t>Concentration risk, percent</t>
        </is>
      </c>
      <c r="D46" s="4" t="inlineStr">
        <is>
          <t>6.10%</t>
        </is>
      </c>
      <c r="F46" s="4" t="inlineStr">
        <is>
          <t>5.60%</t>
        </is>
      </c>
    </row>
    <row r="47">
      <c r="A47" s="4" t="inlineStr">
        <is>
          <t>Office Properties Segment | Revenues | Tenant Revenue Concentrations | Kaiser Foundation Health Plan, Inc.</t>
        </is>
      </c>
    </row>
    <row r="48">
      <c r="A48" s="3" t="inlineStr">
        <is>
          <t>Concentration Risk [Line Items]</t>
        </is>
      </c>
    </row>
    <row r="49">
      <c r="A49" s="4" t="inlineStr">
        <is>
          <t>Concentration risk, percent</t>
        </is>
      </c>
      <c r="B49" s="4" t="inlineStr">
        <is>
          <t>25.20%</t>
        </is>
      </c>
      <c r="C49" s="4" t="inlineStr">
        <is>
          <t>17.00%</t>
        </is>
      </c>
      <c r="D49" s="4" t="inlineStr">
        <is>
          <t>25.30%</t>
        </is>
      </c>
      <c r="E49" s="4" t="inlineStr">
        <is>
          <t>13.60%</t>
        </is>
      </c>
    </row>
    <row r="50">
      <c r="A50" s="4" t="inlineStr">
        <is>
          <t>Office Properties Segment | Revenues | Tenant Revenue Concentrations | Governmental Tenants</t>
        </is>
      </c>
    </row>
    <row r="51">
      <c r="A51" s="3" t="inlineStr">
        <is>
          <t>Concentration Risk [Line Items]</t>
        </is>
      </c>
    </row>
    <row r="52">
      <c r="A52" s="4" t="inlineStr">
        <is>
          <t>Concentration risk, percent</t>
        </is>
      </c>
      <c r="B52" s="4" t="inlineStr">
        <is>
          <t>2.40%</t>
        </is>
      </c>
      <c r="C52" s="4" t="inlineStr">
        <is>
          <t>21.90%</t>
        </is>
      </c>
      <c r="D52" s="4" t="inlineStr">
        <is>
          <t>2.30%</t>
        </is>
      </c>
      <c r="E52" s="4" t="inlineStr">
        <is>
          <t>22.7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5" customWidth="1" min="1" max="1"/>
    <col width="29" customWidth="1" min="2" max="2"/>
    <col width="29" customWidth="1" min="3" max="3"/>
    <col width="29" customWidth="1" min="4" max="4"/>
    <col width="29" customWidth="1" min="5" max="5"/>
  </cols>
  <sheetData>
    <row r="1">
      <c r="A1" s="1" t="inlineStr">
        <is>
          <t>SEGMENT DISCLOSURE - Segment Net Operating Income (Details) $ in Thousands</t>
        </is>
      </c>
      <c r="B1" s="2" t="inlineStr">
        <is>
          <t>3 Months Ended</t>
        </is>
      </c>
      <c r="D1" s="2" t="inlineStr">
        <is>
          <t>6 Months Ended</t>
        </is>
      </c>
    </row>
    <row r="2">
      <c r="B2" s="2" t="inlineStr">
        <is>
          <t>Jun. 30, 2020USD ($)property</t>
        </is>
      </c>
      <c r="C2" s="2" t="inlineStr">
        <is>
          <t>Jun. 30, 2019USD ($)property</t>
        </is>
      </c>
      <c r="D2" s="2" t="inlineStr">
        <is>
          <t>Jun. 30, 2020USD ($)property</t>
        </is>
      </c>
      <c r="E2" s="2" t="inlineStr">
        <is>
          <t>Jun. 30, 2019USD ($)property</t>
        </is>
      </c>
    </row>
    <row r="3">
      <c r="A3" s="3" t="inlineStr">
        <is>
          <t>Segment Reporting Information [Line Items]</t>
        </is>
      </c>
    </row>
    <row r="4">
      <c r="A4" s="4" t="inlineStr">
        <is>
          <t>Number of types of commercial real estate properties | property</t>
        </is>
      </c>
      <c r="B4" s="5" t="n">
        <v>2</v>
      </c>
      <c r="C4" s="5" t="n">
        <v>2</v>
      </c>
      <c r="D4" s="5" t="n">
        <v>2</v>
      </c>
      <c r="E4" s="5" t="n">
        <v>2</v>
      </c>
    </row>
    <row r="5">
      <c r="A5" s="4" t="inlineStr">
        <is>
          <t>Revenues</t>
        </is>
      </c>
      <c r="B5" s="6" t="n">
        <v>16510</v>
      </c>
      <c r="C5" s="6" t="n">
        <v>36856</v>
      </c>
      <c r="D5" s="6" t="n">
        <v>42045</v>
      </c>
      <c r="E5" s="6" t="n">
        <v>84133</v>
      </c>
    </row>
    <row r="6">
      <c r="A6" s="3" t="inlineStr">
        <is>
          <t>Expenses:</t>
        </is>
      </c>
    </row>
    <row r="7">
      <c r="A7" s="4" t="inlineStr">
        <is>
          <t>Interest expense</t>
        </is>
      </c>
      <c r="B7" s="5" t="n">
        <v>2896</v>
      </c>
      <c r="C7" s="5" t="n">
        <v>2550</v>
      </c>
      <c r="D7" s="5" t="n">
        <v>6063</v>
      </c>
      <c r="E7" s="5" t="n">
        <v>6595</v>
      </c>
    </row>
    <row r="8">
      <c r="A8" s="4" t="inlineStr">
        <is>
          <t>General and administrative</t>
        </is>
      </c>
      <c r="B8" s="5" t="n">
        <v>1668</v>
      </c>
      <c r="C8" s="5" t="n">
        <v>1621</v>
      </c>
      <c r="D8" s="5" t="n">
        <v>3402</v>
      </c>
      <c r="E8" s="5" t="n">
        <v>3409</v>
      </c>
    </row>
    <row r="9">
      <c r="A9" s="4" t="inlineStr">
        <is>
          <t>EXPENSES</t>
        </is>
      </c>
      <c r="B9" s="5" t="n">
        <v>21242</v>
      </c>
      <c r="C9" s="5" t="n">
        <v>39229</v>
      </c>
      <c r="D9" s="5" t="n">
        <v>48055</v>
      </c>
      <c r="E9" s="5" t="n">
        <v>172146</v>
      </c>
    </row>
    <row r="10">
      <c r="A10" s="4" t="inlineStr">
        <is>
          <t>Hotel</t>
        </is>
      </c>
    </row>
    <row r="11">
      <c r="A11" s="3" t="inlineStr">
        <is>
          <t>Segment Reporting Information [Line Items]</t>
        </is>
      </c>
    </row>
    <row r="12">
      <c r="A12" s="4" t="inlineStr">
        <is>
          <t>Revenues</t>
        </is>
      </c>
      <c r="B12" s="5" t="n">
        <v>1114</v>
      </c>
      <c r="C12" s="5" t="n">
        <v>10330</v>
      </c>
      <c r="D12" s="5" t="n">
        <v>9367</v>
      </c>
      <c r="E12" s="5" t="n">
        <v>20919</v>
      </c>
    </row>
    <row r="13">
      <c r="A13" s="4" t="inlineStr">
        <is>
          <t>Reportable segments</t>
        </is>
      </c>
    </row>
    <row r="14">
      <c r="A14" s="3" t="inlineStr">
        <is>
          <t>Expenses:</t>
        </is>
      </c>
    </row>
    <row r="15">
      <c r="A15" s="4" t="inlineStr">
        <is>
          <t>Expense reimbursements to related parties</t>
        </is>
      </c>
      <c r="B15" s="5" t="n">
        <v>998</v>
      </c>
      <c r="C15" s="5" t="n">
        <v>551</v>
      </c>
      <c r="D15" s="5" t="n">
        <v>1680</v>
      </c>
      <c r="E15" s="5" t="n">
        <v>1188</v>
      </c>
    </row>
    <row r="16">
      <c r="A16" s="4" t="inlineStr">
        <is>
          <t>Segment net operating income (loss)</t>
        </is>
      </c>
      <c r="B16" s="5" t="n">
        <v>7031</v>
      </c>
      <c r="C16" s="5" t="n">
        <v>18012</v>
      </c>
      <c r="D16" s="5" t="n">
        <v>18566</v>
      </c>
      <c r="E16" s="5" t="n">
        <v>42827</v>
      </c>
    </row>
    <row r="17">
      <c r="A17" s="4" t="inlineStr">
        <is>
          <t>Reportable segments | Office</t>
        </is>
      </c>
    </row>
    <row r="18">
      <c r="A18" s="3" t="inlineStr">
        <is>
          <t>Segment Reporting Information [Line Items]</t>
        </is>
      </c>
    </row>
    <row r="19">
      <c r="A19" s="4" t="inlineStr">
        <is>
          <t>Revenues</t>
        </is>
      </c>
      <c r="B19" s="5" t="n">
        <v>13763</v>
      </c>
      <c r="C19" s="5" t="n">
        <v>22050</v>
      </c>
      <c r="D19" s="5" t="n">
        <v>28660</v>
      </c>
      <c r="E19" s="5" t="n">
        <v>55495</v>
      </c>
    </row>
    <row r="20">
      <c r="A20" s="3" t="inlineStr">
        <is>
          <t>Expenses:</t>
        </is>
      </c>
    </row>
    <row r="21">
      <c r="A21" s="4" t="inlineStr">
        <is>
          <t>Operating</t>
        </is>
      </c>
      <c r="B21" s="5" t="n">
        <v>5266</v>
      </c>
      <c r="C21" s="5" t="n">
        <v>8913</v>
      </c>
      <c r="D21" s="5" t="n">
        <v>11312</v>
      </c>
      <c r="E21" s="5" t="n">
        <v>22472</v>
      </c>
    </row>
    <row r="22">
      <c r="A22" s="4" t="inlineStr">
        <is>
          <t>General and administrative</t>
        </is>
      </c>
      <c r="B22" s="5" t="n">
        <v>238</v>
      </c>
      <c r="C22" s="5" t="n">
        <v>202</v>
      </c>
      <c r="D22" s="5" t="n">
        <v>336</v>
      </c>
      <c r="E22" s="5" t="n">
        <v>356</v>
      </c>
    </row>
    <row r="23">
      <c r="A23" s="4" t="inlineStr">
        <is>
          <t>EXPENSES</t>
        </is>
      </c>
      <c r="B23" s="5" t="n">
        <v>5504</v>
      </c>
      <c r="C23" s="5" t="n">
        <v>9115</v>
      </c>
      <c r="D23" s="5" t="n">
        <v>11648</v>
      </c>
      <c r="E23" s="5" t="n">
        <v>22828</v>
      </c>
    </row>
    <row r="24">
      <c r="A24" s="4" t="inlineStr">
        <is>
          <t>Segment net operating income (loss)</t>
        </is>
      </c>
      <c r="B24" s="5" t="n">
        <v>8259</v>
      </c>
      <c r="C24" s="5" t="n">
        <v>12935</v>
      </c>
      <c r="D24" s="5" t="n">
        <v>17012</v>
      </c>
      <c r="E24" s="5" t="n">
        <v>32667</v>
      </c>
    </row>
    <row r="25">
      <c r="A25" s="4" t="inlineStr">
        <is>
          <t>Reportable segments | Hotel</t>
        </is>
      </c>
    </row>
    <row r="26">
      <c r="A26" s="3" t="inlineStr">
        <is>
          <t>Segment Reporting Information [Line Items]</t>
        </is>
      </c>
    </row>
    <row r="27">
      <c r="A27" s="4" t="inlineStr">
        <is>
          <t>Revenues</t>
        </is>
      </c>
      <c r="B27" s="5" t="n">
        <v>1114</v>
      </c>
      <c r="C27" s="5" t="n">
        <v>10330</v>
      </c>
      <c r="D27" s="5" t="n">
        <v>9367</v>
      </c>
      <c r="E27" s="5" t="n">
        <v>20919</v>
      </c>
    </row>
    <row r="28">
      <c r="A28" s="3" t="inlineStr">
        <is>
          <t>Expenses:</t>
        </is>
      </c>
    </row>
    <row r="29">
      <c r="A29" s="4" t="inlineStr">
        <is>
          <t>Operating</t>
        </is>
      </c>
      <c r="B29" s="5" t="n">
        <v>2226</v>
      </c>
      <c r="C29" s="5" t="n">
        <v>6745</v>
      </c>
      <c r="D29" s="5" t="n">
        <v>8695</v>
      </c>
      <c r="E29" s="5" t="n">
        <v>13439</v>
      </c>
    </row>
    <row r="30">
      <c r="A30" s="4" t="inlineStr">
        <is>
          <t>General and administrative</t>
        </is>
      </c>
      <c r="B30" s="5" t="n">
        <v>6</v>
      </c>
      <c r="C30" s="5" t="n">
        <v>63</v>
      </c>
      <c r="D30" s="5" t="n">
        <v>19</v>
      </c>
      <c r="E30" s="5" t="n">
        <v>77</v>
      </c>
    </row>
    <row r="31">
      <c r="A31" s="4" t="inlineStr">
        <is>
          <t>EXPENSES</t>
        </is>
      </c>
      <c r="B31" s="5" t="n">
        <v>2232</v>
      </c>
      <c r="C31" s="5" t="n">
        <v>6808</v>
      </c>
      <c r="D31" s="5" t="n">
        <v>8714</v>
      </c>
      <c r="E31" s="5" t="n">
        <v>13516</v>
      </c>
    </row>
    <row r="32">
      <c r="A32" s="4" t="inlineStr">
        <is>
          <t>Segment net operating income (loss)</t>
        </is>
      </c>
      <c r="B32" s="5" t="n">
        <v>-1118</v>
      </c>
      <c r="C32" s="5" t="n">
        <v>3522</v>
      </c>
      <c r="D32" s="5" t="n">
        <v>653</v>
      </c>
      <c r="E32" s="5" t="n">
        <v>7403</v>
      </c>
    </row>
    <row r="33">
      <c r="A33" s="4" t="inlineStr">
        <is>
          <t>Reportable segments | Lending</t>
        </is>
      </c>
    </row>
    <row r="34">
      <c r="A34" s="3" t="inlineStr">
        <is>
          <t>Segment Reporting Information [Line Items]</t>
        </is>
      </c>
    </row>
    <row r="35">
      <c r="A35" s="4" t="inlineStr">
        <is>
          <t>Revenues</t>
        </is>
      </c>
      <c r="B35" s="5" t="n">
        <v>1598</v>
      </c>
      <c r="C35" s="5" t="n">
        <v>2977</v>
      </c>
      <c r="D35" s="5" t="n">
        <v>3982</v>
      </c>
      <c r="E35" s="5" t="n">
        <v>5901</v>
      </c>
    </row>
    <row r="36">
      <c r="A36" s="3" t="inlineStr">
        <is>
          <t>Expenses:</t>
        </is>
      </c>
    </row>
    <row r="37">
      <c r="A37" s="4" t="inlineStr">
        <is>
          <t>Interest expense</t>
        </is>
      </c>
      <c r="B37" s="5" t="n">
        <v>189</v>
      </c>
      <c r="C37" s="5" t="n">
        <v>536</v>
      </c>
      <c r="D37" s="5" t="n">
        <v>480</v>
      </c>
      <c r="E37" s="5" t="n">
        <v>1118</v>
      </c>
    </row>
    <row r="38">
      <c r="A38" s="4" t="inlineStr">
        <is>
          <t>Expense reimbursements to related parties</t>
        </is>
      </c>
      <c r="B38" s="5" t="n">
        <v>998</v>
      </c>
      <c r="C38" s="5" t="n">
        <v>551</v>
      </c>
      <c r="D38" s="5" t="n">
        <v>1680</v>
      </c>
      <c r="E38" s="5" t="n">
        <v>1188</v>
      </c>
    </row>
    <row r="39">
      <c r="A39" s="4" t="inlineStr">
        <is>
          <t>General and administrative</t>
        </is>
      </c>
      <c r="B39" s="5" t="n">
        <v>521</v>
      </c>
      <c r="C39" s="5" t="n">
        <v>335</v>
      </c>
      <c r="D39" s="5" t="n">
        <v>921</v>
      </c>
      <c r="E39" s="5" t="n">
        <v>838</v>
      </c>
    </row>
    <row r="40">
      <c r="A40" s="4" t="inlineStr">
        <is>
          <t>EXPENSES</t>
        </is>
      </c>
      <c r="B40" s="5" t="n">
        <v>1708</v>
      </c>
      <c r="C40" s="5" t="n">
        <v>1422</v>
      </c>
      <c r="D40" s="5" t="n">
        <v>3081</v>
      </c>
      <c r="E40" s="5" t="n">
        <v>3144</v>
      </c>
    </row>
    <row r="41">
      <c r="A41" s="4" t="inlineStr">
        <is>
          <t>Segment net operating income (loss)</t>
        </is>
      </c>
      <c r="B41" s="6" t="n">
        <v>-110</v>
      </c>
      <c r="C41" s="6" t="n">
        <v>1555</v>
      </c>
      <c r="D41" s="6" t="n">
        <v>901</v>
      </c>
      <c r="E41" s="6" t="n">
        <v>275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4" customWidth="1" min="2" max="2"/>
    <col width="24" customWidth="1" min="3" max="3"/>
    <col width="24" customWidth="1" min="4" max="4"/>
    <col width="24" customWidth="1" min="5" max="5"/>
    <col width="24" customWidth="1" min="6" max="6"/>
  </cols>
  <sheetData>
    <row r="1">
      <c r="A1" s="1" t="inlineStr">
        <is>
          <t>Consolidated Statements of Equity (Parenthetical)</t>
        </is>
      </c>
      <c r="B1" s="2" t="inlineStr">
        <is>
          <t>Sep. 03, 2019</t>
        </is>
      </c>
      <c r="C1" s="2" t="inlineStr">
        <is>
          <t>Jun. 30, 2020$ / shares</t>
        </is>
      </c>
      <c r="D1" s="2" t="inlineStr">
        <is>
          <t>Mar. 31, 2020$ / shares</t>
        </is>
      </c>
      <c r="E1" s="2" t="inlineStr">
        <is>
          <t>Jun. 30, 2019$ / shares</t>
        </is>
      </c>
      <c r="F1" s="2" t="inlineStr">
        <is>
          <t>Mar. 31, 2019$ / shares</t>
        </is>
      </c>
    </row>
    <row r="2">
      <c r="A2" s="4" t="inlineStr">
        <is>
          <t>Common dividends (in usd per share)</t>
        </is>
      </c>
      <c r="C2" s="7" t="n">
        <v>0.075</v>
      </c>
      <c r="D2" s="7" t="n">
        <v>0.075</v>
      </c>
      <c r="E2" s="7" t="n">
        <v>0.375</v>
      </c>
      <c r="F2" s="7" t="n">
        <v>0.375</v>
      </c>
    </row>
    <row r="3">
      <c r="A3" s="4" t="inlineStr">
        <is>
          <t>Reverse stock split ratio, common stock</t>
        </is>
      </c>
      <c r="B3" s="9" t="n">
        <v>0.3333</v>
      </c>
    </row>
    <row r="4">
      <c r="A4" s="4" t="inlineStr">
        <is>
          <t>Series A Preferred Stock</t>
        </is>
      </c>
    </row>
    <row r="5">
      <c r="A5" s="4" t="inlineStr">
        <is>
          <t>Preferred dividends, per share amount (in usd per share)</t>
        </is>
      </c>
      <c r="C5" s="10" t="n">
        <v>0.34375</v>
      </c>
      <c r="D5" s="10" t="n">
        <v>0.6875</v>
      </c>
      <c r="E5" s="11" t="n">
        <v>0.34375</v>
      </c>
      <c r="F5" s="11" t="n">
        <v>0.34375</v>
      </c>
    </row>
    <row r="6">
      <c r="A6" s="4" t="inlineStr">
        <is>
          <t>Series D Preferred Stock</t>
        </is>
      </c>
    </row>
    <row r="7">
      <c r="A7" s="4" t="inlineStr">
        <is>
          <t>Preferred dividends, per share amount (in usd per share)</t>
        </is>
      </c>
      <c r="C7" s="11" t="n">
        <v>0.35313</v>
      </c>
      <c r="D7" s="12" t="n">
        <v>0.58854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DISCLOSURE - Reconciliation of Segment Operating Income to Net Income Attributable to Company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egment Reporting, Reconciling Item for Operating Profit (Loss) from Segment to Consolidated [Line Items]</t>
        </is>
      </c>
    </row>
    <row r="4">
      <c r="A4" s="4" t="inlineStr">
        <is>
          <t>Interest and other income</t>
        </is>
      </c>
      <c r="B4" s="6" t="n">
        <v>1941000</v>
      </c>
      <c r="D4" s="6" t="n">
        <v>4888000</v>
      </c>
      <c r="F4" s="6" t="n">
        <v>4898000</v>
      </c>
      <c r="G4" s="6" t="n">
        <v>8780000</v>
      </c>
    </row>
    <row r="5">
      <c r="A5" s="4" t="inlineStr">
        <is>
          <t>Asset management and other fees to related parties</t>
        </is>
      </c>
      <c r="B5" s="5" t="n">
        <v>-2376000</v>
      </c>
      <c r="D5" s="5" t="n">
        <v>-3195000</v>
      </c>
      <c r="F5" s="5" t="n">
        <v>-5021000</v>
      </c>
      <c r="G5" s="5" t="n">
        <v>-7797000</v>
      </c>
    </row>
    <row r="6">
      <c r="A6" s="4" t="inlineStr">
        <is>
          <t>Interest expense</t>
        </is>
      </c>
      <c r="B6" s="5" t="n">
        <v>-2896000</v>
      </c>
      <c r="D6" s="5" t="n">
        <v>-2550000</v>
      </c>
      <c r="F6" s="5" t="n">
        <v>-6063000</v>
      </c>
      <c r="G6" s="5" t="n">
        <v>-6595000</v>
      </c>
    </row>
    <row r="7">
      <c r="A7" s="4" t="inlineStr">
        <is>
          <t>General and administrative</t>
        </is>
      </c>
      <c r="B7" s="5" t="n">
        <v>-1668000</v>
      </c>
      <c r="D7" s="5" t="n">
        <v>-1621000</v>
      </c>
      <c r="F7" s="5" t="n">
        <v>-3402000</v>
      </c>
      <c r="G7" s="5" t="n">
        <v>-3409000</v>
      </c>
    </row>
    <row r="8">
      <c r="A8" s="4" t="inlineStr">
        <is>
          <t>Transaction costs</t>
        </is>
      </c>
      <c r="B8" s="5" t="n">
        <v>0</v>
      </c>
      <c r="D8" s="5" t="n">
        <v>-216000</v>
      </c>
      <c r="F8" s="5" t="n">
        <v>0</v>
      </c>
      <c r="G8" s="5" t="n">
        <v>-260000</v>
      </c>
    </row>
    <row r="9">
      <c r="A9" s="4" t="inlineStr">
        <is>
          <t>Depreciation and amortization</t>
        </is>
      </c>
      <c r="B9" s="5" t="n">
        <v>-5197000</v>
      </c>
      <c r="D9" s="5" t="n">
        <v>-7185000</v>
      </c>
      <c r="F9" s="5" t="n">
        <v>-10455000</v>
      </c>
      <c r="G9" s="5" t="n">
        <v>-16815000</v>
      </c>
    </row>
    <row r="10">
      <c r="A10" s="4" t="inlineStr">
        <is>
          <t>Loss on early extinguishment of debt</t>
        </is>
      </c>
      <c r="B10" s="5" t="n">
        <v>0</v>
      </c>
      <c r="D10" s="5" t="n">
        <v>-4911000</v>
      </c>
      <c r="F10" s="5" t="n">
        <v>0</v>
      </c>
      <c r="G10" s="5" t="n">
        <v>-29982000</v>
      </c>
    </row>
    <row r="11">
      <c r="A11" s="4" t="inlineStr">
        <is>
          <t>Impairment of real estate</t>
        </is>
      </c>
      <c r="B11" s="5" t="n">
        <v>0</v>
      </c>
      <c r="D11" s="5" t="n">
        <v>-2800000</v>
      </c>
      <c r="E11" s="6" t="n">
        <v>-66200000</v>
      </c>
      <c r="F11" s="5" t="n">
        <v>0</v>
      </c>
      <c r="G11" s="5" t="n">
        <v>-69000000</v>
      </c>
    </row>
    <row r="12">
      <c r="A12" s="4" t="inlineStr">
        <is>
          <t>Gain on sale of real estate</t>
        </is>
      </c>
      <c r="B12" s="5" t="n">
        <v>0</v>
      </c>
      <c r="D12" s="5" t="n">
        <v>55221000</v>
      </c>
      <c r="F12" s="5" t="n">
        <v>0</v>
      </c>
      <c r="G12" s="5" t="n">
        <v>432802000</v>
      </c>
    </row>
    <row r="13">
      <c r="A13" s="4" t="inlineStr">
        <is>
          <t>(LOSS) INCOME BEFORE PROVISION FOR INCOME TAXES</t>
        </is>
      </c>
      <c r="B13" s="5" t="n">
        <v>-4732000</v>
      </c>
      <c r="D13" s="5" t="n">
        <v>52848000</v>
      </c>
      <c r="F13" s="5" t="n">
        <v>-6010000</v>
      </c>
      <c r="G13" s="5" t="n">
        <v>344789000</v>
      </c>
    </row>
    <row r="14">
      <c r="A14" s="4" t="inlineStr">
        <is>
          <t>Provision for income taxes</t>
        </is>
      </c>
      <c r="B14" s="5" t="n">
        <v>691000</v>
      </c>
      <c r="D14" s="5" t="n">
        <v>-281000</v>
      </c>
      <c r="F14" s="5" t="n">
        <v>713000</v>
      </c>
      <c r="G14" s="5" t="n">
        <v>-599000</v>
      </c>
    </row>
    <row r="15">
      <c r="A15" s="4" t="inlineStr">
        <is>
          <t>NET (LOSS) INCOME</t>
        </is>
      </c>
      <c r="B15" s="5" t="n">
        <v>-4041000</v>
      </c>
      <c r="C15" s="6" t="n">
        <v>-1256000</v>
      </c>
      <c r="D15" s="5" t="n">
        <v>52567000</v>
      </c>
      <c r="E15" s="6" t="n">
        <v>291623000</v>
      </c>
      <c r="F15" s="5" t="n">
        <v>-5297000</v>
      </c>
      <c r="G15" s="5" t="n">
        <v>344190000</v>
      </c>
    </row>
    <row r="16">
      <c r="A16" s="4" t="inlineStr">
        <is>
          <t>Net (income) loss attributable to noncontrolling interests</t>
        </is>
      </c>
      <c r="B16" s="5" t="n">
        <v>-2000</v>
      </c>
      <c r="D16" s="5" t="n">
        <v>-1000</v>
      </c>
      <c r="F16" s="5" t="n">
        <v>-6000</v>
      </c>
      <c r="G16" s="5" t="n">
        <v>173000</v>
      </c>
    </row>
    <row r="17">
      <c r="A17" s="4" t="inlineStr">
        <is>
          <t>NET (LOSS) INCOME ATTRIBUTABLE TO THE COMPANY</t>
        </is>
      </c>
      <c r="B17" s="5" t="n">
        <v>-4043000</v>
      </c>
      <c r="D17" s="5" t="n">
        <v>52566000</v>
      </c>
      <c r="F17" s="5" t="n">
        <v>-5303000</v>
      </c>
      <c r="G17" s="5" t="n">
        <v>344363000</v>
      </c>
    </row>
    <row r="18">
      <c r="A18" s="4" t="inlineStr">
        <is>
          <t>Reportable segments</t>
        </is>
      </c>
    </row>
    <row r="19">
      <c r="A19" s="3" t="inlineStr">
        <is>
          <t>Segment Reporting, Reconciling Item for Operating Profit (Loss) from Segment to Consolidated [Line Items]</t>
        </is>
      </c>
    </row>
    <row r="20">
      <c r="A20" s="4" t="inlineStr">
        <is>
          <t>Total segment net operating income</t>
        </is>
      </c>
      <c r="B20" s="5" t="n">
        <v>7031000</v>
      </c>
      <c r="D20" s="5" t="n">
        <v>18012000</v>
      </c>
      <c r="F20" s="5" t="n">
        <v>18566000</v>
      </c>
      <c r="G20" s="5" t="n">
        <v>42827000</v>
      </c>
    </row>
    <row r="21">
      <c r="A21" s="4" t="inlineStr">
        <is>
          <t>Expense reimbursements to related parties—corporate</t>
        </is>
      </c>
      <c r="B21" s="5" t="n">
        <v>-998000</v>
      </c>
      <c r="D21" s="5" t="n">
        <v>-551000</v>
      </c>
      <c r="F21" s="5" t="n">
        <v>-1680000</v>
      </c>
      <c r="G21" s="5" t="n">
        <v>-1188000</v>
      </c>
    </row>
    <row r="22">
      <c r="A22" s="4" t="inlineStr">
        <is>
          <t>Corporate and Reconciling Items</t>
        </is>
      </c>
    </row>
    <row r="23">
      <c r="A23" s="3" t="inlineStr">
        <is>
          <t>Segment Reporting, Reconciling Item for Operating Profit (Loss) from Segment to Consolidated [Line Items]</t>
        </is>
      </c>
    </row>
    <row r="24">
      <c r="A24" s="4" t="inlineStr">
        <is>
          <t>Interest and other income</t>
        </is>
      </c>
      <c r="B24" s="5" t="n">
        <v>35000</v>
      </c>
      <c r="D24" s="5" t="n">
        <v>1499000</v>
      </c>
      <c r="F24" s="5" t="n">
        <v>36000</v>
      </c>
      <c r="G24" s="5" t="n">
        <v>1818000</v>
      </c>
    </row>
    <row r="25">
      <c r="A25" s="4" t="inlineStr">
        <is>
          <t>Asset management and other fees to related parties</t>
        </is>
      </c>
      <c r="B25" s="5" t="n">
        <v>-2376000</v>
      </c>
      <c r="D25" s="5" t="n">
        <v>-3195000</v>
      </c>
      <c r="F25" s="5" t="n">
        <v>-5021000</v>
      </c>
      <c r="G25" s="5" t="n">
        <v>-7797000</v>
      </c>
    </row>
    <row r="26">
      <c r="A26" s="4" t="inlineStr">
        <is>
          <t>Interest expense</t>
        </is>
      </c>
      <c r="B26" s="5" t="n">
        <v>-2707000</v>
      </c>
      <c r="D26" s="5" t="n">
        <v>-2014000</v>
      </c>
      <c r="F26" s="5" t="n">
        <v>-5583000</v>
      </c>
      <c r="G26" s="5" t="n">
        <v>-5477000</v>
      </c>
    </row>
    <row r="27">
      <c r="A27" s="4" t="inlineStr">
        <is>
          <t>General and administrative</t>
        </is>
      </c>
      <c r="B27" s="5" t="n">
        <v>-903000</v>
      </c>
      <c r="D27" s="5" t="n">
        <v>-1021000</v>
      </c>
      <c r="F27" s="5" t="n">
        <v>-2126000</v>
      </c>
      <c r="G27" s="5" t="n">
        <v>-2138000</v>
      </c>
    </row>
    <row r="28">
      <c r="A28" s="4" t="inlineStr">
        <is>
          <t>Non-segment</t>
        </is>
      </c>
    </row>
    <row r="29">
      <c r="A29" s="3" t="inlineStr">
        <is>
          <t>Segment Reporting, Reconciling Item for Operating Profit (Loss) from Segment to Consolidated [Line Items]</t>
        </is>
      </c>
    </row>
    <row r="30">
      <c r="A30" s="4" t="inlineStr">
        <is>
          <t>Expense reimbursements to related parties—corporate</t>
        </is>
      </c>
      <c r="B30" s="6" t="n">
        <v>-615000</v>
      </c>
      <c r="D30" s="6" t="n">
        <v>-542000</v>
      </c>
      <c r="F30" s="6" t="n">
        <v>-1427000</v>
      </c>
      <c r="G30" s="6" t="n">
        <v>-1189000</v>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DISCLOSURE - Assets and Capital Expenditures and Loan Originations (Details) - USD ($) $ in Thousands</t>
        </is>
      </c>
      <c r="B1" s="2" t="inlineStr">
        <is>
          <t>6 Months Ended</t>
        </is>
      </c>
    </row>
    <row r="2">
      <c r="B2" s="2" t="inlineStr">
        <is>
          <t>Jun. 30, 2020</t>
        </is>
      </c>
      <c r="C2" s="2" t="inlineStr">
        <is>
          <t>Jun. 30, 2019</t>
        </is>
      </c>
      <c r="D2" s="2" t="inlineStr">
        <is>
          <t>Dec. 31, 2019</t>
        </is>
      </c>
    </row>
    <row r="3">
      <c r="A3" s="3" t="inlineStr">
        <is>
          <t>Segment Reporting Information [Line Items]</t>
        </is>
      </c>
    </row>
    <row r="4">
      <c r="A4" s="4" t="inlineStr">
        <is>
          <t>Total assets</t>
        </is>
      </c>
      <c r="B4" s="6" t="n">
        <v>726225</v>
      </c>
      <c r="D4" s="6" t="n">
        <v>667592</v>
      </c>
    </row>
    <row r="5">
      <c r="A5" s="4" t="inlineStr">
        <is>
          <t>Total capital expenditures</t>
        </is>
      </c>
      <c r="B5" s="5" t="n">
        <v>7643</v>
      </c>
      <c r="C5" s="6" t="n">
        <v>5520</v>
      </c>
    </row>
    <row r="6">
      <c r="A6" s="4" t="inlineStr">
        <is>
          <t>Loan originations</t>
        </is>
      </c>
      <c r="B6" s="5" t="n">
        <v>27870</v>
      </c>
      <c r="C6" s="5" t="n">
        <v>18523</v>
      </c>
    </row>
    <row r="7">
      <c r="A7" s="4" t="inlineStr">
        <is>
          <t>Total capital expenditures and loan originations</t>
        </is>
      </c>
      <c r="B7" s="5" t="n">
        <v>35513</v>
      </c>
      <c r="C7" s="5" t="n">
        <v>24043</v>
      </c>
    </row>
    <row r="8">
      <c r="A8" s="4" t="inlineStr">
        <is>
          <t>Office</t>
        </is>
      </c>
    </row>
    <row r="9">
      <c r="A9" s="3" t="inlineStr">
        <is>
          <t>Segment Reporting Information [Line Items]</t>
        </is>
      </c>
    </row>
    <row r="10">
      <c r="A10" s="4" t="inlineStr">
        <is>
          <t>Total assets</t>
        </is>
      </c>
      <c r="B10" s="5" t="n">
        <v>465554</v>
      </c>
      <c r="D10" s="5" t="n">
        <v>460951</v>
      </c>
    </row>
    <row r="11">
      <c r="A11" s="4" t="inlineStr">
        <is>
          <t>Total capital expenditures</t>
        </is>
      </c>
      <c r="B11" s="5" t="n">
        <v>7087</v>
      </c>
      <c r="C11" s="5" t="n">
        <v>4363</v>
      </c>
    </row>
    <row r="12">
      <c r="A12" s="4" t="inlineStr">
        <is>
          <t>Hotel</t>
        </is>
      </c>
    </row>
    <row r="13">
      <c r="A13" s="3" t="inlineStr">
        <is>
          <t>Segment Reporting Information [Line Items]</t>
        </is>
      </c>
    </row>
    <row r="14">
      <c r="A14" s="4" t="inlineStr">
        <is>
          <t>Total assets</t>
        </is>
      </c>
      <c r="B14" s="5" t="n">
        <v>101335</v>
      </c>
      <c r="D14" s="5" t="n">
        <v>104029</v>
      </c>
    </row>
    <row r="15">
      <c r="A15" s="4" t="inlineStr">
        <is>
          <t>Total capital expenditures</t>
        </is>
      </c>
      <c r="B15" s="5" t="n">
        <v>556</v>
      </c>
      <c r="C15" s="6" t="n">
        <v>1157</v>
      </c>
    </row>
    <row r="16">
      <c r="A16" s="4" t="inlineStr">
        <is>
          <t>Lending</t>
        </is>
      </c>
    </row>
    <row r="17">
      <c r="A17" s="3" t="inlineStr">
        <is>
          <t>Segment Reporting Information [Line Items]</t>
        </is>
      </c>
    </row>
    <row r="18">
      <c r="A18" s="4" t="inlineStr">
        <is>
          <t>Total assets</t>
        </is>
      </c>
      <c r="B18" s="5" t="n">
        <v>94391</v>
      </c>
      <c r="D18" s="5" t="n">
        <v>82140</v>
      </c>
    </row>
    <row r="19">
      <c r="A19" s="4" t="inlineStr">
        <is>
          <t>Non-segment</t>
        </is>
      </c>
    </row>
    <row r="20">
      <c r="A20" s="3" t="inlineStr">
        <is>
          <t>Segment Reporting Information [Line Items]</t>
        </is>
      </c>
    </row>
    <row r="21">
      <c r="A21" s="4" t="inlineStr">
        <is>
          <t>Total assets</t>
        </is>
      </c>
      <c r="B21" s="6" t="n">
        <v>64945</v>
      </c>
      <c r="D21" s="6" t="n">
        <v>2047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4" customWidth="1" min="2" max="2"/>
    <col width="21" customWidth="1" min="3" max="3"/>
    <col width="27" customWidth="1" min="4" max="4"/>
  </cols>
  <sheetData>
    <row r="1">
      <c r="A1" s="1" t="inlineStr">
        <is>
          <t>COVID-19 - Collections and Agreements with Tenants (Details)</t>
        </is>
      </c>
      <c r="B1" s="2" t="inlineStr">
        <is>
          <t>Aug. 05, 2020</t>
        </is>
      </c>
      <c r="C1" s="2" t="inlineStr">
        <is>
          <t>Jul. 31, 2020USD ($)</t>
        </is>
      </c>
      <c r="D1" s="2" t="inlineStr">
        <is>
          <t>Jun. 30, 2020USD ($)tenant</t>
        </is>
      </c>
    </row>
    <row r="2">
      <c r="A2" s="3" t="inlineStr">
        <is>
          <t>Unusual or Infrequent Item, or Both [Line Items]</t>
        </is>
      </c>
    </row>
    <row r="3">
      <c r="A3" s="4" t="inlineStr">
        <is>
          <t>Number of tenants with expiring lease renewing | tenant</t>
        </is>
      </c>
      <c r="D3" s="5" t="n">
        <v>2</v>
      </c>
    </row>
    <row r="4">
      <c r="A4" s="4" t="inlineStr">
        <is>
          <t>Office and Retail</t>
        </is>
      </c>
    </row>
    <row r="5">
      <c r="A5" s="3" t="inlineStr">
        <is>
          <t>Unusual or Infrequent Item, or Both [Line Items]</t>
        </is>
      </c>
    </row>
    <row r="6">
      <c r="A6" s="4" t="inlineStr">
        <is>
          <t>Rental and Other Property Income Billed to Tenants</t>
        </is>
      </c>
      <c r="D6" s="6" t="n">
        <v>12940790</v>
      </c>
    </row>
    <row r="7">
      <c r="A7" s="4" t="inlineStr">
        <is>
          <t>% Collected</t>
        </is>
      </c>
      <c r="D7" s="4" t="inlineStr">
        <is>
          <t>90.20%</t>
        </is>
      </c>
    </row>
    <row r="8">
      <c r="A8" s="4" t="inlineStr">
        <is>
          <t>% Collected by Applying the Security Deposit</t>
        </is>
      </c>
      <c r="D8" s="4" t="inlineStr">
        <is>
          <t>1.00%</t>
        </is>
      </c>
    </row>
    <row r="9">
      <c r="A9" s="4" t="inlineStr">
        <is>
          <t>% Deferred</t>
        </is>
      </c>
      <c r="D9" s="4" t="inlineStr">
        <is>
          <t>0.30%</t>
        </is>
      </c>
    </row>
    <row r="10">
      <c r="A10" s="4" t="inlineStr">
        <is>
          <t>% Recorded as Bad Debt</t>
        </is>
      </c>
      <c r="D10" s="4" t="inlineStr">
        <is>
          <t>0.10%</t>
        </is>
      </c>
    </row>
    <row r="11">
      <c r="A11" s="4" t="inlineStr">
        <is>
          <t>% Abated</t>
        </is>
      </c>
      <c r="D11" s="4" t="inlineStr">
        <is>
          <t>0.00%</t>
        </is>
      </c>
    </row>
    <row r="12">
      <c r="A12" s="4" t="inlineStr">
        <is>
          <t>Office and Retail | Subsequent Event</t>
        </is>
      </c>
    </row>
    <row r="13">
      <c r="A13" s="3" t="inlineStr">
        <is>
          <t>Unusual or Infrequent Item, or Both [Line Items]</t>
        </is>
      </c>
    </row>
    <row r="14">
      <c r="A14" s="4" t="inlineStr">
        <is>
          <t>Rental and Other Property Income Billed to Tenants</t>
        </is>
      </c>
      <c r="C14" s="6" t="n">
        <v>4470553</v>
      </c>
    </row>
    <row r="15">
      <c r="A15" s="4" t="inlineStr">
        <is>
          <t>% Collected</t>
        </is>
      </c>
      <c r="C15" s="4" t="inlineStr">
        <is>
          <t>86.30%</t>
        </is>
      </c>
    </row>
    <row r="16">
      <c r="A16" s="4" t="inlineStr">
        <is>
          <t>% Collected by Applying the Security Deposit</t>
        </is>
      </c>
      <c r="C16" s="4" t="inlineStr">
        <is>
          <t>0.00%</t>
        </is>
      </c>
    </row>
    <row r="17">
      <c r="A17" s="4" t="inlineStr">
        <is>
          <t>% Deferred</t>
        </is>
      </c>
      <c r="C17" s="4" t="inlineStr">
        <is>
          <t>0.00%</t>
        </is>
      </c>
    </row>
    <row r="18">
      <c r="A18" s="4" t="inlineStr">
        <is>
          <t>% Recorded as Bad Debt</t>
        </is>
      </c>
      <c r="C18" s="4" t="inlineStr">
        <is>
          <t>0.00%</t>
        </is>
      </c>
    </row>
    <row r="19">
      <c r="A19" s="4" t="inlineStr">
        <is>
          <t>% Abated</t>
        </is>
      </c>
      <c r="C19" s="4" t="inlineStr">
        <is>
          <t>0.00%</t>
        </is>
      </c>
    </row>
    <row r="20">
      <c r="A20" s="4" t="inlineStr">
        <is>
          <t>Office and Retail | Subsequent Event | Three Months Ended June 30, 2020</t>
        </is>
      </c>
    </row>
    <row r="21">
      <c r="A21" s="3" t="inlineStr">
        <is>
          <t>Unusual or Infrequent Item, or Both [Line Items]</t>
        </is>
      </c>
    </row>
    <row r="22">
      <c r="A22" s="4" t="inlineStr">
        <is>
          <t>Rental and other property income billed to tenants, additionally collected</t>
        </is>
      </c>
      <c r="B22" s="4" t="inlineStr">
        <is>
          <t>5.70%</t>
        </is>
      </c>
    </row>
    <row r="23">
      <c r="A23" s="4" t="inlineStr">
        <is>
          <t>Office and Retail | Subsequent Event | July 2020</t>
        </is>
      </c>
    </row>
    <row r="24">
      <c r="A24" s="3" t="inlineStr">
        <is>
          <t>Unusual or Infrequent Item, or Both [Line Items]</t>
        </is>
      </c>
    </row>
    <row r="25">
      <c r="A25" s="4" t="inlineStr">
        <is>
          <t>Rental and other property income billed to tenants, additionally collected</t>
        </is>
      </c>
      <c r="B25" s="4" t="inlineStr">
        <is>
          <t>5.10%</t>
        </is>
      </c>
    </row>
    <row r="26">
      <c r="A26" s="4" t="inlineStr">
        <is>
          <t>Parking</t>
        </is>
      </c>
    </row>
    <row r="27">
      <c r="A27" s="3" t="inlineStr">
        <is>
          <t>Unusual or Infrequent Item, or Both [Line Items]</t>
        </is>
      </c>
    </row>
    <row r="28">
      <c r="A28" s="4" t="inlineStr">
        <is>
          <t>Rental and Other Property Income Billed to Tenants</t>
        </is>
      </c>
      <c r="D28" s="6" t="n">
        <v>978117</v>
      </c>
    </row>
    <row r="29">
      <c r="A29" s="4" t="inlineStr">
        <is>
          <t>% Collected</t>
        </is>
      </c>
      <c r="D29" s="4" t="inlineStr">
        <is>
          <t>21.90%</t>
        </is>
      </c>
    </row>
    <row r="30">
      <c r="A30" s="4" t="inlineStr">
        <is>
          <t>% Collected by Applying the Security Deposit</t>
        </is>
      </c>
      <c r="D30" s="4" t="inlineStr">
        <is>
          <t>0.00%</t>
        </is>
      </c>
    </row>
    <row r="31">
      <c r="A31" s="4" t="inlineStr">
        <is>
          <t>% Deferred</t>
        </is>
      </c>
      <c r="D31" s="4" t="inlineStr">
        <is>
          <t>0.00%</t>
        </is>
      </c>
    </row>
    <row r="32">
      <c r="A32" s="4" t="inlineStr">
        <is>
          <t>% Recorded as Bad Debt</t>
        </is>
      </c>
      <c r="D32" s="4" t="inlineStr">
        <is>
          <t>49.60%</t>
        </is>
      </c>
    </row>
    <row r="33">
      <c r="A33" s="4" t="inlineStr">
        <is>
          <t>% Abated</t>
        </is>
      </c>
      <c r="D33" s="4" t="inlineStr">
        <is>
          <t>12.70%</t>
        </is>
      </c>
    </row>
    <row r="34">
      <c r="A34" s="4" t="inlineStr">
        <is>
          <t>Parking | Subsequent Event</t>
        </is>
      </c>
    </row>
    <row r="35">
      <c r="A35" s="3" t="inlineStr">
        <is>
          <t>Unusual or Infrequent Item, or Both [Line Items]</t>
        </is>
      </c>
    </row>
    <row r="36">
      <c r="A36" s="4" t="inlineStr">
        <is>
          <t>Rental and Other Property Income Billed to Tenants</t>
        </is>
      </c>
      <c r="C36" s="6" t="n">
        <v>360789</v>
      </c>
    </row>
    <row r="37">
      <c r="A37" s="4" t="inlineStr">
        <is>
          <t>% Collected</t>
        </is>
      </c>
      <c r="C37" s="4" t="inlineStr">
        <is>
          <t>28.80%</t>
        </is>
      </c>
    </row>
    <row r="38">
      <c r="A38" s="4" t="inlineStr">
        <is>
          <t>% Collected by Applying the Security Deposit</t>
        </is>
      </c>
      <c r="C38" s="4" t="inlineStr">
        <is>
          <t>0.00%</t>
        </is>
      </c>
    </row>
    <row r="39">
      <c r="A39" s="4" t="inlineStr">
        <is>
          <t>% Deferred</t>
        </is>
      </c>
      <c r="C39" s="4" t="inlineStr">
        <is>
          <t>0.00%</t>
        </is>
      </c>
    </row>
    <row r="40">
      <c r="A40" s="4" t="inlineStr">
        <is>
          <t>% Recorded as Bad Debt</t>
        </is>
      </c>
      <c r="C40" s="4" t="inlineStr">
        <is>
          <t>0.00%</t>
        </is>
      </c>
    </row>
    <row r="41">
      <c r="A41" s="4" t="inlineStr">
        <is>
          <t>% Abated</t>
        </is>
      </c>
      <c r="C41" s="4" t="inlineStr">
        <is>
          <t>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COVID-19 - Narrative (Details) - USD ($)</t>
        </is>
      </c>
      <c r="B1" s="2" t="inlineStr">
        <is>
          <t>1 Months Ended</t>
        </is>
      </c>
      <c r="F1" s="2" t="inlineStr">
        <is>
          <t>3 Months Ended</t>
        </is>
      </c>
    </row>
    <row r="2">
      <c r="B2" s="2" t="inlineStr">
        <is>
          <t>Jul. 31, 2020</t>
        </is>
      </c>
      <c r="C2" s="2" t="inlineStr">
        <is>
          <t>Mar. 31, 2020</t>
        </is>
      </c>
      <c r="D2" s="2" t="inlineStr">
        <is>
          <t>Jul. 31, 2019</t>
        </is>
      </c>
      <c r="E2" s="2" t="inlineStr">
        <is>
          <t>Mar. 31, 2019</t>
        </is>
      </c>
      <c r="F2" s="2" t="inlineStr">
        <is>
          <t>Jun. 30, 2020</t>
        </is>
      </c>
      <c r="G2" s="2" t="inlineStr">
        <is>
          <t>Dec. 31, 2019</t>
        </is>
      </c>
      <c r="H2" s="2" t="inlineStr">
        <is>
          <t>Jun. 30, 2019</t>
        </is>
      </c>
    </row>
    <row r="3">
      <c r="A3" s="3" t="inlineStr">
        <is>
          <t>Concentration Risk [Line Items]</t>
        </is>
      </c>
    </row>
    <row r="4">
      <c r="A4" s="4" t="inlineStr">
        <is>
          <t>Hotel occupancy rate</t>
        </is>
      </c>
      <c r="C4" s="4" t="inlineStr">
        <is>
          <t>38.60%</t>
        </is>
      </c>
      <c r="D4" s="4" t="inlineStr">
        <is>
          <t>76.50%</t>
        </is>
      </c>
      <c r="E4" s="4" t="inlineStr">
        <is>
          <t>85.60%</t>
        </is>
      </c>
      <c r="F4" s="4" t="inlineStr">
        <is>
          <t>12.50%</t>
        </is>
      </c>
      <c r="H4" s="4" t="inlineStr">
        <is>
          <t>81.70%</t>
        </is>
      </c>
    </row>
    <row r="5">
      <c r="A5" s="4" t="inlineStr">
        <is>
          <t>Average daily rate</t>
        </is>
      </c>
      <c r="C5" s="8" t="n">
        <v>172.05</v>
      </c>
      <c r="D5" s="8" t="n">
        <v>136.68</v>
      </c>
      <c r="E5" s="8" t="n">
        <v>176.12</v>
      </c>
      <c r="F5" s="8" t="n">
        <v>124.49</v>
      </c>
      <c r="H5" s="8" t="n">
        <v>173.08</v>
      </c>
    </row>
    <row r="6">
      <c r="A6" s="4" t="inlineStr">
        <is>
          <t>Revenue per available room</t>
        </is>
      </c>
      <c r="C6" s="8" t="n">
        <v>66.48</v>
      </c>
      <c r="D6" s="8" t="n">
        <v>104.61</v>
      </c>
      <c r="E6" s="8" t="n">
        <v>150.84</v>
      </c>
      <c r="F6" s="8" t="n">
        <v>15.61</v>
      </c>
      <c r="H6" s="8" t="n">
        <v>141.42</v>
      </c>
    </row>
    <row r="7">
      <c r="A7" s="4" t="inlineStr">
        <is>
          <t>Hotel | Revenues</t>
        </is>
      </c>
    </row>
    <row r="8">
      <c r="A8" s="3" t="inlineStr">
        <is>
          <t>Concentration Risk [Line Items]</t>
        </is>
      </c>
    </row>
    <row r="9">
      <c r="A9" s="4" t="inlineStr">
        <is>
          <t>Concentration risk, percent</t>
        </is>
      </c>
      <c r="G9" s="4" t="inlineStr">
        <is>
          <t>22.00%</t>
        </is>
      </c>
    </row>
    <row r="10">
      <c r="A10" s="4" t="inlineStr">
        <is>
          <t>Subsequent Event</t>
        </is>
      </c>
    </row>
    <row r="11">
      <c r="A11" s="3" t="inlineStr">
        <is>
          <t>Concentration Risk [Line Items]</t>
        </is>
      </c>
    </row>
    <row r="12">
      <c r="A12" s="4" t="inlineStr">
        <is>
          <t>Hotel occupancy rate</t>
        </is>
      </c>
      <c r="B12" s="4" t="inlineStr">
        <is>
          <t>17.60%</t>
        </is>
      </c>
    </row>
    <row r="13">
      <c r="A13" s="4" t="inlineStr">
        <is>
          <t>Average daily rate</t>
        </is>
      </c>
      <c r="B13" s="8" t="n">
        <v>121.41</v>
      </c>
    </row>
    <row r="14">
      <c r="A14" s="4" t="inlineStr">
        <is>
          <t>Revenue per available room</t>
        </is>
      </c>
      <c r="B14" s="8" t="n">
        <v>21.4</v>
      </c>
    </row>
  </sheetData>
  <mergeCells count="3">
    <mergeCell ref="A1:A2"/>
    <mergeCell ref="B1:E1"/>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Consolidated Statements of Cash Flows - USD ($)</t>
        </is>
      </c>
      <c r="B1" s="2" t="inlineStr">
        <is>
          <t>3 Months Ended</t>
        </is>
      </c>
      <c r="F1" s="2" t="inlineStr">
        <is>
          <t>6 Months Ended</t>
        </is>
      </c>
      <c r="H1" s="2" t="inlineStr">
        <is>
          <t>45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Jun. 30, 2020</t>
        </is>
      </c>
      <c r="I2" s="2" t="inlineStr">
        <is>
          <t>Jun. 30, 2020</t>
        </is>
      </c>
      <c r="J2" s="2" t="inlineStr">
        <is>
          <t>Dec. 31, 2019</t>
        </is>
      </c>
      <c r="K2" s="2" t="inlineStr">
        <is>
          <t>Jun. 30, 2019</t>
        </is>
      </c>
    </row>
    <row r="3">
      <c r="A3" s="3" t="inlineStr">
        <is>
          <t>CASH FLOWS FROM OPERATING ACTIVITIES:</t>
        </is>
      </c>
    </row>
    <row r="4">
      <c r="A4" s="4" t="inlineStr">
        <is>
          <t>Net (loss) income</t>
        </is>
      </c>
      <c r="B4" s="6" t="n">
        <v>-4041000</v>
      </c>
      <c r="C4" s="6" t="n">
        <v>-1256000</v>
      </c>
      <c r="D4" s="6" t="n">
        <v>52567000</v>
      </c>
      <c r="E4" s="6" t="n">
        <v>291623000</v>
      </c>
      <c r="F4" s="6" t="n">
        <v>-5297000</v>
      </c>
      <c r="G4" s="6" t="n">
        <v>344190000</v>
      </c>
    </row>
    <row r="5">
      <c r="A5" s="3" t="inlineStr">
        <is>
          <t>Adjustments to reconcile net income to net cash provided by operating activities:</t>
        </is>
      </c>
    </row>
    <row r="6">
      <c r="A6" s="4" t="inlineStr">
        <is>
          <t>Deferred rent and amortization of intangible assets, liabilities and lease inducements</t>
        </is>
      </c>
      <c r="F6" s="5" t="n">
        <v>-1341000</v>
      </c>
      <c r="G6" s="5" t="n">
        <v>-999000</v>
      </c>
    </row>
    <row r="7">
      <c r="A7" s="4" t="inlineStr">
        <is>
          <t>Depreciation and amortization</t>
        </is>
      </c>
      <c r="B7" s="5" t="n">
        <v>5197000</v>
      </c>
      <c r="D7" s="5" t="n">
        <v>7185000</v>
      </c>
      <c r="F7" s="5" t="n">
        <v>10455000</v>
      </c>
      <c r="G7" s="5" t="n">
        <v>16815000</v>
      </c>
    </row>
    <row r="8">
      <c r="A8" s="4" t="inlineStr">
        <is>
          <t>Reclassification from AOCI to interest expense</t>
        </is>
      </c>
      <c r="D8" s="5" t="n">
        <v>0</v>
      </c>
      <c r="F8" s="5" t="n">
        <v>0</v>
      </c>
      <c r="G8" s="5" t="n">
        <v>-1806000</v>
      </c>
    </row>
    <row r="9">
      <c r="A9" s="4" t="inlineStr">
        <is>
          <t>Reclassification from other assets to interest expense for swap termination</t>
        </is>
      </c>
      <c r="F9" s="5" t="n">
        <v>0</v>
      </c>
      <c r="G9" s="5" t="n">
        <v>1421000</v>
      </c>
    </row>
    <row r="10">
      <c r="A10" s="4" t="inlineStr">
        <is>
          <t>Change in fair value of swaps</t>
        </is>
      </c>
      <c r="F10" s="5" t="n">
        <v>0</v>
      </c>
      <c r="G10" s="5" t="n">
        <v>209000</v>
      </c>
    </row>
    <row r="11">
      <c r="A11" s="4" t="inlineStr">
        <is>
          <t>Gain on sale of real estate</t>
        </is>
      </c>
      <c r="B11" s="5" t="n">
        <v>0</v>
      </c>
      <c r="D11" s="5" t="n">
        <v>-55221000</v>
      </c>
      <c r="F11" s="5" t="n">
        <v>0</v>
      </c>
      <c r="G11" s="5" t="n">
        <v>-432802000</v>
      </c>
    </row>
    <row r="12">
      <c r="A12" s="4" t="inlineStr">
        <is>
          <t>Impairment of real estate</t>
        </is>
      </c>
      <c r="B12" s="5" t="n">
        <v>0</v>
      </c>
      <c r="D12" s="5" t="n">
        <v>2800000</v>
      </c>
      <c r="E12" s="5" t="n">
        <v>66200000</v>
      </c>
      <c r="F12" s="5" t="n">
        <v>0</v>
      </c>
      <c r="G12" s="5" t="n">
        <v>69000000</v>
      </c>
    </row>
    <row r="13">
      <c r="A13" s="4" t="inlineStr">
        <is>
          <t>Loss on early extinguishment of debt</t>
        </is>
      </c>
      <c r="B13" s="5" t="n">
        <v>0</v>
      </c>
      <c r="D13" s="5" t="n">
        <v>4911000</v>
      </c>
      <c r="F13" s="5" t="n">
        <v>0</v>
      </c>
      <c r="G13" s="5" t="n">
        <v>29982000</v>
      </c>
    </row>
    <row r="14">
      <c r="A14" s="4" t="inlineStr">
        <is>
          <t>Amortization of deferred loan costs</t>
        </is>
      </c>
      <c r="F14" s="5" t="n">
        <v>548000</v>
      </c>
      <c r="G14" s="5" t="n">
        <v>590000</v>
      </c>
    </row>
    <row r="15">
      <c r="A15" s="4" t="inlineStr">
        <is>
          <t>Amortization of premiums and discounts on debt</t>
        </is>
      </c>
      <c r="F15" s="5" t="n">
        <v>-51000</v>
      </c>
      <c r="G15" s="5" t="n">
        <v>-10000</v>
      </c>
    </row>
    <row r="16">
      <c r="A16" s="4" t="inlineStr">
        <is>
          <t>Unrealized premium adjustment</t>
        </is>
      </c>
      <c r="F16" s="5" t="n">
        <v>518000</v>
      </c>
      <c r="G16" s="5" t="n">
        <v>1007000</v>
      </c>
    </row>
    <row r="17">
      <c r="A17" s="4" t="inlineStr">
        <is>
          <t>Accretion (Amortization) of Discounts and Premiums, Investments</t>
        </is>
      </c>
      <c r="F17" s="5" t="n">
        <v>-261000</v>
      </c>
      <c r="G17" s="5" t="n">
        <v>-247000</v>
      </c>
    </row>
    <row r="18">
      <c r="A18" s="4" t="inlineStr">
        <is>
          <t>Bad debt expense (recovery)</t>
        </is>
      </c>
      <c r="F18" s="5" t="n">
        <v>302000</v>
      </c>
      <c r="G18" s="5" t="n">
        <v>-63000</v>
      </c>
    </row>
    <row r="19">
      <c r="A19" s="4" t="inlineStr">
        <is>
          <t>Deferred income taxes</t>
        </is>
      </c>
      <c r="F19" s="5" t="n">
        <v>-867000</v>
      </c>
      <c r="G19" s="5" t="n">
        <v>-9000</v>
      </c>
    </row>
    <row r="20">
      <c r="A20" s="4" t="inlineStr">
        <is>
          <t>Stock-based compensation</t>
        </is>
      </c>
      <c r="F20" s="5" t="n">
        <v>112000</v>
      </c>
      <c r="G20" s="5" t="n">
        <v>82000</v>
      </c>
    </row>
    <row r="21">
      <c r="A21" s="4" t="inlineStr">
        <is>
          <t>Loans funded, held for sale to secondary market</t>
        </is>
      </c>
      <c r="F21" s="5" t="n">
        <v>-9303000</v>
      </c>
      <c r="G21" s="5" t="n">
        <v>-13892000</v>
      </c>
    </row>
    <row r="22">
      <c r="A22" s="4" t="inlineStr">
        <is>
          <t>Proceeds from sale of guaranteed loans</t>
        </is>
      </c>
      <c r="F22" s="5" t="n">
        <v>10902000</v>
      </c>
      <c r="G22" s="5" t="n">
        <v>23826000</v>
      </c>
    </row>
    <row r="23">
      <c r="A23" s="4" t="inlineStr">
        <is>
          <t>Principal collected on loans subject to secured borrowings</t>
        </is>
      </c>
      <c r="F23" s="5" t="n">
        <v>2613000</v>
      </c>
      <c r="G23" s="5" t="n">
        <v>461000</v>
      </c>
    </row>
    <row r="24">
      <c r="A24" s="4" t="inlineStr">
        <is>
          <t>Other operating activity</t>
        </is>
      </c>
      <c r="F24" s="5" t="n">
        <v>-407000</v>
      </c>
      <c r="G24" s="5" t="n">
        <v>-386000</v>
      </c>
    </row>
    <row r="25">
      <c r="A25" s="3" t="inlineStr">
        <is>
          <t>Changes in operating assets and liabilities:</t>
        </is>
      </c>
    </row>
    <row r="26">
      <c r="A26" s="4" t="inlineStr">
        <is>
          <t>Accounts receivable and interest receivable</t>
        </is>
      </c>
      <c r="F26" s="5" t="n">
        <v>586000</v>
      </c>
      <c r="G26" s="5" t="n">
        <v>817000</v>
      </c>
    </row>
    <row r="27">
      <c r="A27" s="4" t="inlineStr">
        <is>
          <t>Other assets</t>
        </is>
      </c>
      <c r="F27" s="5" t="n">
        <v>578000</v>
      </c>
      <c r="G27" s="5" t="n">
        <v>774000</v>
      </c>
    </row>
    <row r="28">
      <c r="A28" s="4" t="inlineStr">
        <is>
          <t>Accounts payable and accrued expenses</t>
        </is>
      </c>
      <c r="F28" s="5" t="n">
        <v>-2902000</v>
      </c>
      <c r="G28" s="5" t="n">
        <v>-2208000</v>
      </c>
    </row>
    <row r="29">
      <c r="A29" s="4" t="inlineStr">
        <is>
          <t>Deferred leasing costs</t>
        </is>
      </c>
      <c r="F29" s="5" t="n">
        <v>-332000</v>
      </c>
      <c r="G29" s="5" t="n">
        <v>-934000</v>
      </c>
    </row>
    <row r="30">
      <c r="A30" s="4" t="inlineStr">
        <is>
          <t>Other liabilities</t>
        </is>
      </c>
      <c r="F30" s="5" t="n">
        <v>-1554000</v>
      </c>
      <c r="G30" s="5" t="n">
        <v>-7142000</v>
      </c>
    </row>
    <row r="31">
      <c r="A31" s="4" t="inlineStr">
        <is>
          <t>Due to related parties</t>
        </is>
      </c>
      <c r="F31" s="5" t="n">
        <v>942000</v>
      </c>
      <c r="G31" s="5" t="n">
        <v>-3739000</v>
      </c>
    </row>
    <row r="32">
      <c r="A32" s="4" t="inlineStr">
        <is>
          <t>Net cash provided by operating activities</t>
        </is>
      </c>
      <c r="F32" s="5" t="n">
        <v>5241000</v>
      </c>
      <c r="G32" s="5" t="n">
        <v>24937000</v>
      </c>
    </row>
    <row r="33">
      <c r="A33" s="3" t="inlineStr">
        <is>
          <t>CASH FLOWS FROM INVESTING ACTIVITIES:</t>
        </is>
      </c>
    </row>
    <row r="34">
      <c r="A34" s="4" t="inlineStr">
        <is>
          <t>Additions to investments in real estate</t>
        </is>
      </c>
      <c r="F34" s="5" t="n">
        <v>-9545000</v>
      </c>
      <c r="G34" s="5" t="n">
        <v>-16103000</v>
      </c>
    </row>
    <row r="35">
      <c r="A35" s="4" t="inlineStr">
        <is>
          <t>Proceeds from sale of real estate, net</t>
        </is>
      </c>
      <c r="F35" s="5" t="n">
        <v>0</v>
      </c>
      <c r="G35" s="5" t="n">
        <v>765116000</v>
      </c>
    </row>
    <row r="36">
      <c r="A36" s="4" t="inlineStr">
        <is>
          <t>Loans funded</t>
        </is>
      </c>
      <c r="F36" s="5" t="n">
        <v>-18567000</v>
      </c>
      <c r="G36" s="5" t="n">
        <v>-4631000</v>
      </c>
    </row>
    <row r="37">
      <c r="A37" s="4" t="inlineStr">
        <is>
          <t>Principal collected on loans</t>
        </is>
      </c>
      <c r="F37" s="5" t="n">
        <v>4710000</v>
      </c>
      <c r="G37" s="5" t="n">
        <v>4254000</v>
      </c>
    </row>
    <row r="38">
      <c r="A38" s="4" t="inlineStr">
        <is>
          <t>Other investing activity</t>
        </is>
      </c>
      <c r="F38" s="5" t="n">
        <v>59000</v>
      </c>
      <c r="G38" s="5" t="n">
        <v>319000</v>
      </c>
    </row>
    <row r="39">
      <c r="A39" s="4" t="inlineStr">
        <is>
          <t>Net cash (used in) provided by investing activities</t>
        </is>
      </c>
      <c r="F39" s="5" t="n">
        <v>-23343000</v>
      </c>
      <c r="G39" s="5" t="n">
        <v>748955000</v>
      </c>
    </row>
    <row r="40">
      <c r="A40" s="3" t="inlineStr">
        <is>
          <t>CASH FLOWS FROM FINANCING ACTIVITIES:</t>
        </is>
      </c>
    </row>
    <row r="41">
      <c r="A41" s="4" t="inlineStr">
        <is>
          <t>Payment of unsecured revolving lines of credit, revolving credit facility and or term note</t>
        </is>
      </c>
      <c r="F41" s="5" t="n">
        <v>-5000000</v>
      </c>
      <c r="G41" s="5" t="n">
        <v>-130000000</v>
      </c>
    </row>
    <row r="42">
      <c r="A42" s="4" t="inlineStr">
        <is>
          <t>Proceeds from unsecured revolving lines of credit, revolving credit facility and or term note</t>
        </is>
      </c>
      <c r="F42" s="5" t="n">
        <v>61500000</v>
      </c>
      <c r="G42" s="5" t="n">
        <v>0</v>
      </c>
    </row>
    <row r="43">
      <c r="A43" s="4" t="inlineStr">
        <is>
          <t>Payment of mortgages payable</t>
        </is>
      </c>
      <c r="F43" s="5" t="n">
        <v>0</v>
      </c>
      <c r="G43" s="5" t="n">
        <v>-46000000</v>
      </c>
    </row>
    <row r="44">
      <c r="A44" s="4" t="inlineStr">
        <is>
          <t>Investments in marketable securities in connection with the legal defeasance of mortgages payable</t>
        </is>
      </c>
      <c r="F44" s="5" t="n">
        <v>0</v>
      </c>
      <c r="G44" s="5" t="n">
        <v>-268194000</v>
      </c>
    </row>
    <row r="45">
      <c r="A45" s="4" t="inlineStr">
        <is>
          <t>Prepayment penalties and other payments for early extinguishment of debt</t>
        </is>
      </c>
      <c r="F45" s="5" t="n">
        <v>0</v>
      </c>
      <c r="G45" s="5" t="n">
        <v>-5660000</v>
      </c>
    </row>
    <row r="46">
      <c r="A46" s="4" t="inlineStr">
        <is>
          <t>Payment of principal on SBA 7(a) loan-backed notes</t>
        </is>
      </c>
      <c r="F46" s="5" t="n">
        <v>-5370000</v>
      </c>
      <c r="G46" s="5" t="n">
        <v>-6397000</v>
      </c>
    </row>
    <row r="47">
      <c r="A47" s="4" t="inlineStr">
        <is>
          <t>Borrowed funds from the Federal Reserve through the Paycheck Protection Program Liquidity Facility</t>
        </is>
      </c>
      <c r="F47" s="5" t="n">
        <v>15466000</v>
      </c>
      <c r="G47" s="5" t="n">
        <v>0</v>
      </c>
    </row>
    <row r="48">
      <c r="A48" s="4" t="inlineStr">
        <is>
          <t>Payment of principal on secured borrowings</t>
        </is>
      </c>
      <c r="F48" s="5" t="n">
        <v>-2613000</v>
      </c>
      <c r="G48" s="5" t="n">
        <v>-461000</v>
      </c>
    </row>
    <row r="49">
      <c r="A49" s="4" t="inlineStr">
        <is>
          <t>Payment of deferred preferred stock offering costs</t>
        </is>
      </c>
      <c r="F49" s="5" t="n">
        <v>-501000</v>
      </c>
      <c r="G49" s="5" t="n">
        <v>-336000</v>
      </c>
    </row>
    <row r="50">
      <c r="A50" s="4" t="inlineStr">
        <is>
          <t>Payment of deferred loan costs</t>
        </is>
      </c>
      <c r="F50" s="5" t="n">
        <v>-70000</v>
      </c>
      <c r="G50" s="5" t="n">
        <v>-34000</v>
      </c>
    </row>
    <row r="51">
      <c r="A51" s="4" t="inlineStr">
        <is>
          <t>Payment of other deferred costs</t>
        </is>
      </c>
      <c r="F51" s="5" t="n">
        <v>-133000</v>
      </c>
      <c r="G51" s="5" t="n">
        <v>-195000</v>
      </c>
    </row>
    <row r="52">
      <c r="A52" s="4" t="inlineStr">
        <is>
          <t>Payment of common dividends</t>
        </is>
      </c>
      <c r="F52" s="5" t="n">
        <v>-2207000</v>
      </c>
      <c r="G52" s="5" t="n">
        <v>-10950000</v>
      </c>
    </row>
    <row r="53">
      <c r="A53" s="4" t="inlineStr">
        <is>
          <t>Net proceeds from issuance of Series A Preferred Warrants</t>
        </is>
      </c>
      <c r="F53" s="5" t="n">
        <v>29000</v>
      </c>
      <c r="G53" s="5" t="n">
        <v>40000</v>
      </c>
    </row>
    <row r="54">
      <c r="A54" s="4" t="inlineStr">
        <is>
          <t>Payment of preferred stock dividends</t>
        </is>
      </c>
      <c r="F54" s="5" t="n">
        <v>-12589000</v>
      </c>
      <c r="G54" s="5" t="n">
        <v>-15945000</v>
      </c>
    </row>
    <row r="55">
      <c r="A55" s="4" t="inlineStr">
        <is>
          <t>Redemption of Series A Preferred Stock</t>
        </is>
      </c>
      <c r="F55" s="5" t="n">
        <v>-1626000</v>
      </c>
      <c r="G55" s="5" t="n">
        <v>-153000</v>
      </c>
    </row>
    <row r="56">
      <c r="A56" s="4" t="inlineStr">
        <is>
          <t>Noncontrolling interests' distributions</t>
        </is>
      </c>
      <c r="F56" s="5" t="n">
        <v>-45000</v>
      </c>
      <c r="G56" s="5" t="n">
        <v>-47000</v>
      </c>
    </row>
    <row r="57">
      <c r="A57" s="4" t="inlineStr">
        <is>
          <t>Net cash provided by (used in) financing activities</t>
        </is>
      </c>
      <c r="F57" s="5" t="n">
        <v>68307000</v>
      </c>
      <c r="G57" s="5" t="n">
        <v>-466851000</v>
      </c>
    </row>
    <row r="58">
      <c r="A58" s="4" t="inlineStr">
        <is>
          <t>Change in cash balances included in assets held for sale</t>
        </is>
      </c>
      <c r="F58" s="5" t="n">
        <v>0</v>
      </c>
      <c r="G58" s="5" t="n">
        <v>-1295000</v>
      </c>
    </row>
    <row r="59">
      <c r="A59" s="4" t="inlineStr">
        <is>
          <t>NET INCREASE IN CASH AND CASH EQUIVALENTS AND RESTRICTED CASH</t>
        </is>
      </c>
      <c r="F59" s="5" t="n">
        <v>50205000</v>
      </c>
      <c r="G59" s="5" t="n">
        <v>305746000</v>
      </c>
    </row>
    <row r="60">
      <c r="A60" s="3" t="inlineStr">
        <is>
          <t>CASH AND CASH EQUIVALENTS AND RESTRICTED CASH:</t>
        </is>
      </c>
    </row>
    <row r="61">
      <c r="A61" s="4" t="inlineStr">
        <is>
          <t>Beginning of period</t>
        </is>
      </c>
      <c r="C61" s="5" t="n">
        <v>35947000</v>
      </c>
      <c r="E61" s="5" t="n">
        <v>77171000</v>
      </c>
      <c r="F61" s="5" t="n">
        <v>35947000</v>
      </c>
      <c r="G61" s="5" t="n">
        <v>77171000</v>
      </c>
    </row>
    <row r="62">
      <c r="A62" s="4" t="inlineStr">
        <is>
          <t>End of period</t>
        </is>
      </c>
      <c r="B62" s="5" t="n">
        <v>86152000</v>
      </c>
      <c r="D62" s="5" t="n">
        <v>382917000</v>
      </c>
      <c r="F62" s="5" t="n">
        <v>86152000</v>
      </c>
      <c r="G62" s="5" t="n">
        <v>382917000</v>
      </c>
      <c r="H62" s="6" t="n">
        <v>86152000</v>
      </c>
    </row>
    <row r="63">
      <c r="A63" s="3" t="inlineStr">
        <is>
          <t>RECONCILIATION OF CASH AND CASH EQUIVALENTS AND RESTRICTED CASH TO THE CONSOLIDATED BALANCE SHEETS:</t>
        </is>
      </c>
    </row>
    <row r="64">
      <c r="A64" s="4" t="inlineStr">
        <is>
          <t>Cash and cash equivalents</t>
        </is>
      </c>
      <c r="I64" s="6" t="n">
        <v>75192000</v>
      </c>
      <c r="J64" s="6" t="n">
        <v>23801000</v>
      </c>
      <c r="K64" s="6" t="n">
        <v>372093000</v>
      </c>
    </row>
    <row r="65">
      <c r="A65" s="4" t="inlineStr">
        <is>
          <t>Restricted cash</t>
        </is>
      </c>
      <c r="I65" s="5" t="n">
        <v>10960000</v>
      </c>
      <c r="J65" s="5" t="n">
        <v>12146000</v>
      </c>
      <c r="K65" s="5" t="n">
        <v>10824000</v>
      </c>
    </row>
    <row r="66">
      <c r="A66" s="4" t="inlineStr">
        <is>
          <t>Total cash and cash equivalents and restricted cash</t>
        </is>
      </c>
      <c r="B66" s="5" t="n">
        <v>86152000</v>
      </c>
      <c r="C66" s="5" t="n">
        <v>35947000</v>
      </c>
      <c r="D66" s="5" t="n">
        <v>382917000</v>
      </c>
      <c r="E66" s="5" t="n">
        <v>77171000</v>
      </c>
      <c r="F66" s="5" t="n">
        <v>86152000</v>
      </c>
      <c r="G66" s="5" t="n">
        <v>382917000</v>
      </c>
      <c r="H66" s="5" t="n">
        <v>86152000</v>
      </c>
      <c r="I66" s="5" t="n">
        <v>86152000</v>
      </c>
      <c r="J66" s="6" t="n">
        <v>35947000</v>
      </c>
      <c r="K66" s="5" t="n">
        <v>382917000</v>
      </c>
    </row>
    <row r="67">
      <c r="A67" s="3" t="inlineStr">
        <is>
          <t>SUPPLEMENTAL DISCLOSURE OF CASH FLOW INFORMATION:</t>
        </is>
      </c>
    </row>
    <row r="68">
      <c r="A68" s="4" t="inlineStr">
        <is>
          <t>Cash paid during the period for interest</t>
        </is>
      </c>
      <c r="F68" s="5" t="n">
        <v>5567000</v>
      </c>
      <c r="G68" s="5" t="n">
        <v>8499000</v>
      </c>
    </row>
    <row r="69">
      <c r="A69" s="4" t="inlineStr">
        <is>
          <t>Federal income taxes paid</t>
        </is>
      </c>
      <c r="F69" s="5" t="n">
        <v>100000</v>
      </c>
      <c r="G69" s="5" t="n">
        <v>700000</v>
      </c>
    </row>
    <row r="70">
      <c r="A70" s="3" t="inlineStr">
        <is>
          <t>SUPPLEMENTAL DISCLOSURES OF NONCASH INVESTING AND FINANCING ACTIVITIES:</t>
        </is>
      </c>
    </row>
    <row r="71">
      <c r="A71" s="4" t="inlineStr">
        <is>
          <t>Additions to investments in real estate included in accounts payable and accrued expenses</t>
        </is>
      </c>
      <c r="F71" s="5" t="n">
        <v>3761000</v>
      </c>
      <c r="G71" s="5" t="n">
        <v>1292000</v>
      </c>
    </row>
    <row r="72">
      <c r="A72" s="4" t="inlineStr">
        <is>
          <t>Additions to deferred costs included in accounts payable and accrued expenses</t>
        </is>
      </c>
      <c r="F72" s="5" t="n">
        <v>292000</v>
      </c>
      <c r="G72" s="5" t="n">
        <v>79000</v>
      </c>
    </row>
    <row r="73">
      <c r="A73" s="4" t="inlineStr">
        <is>
          <t>Additions to preferred stock offering costs included in accounts payable and accrued expenses</t>
        </is>
      </c>
      <c r="F73" s="5" t="n">
        <v>616000</v>
      </c>
      <c r="G73" s="5" t="n">
        <v>355000</v>
      </c>
    </row>
    <row r="74">
      <c r="A74" s="4" t="inlineStr">
        <is>
          <t>Accrual of dividends payable to preferred stockholders</t>
        </is>
      </c>
      <c r="I74" s="6" t="n">
        <v>2428000</v>
      </c>
      <c r="K74" s="6" t="n">
        <v>1150000</v>
      </c>
    </row>
    <row r="75">
      <c r="A75" s="4" t="inlineStr">
        <is>
          <t>Preferred stock offering costs offset against redeemable preferred stock in temporary equity</t>
        </is>
      </c>
      <c r="F75" s="5" t="n">
        <v>303000</v>
      </c>
      <c r="G75" s="5" t="n">
        <v>122000</v>
      </c>
    </row>
    <row r="76">
      <c r="A76" s="4" t="inlineStr">
        <is>
          <t>Preferred stock offering costs offset against redeemable preferred stock in permanent equity</t>
        </is>
      </c>
      <c r="F76" s="5" t="n">
        <v>2000</v>
      </c>
      <c r="G76" s="5" t="n">
        <v>0</v>
      </c>
    </row>
    <row r="77">
      <c r="A77" s="4" t="inlineStr">
        <is>
          <t>Reclassification of Series A Preferred Stock from temporary equity to permanent equity</t>
        </is>
      </c>
      <c r="B77" s="5" t="n">
        <v>9739000</v>
      </c>
      <c r="C77" s="5" t="n">
        <v>6948000</v>
      </c>
      <c r="D77" s="6" t="n">
        <v>10825000</v>
      </c>
      <c r="E77" s="6" t="n">
        <v>8890000</v>
      </c>
      <c r="F77" s="5" t="n">
        <v>16687000</v>
      </c>
      <c r="G77" s="5" t="n">
        <v>19715000</v>
      </c>
      <c r="H77" s="6" t="n">
        <v>81640000</v>
      </c>
    </row>
    <row r="78">
      <c r="A78" s="4" t="inlineStr">
        <is>
          <t>Additions to deferred loan costs included in accounts payable and accrued expenses</t>
        </is>
      </c>
      <c r="F78" s="5" t="n">
        <v>165000</v>
      </c>
      <c r="G78" s="5" t="n">
        <v>0</v>
      </c>
    </row>
    <row r="79">
      <c r="A79" s="4" t="inlineStr">
        <is>
          <t>Reclassification of loans receivable, net to real estate owned</t>
        </is>
      </c>
      <c r="F79" s="5" t="n">
        <v>174000</v>
      </c>
      <c r="G79" s="5" t="n">
        <v>243000</v>
      </c>
    </row>
    <row r="80">
      <c r="A80" s="4" t="inlineStr">
        <is>
          <t>Establishment of right-of use asset and lease liability</t>
        </is>
      </c>
      <c r="F80" s="5" t="n">
        <v>0</v>
      </c>
      <c r="G80" s="5" t="n">
        <v>362000</v>
      </c>
    </row>
    <row r="81">
      <c r="A81" s="4" t="inlineStr">
        <is>
          <t>Marketable securities transferred in connection with the legal defeasance of mortgages payable</t>
        </is>
      </c>
      <c r="F81" s="5" t="n">
        <v>0</v>
      </c>
      <c r="G81" s="5" t="n">
        <v>268194000</v>
      </c>
    </row>
    <row r="82">
      <c r="A82" s="4" t="inlineStr">
        <is>
          <t>Mortgage notes payable legally defeased</t>
        </is>
      </c>
      <c r="F82" s="5" t="n">
        <v>0</v>
      </c>
      <c r="G82" s="5" t="n">
        <v>245000000</v>
      </c>
    </row>
    <row r="83">
      <c r="A83" s="4" t="inlineStr">
        <is>
          <t>Mortgage note assumed in connection with our sale of real estate</t>
        </is>
      </c>
      <c r="F83" s="5" t="n">
        <v>0</v>
      </c>
      <c r="G83" s="5" t="n">
        <v>28200000</v>
      </c>
    </row>
    <row r="84">
      <c r="A84" s="4" t="inlineStr">
        <is>
          <t>Redeemable preferred stock deemed dividends</t>
        </is>
      </c>
      <c r="B84" s="6" t="n">
        <v>52000</v>
      </c>
      <c r="C84" s="6" t="n">
        <v>161000</v>
      </c>
      <c r="F84" s="5" t="n">
        <v>213000</v>
      </c>
      <c r="G84" s="5" t="n">
        <v>0</v>
      </c>
    </row>
    <row r="85">
      <c r="A85" s="4" t="inlineStr">
        <is>
          <t>Issuance of shares of Common Stock for asset management fees</t>
        </is>
      </c>
      <c r="F85" s="5" t="n">
        <v>2359000</v>
      </c>
      <c r="G85" s="5" t="n">
        <v>0</v>
      </c>
    </row>
    <row r="86">
      <c r="A86" s="4" t="inlineStr">
        <is>
          <t>Series A Preferred Stock</t>
        </is>
      </c>
    </row>
    <row r="87">
      <c r="A87" s="3" t="inlineStr">
        <is>
          <t>CASH FLOWS FROM FINANCING ACTIVITIES:</t>
        </is>
      </c>
    </row>
    <row r="88">
      <c r="A88" s="4" t="inlineStr">
        <is>
          <t>Net proceeds from issuance of Series Preferred Stock</t>
        </is>
      </c>
      <c r="F88" s="5" t="n">
        <v>21296000</v>
      </c>
      <c r="G88" s="5" t="n">
        <v>17481000</v>
      </c>
    </row>
    <row r="89">
      <c r="A89" s="3" t="inlineStr">
        <is>
          <t>SUPPLEMENTAL DISCLOSURES OF NONCASH INVESTING AND FINANCING ACTIVITIES:</t>
        </is>
      </c>
    </row>
    <row r="90">
      <c r="A90" s="4" t="inlineStr">
        <is>
          <t>Redeemable Preferred Stock fees included in accounts payable and accrued expenses</t>
        </is>
      </c>
      <c r="F90" s="5" t="n">
        <v>247000</v>
      </c>
      <c r="G90" s="5" t="n">
        <v>0</v>
      </c>
    </row>
    <row r="91">
      <c r="A91" s="4" t="inlineStr">
        <is>
          <t>Series D Preferred Stock</t>
        </is>
      </c>
    </row>
    <row r="92">
      <c r="A92" s="3" t="inlineStr">
        <is>
          <t>CASH FLOWS FROM FINANCING ACTIVITIES:</t>
        </is>
      </c>
    </row>
    <row r="93">
      <c r="A93" s="4" t="inlineStr">
        <is>
          <t>Net proceeds from issuance of Series Preferred Stock</t>
        </is>
      </c>
      <c r="F93" s="5" t="n">
        <v>170000</v>
      </c>
      <c r="G93" s="5" t="n">
        <v>0</v>
      </c>
    </row>
    <row r="94">
      <c r="A94" s="3" t="inlineStr">
        <is>
          <t>SUPPLEMENTAL DISCLOSURES OF NONCASH INVESTING AND FINANCING ACTIVITIES:</t>
        </is>
      </c>
    </row>
    <row r="95">
      <c r="A95" s="4" t="inlineStr">
        <is>
          <t>Redeemable Preferred Stock fees included in accounts payable and accrued expenses</t>
        </is>
      </c>
      <c r="F95" s="6" t="n">
        <v>2000</v>
      </c>
      <c r="G95" s="6" t="n">
        <v>0</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28:30Z</dcterms:created>
  <dcterms:modified xmlns:dcterms="http://purl.org/dc/terms/" xmlns:xsi="http://www.w3.org/2001/XMLSchema-instance" xsi:type="dcterms:W3CDTF">2020-08-10T16:28:30Z</dcterms:modified>
</cp:coreProperties>
</file>